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Transactions and Events" sheetId="9" state="visible" r:id="rId9"/>
    <sheet xmlns:r="http://schemas.openxmlformats.org/officeDocument/2006/relationships" name="Transition and Reorganization C" sheetId="10" state="visible" r:id="rId10"/>
    <sheet xmlns:r="http://schemas.openxmlformats.org/officeDocument/2006/relationships" name="Commodity Derivative Contracts"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Property, Plant, Equipment and " sheetId="14" state="visible" r:id="rId14"/>
    <sheet xmlns:r="http://schemas.openxmlformats.org/officeDocument/2006/relationships" name="Accrued Expenses and Other Curr" sheetId="15" state="visible" r:id="rId15"/>
    <sheet xmlns:r="http://schemas.openxmlformats.org/officeDocument/2006/relationships" name="Long-Term Debt and Capital Leas" sheetId="16" state="visible" r:id="rId16"/>
    <sheet xmlns:r="http://schemas.openxmlformats.org/officeDocument/2006/relationships" name="Sale-Leaseback Financing Arrang" sheetId="17" state="visible" r:id="rId17"/>
    <sheet xmlns:r="http://schemas.openxmlformats.org/officeDocument/2006/relationships" name="Contractual Arrangements and Op" sheetId="18" state="visible" r:id="rId18"/>
    <sheet xmlns:r="http://schemas.openxmlformats.org/officeDocument/2006/relationships" name="Asset Retirement Obligations" sheetId="19" state="visible" r:id="rId19"/>
    <sheet xmlns:r="http://schemas.openxmlformats.org/officeDocument/2006/relationships" name="Coal Workers Pneumoconiosis and" sheetId="20" state="visible" r:id="rId20"/>
    <sheet xmlns:r="http://schemas.openxmlformats.org/officeDocument/2006/relationships" name="Related-Party Transactions" sheetId="21" state="visible" r:id="rId21"/>
    <sheet xmlns:r="http://schemas.openxmlformats.org/officeDocument/2006/relationships" name="Variable Interest Entities (VIE" sheetId="22" state="visible" r:id="rId22"/>
    <sheet xmlns:r="http://schemas.openxmlformats.org/officeDocument/2006/relationships" name="Fair Value of Financial Instrum" sheetId="23" state="visible" r:id="rId23"/>
    <sheet xmlns:r="http://schemas.openxmlformats.org/officeDocument/2006/relationships" name="Partners' Capital" sheetId="24" state="visible" r:id="rId24"/>
    <sheet xmlns:r="http://schemas.openxmlformats.org/officeDocument/2006/relationships" name="Equity-Based Compensation" sheetId="25" state="visible" r:id="rId25"/>
    <sheet xmlns:r="http://schemas.openxmlformats.org/officeDocument/2006/relationships" name="Earnings per Limited Partner Un" sheetId="26" state="visible" r:id="rId26"/>
    <sheet xmlns:r="http://schemas.openxmlformats.org/officeDocument/2006/relationships" name="Risk Concentrations" sheetId="27" state="visible" r:id="rId27"/>
    <sheet xmlns:r="http://schemas.openxmlformats.org/officeDocument/2006/relationships" name="Contingencies" sheetId="28" state="visible" r:id="rId28"/>
    <sheet xmlns:r="http://schemas.openxmlformats.org/officeDocument/2006/relationships" name="Employee Benefit Plan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cent Transactions and Events " sheetId="35" state="visible" r:id="rId35"/>
    <sheet xmlns:r="http://schemas.openxmlformats.org/officeDocument/2006/relationships" name="Transition and Reorganization36" sheetId="36" state="visible" r:id="rId36"/>
    <sheet xmlns:r="http://schemas.openxmlformats.org/officeDocument/2006/relationships" name="Commodity Derivative Contracts " sheetId="37" state="visible" r:id="rId37"/>
    <sheet xmlns:r="http://schemas.openxmlformats.org/officeDocument/2006/relationships" name="Accounts Receivable (Tables)" sheetId="38" state="visible" r:id="rId38"/>
    <sheet xmlns:r="http://schemas.openxmlformats.org/officeDocument/2006/relationships" name="Inventories, Net (Tables)" sheetId="39" state="visible" r:id="rId39"/>
    <sheet xmlns:r="http://schemas.openxmlformats.org/officeDocument/2006/relationships" name="Property, Plant, Equipment an40" sheetId="40" state="visible" r:id="rId40"/>
    <sheet xmlns:r="http://schemas.openxmlformats.org/officeDocument/2006/relationships" name="Accrued Expenses and Other Cu41" sheetId="41" state="visible" r:id="rId41"/>
    <sheet xmlns:r="http://schemas.openxmlformats.org/officeDocument/2006/relationships" name="Long-Term Debt and Capital Le42" sheetId="42" state="visible" r:id="rId42"/>
    <sheet xmlns:r="http://schemas.openxmlformats.org/officeDocument/2006/relationships" name="Sale-Leaseback Financing Arra43" sheetId="43" state="visible" r:id="rId43"/>
    <sheet xmlns:r="http://schemas.openxmlformats.org/officeDocument/2006/relationships" name="Contractual Arrangements and 44" sheetId="44" state="visible" r:id="rId44"/>
    <sheet xmlns:r="http://schemas.openxmlformats.org/officeDocument/2006/relationships" name="Asset Retirement Obligations (T" sheetId="45" state="visible" r:id="rId45"/>
    <sheet xmlns:r="http://schemas.openxmlformats.org/officeDocument/2006/relationships" name="Related-Party Transactions (Tab" sheetId="46" state="visible" r:id="rId46"/>
    <sheet xmlns:r="http://schemas.openxmlformats.org/officeDocument/2006/relationships" name="Variable Interest Entities (V47" sheetId="47" state="visible" r:id="rId47"/>
    <sheet xmlns:r="http://schemas.openxmlformats.org/officeDocument/2006/relationships" name="Fair Value of Financial Instr48" sheetId="48" state="visible" r:id="rId48"/>
    <sheet xmlns:r="http://schemas.openxmlformats.org/officeDocument/2006/relationships" name="Partners' Capital (Tables)" sheetId="49" state="visible" r:id="rId49"/>
    <sheet xmlns:r="http://schemas.openxmlformats.org/officeDocument/2006/relationships" name="Equity-Based Compensation (Tabl" sheetId="50" state="visible" r:id="rId50"/>
    <sheet xmlns:r="http://schemas.openxmlformats.org/officeDocument/2006/relationships" name="Earnings per Limited Partner 51" sheetId="51" state="visible" r:id="rId51"/>
    <sheet xmlns:r="http://schemas.openxmlformats.org/officeDocument/2006/relationships" name="Risk Concentrations (Tables)" sheetId="52" state="visible" r:id="rId52"/>
    <sheet xmlns:r="http://schemas.openxmlformats.org/officeDocument/2006/relationships" name="Selected Quarterly Financial 53" sheetId="53" state="visible" r:id="rId53"/>
    <sheet xmlns:r="http://schemas.openxmlformats.org/officeDocument/2006/relationships" name="Organization and Basis of Pre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Recent Transactions and Event59" sheetId="59" state="visible" r:id="rId59"/>
    <sheet xmlns:r="http://schemas.openxmlformats.org/officeDocument/2006/relationships" name="Recent Transactions and Event60" sheetId="60" state="visible" r:id="rId60"/>
    <sheet xmlns:r="http://schemas.openxmlformats.org/officeDocument/2006/relationships" name="Recent Transactions and Event61" sheetId="61" state="visible" r:id="rId61"/>
    <sheet xmlns:r="http://schemas.openxmlformats.org/officeDocument/2006/relationships" name="Recent Transactions and Event62" sheetId="62" state="visible" r:id="rId62"/>
    <sheet xmlns:r="http://schemas.openxmlformats.org/officeDocument/2006/relationships" name="Transition and Reorganization63" sheetId="63" state="visible" r:id="rId63"/>
    <sheet xmlns:r="http://schemas.openxmlformats.org/officeDocument/2006/relationships" name="Commodity Derivative Contract64" sheetId="64" state="visible" r:id="rId64"/>
    <sheet xmlns:r="http://schemas.openxmlformats.org/officeDocument/2006/relationships" name="Commodity Derivative Contract65" sheetId="65" state="visible" r:id="rId65"/>
    <sheet xmlns:r="http://schemas.openxmlformats.org/officeDocument/2006/relationships" name="Accounts Receivable - Schedule " sheetId="66" state="visible" r:id="rId66"/>
    <sheet xmlns:r="http://schemas.openxmlformats.org/officeDocument/2006/relationships" name="Inventories, Net - Schedule of " sheetId="67" state="visible" r:id="rId67"/>
    <sheet xmlns:r="http://schemas.openxmlformats.org/officeDocument/2006/relationships" name="Property, Plant, Equipment an68" sheetId="68" state="visible" r:id="rId68"/>
    <sheet xmlns:r="http://schemas.openxmlformats.org/officeDocument/2006/relationships" name="Accrued Expenses and Other Cu69" sheetId="69" state="visible" r:id="rId69"/>
    <sheet xmlns:r="http://schemas.openxmlformats.org/officeDocument/2006/relationships" name="Long-Term Debt and Capital Le70" sheetId="70" state="visible" r:id="rId70"/>
    <sheet xmlns:r="http://schemas.openxmlformats.org/officeDocument/2006/relationships" name="Long-Term Debt and Capital Le71" sheetId="71" state="visible" r:id="rId71"/>
    <sheet xmlns:r="http://schemas.openxmlformats.org/officeDocument/2006/relationships" name="Long-Term Debt and Capital Le72" sheetId="72" state="visible" r:id="rId72"/>
    <sheet xmlns:r="http://schemas.openxmlformats.org/officeDocument/2006/relationships" name="Long-Term Debt and Capital Le73" sheetId="73" state="visible" r:id="rId73"/>
    <sheet xmlns:r="http://schemas.openxmlformats.org/officeDocument/2006/relationships" name="Long-Term Debt and Capital Le74" sheetId="74" state="visible" r:id="rId74"/>
    <sheet xmlns:r="http://schemas.openxmlformats.org/officeDocument/2006/relationships" name="Long-Term Debt and Capital Le75" sheetId="75" state="visible" r:id="rId75"/>
    <sheet xmlns:r="http://schemas.openxmlformats.org/officeDocument/2006/relationships" name="Long-Term Debt and Capital Le76" sheetId="76" state="visible" r:id="rId76"/>
    <sheet xmlns:r="http://schemas.openxmlformats.org/officeDocument/2006/relationships" name="Long-Term Debt and Capital Le77" sheetId="77" state="visible" r:id="rId77"/>
    <sheet xmlns:r="http://schemas.openxmlformats.org/officeDocument/2006/relationships" name="Long-Term Debt and Capital Le78" sheetId="78" state="visible" r:id="rId78"/>
    <sheet xmlns:r="http://schemas.openxmlformats.org/officeDocument/2006/relationships" name="Long-Term Debt and Capital Le79" sheetId="79" state="visible" r:id="rId79"/>
    <sheet xmlns:r="http://schemas.openxmlformats.org/officeDocument/2006/relationships" name="Long-Term Debt and Capital Le80" sheetId="80" state="visible" r:id="rId80"/>
    <sheet xmlns:r="http://schemas.openxmlformats.org/officeDocument/2006/relationships" name="Long-Term Debt and Capital Le81" sheetId="81" state="visible" r:id="rId81"/>
    <sheet xmlns:r="http://schemas.openxmlformats.org/officeDocument/2006/relationships" name="Long-Term Debt and Capital Le82" sheetId="82" state="visible" r:id="rId82"/>
    <sheet xmlns:r="http://schemas.openxmlformats.org/officeDocument/2006/relationships" name="Long-Term Debt and Capital Le83" sheetId="83" state="visible" r:id="rId83"/>
    <sheet xmlns:r="http://schemas.openxmlformats.org/officeDocument/2006/relationships" name="Long-Term Debt and Capital Le84" sheetId="84" state="visible" r:id="rId84"/>
    <sheet xmlns:r="http://schemas.openxmlformats.org/officeDocument/2006/relationships" name="Long-Term Debt and Capital Le85" sheetId="85" state="visible" r:id="rId85"/>
    <sheet xmlns:r="http://schemas.openxmlformats.org/officeDocument/2006/relationships" name="Sale-Leaseback Financing Arra86" sheetId="86" state="visible" r:id="rId86"/>
    <sheet xmlns:r="http://schemas.openxmlformats.org/officeDocument/2006/relationships" name="Sale-Leaseback Financing Arra87" sheetId="87" state="visible" r:id="rId87"/>
    <sheet xmlns:r="http://schemas.openxmlformats.org/officeDocument/2006/relationships" name="Sale-Leaseback Financing Arra88" sheetId="88" state="visible" r:id="rId88"/>
    <sheet xmlns:r="http://schemas.openxmlformats.org/officeDocument/2006/relationships" name="Contractual Arrangements and 89" sheetId="89" state="visible" r:id="rId89"/>
    <sheet xmlns:r="http://schemas.openxmlformats.org/officeDocument/2006/relationships" name="Contractual Arrangements and 90" sheetId="90" state="visible" r:id="rId90"/>
    <sheet xmlns:r="http://schemas.openxmlformats.org/officeDocument/2006/relationships" name="Contractual Arrangements and 91" sheetId="91" state="visible" r:id="rId91"/>
    <sheet xmlns:r="http://schemas.openxmlformats.org/officeDocument/2006/relationships" name="Contractual Arrangements and 92" sheetId="92" state="visible" r:id="rId92"/>
    <sheet xmlns:r="http://schemas.openxmlformats.org/officeDocument/2006/relationships" name="Asset Retirement Obligations - " sheetId="93" state="visible" r:id="rId93"/>
    <sheet xmlns:r="http://schemas.openxmlformats.org/officeDocument/2006/relationships" name="Asset Retirement Obligations 94" sheetId="94" state="visible" r:id="rId94"/>
    <sheet xmlns:r="http://schemas.openxmlformats.org/officeDocument/2006/relationships" name="Coal Workers Pneumoconiosis a95" sheetId="95" state="visible" r:id="rId95"/>
    <sheet xmlns:r="http://schemas.openxmlformats.org/officeDocument/2006/relationships" name="Related-Party Transactions - Ad" sheetId="96" state="visible" r:id="rId96"/>
    <sheet xmlns:r="http://schemas.openxmlformats.org/officeDocument/2006/relationships" name="Related-Party Transactions - Su" sheetId="97" state="visible" r:id="rId97"/>
    <sheet xmlns:r="http://schemas.openxmlformats.org/officeDocument/2006/relationships" name="Related-Party Transactions - 98" sheetId="98" state="visible" r:id="rId98"/>
    <sheet xmlns:r="http://schemas.openxmlformats.org/officeDocument/2006/relationships" name="Related-Party Transactions - 99" sheetId="99" state="visible" r:id="rId99"/>
    <sheet xmlns:r="http://schemas.openxmlformats.org/officeDocument/2006/relationships" name="Variable Interest Entities (100" sheetId="100" state="visible" r:id="rId100"/>
    <sheet xmlns:r="http://schemas.openxmlformats.org/officeDocument/2006/relationships" name="Variable Interest Entities (101" sheetId="101" state="visible" r:id="rId101"/>
    <sheet xmlns:r="http://schemas.openxmlformats.org/officeDocument/2006/relationships" name="Fair Value of Financial Inst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Partners' Capital - Additional " sheetId="106" state="visible" r:id="rId106"/>
    <sheet xmlns:r="http://schemas.openxmlformats.org/officeDocument/2006/relationships" name="Partners' Capital - Schedule of" sheetId="107" state="visible" r:id="rId107"/>
    <sheet xmlns:r="http://schemas.openxmlformats.org/officeDocument/2006/relationships" name="Partners' Capital - Schedule108" sheetId="108" state="visible" r:id="rId108"/>
    <sheet xmlns:r="http://schemas.openxmlformats.org/officeDocument/2006/relationships" name="Partners' Capital - Schedule109" sheetId="109" state="visible" r:id="rId109"/>
    <sheet xmlns:r="http://schemas.openxmlformats.org/officeDocument/2006/relationships" name="Equity-Based Compensation - Add" sheetId="110" state="visible" r:id="rId110"/>
    <sheet xmlns:r="http://schemas.openxmlformats.org/officeDocument/2006/relationships" name="Equity-Based Compensation - Sum" sheetId="111" state="visible" r:id="rId111"/>
    <sheet xmlns:r="http://schemas.openxmlformats.org/officeDocument/2006/relationships" name="Equity-Based Compensation - 112" sheetId="112" state="visible" r:id="rId112"/>
    <sheet xmlns:r="http://schemas.openxmlformats.org/officeDocument/2006/relationships" name="Earnings per Limited Partner113" sheetId="113" state="visible" r:id="rId113"/>
    <sheet xmlns:r="http://schemas.openxmlformats.org/officeDocument/2006/relationships" name="Earnings per Limited Partner114" sheetId="114" state="visible" r:id="rId114"/>
    <sheet xmlns:r="http://schemas.openxmlformats.org/officeDocument/2006/relationships" name="Risk Concentrations - Additiona" sheetId="115" state="visible" r:id="rId115"/>
    <sheet xmlns:r="http://schemas.openxmlformats.org/officeDocument/2006/relationships" name="Schedules of Risk Concentration" sheetId="116" state="visible" r:id="rId116"/>
    <sheet xmlns:r="http://schemas.openxmlformats.org/officeDocument/2006/relationships" name="Schedules of Risk Concentrat117" sheetId="117" state="visible" r:id="rId117"/>
    <sheet xmlns:r="http://schemas.openxmlformats.org/officeDocument/2006/relationships" name="Contingencies - Additional Info" sheetId="118" state="visible" r:id="rId118"/>
    <sheet xmlns:r="http://schemas.openxmlformats.org/officeDocument/2006/relationships" name="Employee Benefit Plans - Additi" sheetId="119" state="visible" r:id="rId119"/>
    <sheet xmlns:r="http://schemas.openxmlformats.org/officeDocument/2006/relationships" name="Selected Quarterly Financial120" sheetId="120" state="visible" r:id="rId120"/>
    <sheet xmlns:r="http://schemas.openxmlformats.org/officeDocument/2006/relationships" name="Selected Quarterly Financial121" sheetId="121" state="visible" r:id="rId121"/>
    <sheet xmlns:r="http://schemas.openxmlformats.org/officeDocument/2006/relationships" name="Subsequent Event - Additional I" sheetId="122" state="visible" r:id="rId122"/>
    <sheet xmlns:r="http://schemas.openxmlformats.org/officeDocument/2006/relationships" name="Valuation and Qualifying Acc123" sheetId="123" state="visible" r:id="rId123"/>
  </sheets>
  <definedNames/>
  <calcPr calcId="124519" fullCalcOnLoad="1"/>
</workbook>
</file>

<file path=xl/sharedStrings.xml><?xml version="1.0" encoding="utf-8"?>
<sst xmlns="http://schemas.openxmlformats.org/spreadsheetml/2006/main" uniqueCount="1279">
  <si>
    <t>Document and Entity Information - USD ($)</t>
  </si>
  <si>
    <t>12 Months Ended</t>
  </si>
  <si>
    <t>Dec. 31, 2017</t>
  </si>
  <si>
    <t>Feb. 28, 2018</t>
  </si>
  <si>
    <t>Jun. 30, 2017</t>
  </si>
  <si>
    <t>Document And Entity Information [Line Items]</t>
  </si>
  <si>
    <t>Entity Registrant Name</t>
  </si>
  <si>
    <t>Foresight Energy LP</t>
  </si>
  <si>
    <t>Entity Central Index Key</t>
  </si>
  <si>
    <t>Document Type</t>
  </si>
  <si>
    <t>10-K</t>
  </si>
  <si>
    <t>Document Period End Date</t>
  </si>
  <si>
    <t>Dec. 31,
		2017</t>
  </si>
  <si>
    <t>Amendment Flag</t>
  </si>
  <si>
    <t>false</t>
  </si>
  <si>
    <t>Current Fiscal Year End Date</t>
  </si>
  <si>
    <t>--12-31</t>
  </si>
  <si>
    <t>Entity Filer Category</t>
  </si>
  <si>
    <t>Accelerated Filer</t>
  </si>
  <si>
    <t>Document Fiscal Year Focus</t>
  </si>
  <si>
    <t>Trading Symbol</t>
  </si>
  <si>
    <t>FELP</t>
  </si>
  <si>
    <t>Document Fiscal Period Focus</t>
  </si>
  <si>
    <t>FY</t>
  </si>
  <si>
    <t>Entity Current Reporting Status</t>
  </si>
  <si>
    <t>Yes</t>
  </si>
  <si>
    <t>Entity Well-known Seasoned Issuer</t>
  </si>
  <si>
    <t>No</t>
  </si>
  <si>
    <t>Entity Voluntary Filers</t>
  </si>
  <si>
    <t>Entity Public Float</t>
  </si>
  <si>
    <t>Common Units</t>
  </si>
  <si>
    <t>Entity Units Outstanding</t>
  </si>
  <si>
    <t>Subordinated Units</t>
  </si>
  <si>
    <t>Consolidated Balance Sheets - USD ($) $ in Thousands</t>
  </si>
  <si>
    <t>Dec. 31, 2016</t>
  </si>
  <si>
    <t>Current assets:</t>
  </si>
  <si>
    <t>Cash and cash equivalents</t>
  </si>
  <si>
    <t>Accounts receivable</t>
  </si>
  <si>
    <t>Due from affiliates</t>
  </si>
  <si>
    <t>Financing receivables - affiliate</t>
  </si>
  <si>
    <t>Inventories, net</t>
  </si>
  <si>
    <t>Prepaid royalties</t>
  </si>
  <si>
    <t>Deferred longwall costs</t>
  </si>
  <si>
    <t>Other prepaid expenses and current assets</t>
  </si>
  <si>
    <t>Contract-based intangibles</t>
  </si>
  <si>
    <t>Total current assets</t>
  </si>
  <si>
    <t>Property, plant, equipment, and development, net</t>
  </si>
  <si>
    <t>Other assets</t>
  </si>
  <si>
    <t>Total assets</t>
  </si>
  <si>
    <t>Current liabilities:</t>
  </si>
  <si>
    <t>Current portion of long-term debt and capital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capital lease obligations</t>
  </si>
  <si>
    <t>Sale-leaseback financing arrangements</t>
  </si>
  <si>
    <t>Other long-term liabilities</t>
  </si>
  <si>
    <t>Total liabilities</t>
  </si>
  <si>
    <t>Limited partners' capital (deficit):</t>
  </si>
  <si>
    <t>Total limited partners' capital (deficit)</t>
  </si>
  <si>
    <t>Total liabilities and partners' capital (deficit)</t>
  </si>
  <si>
    <t>Predecessor</t>
  </si>
  <si>
    <t>Coal derivative assets</t>
  </si>
  <si>
    <t>Warrant liability</t>
  </si>
  <si>
    <t>Common Units | Predecessor</t>
  </si>
  <si>
    <t>Subordinated Units | Predecessor</t>
  </si>
  <si>
    <t>Consolidated Balance Sheets (Parenthetical) - shares shares in Thousands</t>
  </si>
  <si>
    <t>Capital units, Outstanding</t>
  </si>
  <si>
    <t>Consolidated Statements of Operations - USD ($) shares in Thousands</t>
  </si>
  <si>
    <t>3 Months Ended</t>
  </si>
  <si>
    <t>9 Months Ended</t>
  </si>
  <si>
    <t>Mar. 31, 2017</t>
  </si>
  <si>
    <t>Dec. 31, 2015</t>
  </si>
  <si>
    <t>Revenues</t>
  </si>
  <si>
    <t>Coal sales</t>
  </si>
  <si>
    <t>Other revenues</t>
  </si>
  <si>
    <t>Total revenues</t>
  </si>
  <si>
    <t>Costs and expenses</t>
  </si>
  <si>
    <t>Cost of coal produced (excluding depreciation, depletion and amortization)</t>
  </si>
  <si>
    <t>Transportation</t>
  </si>
  <si>
    <t>Depreciation, depletion and amortization</t>
  </si>
  <si>
    <t>Contract amortization</t>
  </si>
  <si>
    <t>Accretion on asset retirement obligations</t>
  </si>
  <si>
    <t>Selling, general and administrative</t>
  </si>
  <si>
    <t>Long-lived asset impairments</t>
  </si>
  <si>
    <t>Loss (gain) on commodity derivative contracts</t>
  </si>
  <si>
    <t>Other operating (income) loss, net</t>
  </si>
  <si>
    <t>Operating income</t>
  </si>
  <si>
    <t>Other expenses</t>
  </si>
  <si>
    <t>Interest expense, net</t>
  </si>
  <si>
    <t>Debt restructuring costs</t>
  </si>
  <si>
    <t>Net loss</t>
  </si>
  <si>
    <t>Net loss attributable to controlling interests</t>
  </si>
  <si>
    <t>Net loss available to limited partner units - basic and diluted:</t>
  </si>
  <si>
    <t>Net loss attributable to limited partner units</t>
  </si>
  <si>
    <t>Weighted average limited partner units outstanding - basic and diluted:</t>
  </si>
  <si>
    <t>Distributions declared per limited partner unit</t>
  </si>
  <si>
    <t>Cost of coal purchased</t>
  </si>
  <si>
    <t>Transition and reorganization costs</t>
  </si>
  <si>
    <t>Change in fair value of warrants</t>
  </si>
  <si>
    <t>Loss on early extinguishment of debt</t>
  </si>
  <si>
    <t>Less: net income attributable to noncontrolling interests</t>
  </si>
  <si>
    <t>Less: net income attributable to predecessor equity</t>
  </si>
  <si>
    <t>Net loss per limited partner unit - basic and diluted</t>
  </si>
  <si>
    <t>Weighted average limited partner units outstanding - basic and diluted</t>
  </si>
  <si>
    <t>Consolidated Statements of Partners' Capital (Deficit) - USD ($) $ in Thousands</t>
  </si>
  <si>
    <t>Total</t>
  </si>
  <si>
    <t>Predecessor Member Equity</t>
  </si>
  <si>
    <t>Noncontrolling Interest</t>
  </si>
  <si>
    <t>Limited PartnersCommon Units</t>
  </si>
  <si>
    <t>Limited PartnersSubordinated Units</t>
  </si>
  <si>
    <t>Beginning Balance (Predecessor) at Dec. 31, 2014</t>
  </si>
  <si>
    <t>Beginning Balance (in units) (Predecessor) at Dec. 31, 2014</t>
  </si>
  <si>
    <t>Net (loss) income | Predecessor</t>
  </si>
  <si>
    <t>Capital contributions from Foresight Reserves LP | Predecessor</t>
  </si>
  <si>
    <t>Contribution of net assets to Foresight Energy LP | Predecessor</t>
  </si>
  <si>
    <t>Cash distributions | Predecessor</t>
  </si>
  <si>
    <t>Equity-based compensation | Predecessor</t>
  </si>
  <si>
    <t>Issuance of equity-based awards | Predecessor</t>
  </si>
  <si>
    <t>Distribution equivalent rights on LTIP awards | Predecessor</t>
  </si>
  <si>
    <t>Net settlement of withholding taxes on issued LTIP awards | Predecessor</t>
  </si>
  <si>
    <t>Ending Balance (Predecessor) at Dec. 31, 2015</t>
  </si>
  <si>
    <t>Ending Balance (in units) (Predecessor) at Dec. 31, 2015</t>
  </si>
  <si>
    <t>Deemed distribution - acquisition of variable interest entities | Predecessor</t>
  </si>
  <si>
    <t>Ending Balance (Predecessor) at Dec. 31, 2016</t>
  </si>
  <si>
    <t>Ending Balance (in units) (Predecessor) at Dec. 31, 2016</t>
  </si>
  <si>
    <t>Issuance of common units to Murray Energy (affiliate) | Predecessor</t>
  </si>
  <si>
    <t>Issuance of common units to Murray Energy (affiliate) (in units) | Predecessor</t>
  </si>
  <si>
    <t>Reclassification of warrants | Predecessor</t>
  </si>
  <si>
    <t>Pushdown accounting adjustment | Predecessor</t>
  </si>
  <si>
    <t>Ending Balance (Predecessor) at Mar. 31, 2017</t>
  </si>
  <si>
    <t>Ending Balance at Mar. 31, 2017</t>
  </si>
  <si>
    <t>Ending Balance (in units) (Predecessor) at Mar. 31, 2017</t>
  </si>
  <si>
    <t>Ending Balance (in units) at Mar. 31, 2017</t>
  </si>
  <si>
    <t>Net (loss) income</t>
  </si>
  <si>
    <t>Cash distributions</t>
  </si>
  <si>
    <t>Pushdown accounting adjustment</t>
  </si>
  <si>
    <t>Conversion of warrants, net</t>
  </si>
  <si>
    <t>Equity-based compensation</t>
  </si>
  <si>
    <t>Issuance of equity-based awards</t>
  </si>
  <si>
    <t>Distribution equivalent rights on LTIP awards</t>
  </si>
  <si>
    <t>Net settlement of withholding taxes on issued LTIP awards</t>
  </si>
  <si>
    <t>Ending Balance at Dec. 31, 2017</t>
  </si>
  <si>
    <t>Ending Balance (in units) at Dec. 31, 2017</t>
  </si>
  <si>
    <t>Consolidated Statements of Cash Flows - USD ($) $ in Thousands</t>
  </si>
  <si>
    <t>Cash flows from operating activities</t>
  </si>
  <si>
    <t>Adjustments to reconcile net loss to net cash provided by operating activities:</t>
  </si>
  <si>
    <t>Amortization of debt issuance costs and debt discount</t>
  </si>
  <si>
    <t>Settlements of commodity derivative contracts</t>
  </si>
  <si>
    <t>Non-cash impact of recording coal inventory to fair value in pushdown accounting</t>
  </si>
  <si>
    <t>Other</t>
  </si>
  <si>
    <t>Changes in operating assets and liabilities:</t>
  </si>
  <si>
    <t>Due from/to affiliates, net</t>
  </si>
  <si>
    <t>Inventories</t>
  </si>
  <si>
    <t>Prepaid expenses and other assets</t>
  </si>
  <si>
    <t>Commodity derivative assets and liabilities</t>
  </si>
  <si>
    <t>Net cash provided by operating activities</t>
  </si>
  <si>
    <t>Cash flows from investing activities</t>
  </si>
  <si>
    <t>Investment in property, plant, equipment and development</t>
  </si>
  <si>
    <t>Settlement of certain coal derivatives</t>
  </si>
  <si>
    <t>Return of investment on financing arrangements with Murray Energy (affiliate)</t>
  </si>
  <si>
    <t>Net cash used in investing activities</t>
  </si>
  <si>
    <t>Cash flows from financing activities</t>
  </si>
  <si>
    <t>Net change in borrowings under A/R securitization program</t>
  </si>
  <si>
    <t>Payments on long-term debt and capital lease obligations</t>
  </si>
  <si>
    <t>Payments on short-term debt</t>
  </si>
  <si>
    <t>Distributions paid</t>
  </si>
  <si>
    <t>Net cash used in financing activities</t>
  </si>
  <si>
    <t>Net increase (decrease) in cash and cash equivalents</t>
  </si>
  <si>
    <t>Cash and cash equivalents, beginning of period</t>
  </si>
  <si>
    <t>Cash and cash equivalents, end of period</t>
  </si>
  <si>
    <t>Realized gains on commodity derivative contracts included in investing activities</t>
  </si>
  <si>
    <t>Transition and reorganization expenses paid by Foresight Reserves (affiliate)</t>
  </si>
  <si>
    <t>Current period interest expense converted into debt</t>
  </si>
  <si>
    <t>Non-cash debt extinguishment expense</t>
  </si>
  <si>
    <t>Investment in financing arrangements with Murray Energy (affiliate)</t>
  </si>
  <si>
    <t>Acquisition of an affiliate</t>
  </si>
  <si>
    <t>Proceeds from sale of equipment</t>
  </si>
  <si>
    <t>Net change in borrowings under revolving credit facility</t>
  </si>
  <si>
    <t>Proceeds from long-term debt and capital lease obligations</t>
  </si>
  <si>
    <t>Proceeds from issuance of common units to Murray Energy (affiliate)</t>
  </si>
  <si>
    <t>Debt extinguishment costs</t>
  </si>
  <si>
    <t>Debt issuance costs paid</t>
  </si>
  <si>
    <t>Organization and Basis of Presentation</t>
  </si>
  <si>
    <t>Organization Consolidation And Presentation Of Financial Statements [Abstract]</t>
  </si>
  <si>
    <t xml:space="preserve">1. Organization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ince the IPO.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On March 28, 2017, Murray Energy acquired an additional 46% voting interest in FEGP, thereby increasing Murray Energy’s voting interest in FEGP to 80%. Murray Energy’s acquisition of the incremental ownership in FEGP resulted in its obtaining control of FELP. Under ASC”) 805-50-25-4, Murray Energy, as the acquirer of FELP through FEGP, has the option to apply pushdown accounting in the separate financial statements of the acquiree. Murray Energy elected to adopt pushdown accounting in our stand alone financial statements and therefore we have reflected the required pushdown accounting adjustments in our consolidated financial statements (see Note 3). Also, due to the application of pushdown accounting, our consolidated financial statements and certain footnote disclosures are presented in two distinct periods to indicate the application of two different bases of accounting, which may not be comparable, between the periods presented. The periods prior to the acquisition date are identified as “Predecessor” and the period after the acquisition date is identified as “Successor”. For accounting purposes, management has designated the acquisition date as March 31, 2017 (the “Acquisition Date”), as the operating results and change in financial position for the intervening period was not material As used hereafter in this report, the terms “Foresight Energy LP,” “FELP,” the “Partnership,” “we,” “us” or like terms, refer to the combined consolidated results of Foresight Energy LP, and FELLC and its consolidated subsidiaries and affiliates, unless the context otherwise requires or where otherwise indicated. The information presented in this Annual Report on Form 10-K contains, for all periods presented, the combined consolidated financial results of Foresight Energy LP, FELLC, and VIEs for which FELLC or its subsidiaries are the primary beneficiary.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the “Hillsboro combustion event”). We are uncertain as to when production will resume at this operation. Our mined coal is sold to a diverse customer base, including electric utility and industrial companies primarily in the eastern half of the United States, as well as overseas markets. Intercompany transactions are eliminated in consolidation. </t>
  </si>
  <si>
    <t>Summary of Significant Accounting Policies</t>
  </si>
  <si>
    <t>Accounting Policies [Abstract]</t>
  </si>
  <si>
    <t xml:space="preserve">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Recognition Coal sales include sales to customers of coal produced and, from time to time, the re-sale of coal purchased from third parties or from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 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 Cash and Cash Equivalents The Partnership considers cash deposits with original maturities of less than three months to be cash and cash equivalents. Cash and cash equivalents are stated at cost, which approximates fair valu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7 and 2016, no allowance was recorded for uncollectible accounts receivable as all amounts were deemed collectible. Inventories, Net Inventories are valued at the lower of average cost or market.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 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During the year ended December 31, 2016, we established a $74.6 million reserve against our contractual prepaid royalties (see Note 15). Prepaid royalties were adjusted to fair value in accordance with the application of pushdown accounting (see Note 3).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period from April 1, 2017 to December 31, 2017 and the unamortized debt issuance costs were $0 as of December 31, 2017. Amortization expense of $2.5 million, $7.5 million and $6.0 million is included in interest expense for the for the period January 1, 2017 to March 31, 2017, and for the years ended December 31, 2016 and 2015, respectively. As of December 31, 2016, unamortized debt issuance costs were $19.3 million. 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If there is a material change to the mine plans, the impact of a change in the effective interest rate to the consolidated statements of operations could be significant. 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7.2 years. Net unfavorable contract-based intangibles were $160.1 million (net of amortization expense of $1.4 million) as of December 31, 2017. The estimated aggregate amortization expense (benefit), net, related to contract-based intangibles to be recognized in each of the years ending December 31 is as follows (in thousands):
2018
$
(17,437
)
2019
(10,902
)
2020
(8,939
)
2021
(8,721
)
2022
(8,721
)
Thereafter
(105,363
) 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 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Note Redemption (as defined in Note 10) on the 2017 Refinancing Closing Date (as defined in Note 10),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 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 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 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is not expected to have a material impact on our consolidated financial statement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 Supplemental Cash Flow Information The following is supplemental information to the consolidated statements of cash flows:
(Successor)
(Predecessor)
(Predecessor)
(Predecessor)
Period from April 1, 2017 through December 31, 2017
Period From January 1, 2017 through March 31, 2017
Year Ended December 31, 2016
Year Ended December 31, 2015
Supplemental disclosure of cash flow information:
Cash interest paid, net of amount capitalized
$
91,549
$
39,761
$
80,542
$
111,155
Supplemental disclosure of noncash investing and financing activities:
Interest converted into debt
$
—
$
24,211
$
49,203
$
—
Fair value of warrants issued
$
—
$
—
$
34,045
$
—
Noncash capital contribution from Foresight Reserves LP (affiliate)
$
—
$
—
$
1,046
$
11,319
Reclassification of warrant liability to partners' capital
$
—
$
41,888
$
—
$
—
Modifications to capital lease obligations
$
—
$
—
$
663
$
—
Short-term insurance and vendor financing
$
6,679
$
—
$
4,252
$
2,806
Newly Adopted Accounting Standards In March 2016, the Financial Accounting Standards Board (“FASB”) issued Accounting Standards Update (“ASU”) 2016-09, Compensation – Stock Compensation, In July 2015, the FASB issued ASU 2015-11, Inventory: Simplifying the Measurement of Inventory New Accounting Standards Issued and Not Yet Adopted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do not expect this new guidance to have a material impact on our consolidated financial statements.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expect this new guidance to require adjustments to the presentation of our consolidated financial statements. As of December 31, 2017, we had restricted cash of $0.1 million, which is included in other long-term assets. In May 2014, the FASB issued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4-09 is effective for interim and annual periods beginning after December 15, 2017. The Partnership’s primary source of revenue is from the sale of coal through short-term and long-term contracts. We adopted ASU 2014-09 as of January 1, 2018 using the modified retrospective approach and the adoption did not have a material effect on our financial position and results of operations as the timing of revenue recognition related to coal sales will remain consistent between ASU 2014-09 and current revenue recognition guidance. Additionally, there will be no cumulative adjustment to partners’ capital. The additional financial statement disclosures are required beginning with 2018 reporting.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We currently disclose our future minimum payments on our contractual royalty obligations and operating lease obligations, (see Note 12) and we will evaluate those contracts as well as other existing arrangements to determine if they qualify for lease accounting under the new standard. </t>
  </si>
  <si>
    <t>Recent Transactions and Events</t>
  </si>
  <si>
    <t>Recent Transactions And Events [Abstract]</t>
  </si>
  <si>
    <t xml:space="preserve">3. Recent Transactions and Events August 2016 Restructuring Transactions On December 4, 2015, the Delaware Court of Chancery issued a memorandum opinion concluding, among other things, that the purchase and sale agreement between Foresight Reserves and Murray Energy (see Note 15) constituted a change of control under the indenture (the “2021 Senior Notes Indenture”) governing our 7.875% Senior Notes due 2021 (the “2021 Senior Notes”) and that an event of default occurred under the 2021 Senior Notes Indenture when we failed to offer to purchase the 2021 Senior Notes on or about May 18, 2015 (the “2015 Delaware Court of Chancery change-of-control litigation”). Because of the existence of “change of control” provisions and cross-default or cross-event of default provisions in our debt agreements, the purchase and sale agreement between Foresight Reserves and Murray Energy also resulted, directly or indirectly, in events of default under FELLC’s credit agreement governing its senior secured credit facilities (the “Credit Agreement”), Foresight Receivables LLC’s securitization program and certain other financing arrangements, including our longwall financing arrangements. The existence of an event of default prohibited us access to borrowings or other extensions of credit under our revolving credit facility and our failure to pay the semi-annual interest payments on the 2021 Senior Notes of $23.6 million due on February 15, 2016 and August 15, 2016 resulted in additional events of default. On August 30, 2016 (the “2016 Restructuring Closing Date”), we completed a global restructuring of our indebtedness. The restructuring transactions (the “August 2016 Restructuring Transactions”) alleviated existing defaults and events of default across the Partnership’s capital structure that resulted from the 2015 Delaware Court of Chancery change-of-control litigation related to the purchase and sale agreement between Foresight Reserves and Murray Energy. See Notes 10 and 15 for additional discussion on the debt restructuring and certain governance and other matters impacted by the August 2016 Restructuring Transactions. During the years ended December 31, 2016 and 2015, we incurred legal and financial advisor fees of $21.8 million and $3.9 million, respectively, related to the above issues, which have been recorded as debt restructuring costs in the consolidated statements of operations. No legal and financial advisor fees were incurred related to the above issues during the period January 1, 2017 to March 31, 2017, and the period from April 1, 2017 to December 31, 2017. March 2017 Refinancing Transactions On March 28, 2017 (the “2017 Refinancing Closing Date”), FELP completed a series of transactions to refinance certain previously outstanding indebtedness (the “March 2017 Refinancing Transactions”). See Notes 10 and 15 for additional discussion on the debt restructuring and certain governance and other matters impacted by the March 2017 Refinancing Transactions. During the period January 1, 2017 to March 31, 2017, we incurred charges of $95.5 million related to the above issues, which have been recorded in loss on early extinguishment of debt in the consolidated statements of operations. Pushdown Accounting Pursuant to the acquisition by Murray Energy of the controlling interest in FEGP, management (see Note 1 and Note 15), with the assistance of a third-party valuation firm, has estimated the fair value of FELP’s assets and liabilities as of the Acquisition Date. Given that the valuation performed by the third-party valuation firm was not complete as of the Acquisition Date, the values of certain assets and liabilities were preliminary in nature and were adjusted as additional analysis was performed and as additional information was obtained about the facts and circumstances that existed at the Acquisition Date. As a result, adjustments to this allocation occurred as the valuation and the related pushdown accounting was finalized (such finalization to be completed within one year of the Acquisition Date, per the terms of ASC 805-50-25-4). Adjustments to the fair value of FELP’s asset and liabilities as of the Acquisition Date were recorded during the period in which the adjustment is determined, including the effect on earnings of any amounts we would have recorded in previous periods if the accounting had been completed at the Acquisition Date (i.e. the historical reported financial statements will not be retrospectively adjusted). Pushdown accounting was finalized during the fourth quarter of 2017. The fair value of our mineral rights, which are controlled through private coal leases, were established utilizing discounted cash flow (“DCF”) models. The DCF models were based on assumptions market participants would use in the pricing of these assets as well as projections of revenues and expenditures that would be incurred to mine or maintain these coal reserves through the life of mine. Our DCF models assume that the combustion event at our Hillsboro mine will subside and that production will resume at this mine. The tax-effected discount rates utilized in the DCF models ranged from 11.5% to 15.5% and the future cash flows were based on our forecast models, which included a variety of estimates and assumptions, such as pricing and demand for coal and expected future capital expenditures. Coal pricing was based principally on third-party forward pricing curves, adjusted for the quality and expected sales point of our coal. The fair value of plant and equipment was established with the assistance of a third-party valuation firm utilizing both market and cost approaches. The market approach was used to estimate the value of assets where detailed product specification data and maintenance history for the asset was available and an active market was identified for comparable property. The cost approach was utilized where there were limitations in the secondary equipment market. Under the cost approach, an estimate of the replacement cost of the asset was made adjusting for depreciation due to physical deterioration and also contemplated functional and economic obsolescence, where appropriate. Useful lives were assigned to all assets based on remaining future economic benefit of each asset. The carrying values of certain of FELP's assets and liabilities in this estimate were assumed to approximate their fair values. Due to the unobservable inputs used in the valuation, the fair values of the assets and liabilities of FELP as of the Acquisition Date are considered Level 3 fair value measurements. 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he following table presents each major class of intangible assets identified as of the Acquisition Date (in thousands):
Unfavorable sales contracts, net
$
(9,214
)
Unfavorable royalty agreements
(149,460
)
Total contract-based intangibles, net
$
(158,674
) The fair values of unfavorable sales contracts, net and unfavorable royalty agreements were determined using a DCF model based on the difference between estimated market rates and actual contract rates for each of the respective contracts. The favorable and unfavorable sales contract assets and liabilities will be amortized into contract amortization in the consolidated statement of operations on a per ton basis as the coal is sold throughout the term of each individual sales contract, which range from one to three years. The unfavorable royalty agreement liabilities will be amortized into contract amortization in the consolidated statement of operations over a weighted average period of 17.2 years. Hillsboro Impairment Our Hillsboro mine experienced an underground combustion event beginning in March 2015. We are uncertain as to when production will resume at this operation, if ever, but we are working closely with the Mine Safety and Health Administration (“MSHA”) and the Illinois Office of Mines and Minerals Mine Safety and Training Division to ensure the safety of our employees throughout the process and to explore alternatives to safely resolve this issue. On December 20, 2017, the Partnership submitted a re-entry plan to MSHA for our Hillsboro mine. The re-entry submission contains a plan for the permanent sealing of the current longwall district immediately upon MSHA’s approval. In connection with the proposed re-entry plan, certain longwall equipment and other related assets will be permanently sealed within or will not be recovered from the Hillsboro mine. As a result, the Partnership recorded $42.7 million in impairment losses on these assets during the period from April 1, 2017 to December 31, 2017. </t>
  </si>
  <si>
    <t>Transition and Reorganization Costs</t>
  </si>
  <si>
    <t>Restructuring Charges [Abstract]</t>
  </si>
  <si>
    <t>4. Transition and Reorganization Costs In April 2015, in connection with Murray Energy acquiring an ownership interest in the Partnership and its general partner, we entered into a Management Services Agreement (the “MSA”) with Murray American Coal Inc. (the “Manager”), a subsidiary of Murray Energy, with the intent of optimizing and reorganizing certain corporate administrative functions and generating synergies between the two companies through the elimination of headcount and duplicate selling, general and administrative expenses (see Note 15). The costs were primarily comprised of retention compensation to certain employees during the transition period and termination benefits to employees whose positions were eliminated as a result of the MSA. Transition and reorganization costs were comprised of the following for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In Thousands)
(In Thousands)
Retention compensation paid by Foresight Reserves and pushed down to FELP
$
—
$
—
$
2,333
$
10,032
Equity-based compensation
—
—
4,315
4,322
Cash retention and termination benefits
—
—
—
5,878
Legal and other charges
—
—
241
1,201
Transition and reorganization costs
$
—
$
—
$
6,889
$
21,433</t>
  </si>
  <si>
    <t>Commodity Derivative Contracts</t>
  </si>
  <si>
    <t>Derivative Instruments And Hedging Activities Disclosure [Abstract]</t>
  </si>
  <si>
    <t xml:space="preserve">5. Commodity Derivative Contracts The Partnership has commodity price risk for its coal sales as a result of changes in the market value of its coal. To minimize this risk, we enter into long-term, fixed price coal supply sales agreements and coal derivative swap contracts. During the period January 1, 2017 to March 31, 2017, the period from April 1, 2017 to December 31, 2017, and the years ended December 31, 2016 and 2015, we had outstanding coal derivative swap contracts with financial institutions to fix the selling price on future coal sales. Coal derivative swaps are designed so that the Partnership receives or makes payments based on a differential between fixed and variable prices for coal. The coal derivative contracts are economic hedges to certain future unpriced (indexed) sales commitments and expected future sales. The coal derivative swap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7). As of December 31, 2017, we had no coal derivative swap agreements outstanding We have diesel fuel price exposure in our transportation and production processes and therefore are subject to commodity price risk as a result of changes in the market value of diesel fuel. During the years ended December 31, 2016 and 2015 .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The settlements of commodity derivative contracts and (loss) gain on commodity derivative contracts for the period January 1, 2017 to March 31, 2017, the period from April 1, 2017 to December 31, 2017, and the years ended December 31, 2016 and 2015, are as follows:
(Successor)
(Predecessor)
(Predecessor)
(Predecessor)
Period from April 1, 2017 through December 31, 2017
Period From January 1, 2017 through March 31, 2017
Year Ended December 31, 2016
Year Ended December 31, 2015
(In Thousands)
(In Thousands)
Settlements of commodity derivative contracts
$
(172
)
$
3,724
$
12,644
$
61,223
(Loss) gain on commodity derivative contracts
$
(2,607
)
$
(1,492
)
$
(23,752
)
$
45,691
We received $3.5 million, $0 million, $0 million, and $19.1 million in proceeds in the period January 1, 2017 to March 31, 2017, the period from April 1, 2017 to December 31, 2017, and the years ended December 31, 2016 and 2015, respectively, from the settlement of derivatives that were reclassified from an operating cash flow activity to an investing activity in the consolidated statements of cash flows because the derivative contracts were settled prior to the expiration of their contractual maturities and prior to the delivery date of the underlying sales contracts. </t>
  </si>
  <si>
    <t>Accounts Receivable</t>
  </si>
  <si>
    <t>Receivables [Abstract]</t>
  </si>
  <si>
    <t>6. Accounts Receivable Accounts receivable consists of the following:
(Successor)
(Predecessor)
December 31, 2017
December 31, 2016
(In Thousands)
(In Thousands)
Trade accounts receivable
$
31,225
$
42,862
Other receivables
3,933
12,043
Total accounts receivable
$
35,158
$
54,905</t>
  </si>
  <si>
    <t>Inventories, Net</t>
  </si>
  <si>
    <t>Inventory Disclosure [Abstract]</t>
  </si>
  <si>
    <t>7. Inventories, Net Inventories, net consist of the following:
(Successor)
(Predecessor)
December 31, 2017
December 31, 2016
(In Thousands)
(In Thousands)
Parts and supplies
$
17,196
$
18,712
Raw coal
5,577
4,907
Clean coal
17,766
19,433
Total inventories, net
$
40,539
$
43,052</t>
  </si>
  <si>
    <t>Property, Plant, Equipment and Development, Net</t>
  </si>
  <si>
    <t>Property Plant And Equipment [Abstract]</t>
  </si>
  <si>
    <t>8. Property, Plant, Equipment and Development, Net Property, plant, equipment and development, net consist of the following:
(Successor)
(Predecessor)
December 31, 2017
December 31, 2016
(In Thousands)
(In Thousands)
Land, land rights and mineral rights
$
1,639,980
$
99,909
Machinery and equipment
580,649
1,186,450
Machinery and equipment under capital leases
127,064
102,662
Buildings and structures
221,625
246,132
Development costs
16,644
774,297
Other
3,449
9,156
Property, plant, equipment and development
2,589,411
2,418,606
Less: accumulated depreciation, depletion and amortization
(210,806
)
(1,099,669
)
Property, plant, equipment and development, net
$
2,378,605
$
1,318,937
In conjunction with pushdown accounting, property, plant, equipment and development was measured at fair value as of the Acquisition Date, which also impacted how value was assigned between the categories within property, plant, equipment and development (see Note 3).</t>
  </si>
  <si>
    <t>Accrued Expenses and Other Current Liabilities</t>
  </si>
  <si>
    <t>Payables And Accruals [Abstract]</t>
  </si>
  <si>
    <t>9. Accrued Expenses and Other Current Liabilities Accrued expenses and other current liabilities consist of the following:
(Successor)
(Predecessor)
December 31, 2017
December 31, 2016
(In Thousands)
(In Thousands)
Employee compensation, benefits and payroll taxes
$
14,236
$
13,065
Freight and transportation
7,783
2,100
Liquidated damages (non-affiliate), net
1,881
5,828
Litigation reserve
700
4,800
Royalties (non-affiliate)
6,442
4,117
Royalty and transportation contracts (1)
16,948
—
Taxes other than income
7,453
6,819
Other
6,999
6,863
Total accrued expenses and other current liabilities
$
62,442
$
43,592
(1)
Consists of certain royalty and transportation executory contracts under which we have contractual future minimum required payments but we do not expect to receive any future economic benefits (see Note 3).</t>
  </si>
  <si>
    <t>Long-Term Debt and Capital Lease Obligations</t>
  </si>
  <si>
    <t>Debt Disclosure [Abstract]</t>
  </si>
  <si>
    <t>10. Long-Term Debt and Capital Lease Obligations Long-term debt and capital lease obligations consist of the following:
(Successor)
(Predecessor)
December 31, 2017
December 31, 2016
(In Thousands)
(In Thousands)
Prior Second Lien Notes
$
—
$
349,100
2017 Exchangeable PIK Notes
—
299,859
Prior Revolving Credit Facility ($450.0 million capacity)
—
352,500
Prior Term Loan due 2020
—
295,667
2023 Second Lien Notes
425,000
—
New Term Loan due 2022
818,813
—
Revolving Credit Facility ($170.0 million capacity)
—
—
Trade A/R Securitization Program
—
14,200
5.78% longwall financing arrangement
28,012
39,217
5.555% longwall financing arrangement
30,937
41,250
Capital lease obligations
25,378
41,457
Subtotal - Total principal outstanding on long-term debt and capital lease obligations
1,328,140
1,433,250
Unamortized deferred financing costs and debt discounts
(13,608
)
(42,187
)
Total long-term debt and capital lease obligations
1,314,532
1,391,063
Less: current portion
(109,532
)
(368,993
)
Non-current portion of long-term debt and capital lease obligations
$
1,205,000
$
1,022,070
August 2016 Restructuring Transactions On August 30, 2016 (the “2016 Restructuring Closing Date”), we completed a global restructuring of our indebtedness (the “August 2016 Restructuring Transactions”). The August 2016 Restructuring Transactions described below alleviated the then existing defaults and events of default across the Partnership’s capital structure that resulted from the 2015 Delaware Court of Chancery change-of-control litigation. As a result of the August 2016 Restructuring Transactions and the resolution of the 2015 Delaware Court of Chancery change-of-control litigation, certain of our outstanding long-term debt and capital lease obligations were no longer reflected as a current liability in the consolidated balance sheets and were no longer subject to default interest rates. Also, as a result of the August 2016 Restructuring Transactions, a loss on the early extinguishment of debt of $13.2 million was recognized during the year ended December 31, 2016 for the write-off of $11.0 million of unamortized debt discount and debt issuance costs associated with the extinguishment of our 7.875% Senior Notes due 2021 and the reduction in borrowing capacity under our Prior Revolving Credit Facility and due to the incurrence of $2.2 million in costs related to the modification of our debt which were expensed in accordance with the authoritative accounting literature on debt modifications. Lender and third-party professional fees totaling $13.5 million were deferred and were to be amortized over the remaining lives of the respective debt instruments. Exchange of 2021 Senior Notes for New Notes and Warrants On the 2016 Restructuring Closing Date, the Partnership exchanged $599.8 million in aggregate principal amount of our 2021 Senior Notes and the accrued and unpaid interest thereon for the following consideration:
•
(i) $349.1 million in aggregate principal of Senior Secured Second Lien PIK Notes due 2021 (the “Prior Second Lien Notes”);
•
(ii) $299.9 million in aggregate principal of Senior Secured Second Lien Exchangeable PIK Notes due 2017 (the “2017 Exchangeable PIK Notes,” and, together with the Prior Second Lien Notes, the “New Notes”); and
•
(iii) 516,825 warrants (the “Warrants”) to acquire newly issued common units of FELP (the “Common Units”) equal to 4.5% of the total limited partner units of FELP outstanding on the date of a Note Redemption (as defined below) (after giving effect to the full exercise thereof and the Note Redemption). On the 2016 Restructuring Closing Date, we also redeemed the remaining $175,000 in aggregate principal amount of 2021 Senior Notes that were not exchanged. Upon such redemption, the obligations under the 2021 Senior Notes and the 2021 Senior Notes Indenture were satisfied and discharged. A liability of $34.0 million for the fair value of the Warrants was recorded in our consolidated balance sheet as of the 2016 Restructuring Closing Date and the offset was recognized as a debt discount to the New Notes. The discount was allocated pro rata between the Prior Second Lien Notes and the 2017 Exchangeable PIK Notes in proportion to the relative fair value of each instrument held by a person other than the Reserves Investor Group (as defined in Note 15) on the 2016 Restructuring Closing Date (only the unaffiliated holders of the New Notes received the Warrants on the 2016 Restructuring Closing Date). The $25.0 million discount allocated to the Prior Second Lien Notes and the $9.0 million discount allocated to the 2017 Exchangeable PIK Notes was amortized using the effective interest method over their respective maturities. Terms of the New Notes The Prior Second Lien Notes were issued pursuant to an indenture and had a maturity date of August 15, 2021. The Prior Second Lien Notes bore interest at a rate of: (i) 9.0% per annum until August 15, 2018 and 10.0% per annum thereafter, in each case, payable in cash on each interest payment date; and (ii) 1.0% per annum payable in kind. Interest is payable semi-annually on February 15th and August 15th, commencing on February 15, 2017. Interest expense on the Prior Second Lien Notes was recorded such that a constant effective interest rate was to be recognized over the duration of the notes. The Partnership may redeem the Prior Second Lien Notes in whole or in part subject to the redemption premiums and provisions in the indenture. The 2017 Exchangeable PIK Notes were issued pursuant to an indenture (the “Exchangeable PIK Notes Indenture) and had a maturity date of October 3, 2017 (the “Exchangeable PIK Notes Maturity Date”). The 2017 Exchangeable PIK Notes bore interest payable in kind at a rate of 15.0% per annum, payable on March 1, 2017 and October 3, 2017. We could redeem, repurchase, refinance, defease or otherwise retire (any of the foregoing, a “redemption”) all of the 2017 Exchangeable PIK Notes on or prior to October 2, 2017 for cash at 100% of the principal amount thereof plus accrued interest (any such redemption, an “Exchangeable PIK Note Retirement”). In addition to the Exchangeable PIK Note Retirement, Murray Energy, an affiliate of Murray Energy or a group of persons which includes Murray Energy or any of its affiliates (collectively, the “Murray Group”) had the right to purchase all (but not less than all) of the 2017 Exchangeable PIK Notes on or prior to October 2, 2017 for cash at a price equal to 100% of the principal amount of the 2017 Exchangeable PIK Notes plus accrued interest (a “Murray Purchase,” and together with an Exchangeable PIK Note Retirement and any repayment of the 2017 Exchangeable PIK Notes in full in cash that occurs on the Exchangeable PIK Notes Maturity Date, a “Note Redemption”). Upon a Murray Purchase, the Murray Group would receive FELP units equal to the principal and interest settlement amount multiplied by the lesser of: (a) a number equal to one divided by 92.5% of the last thirty days weighted-average trading price or (b) 1.12007 common units per $1.00 principal amount of 2017 Exchangeable PIK Notes. The Partnership and Murray Energy may each purchase less than all of the outstanding 2017 Exchangeable PIK Notes, so long as the combination results in redemption of all of the 2017 Exchangeable PIK Notes. The 2017 Exchangeable PIK Note Retirement may be funded with the proceeds from an investment The obligations under the New Notes were unconditionally guaranteed on a senior secured basis by each of FELP’s wholly owned domestic subsidiaries that guarantee the Senior Secured Credit Facilities (other than Foresight Energy Finance Corporation) and on a senior unsecured basis by FELP and were secured by second-priority perfected liens on substantially all of our and the subsidiary guarantors’ existing and future assets, subject to certain exceptions. Senior Secured Credit Facilities On the 2016 Restructuring Closing Date, FELLC entered into an amendment to its senior secured credit facilities (as amended, the “Senior Secured Credit Facilities”), pursuant to which outstanding defaults under its existing credit agreement were waived and the credit agreement was amended and restated as set forth in the third amended and restated credit agreement (the “Amended Credit Agreement”). Pursuant to the Amended Credit Agreement, $297.8 million in term loans remained outstanding on the 2016 Restructuring Closing Date to mature in August 2020 (the “Prior Term Loan due 2020”) and the commitments under our $550.0 million revolving credit facility (the “Prior Revolving Credit Facility”), which terminates in August 2018, was reduced to $450.0 million on December 31, 2016. The Amended Credit Agreement also added an anti-hoarding provision under our Prior Revolving Credit Facility which prohibited new borrowings if the aggregate amount of our unrestricted cash and cash equivalents (taking into account certain pending applications of cash) exceeded $35.0 million both before and after giving effect to such borrowings when taking into account the intended use of such loan proceeds for bona fide purposes within 60 days. Mandatory term loan prepayments were required to be made based on an excess cash flow calculation, as defined by the Amended Credit Agreement, for the second half of fiscal year 2016 and full fiscal year 2017, sales of assets, certain proceeds from net insurance recoveries and condemnation awards and certain incurrence of indebtedness, subject, in each case, to customary exceptions and thresholds. The excess cash flow generated during the second half of fiscal year 2016 and business interruption insurance recoveries from the Hillsboro combustion event required that we prepay $26.9 million of Term Loan principal, $2.1 million of which was paid in 2016 and the remainder was due during the first quarter of 2017. Under the Amended Credit Agreement, borrowings under our Prior Revolving Credit Facility bore interest at a rate equal to, at our option: (i) LIBOR (subject to a LIBOR floor of 0%) plus an applicable margin ranging from 3.50% to 4.50%; or (ii) a base rate plus an applicable margin ranging from 2.50% to 3.50%; in each case, determined in accordance with our consolidated net leverage ratio. Our Term Loans bear interest of a rate equal to, at our option: (i) LIBOR (subject to a LIBOR floor of 1.00%) plus 5.50%; or (ii) a base rate plus 4.50%. We were also required to pay a commitment fee of 0.50% to the lenders under the Prior Revolving Credit Facility in respect of unutilized commitments thereunder and pay a fronting fee equal to 0.125% per annum of the amount available to be drawn under letters of credit. The obligations under the Senior Secured Credit Facilities were unconditionally guaranteed on a senior unsecured basis by FELP and on a senior secured basis by our direct and indirect domestic subsidiaries and were secured by first-priority perfected liens on substantially all of our and the subsidiary guarantors’ existing and future assets, subject to certain exceptions. The Senior Secured Credit Facilities required that we comply on a quarterly basis with certain financial covenants, including a minimum consolidated interest coverage ratio of 2.00:1.00 and a maximum senior secured net leverage ratio ranging from 3.50:1.00 for the fiscal quarter ended December 31, 2016 to 2.75:1.00 for the fiscal quarter ending March 31, 2021 and thereafter. Our Senior Secured Credit Facilities prohibited certain restricted payments, including discretionary dividends, until the later to occur of: (i) June 30, 2018 and (ii) the date on which our obligations under our revolving credit facility have been paid in full, after which restricted payments can be made of up to $25.0 million per year, subject to certain adjustments and exceptions. The Senior Secured Credit Facilities also required compliance with certain covenants that significantly restricts our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our assets, and (vii) make voluntary prepayments of certain debt, in each case subject to exceptions. March 2017 Refinancing Transactions On March 27, 2017, Murray Energy contributed $60.6 million in cash (the “Murray Investment”) to FELP in exchange for 9.6 million common units of FELP. The cash was utilized to redeem, pursuant to an equity claw redemption provision, $54.5 million of the then outstanding Prior Second Lien Notes at a redemption price equal to 110% of the principal thereof, plus accrued and unpaid interest. On March 28, 2017 (the “2017 Refinancing Closing Date”), FELP, together with its wholly-owned subsidiaries Foresight Energy LLC (the “Borrower” or “FELLC”) and Foresight Energy Finance Corporation (the “Co-Issuer” and together with FELLC, the “Issuers”) and certain of the Issuers’ subsidiaries, completed a series of transactions to refinance certain previously outstanding indebtedness (the “March 2017 Refinancing Transactions”). The new debt issued was as follows:
•
the Issuers issued $425.0 million aggregate principal amount of Second Lien Senior Secured Notes due 2023 (the “2023 Second Lien Notes”) and
•
the Borrower entered into a new credit agreement (the “New Credit Agreement”) providing for new senior secured first-priority credit facilities (the “New Credit Facilities”) consisting of a new senior secured first-priority $825.0 million term loan with a five-year maturity (the “New Term Loan due 2022”) and a new senior secured first-priority $170.0 million revolving credit facility with a maturity of four years, including both a letter of credit sub-facility and a swing-line loan sub-facility (the “Revolving Credit Facility”). We incurred third-party professional fees totaling $27.3 million related to the new indebtedness. The Partnership retired the following indebtedness in the March 2017 Refinancing Transactions:
•
the remaining Prior Second Lien Notes at a redemption price equal to the principal amount thereof plus the applicable premium as of, and accrued and unpaid interest;
•
the 2017 Exchangeable PIK Notes at a redemption price equal to the principal amount thereof, plus accrued and unpaid interest; and
•
the Partnership’s outstanding Senior Secured Credit Facilities, including the Prior Revolving Credit Facility and the Prior Term Loan due 2020, including, in each case, accrued and unpaid interest. As a result of the March 2017 Refinancing Transactions, a loss on the early extinguishment of debt of $95.5 million was recognized during the period from January 1, 2017 to March 31, 2017 for the incurrence of $57.6 million in make-whole/equity-claw premiums and other cash costs to retire the Prior Second Lien Notes early and the write-off of $37.9 million of unamortized debt discounts and debt issuance costs related to the retired indebtedness. Description of the New Credit Facilities On the 2017 Refinancing Closing Date, the Borrower entered into a New Credit Agreement providing for new senior secured first-priority credit facilities consisting of a new senior secured first-priority $825.0 million term loan with a maturity of five years and a new senior secured first-priority $170.0 million revolving credit facility with a maturity of four years, including both a letter of credit sub-facility and a swing-line loan sub-facility. The New Term Loan was issued at an initial discount of $12.4 million, which is being amortized using the effective interest method over the term of the loan. Amounts outstanding under the New Credit Facilities bear interest as follows: • in the case of the New Term Loan, at the Borrower’s option, at (a) LIBOR (subject to a LIBOR floor of 1.00%) plus 5.75% per annum; or (b) a base rate plus 4.75% per annum; and • in the case of borrowings under the Revolving Credit Facility, at the Borrower’s option, at (a) LIBOR (subject to a floor of zero) plus an applicable margin ranging from 5.25% to 5.50% per annum or (b) a base rate plus an applicable margin ranging from 4.25% to 4.50% per annum, in each case, such applicable margins to be determined based on our net first lien secured leverage ratio. In addition to paying interest on the outstanding principal under the New Credit Facilities, we are required to pay a quarterly commitment fee with respect to the unused portions of our Revolving Credit Facility and customary letter of credit fees. The New Credit Facilities require scheduled quarterly amortization payments on the New Term Loan in an aggregate annual amount equal to 1.0% of the original principal amount of the New Term Loan, with the balance to be paid at maturity. The New Credit Facilities also require us to prepay outstanding borrowings (the “Excess Cash Flow Provisions”), subject to certain exceptions, with: • 75% (which will be reduced to 50%, 25% and 0% based on satisfaction of specified net secured leverage ratio tests) of our annual excess cash flow, as defined under the New Credit Facilities; • 100% of the net cash proceeds of non-ordinary course asset sales and other dispositions of property, in each case subject to certain thresholds, exceptions and customary reinvestment rights; • 100% of the net cash proceeds of insurance (other than insurance proceeds relating to the Deer Run mine), in each case subject to certain exceptions and customary reinvestment rights; and • 100% of the net cash proceeds of any issuance or incurrence of debt, other than proceeds from debt permitted under the New Credit Facilities. We may voluntarily repay outstanding loans under the New Credit Facilities at any time, without prepayment premium or penalty, except in connection with a repricing transaction in respect of the New Term Loan, in each case subject to customary “breakage” costs with respect to Eurodollar Rate loans. All obligations under the New Credit Facilities are guaranteed by FELP on a limited recourse basis (where recourse is limited to its pledge of stock of the Borrower) and are or will be unconditionally guaranteed, jointly and severally, on a senior secured first-priority basis by each of the Borrower’s existing and future direct and indirect, wholly-owned domestic restricted subsidiaries (which do not currently include Hillsboro Energy LLC), subject to certain exceptions. The New Credit Facilities require that we comply on a quarterly basis with a maximum net first lien secured leverage ratio of 3.75:1.00, stepping down by 0.25x in each of the first quarters of 2019 and 2021, which financial covenant is solely for the benefit of the lenders under the Revolving Credit Facility. The New Credit Facilities also contain certain customary affirmative covenants and events of default, including relating to a change of control. As of December 31, 2017, $818.8 million in principal was outstanding under the New Term Loan and there were no borrowings outstanding under our Revolving Credit Facility, and available borrowing capacity under the Revolving Credit Facility, net of outstanding letters of credit of $9.0 million, was $161.0 million. We are required to prepay $55.7 million of outstanding borrowings under the Excess Cash Flow Provisions of the New Credit Facilities as of December 31, 2017, which have been included in the current portion of long-term debt and capital lease obligations on our consolidated balance sheets. Description of the 2023 Second Lien Notes On the 2017 Refinancing Closing Date, the Issuers issued $425.0 million aggregate principal amount of 2023 Second Lien Notes pursuant to an indenture (the “Indenture”), dated as of the Closing Date, by and among the Issuers, the guarantors party thereto and the trustee. The 2023 Second Lien Notes have a maturity date of April 1, 2023 and bear interest at a rate of 11.50% per annum, payable in cash semi-annually on April 1 and October 1 (commencing on October 1, 2017). Prior to April 1, 2020, the Issuers may redeem the 2023 Second Lien Notes in whole or in part at a price equal to 100% of the aggregate principal amount thereof plus accrued and unpaid interest, if any, plus the applicable “make-whole” premium. In addition, prior to April 1, 2020, the Issuers may redeem up to 35% of the aggregate principal amount of the 2023 Second Lien Notes at a price equal to 111.50% of the aggregate principal amount of the 2023 Second Lien Notes redeemed with the proceeds from a qualified equity offering, subject to at least 50% of the aggregate principal amount of the 2023 Second Lien Notes remaining outstanding after giving effect to any such redemption. On or after April 1, 2020, the Issuers may redeem the Notes at a price equal to: (i) 105.750% of the aggregate principal amount of the 2023 Second Lien Notes redeemed prior to April 1, 2021; (ii) 102.875% of the aggregate principal amount of the 2023 Second Lien Notes redeemed on or after April 1, 2021 but prior to April 1, 2022; and (iii) 100.000% of the aggregate principal amount of the 2023 Second Lien Notes redeemed thereafter. As of December 31, 2017, $425.0 million in principal was outstanding under the 2023 Second Lien Notes. Longwall Financing Arrangements and Capital Lease Obligations In January 2010, Sugar Camp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is due semiannually in June and December until maturity. On the 2016 Restructuring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 In addition, the senior secured leverage ratio financial maintenance covenant was amended to be consistent with the Amended Credit Agreement. The outstanding balance as of December 31, 2017 was $28.0 million. In May 2010, Hillsboro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is due semiannually in March and September until maturity. On the 2016 Restructuring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 In addition, the senior secured leverage ratio financial maintenance covenant was amended to be consistent with the Amended Credit Agreement. The outstanding balance as of December 31, 2017 was $30.9 million. In March 2012, FELLC entered into a finance agreement with a financial institution to fund the manufacturing of longwall equipment. Upon taking possession of the longwall equipment during the third quarter of 2012, this interim longwall finance agreement was converted into individual leases with maturities of four and five years beginning on September 1, 2012. These leases contain a bargain purchase option at the end of the lease term and are accounted for as capital lease obligations. Principal and interest payments are due monthly over the terms of the leases. In connection with the August 2016 Restructuring Transactions, we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se capital lease obligations bear interest ranging from 5.4% to 6.3%, and principal and interest payments are due monthly over the terms of the leases. As of December 31, 2017, no amount was outstanding under these capital lease obligations. 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capital lease obligations since ownership of the longwall shields and related equipment transfer back to us upon the completion of the leases. In connection with the August 2016 Restructuring Transactions, we also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se capital lease obligations bear interest at 5.762% and principal and interest payments are due monthly over the five-year terms of the leases. Aggregate termination payments of $2.8 million are due at the end of the lease terms. As of December 31, 2017, $25.4 million was outstanding under these capital lease obligations. Trade Accounts Receivable Securitization Program In January 2015, Foresight Energy LP and certain of its wholly-owned subsidiaries, entered into a $70 million receivables securitization program (the “Securitization Program”). Under this Securitization Program, our subsidiaries sell all of their customer trade receivables (the “Receivables”), on a revolving basis, to Foresight Receivables LLC, a wholly-owned and consolidated special purpose subsidiary of Foresight Energy LP (the “SPV”). The SPV then pledges its interests in the Receivables to the securitization program lenders, which make loans to the SPV. When cash is collected from customers on the Receivables, it is temporarily held in a restricted cash account for a short duration and then is transferred to an unrestricted cash account, subject to the sufficiency of our borrowing base and certain other contractual provisions. The Securitization Program has a three-year maturity scheduled to expire on January 12, 2018. The borrowings under the Securitization Program are variable-rate and also carry a commitment fee for unutilized commitments. In August 2016, we entered into an amended and restated receivables financing agreement pursuant to which commitments under the facility were reduced to $50.0 million. We recorded a loss on extinguishment of debt charge of $0.1 million to write-off a portion of the deferred debt issue costs for the reduction in commitments as part of a forbearance agreement with the lenders. As of December 31, 2017, we had no borrowings outstanding under the Securitization Program and the Securitization Program has been terminated. Maturity Tables The following summarizes the contractual principal maturities of long-term debt and capital lease obligations as of December 31, 2017:
Long-Term Debt
Capital Lease Obligations
(In Thousands)
2018
$
98,061
$
11,471
2019
33,056
13,906
2020
8,250
—
2021
8,250
—
2022
730,146
—
Thereafter
425,000
—
Total
$
1,302,763
$
25,377
The aggregate amounts of remaining minimum lease payments on the Partnership’s capital lease obligations are $ 27.1
2018
2019
2020
2021
2022
Minimum lease payments
$
12,635
$
14,377
$
—
$
—
$
—</t>
  </si>
  <si>
    <t>Sale-Leaseback Financing Arrangements</t>
  </si>
  <si>
    <t>Leases Capital [Abstract]</t>
  </si>
  <si>
    <t>11. Sale-Leaseback Financing Arrangements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NRP was an affiliate of the Partnership (see Note 15).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We are currently in dispute with WPP in regards to the application of the recoupment provision within the Mineral Reserves Lease (see Note 22). The Macoupin Sale-Leaseback was adjusted to fair value as of the Acquisition Date as part of pushdown accounting (see Note 3). At December 31, 2017 and 2016, the carrying value of the Macoupin Sale-Leaseback was $133.2 million and $141.9 million, respectively. The effective interest rate on the financing obligation was 14.8% and 13.7% as of December 31, 2017 and 2016, respectively. Interest expense was $4.6 million, $14.0 million, $16.3 million, and $18.8 million for the period January 1, 2017 to March 31, 2017, the period from April 1, 2017 to December 31, 2017, and the years ended December 31, 2016 and 2015, respectively. As of December 31, 2017 and 2016, interest of $0.1 million and $0 million, respectively, was accrued in the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The Sugar Camp Sale-Leaseback was adjusted to fair value as of the Acquisition Date as part of pushdown accounting (see Note 3). At December 31, 2017 and 2016, the carrying value of the Sugar Camp Sale-Leaseback was $67.5 million and $50.0 million, respectively. The effective interest rate on the financing, which is derived from the timing and tons of coal to be mined as set forth in the current mine plan and the related cash payments, was 8.4% and 13.7% at December 31, 2017 and 2016, respectively. Interest expense recorded on the Sugar Camp Sale-Leaseback was $1.7 million, $4.1 million, $7.8 million, and $5.4 million for the period January 1, 2017 to March 31, 2017, the period from April 1, 2017 to December 31, 2017, and the years ended December 31, 2016 and 2015, respectively. As of December 31, 2017 and 2016, interest of $0 million and $2.9 million, respectively, was accrued in the consolidated balance sheets for the Sugar Camp Sale-Leaseback. Maturity Tables The following summarizes the maturities of expected principal payments, based on current mine plans, on the Partnership’s sale-leaseback financing arrangements, and accrued interest at December 31, 2017:
Sale-Leaseback Financing Arrangements
Accrued Interest
(In Thousands)
2018
$
4,148
$
51
2019
5,626
—
2020
6,322
—
2021
6,941
—
2022
8,430
—
Thereafter
169,177
—
Total
$
200,644
$
51
The aggregate amounts of remaining minimum lease payments on the Partnership’s sale-leaseback financing arrangements are $ 247.3
2018
2019
2020
2021
2022
Minimum lease payments
$
21,000
$
21,000
$
21,000
$
21,000
$
21,000</t>
  </si>
  <si>
    <t>Contractual Arrangements and Operating Leases</t>
  </si>
  <si>
    <t>Leases Operating [Abstract]</t>
  </si>
  <si>
    <t xml:space="preserve">12. Contractual Arrangements and Operating Leases The Partnership leases certain surface rights, mineral reserves, mining, transportation and other equipment under various lease agreements with affiliated entities and independent third parties in the normal course of busines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The minimum royalties are generally recoupable against production royalties over a contractually defined period of time (typically five to ten years). Some of these agreements also require overriding royalty and/or wheelage payments. Under the terms of certain mineral reserve leases, the Partnership is to use commercially reasonable efforts to acquire additional mineral reserves in certain properties as defined in the agreements and is responsible for the acquisition costs and the assets are to be titled to the lessor. Transportation throughput agreements generally require a per ton fee amount for coal transported and contain certain escalation clauses and/or renegotiation clauses. For certain transportation assets, the Partnership is responsible for operations, repairs, and maintenance and for keeping the transportation facilities in good working order. Surface rights, mining, and other equipment leases require monthly payments based upon the specified agreements. Certain of these leases provide options for the purchase of the property at various times during the life of the lease, generally at its then-fair market value. The Partnership also leases certain office space, rail cars and equipment under leases with varying expiration dates. The following table presents future minimum payments, by year, required under contractual royalty and throughput arrangements with related entities and third parties as of December 31, 2017:
Royalties – Third Party (1)
Royalties – Related Party
Transportation Minimums – Third Party
(In Thousands)
2018
$
41,671
$
18,000
$
53,030
2019
41,671
18,000
54,380
2020
41,671
2,000
55,780
2021
38,838
2,000
57,230
2022
32,004
—
36,400
Thereafter
207,677
—
18,500
Total
$
403,532
$
40,000
$
275,320
(1)
Amounts include minimum royalty payments related to our Hillsboro mine. In July 2015, we declared a force majeure event at our Hillsboro mine. As a result, as of December 31, 2017, we have not made $76.0 million in minimum royalty payments (see Note 22). The following presents future minimum lease payments, by year, required under noncancelable operating leases with initial terms greater than one year, as of December 31, 2017:
Operating Leases – Third Party
Operating Leases – Related Party
(In Thousands)
2018
$
2,643
$
50
2019
971
50
2020
212
50
2021
100
—
2022
—
—
Thereafter
—
—
Total
$
3,926
$
150
Total rental expense from operating leases for the period January 1, 2017 to March 31, 2017, the period from April 1, 2017 to December 31, 2017, and the years ended December 31, 2016 and 2015 was $2.6 million, $10.7 million, $12.4 million, and $14.3 million, respectively. Included in rental expense is $2.1 million, $1.6 million, $8.5 million, and $9.0 million for the period January 1, 2017 to March 31, 2017, the period from April 1, 2017 to December 31, 2017 (through May 8, 2017 – see Note 15), and the years ended December 31, 2016 and 2015, respectively, of contingent rental payments to Williamson Transport, a subsidiary of NRP, for the rail loadout facility at Williamson Energy. We pay contingent rental fees, net of a fixed per ton amount received for maintaining the facility, on each ton of coal passed through the rail loadout facility. </t>
  </si>
  <si>
    <t>Asset Retirement Obligations</t>
  </si>
  <si>
    <t>Asset Retirement Obligation Disclosure [Abstract]</t>
  </si>
  <si>
    <t>13. Asset Retirement Obligations The change in the carrying amount of asset retirement obligations was as follows:
(Successor)
(Predecessor)
(Predecessor)
(Predecessor)
Period from April 1, 2017 through December 31, 2017
Period From January 1, 2017 through March 31, 2017
Year Ended December 31, 2016
Year Ended December 31, 2015
(In Thousands)
(In Thousands)
Balance at beginning of period (including current portion)
$
45,605
$
44,917
$
43,295
$
35,580
Accretion expense
2,179
710
3,376
2,267
Adjustments for liabilities incurred or changes in estimates
(1,748
)
—
(1,283
)
6,579
Expenditures for reclamation activities
(1,965
)
(111
)
(471
)
(1,131
)
Other
—
89
—
—
Balance at end of period (including current portion)
44,071
45,605
44,917
43,295
Less: current portion of asset retirement obligations
(4,416
)
(8,167
)
(7,273
)
(18
)
Noncurrent portion of asset retirement obligations
$
39,655
$
37,438
$
37,644
$
43,277
The credit-adjusted, risk-free interest rates used in determining the asset retirement obligations were 9.8%, 7.5%, 8.5% and 9.8% at December 31, 2017, March 31, 2017, December 31, 2016, and December 31, 2015, respectively.</t>
  </si>
  <si>
    <t>Coal Workers Pneumoconiosis and Workers Compensation</t>
  </si>
  <si>
    <t>Postemployment Benefits [Abstract]</t>
  </si>
  <si>
    <t>Coal Workers' Pneumoconiosis and Workers' Compensation</t>
  </si>
  <si>
    <t>14. Coal Workers’ Pneumoconiosis and Workers’ Compensation 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 1, 2014, we terminated our guaranteed cost program in favor of a high deductible insurance program. Our liability for CWP benefits was estimated by an independent actuary based on assumptions regarding medical costs, allocated loss adjustment expense, claim development patterns and interest rates. For the period January 1, 2017 to March 31, 2017, the period from April 1, 2017 to December 31, 2017, and the years ended December 31, 2016 and 2015, we recorded CWP (benefit)/expense of $0.2 million, $0.1 million, $(0.4) million, and $1.4 million, respectively, and have an aggregate CWP liability of $2.4 million and $2.2 million recorded in the consolidated balance sheets as of December 31, 2017 and 2016, respectively. Our liability for workers compensation benefits was determined by a third-party administrator based on actual claims incurred and the expected development of those claims and claims incurred but not yet reported. For the period January 1, 2017 to March 31, 2017, the period from April 1, 2017 to December 31, 2017, and the years ended December 31, 2016 and 2015, we recorded workers’ compensation claim expense of $0.7 million, $2.3 million, $3.9 million, and $3.0 million, respectively, and have a workers’ compensation liability of $4.6 million and $4.2 million recorded in accrued expenses and other current liabilities in the consolidated balance sheets as of December 31, 2017 and 2016, respectively.</t>
  </si>
  <si>
    <t>Related-Party Transactions</t>
  </si>
  <si>
    <t>Related Party Transactions [Abstract]</t>
  </si>
  <si>
    <t xml:space="preserve">15. Related-Party Transactions Overview Affiliated entities of FELP principally include: (a) Murray Energy, owner of a 80% interest in our general partner (effective March 28, 2017), owner of all of the outstanding subordinated limited partner units, and owner of approximately 12% of the outstanding common limited partner units (b) Entities owned and controlled by Chris Cline, the former majority owner and former chairman of our general partner and (c) through May 8, 2017, Natural Resource Partners LP (“NRP”) and its affiliates, for which Chris Cline directly and indirectly beneficially owned a 31% and 4% interest in the general and limited partner interests of NRP, respectively. On May 9, 2017, the affiliate owned by Chris Cline sold its holdings in NRP’s general partner. As a result, NRP and its affiliates were not treated as related parties after May 8, 2017. We routinely engage in transactions in the normal course of business with Murray Energy and its subsidiaries, NRP and its subsidiaries and Foresight Reserves and its affiliates. These transactions include, among others, production royalties, transportation services, administrative arrangements, coal handling and storage services, supply agreements, service agreements, land leases and sale-leaseback financing arrangements. We also acquire mining equipment from subsidiaries of Murray Energy. Murray Investments In April 2015, Foresight Reserves and Murray Energy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On March 27, 2017, Murray Energy contributed $60.6 million in cash (the “Murray Investment”) to us in exchange for 9,628,108 common units of FELP. On March 28, 2017, following completion of the Refinancing Transactions, Murray Energy exercised its FEGP Option to acquire an additional 46% voting interest in FEGP from Foresight Reserves and a former member of management pursuant to the terms of an option agreement, dated April 16, 2015, among Murray Energy, Foresight Reserves and a former member of management, as amended, thereby increasing Murray Energy’s voting interest in FEGP to 80%. The aggregate exercise price of the FEGP Option was $15 million. FEGP has continued to govern the Partnership subsequent to this transaction. Murray Energy was also a holder of of FELP’s outstanding warrants. All outstanding warrants held by Murray Energy were exercised during . Following the exercise of the FEGP Option, certain changes to the operating agreement of FEGP went into effect, pursuant to which Murray Energy is entitled to appoint a majority of the board of directors of FEGP (the “Board”). On March 28, 2017, Chris Cline resigned from the Board and from his role as Principal Strategy Advisor. In connection with the departure of Mr. Cline, Robert D. Moore now serves as Chairman of the Board and Mr. Robert Edward Murray became a member of the Board. Mr. Murray currently serves as the Executive Vice President of Marketing and Sales at Murray Energy. All members of the Board, other than Paul Vining, are deemed appointed by Murray Energy and can be removed and replaced by Murray Energy at its sole discretion.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the General Partner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After taking into account the contractual adjustments for direct costs incurred by FELP, the amount of net expense due to the Manager for the period January 1, 2017 to March 31, 2017, the period from April 1, 2017 to December 31, 2017, and the years ended December 31, 2016 and 2015, was $2.5 million, $11.9 million, $8.9 million, and $4.7 million, respectively. Murray Energy Transport Lease and Overriding Royalty Agreements For the period January 1, 2017 to March 31, 2017, the period from April 1, 2017 to December 31, 2017, and the years ended December 31, 2016 and 2015, we recorded other revenues of $1.6 million, $5.0 million, $5.9 million, and $4.0 million, respectively, under the Transport Lease. The total remaining minimum payments under the Transport Lease was $84.8 million at December 31, 2017, with unearned income equal to $29.1 million. As of December 31, 2017, the outstanding Transport Lease financing receivable was $55.7 million, of which $2.9 million was classified as current in the consolidated balance sheet. For the period January 1, 2017 to March 31, 2017, the period from April 1, 2017 to December 31, 2017, and the years ended December 31, 2016 and 2015, we recorded other revenues of $0.8 million, $2.4 million, $2.1 million, and $1.4 million, respectively, under the ORRA. The total remaining minimum payments under the ORRA was $30.1 million at December 31, 2017, with unearned income equal to $18.6 million. As of December 31, 2017, the outstanding ORRA financing receivable was $11.5 million, of which $0.2 million was classified as current in the consolidated balance sheet. Other Murray Transactions During the period January 1, 2017 to March 31, 2017, the period from April 1, 2017 to December 31, 2017, and the years ended December 31, 2016 and 2015, we purchased $2.1 million, $11.7 million, $8.3 million, and $3.3 million, respectively, in equipment, supplies and rebuild and other services from affiliates of Murray Energy. During the period January 1, 2017 to March 31, 2017, the period from April 1, 2017 to December 31, 2017, and the years ended December 31, 2016 and 2015, our subsidiaries provided $0.1 million, $0.2 million, $0.9 million, and $0.2 million, respectively, in equipment, supplies and rebuild services to affiliates of Murray Energy. From time to time, we purchase and sell coal to Murray Energy and its affiliates to, among other things, meet each of our customer contractual obligations. We also sell coal to Javelin Global Commodities (“Javelin”), an international commodities marketing and trading joint venture owned by Murray Energy, Uniper (formerly E.ON Global Commodities SE), and management of Javelin. As of December 31, 2017, we had commitments to sell $ million in coal to Murray Energy and its affiliates (including Javelin), based on estimated future selling prices. For the period January 1, 2017 to March 31, 2017, the period from April 1, 2017 to December 31, 2017, and the years ended December 31, 2016 and 2015, we paid Javelin $0.5 million, $3.7 million, $0.8 million, and $0 million, respectively, in transportation costs related to certain export sales. For the period January 1, 2017 to March 31, 2017, the period from April 1, 2017 to December 31, 2017, and the years ended December 31, 2016 and 2015, we paid Javelin $0.7 million, $2.8 million, $0.2 million, and $0 million, respectively, in sales and marketing costs. During the period January 1, 2017 to March 31, 2017, the period from April 1, 2017 to December 31, 2017, and the years ended December 31, 2016 and 2015, Murray Energy transported coal under our transportation agreement with a third-party rail company resulting in usage fees owed to the third-party rail company of $0.2 million, $1.0 million, $4.1 million, and $11.0 million, respectively. These usage fees were billed to Murray Energy, resulting in no impact to our consolidated statements of operations. The usage of the railway line with this third-party rail company by Murray Energy counts towards the minimum annual throughput volumes with the third-party rail company, thereby reducing the Partnership’s exposure to contractual liquidated damage charges. Similarly, during the period January 1, 2017 to March 31, 2017, the period from April 1, 2017 to December 31, 2017, and the years ended December 31, 2016 and 2015, we incurred $0 million, $0 million, $0 million, and $0.2 million, respectively, of transportation fees incurred for shipments under one of Murray Energy’s third-party transloading contracts. During the period April 1, 2017 to December 31, 2017, we incurred transportation expense on certain export sales by utilizing capacity on a Murray Energy transloading contract with a third party. Transportation expense related to this arrangement was $0.8 million during the period April 1, 2017 to December 31, 2017. During the period January 1, 2017 to March 31, 2017, the period from April 1, 2017 to December 31, 2017, and the years ended December 31, 2016 and 2015, we earned $0.2 million, $0.8 million, $1.2 million, and $0.3 million, respectively, in other revenues for Murray Energy’s usage of our Sitran terminal. From time to time, we also reimburse Murray Energy for costs paid by them on our behalf, including certain insurance premiums.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As of December 31, 2016, we established a $74.6 million reserve against our contractual prepaid royalties between Colt and our Hillsboro and Macoupin subsidiaries. We determined that our ability to recoup these minimum royalty payments within the remaining recoupment period was improbable in light of, among other factors:
•
the remaining recoupment period available, as a whole, on these minimum annual royalty payments and the necessary time required to obtain permits on these reserves,
•
our ability to raise the capital necessary to develop the reserves and the necessary infrastructure was unfavorably impacted by the August 2016 Restructuring Transactions, which resulted in covenants that significantly restrict our ability to incur any additional indebtedness, and
•
current and forecasted near-term market conditions. We continually evaluate our ability to recoup prepaid royalty balances which includes, among other things, assessing mine production plans, our access to capital markets, sales commitments, current and forecasted future coal market conditions, the time necessary to obtain required permits and the remaining years available for recoupment. 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also require minimum quarterly or annual royalties which are generally recoupable on future tons mined and sold during the preceding five-year period from the excess tonnage royalty payments on a first paid, first recouped basis. In July 2015, we provided notice to WPP declaring a force majeure event at our Hillsboro mine due to elevated carbon monoxide levels as a result of a mine fire, which has required the stoppage of mining operations since March 2015. As a result of the force majeure event, we have not made $76.0 million in minimum deficiency payments to WPP in accordance with the force majeure provisions of the royalty agreement. WPP is asserting that the stoppage of mining operations as a result of the combustion event does not constitute an event of force majeure under the royalty agreement (see Note 22). As of December 31, 2016, we established a $34.0 million reserve against contractual prepaid royalties between Hillsboro and WPP given that the recoupment of these prior minimum royalty payments was improbable given the remaining recoupment period available and the Hillsboro combustion event, which has idled this mine since March 2015. WPP is not considered a related party after May 8, 2017. Convent Marine Terminal Amendment In August 2011, an affiliated company owned by Foresight Reserves acquired the IC RailMarine Terminal in Convent, Louisiana. This terminal, commonly referred to as the Convent Marine Terminal (“CMT”), is owned by Raven Energy LLC (“Raven”), an entity once controlled and beneficially owned by Christopher Cline. The terminal is designed to ship and receive commodities via rail, river barge and ocean vessel. We have a material handling agreement contract for throughput at the terminal under which we pay fees based on the tonnages of coal we move through the terminal, subject to minimum annual take-or-pay volume commitments. Effective May 1, 2015, the Partnership amended its material handling agreement with Raven to reduce the minimum annual throughput volume at CMT to 5.0 million tons and to extend the duration of the contract. In August 2015, The Cline Group sold Raven to an entity under which it does not have significant influence; therefore the business activities with Raven are no longer considered affiliate transactions subsequent to the sale date. Limited Partnership Agreement FEGP manages the Partnership’s operations and activities as specified in the partnership agreement. The general partner of the Partnership is managed by its board of directors. Murray Energy and Foresight Reserves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7. Other Williamson leases property from Williamson Transport, an affiliate of NRP, under two surface leases with initial terms through October 15, 2031 and an option to extend the leases in five-year increments until all the coal leased from an NRP affiliate is mined on Williamson’s premises. Williamson Transport has the option to put the land to Williamson for its fair market value as determined by an independent appraiser at any time during the lease term. Additionally, under a separate lease with an initial term through March 12, 2018, Williamson pays $5,000 per year for use of the premises and a fee, currently at $1.84 per ton, for each ton of coal produced at Williamson that is loaded through the Williamson rail loadout facility. Williamson Transport may elect to renew or extend the sublease for successive five-year periods. If Williamson Transport elects not to renew the sublease, Williamson has the option to buy the Williamson rail loadout facility for its fair market value as determined by an independent appraiser. Williamson receives a fee of $0.25 per ton from Williamson Transport for each ton of coal that is loaded through the Williamson rail loadout facility in exchange for operating the loadout.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Additionally, New River Royalty may require Williamson to purchase any portion of either of the leased properties at any time while the leases are in effect for $3,000 per acre. Williamson Transport has the option to purchase any property optioned under the leases if Williamson does not perform its purchase obligation within fifteen days of receiving notice of its purchase obligation. Our Sitran terminal also leases land with New River Royalty for $50,000 per year under a lease that expires in 2020, and which can be extended at the option of the lessee in five year increments. We are also party to a surface lease at our Sitran terminal with New River Royalty. The annual lease amount is $50,000 and the primary term of the lease expires on December 31, 2020, but it may be extended at the election of Sitran for successive five year periods. In January 2007, Chris Cline, Foresight Reserves, Adena Minerals LLC and their respective affiliates (collectively, “Adena Entities”) and NRP executed a restricted business contribution agreement. The restricted business contribution agreement obligates the Adena Entities and their affiliates to offer NRP any business owned, operated or invested in by the Adena Entities, subject to certain exceptions, that either (a) owns, leases or invests in hard minerals or (b) owns, operates, leases or invests in identified transportation infrastructure relating to certain future mine developments by the Adena Entities in Illinois. NRP’s acquisition of certain coal reserves and infrastructure assets related to our Macoupin, Hillsboro and Sugar Camp mining complexes, discussed above and in Note 11, were deals consummated under the restricted business contribution agreement with the Adena Entities. The Adena Entities were required to offer and could consummate additional deals under the restricted business contribution agreement in the future. The restricted business contribution agreement terminated on May 9, 2017. During the period January 1, 2017 to March 31, 2017, and the years ended December 31, 2016 and 2015, we purchased $1.7 million, $6.6 million, and $14.5 million, respectively, in mining supplies from an affiliated joint venture under a supply agreement entered into in May 2013 (see Note 16). The joint venture was no longer an affiliate subsequent to March 31, 2017. The following table presents the affiliate amounts included in our consolidated balance sheets:
(Successor)
(Predecessor)
Affiliated Company
Balance Sheet Location
December 31, 2017
December 31, 2016
(In Thousands)
(In Thousands)
Murray Energy and affiliated entities (2)
Due from affiliates - current
$
37,685
$
16,784
NRP and affiliated entities
Due from affiliates - current
n/a (4)
107
Total
$
37,685
$
16,891
Murray Energy and affiliated entities
Financing receivables - affiliate - current
$
3,138
$
2,904
Total
$
3,138
$
2,904
Murray Energy and affiliated entities
Due from affiliates - noncurrent
$
947
$
1,843
Total
$
947
$
1,843
Murray Energy and affiliated entities
Financing receivables - affiliate - noncurrent
$
64,097
$
67,235
Total
$
64,097
$
67,235
Foresight Reserves and affiliated entities (3)
Prepaid royalties - current and noncurrent
$
4,000
$
7,599
NRP and affiliated entities (3)
Prepaid royalties - current and noncurrent
n/a (4)
1,246
Total
$
4,000
$
8,845
NRP and affiliated entities
Sales-leaseback financing arrangements - current and noncurrent
n/a (5)
$
191,869
NRP and affiliated entities
Accrued interest
n/a (5)
$
2,930
Foresight Reserves and affiliated entities (1)
Due to affiliates - current
$
1,733
$
1,373
Murray Energy and affiliated entities
Due to affiliates - current
11,591
17,021
NRP and affiliated entities
Due to affiliates - current
n/a (5)
2,510
Total
$
13,324
$
20,904
(1) – Includes amounts due to/from a joint venture partially owned by an affiliate of The Cline Group – see Note 16. (2) – Includes amounts due from Javelin, a joint venture partially owned by Murray Energy. (3) – Prepaid royalties were recorded at fair value in accordance with the application of pushdown accounting (see Note 3). Prepaid royalties with Foresight Reserves and affiliated entities is presented net of a $74,575 reserve as of December 31, 2016. Prepaid royalties with NRP and affiliated entities is presented net of a $33,965 reserve as of December 31, 2016. (4) – As of December 31, 2016, includes amounts due to/from a joint venture partially owned by an affiliate of The Cline Group. On March 31, 2017, The Cline Group sold its interest in the joint venture to the unaffiliated member therefore this joint venture is no longer considered to be an affiliated party. (5) – As a result of Chris Cline’s affiliate selling its interest in NRP’s general partner on May 8, 2017, NRP is no longer considered to be an affiliate of FELP. A summary of (income) expenses incurred with affiliated entities is as follows for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In Thousands)
(In Thousands)
Coal sales – Murray Energy and affiliated entities (including Javelin) (1)
$
(215,589
)
$
(60,749
)
$
(58,395
)
$
(23,060
)
Overriding royalty and lease revenues – Murray Energy and affiliated entities (2)
$
(6,714
)
$
(2,355
)
$
(7,978
)
$
(5,387
)
Terminal revenues - Murray Energy and affiliated entities (2)
$
(813
)
$
(226
)
$
(1,226
)
$
(282
)
Royalty expense – (3)
$
710
$
3,669
$
17,606
$
29,773
Royalty expense – Foresight Reserves and affiliated entities (3)
$
24,199
$
1,521
$
13,921
$
3,319
Loadout services – NRP and affiliated entities (3)
$
746
$
2,134
$
8,510
$
9,032
Transportation services - Murray Energy and affiliated entities (including Javelin) (6)
$
3,660
$
525
$
789
$
—
Purchased goods and services – Murray Energy and affiliated entities (4)
$
11,740
$
2,061
$
8,305
$
3,326
Purchased coal - Murray Energy and affiliated entities (5)
$
—
$
7,973
$
13,541
$
17,399
Land leases - Foresight Reserves and affiliated entities (3), (6)
$
123
$
57
$
177
$
—
Terminal fees – Foresight Reserves and affiliated entities (6)
$
—
$
—
$
—
$
19,327
Sales and marketing expenses - Murray Energy and affiliated entities (including Javelin) (7)
$
2,754
$
692
$
216
$
—
Management services – Murray Energy and affiliated entities (7)
$
11,873
$
2,547
$
8,919
$
4,667
Sales-leaseback interest expense - NRP and affiliated entities (9)
$
2,012
$
6,244
$
24,089
$
24,177
Administrative fee income – Foresight Reserves and affiliated entities (8)
$
—
$
—
$
—
$
52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9) – Interest expense, net The contractual commitment tables for operating leases and royalty agreements with affiliated parties are disclosed in Note 12. The contractual commitment tables for sales-leaseback arrangements with affiliated parties are disclosed in Note 11. For the period from April 1, 2017 to December 31, 2017, transactions with NRP and affiliated entities are only included in the table above through April 30, 2017 as a result of NRP no longer being an affiliate subsequent to Chris Cline’s affiliate selling its interest in NRP’s general partner on May 8, 2017. </t>
  </si>
  <si>
    <t>Variable Interest Entities (VIEs)</t>
  </si>
  <si>
    <t xml:space="preserve">16. Variable Interest Entities (VIEs) Our financial statements have historically included VIEs for which the Partnership or one of its subsidiaries was the primary beneficiary. Among those VIEs consolidated by the Partnership and its subsidiaries were Mach Mining, LLC; M-Class Mining, LLC; MaRyan Mining LLC; Patton Mining LLC; Viking Mining LLC; Coal Field Construction Company LLC; Coal Field Repair Services LLC; Logan Mining LLC; and LD Labor Company LLC (collectively, the “Contractor VIEs”). Each of the Contractor VIEs held a contract to provide one or more of the following services to a Partnership subsidiary: contract mining, processing and loading services, or construction and maintenance services. The Contractor VIEs generally received a nominal per ton fee ($0.01 to $0.02 per ton) above its cost of operations as compensation for services performed. All of these entities were determined not to have sufficient equity at risk and were therefore VIEs. The Partnership was determined to be the primary beneficiary of each of these entities given it controlled these entities under a contractual cost-plus arrangement. During the years ended December 31, 2016 and 2015, in aggregate, the Contractor VIEs earned income of $0.2 million and $0.5 million, respectively, under the contractual arrangements with the Partnership which was classified as net income attributable to noncontrolling interests in the consolidated statements of operation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We have not experienced any material changes to our operations from the acquisitions of the Contractor VIEs. In January 2016, we contributed $2.5 million to a new entity, Foresight Surety LLC (“Foresight Surety”), whose purpose was to obtain and maintain a letter of credit for the benefit of one of our surety bond providers. We held all of the economic units of Foresight Surety and a professional service provider with which we have had a long-standing relationship held all of its voting rights. Foresight Surety is a VIE given that the holder of all of the economic rights has no ability to exercise power over it. We were determined to be the primary beneficiary of Foresight Surety, and therefore consolidated Foresight Surety, as the professional service provider with all of the voting rights was determined to be acting as our de facto agent and therefore we would aggregate voting power. In February 2016, Foresight Surety obtained a $2.5 million letter of credit with a lender for the benefit of one of our surety bond providers. The letter of credit was secured by the $2.5 million of cash we contributed to Foresight Surety. The $2.5 million was considered restricted cash and therefore included in long term other assets on our consolidated balance sheet as of December 31, 2016. Concurrent with the March 2017 Refinancing Transaction the restrictions were lifted and the amount was reclassified to cash and cash equivalents. In August 2013, FELLC effected a reorganization pursuant to which certain transportation assets were distributed to its members (the “2013 Reorganization”). Among the assets distributed were Adena and Hillsboro Transport. Subsequent to the 2013 Reorganization, both of these entities were identified as VIEs and continued to be consolidated by FELLC. As such, the aggregate net book values of Adena and Hillsboro Transport of $10.1 million on the distribution date was reclassified from predecessor members’ equity to noncontrolling interest equity on the 2013 Reorganization date. During the year ended December 31, 2015, Adena and Hillsboro Transport as VIEs earned income, in aggregate of $0.3 million, which was classified as net income attributable to noncontrolling interests in the consolidated statements of operations. During the first quarter of 2015, Adena and Hillsboro Transport were contributed to us by Foresight Reserves and a member of management (see Note 18) and are therefore no longer consolidated as VIEs. The aggregate net book values of Adena and Hillsboro Transport of $9.9 million was reclassified from noncontrolling interest equity to limited partners’ capital on the contribution dates.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Long-term assets in the table below is comprised of restricted cash which provided collateral to an outstanding letter of credit. There are no other restrictions on the VIE assets that are reported in our general assets. The total consolidated VIE assets and liabilities reflected in the Partnership’s consolidated balance sheets are as follows:
(Successor)
(Predecessor)
December 31, 2017
December 31, 2016
(In Thousands)
(In Thousands)
Assets:
Current assets
$
—
$
—
Long-term assets
—
2,500
Total assets
$
—
$
2,500
Liabilities:
Current liabilities
$
—
$
—
Long-term liabilities
—
—
Total liabilities
$
—
$
—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he joint venture was no longer an affiliate subsequent to March 31, 2017, due to The Cline Group disposing of its interest in the joint venture. </t>
  </si>
  <si>
    <t>Fair Value of Financial Instruments</t>
  </si>
  <si>
    <t>Fair Value Disclosures [Abstract]</t>
  </si>
  <si>
    <t xml:space="preserve">17. Fair Value of Financial Instruments The tables below set forth, by level, the Partnership’s net financial assets and liabilities for which fair value is measured on a recurring basis:
(Successor)
Fair Value at December 31, 2017
Total
Level 1
Level 2
Level 3
(In Thousands)
Coal derivative contracts
$
—
$
—
$
—
$
—
Warrant liability
—
—
—
—
Total
$
—
$
—
$
—
$
—
(Predecessor)
Fair Value at December 31, 2016
Total
Level 1
Level 2
Level 3
(In Thousands)
Coal derivative contracts
$
7,315
$
—
$
7,315
$
—
Warrant liability
(51,169
)
—
—
(51,169
)
Total
$
(43,854
)
$
—
$
7,315
$
(51,169
) The Partnership’s commodity derivative contracts are valued based on direct broker quotes and corroborated with market pricing data. During the period January 1, 2017 to March 31, 2017, the period from April 1, 2017 to December 31, 2017, and the years ended December 31, 2016 and 2015, there were no assets or liabilities that were transferred between Level 1 and Level 2. The classification and amount of the Partnership’s financial instruments measured at fair value on a recurring basis, which are presented on a gross basis in the consolidated balance sheets as of December 31, 2017 and 2016, are as follows:
(Successor)
Fair Value at December 31, 2017
Current –
Long-Term – Coal Derivative Assets
Accrued Expenses
Warrant Liability
(In Thousands)
Coal derivative contracts
$
—
$
—
$
—
$
—
Warrant liability
—
—
—
—
Total
$
—
$
—
$
—
$
—
(Predecessor)
Fair Value at December 31, 2016
Current –
Long-Term – Coal Derivative Assets
Accrued Expenses
Warrant Liability
(In Thousands)
Coal derivative contracts
$
7,650
$
—
$
(335
)
$
—
Warrant liability
—
—
—
(51,169
)
Total
$
7,650
$
—
$
(335
)
$
(51,169
) 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
On the 2016 Restructuring Closing Date, FELP issued Warrants to the unaffiliated owners of the Prior Second Lien Notes to purchase an amount of common units equal to an aggregate of 4.5% of the total limited partner units of FELP outstanding on the date of a Note Redemption (after giving effect to the full exercise of the Warrants and the Note Redemption, subject to certain anti-dilution protections), exercisable upon a Note Redemption and until the tenth anniversary of the Note Redemption. The exercise price of the Warrants was initially $0.8928 per Common Unit, subject to certain adjustments. The number of common units issuable upon the conversion of the Warrants will be determinable as of the date of a Note Redemption. If a Note Redemption did not occur on or prior to the 2017 Exchangeable PIK Notes Maturity Date, the Warrants would have not become exercisable. The Warrants were required to be accounted for as a liability at fair value and the fair value was revalued at each balance sheet date until the earlier of the exercise of the Warrants, their expiration, or until any of the features requiring liability treatment expires or is modified. The resulting non-cash gain or loss on the fair value revaluation at each balance sheet date was recorded as non-operating loss in our consolidated statements of operations. On the 2017 Refinancing Closing Date, as a result of the March 2017 Refinancing Transactions, the Warrants became exercisable by the holders thereof at an exchange rate of approximately 12.8 common units of FELP at an initial exercise price of $0.8928 per common unit, in each case subject to adjustment. As of December 31, 2017, the Warrants are exercisable at an exchange rate of approximately 13.2 common units of FELP at an exercise price of $0.8669 per common unit. The fair value of the Warrants was calculated using the Black-Scholes pricing model (including the use of a binomial lattice to model the conversion and redemption scenarios for the 2017 Exchangeable PIK Notes) which is based, in part, upon unobservable inputs for which there is little or no market data (Level 3), requiring the Partnership to develop its own assumptions. A stock price volatility of 70%, a dividend yield of 0% and a risk-free forward rate of 2.61% was used in the Black-Scholes pricing model. Upon the Note Redemption on the 2017 Refinancing Closing Date, the establishment of a fixed exchange rate for the conversion of the Warrants to a number of common units resulted in the warrant liability being reclassified to partners’ capital, and therefore, were not remeasured at fair value after the 2017 Refinancing Closing Date. As of December 31, 2017, there are 347,278 Warrants outstanding and exercisable into common units of FELP. Long-Term Debt The fair value of long-term debt as of December 31, 2017 and 2016 was $1,178.1 million and $1,378.6 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 </t>
  </si>
  <si>
    <t>Partners' Capital</t>
  </si>
  <si>
    <t>Equity [Abstract]</t>
  </si>
  <si>
    <t>18. Partners’ Capital Common and Subordinated Units All subordinated units are currently held by Murray Energy. The principal difference between our common units and subordinated units is that subordinated unitholders are not entitled to receive a distribution from operating surplus until the holders of common units have received the minimum quarterly distribution (“MQD”) from operating surplus.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Given that the MQD not been paid beginning with the quarter ended December 31, 2015 arrearages have accrued to the benefit of common unitholders, should future distributions be paid. Our partnership agreement provides that our general partner will make a determination as to whether a distribution will be made, subject to, among other factors, compliance with our debt agreements.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 Incentive Distribution Rights (“IDRs”) Our IDRs are held by Murray Energy, Chris Cline and a former member of management. IDRs represent the right to receive an increasing percentage of quarterly distributions from operating surplus after the MQD and the target distribution levels (described below) have been achieved. The IDRs may transfer separately from any general partner interest, subject to restrictions in our partnership agreement. The IDR holders will have the right, subsequent to the subordination period and subject to distributions exceeding the MQD by at least 150% for four consecutive quarters, to reset the target distribution levels and receive common units. Allocation of Net Income (Loss) 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 Percentage Allocation of Distributions from Operating Surplus 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Our partnership agreement sets forth the calculation to be used to determine the amount and priority of cash distributions that the common and subordinated unitholders and general partner will receive. Equity Contributions and Distributions The follow table summarizes the quarterly distribution paid per limited partner unit (except as noted) during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Per limited partner unit, except as noted)
First Quarter
n/a
$
—
$
—
$
0.3600
Second Quarter
$
—
n/a
$
—
$
0.3700
Third Quarter
$
0.0647
n/a
$
—
$
0.3800
Fourth Quarter (a)
$
0.0605
n/a
$
—
$
0.0600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 On March 27, 2017, Murray Energy contributed $60.6 million in cash to us in exchange for 9,628,108 common units of FELP. In addition, the application of pushdown accounting (see Note 3) increased the Partnership’s limited partners’ capital by $952 million. During the year ended December 31, 2016, Foresight Reserves incurred $1.0 million of one-time employee compensation costs classified as transition and reorganization costs for which it will not seek reimbursement from the Partnership. The non-cash contribution from Foresight Reserves increased the Partnership’s limited partners’ capital accounts. During the first quarter of 2015 (the “Contribution Date”), Foresight Reserves and a member of management contributed back to FELP, for no consideration, 100% of the equity of Sitran LLC (“Sitran”), Adena and Hillsboro Transport (the “Contributed Companies”). In addition, Foresight Reserves and a member of management contributed, for no consideration, Akin Energy LLC, an entity holding certain permits and development costs for a natural gas power generation facility. Because Sitran and Akin Energy were under common control, the Partnership’s historical financial statements have been retrospectively adjusted to combine their financial position at historical cost and their results of operations. The equity values of Sitran and Akin Energy prior to the Contribution Date are included in predecessor equity in the statement of partners’ capital (deficit). Hillsboro Transport and Adena were previously consolidated by the Partnership as VIEs; therefore the contribution did not result in a change in reporting entity (see Note 16). On the Contribution Date, the net book values of the Contributed Companies were reclassified from either predecessor equity or noncontrolling interest, as applicable, to limited partners’ capital in the statement of partners’ capital (pro rata between the common and subordinated units based on the number of units held by the contributing parties on the Contribution Date). The aggregate net book value of the Contributed Companies on the Contribution Date was $60.6 million. During the year ended December 31, 2015, Foresight Reserves incurred $11.3 million of one-time employee compensation costs classified as transition and reorganization costs for which it will not seek reimbursement from the Partnership. The noncash contribution from Foresight Reserves increased the Partnership’s limited partners’ capital accounts. Of the $11.3 million contribution amount, $1.3 million was deferred as a prepaid expense and amortized over the required remaining retention period in 2016. On June 23, 2014, in connection with the IPO, Foresight Reserves and a member of management each contributed their membership interests in FELLC to the Partnership in exchange for common and subordinated units of FELP. As a result, the members’ deficit balance of $104.9 million at the time of the transfer was allocated, pro rata based on units outstanding, to common and subordinated unitholder capital accounts. In connection with the acquisition of Seneca Rebuild on April 1, 2014, a deemed distribution in the amount of $0.3 million was recorded to reflect the excess of the purchase price paid by FELLC over the carrying value of the net assets acquired. Noncontrolling Interests Noncontrolling interests’ equity and net income attributable to noncontrolling interests resulted from the consolidation of variable interest entities for which the Partnership has no equity interest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and the net book value of the Contractor VIEs on the acquisition date was reclassified from noncontrolling interest equity to limited partners equity. We do not expect any material changes to our operations from the acquisitions of the Contractor VIEs.</t>
  </si>
  <si>
    <t>Equity-Based Compensation</t>
  </si>
  <si>
    <t>Disclosure Of Compensation Related Costs Sharebased Payments [Abstract]</t>
  </si>
  <si>
    <t xml:space="preserve">19. Equity-Based Compensation Long-Term Incentive Plan The Partnership has adopted a Long-Term Incentive Plan ("LTIP" or the “Plan”) for employees, directors, officers and certain key third-parties (collectively, the "Participants"). The Plan allows for the issuance of equity-based compensation in the form of phantom units, unit awards, unit options, unit appreciation rights, restricted units, other unit-based awards, distribution equivalent rights, performance awards, and substitute awards to Participants. The LTIP awards granted thus far are phantom units, which upon satisfaction of vesting requirements, entitle the LTIP participant to receive FELP common units. The Board of Directors of the Partnership authorized 7.0 million common units to be granted under the LTIP, with 4.6 million units available for grant as of December 31, 2017. Grant levels and vesting requirements for the Partnership’s chief executive officer are determined by the Board of Directors. Grant levels and vesting requirements for all other Participants are recommended by the Partnership's chief executive officer, subject to the review and approval by the Board of Directors. LTIP Awards During the period January 1, 2017 to March 31, 2017, the period from April 1, 2017 to December 31, 2017, and the years ended December 31, 2016 and 2015, the Partnership granted 136,799, 5,400, 0, and 1,838,099 phantom units, respectively, to employees under the LTIP. Of the phantom unit LTIP awards granted during the year ended December 31, 2015, 431,750 were vested immediately on the grant date. This includes an equity award granted to the former chief executive officer of the Partnership in February 2015 of 215,954 common units and 215,796 subordinated units which fully-vested on the grant date. The remaining awards are considered time-based unit awards and generally cliff-vest, subject to continued employment, over the required service period (with accelerated vesting under certain instances). The required service periods vary but are generally three-year periods. Compensation expense for these awards is recognized on a straight-line basis over the requisite service period. Upon vesting, the Partnership will issue authorized and unissued shares of the Partnership’s common units to the recipient. As of December 31, 2017, 138,375 phantom units granted to employees under the LTIP were non-vested. Director Awards During the period January 1, 2017 to March 31, 2017, the period from April 1, 2017 to December 31, 2017, and the years ended December 31, 2016 and 2015, the Partnership granted 0, 55,545, 58,851, and 35,324 phantom units, respectively, to non-employee directors under the LTIP. These awards are considered time-based unit awards and vest ratably over a three-year period. Compensation expense for these awards is recognized on a straight-line basis over the requisite service period. As of December 31, 2017, 101,968 phantom units granted to nonemployee directors under the LTIP were non-vested. Summary For the period January 1, 2017 to March 31, 2017, the period from April 1, 2017 to December 31, 2017, and the years ended December 31, 2016 and 2015, our equity-based compensation expense was $0.3 million, $0.6 million, $5.1 million, and $13.7 million, respectively, net of forfeitures. During the period January 1, 2017 to March 31, 2017, the period from April 1, 2017 to December 31, 2017, and the years ended December 31, 2016 and 2015, the Partnership’s equity-based compensation is recorded in the consolidated statements of operations as follows:
(Successor)
(Predecessor)
(Predecessor)
(Predecessor)
Location in statements of operations:
Period from April 1, 2017 through December 31, 2017
Period From January 1, 2017 through March 31, 2017
Year Ended December 31, 2016
Year Ended December 31, 2015
Selling, general and administrative
67
%
32
%
2
%
58
%
Transition and reorganization costs
0
%
0
%
84
%
31
%
Cost of coal produced (excluding depreciation, depreciation and amortization)
33
%
68
%
14
%
11
% As of December 31, 2017, the total unrecognized compensation expense for phantom unit awards that are expected to vest was $1.1 million. The non-vested phantom unit awards will be recognized over a weighted-average period of 2.1 years. The intrinsic value of the non-vested LTIP awards was $1.1 million as of December 31, 2017. All non-vested phantom unit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1 million accrued for this liability as of December 31, 2017. Any distributions accrued to a Participants’ account will be forfeited if the related phantom award fails to vest according to the relevant vesting conditions. A summary of LTIP award activity for the period January 1, 2017 to March 31, 2017, the period from April 1, 2017 to December 31, 2017, and year ended December 31, 2016 is as follows:
Number of Units
Weighted Average Grant Date Fair Value per Unit
Non-vested grants at January 1, 2016 (Predecessor)
1,711,341
$
7.21
Granted
58,851
$
3.82
Vested
(1,421,662
)
$
4.76
Forfeited
(69,991
)
$
19.60
Non-vested grants at December 31, 2016 (Predecessor)
278,539
$
15.88
Granted
136,799
$
7.31
Vested
-
$
-
Forfeited
(6,150
)
$
20.00
Non-vested grants at March 31, 2017 (Predecessor)
409,188
$
10.51
Granted
60,945
$
4.35
Vested
(218,790
)
$
17.77
Forfeited
(11,000
)
$
20.00
Non-vested grants at December 31, 2017 (Successor)
240,343
$
4.90
During the </t>
  </si>
  <si>
    <t>Earnings per Limited Partner Unit</t>
  </si>
  <si>
    <t>Earnings Per Share [Abstract]</t>
  </si>
  <si>
    <t>20. Earnings per Limited Partner Unit Limited partners’ interest in net (loss) income attributable to the Partnership and basic and diluted earnings per unit reflect net (loss) income attributable to the Partnership subsequent to the June 23, 2014 closing date of the IPO. We compute earnings per unit (“EPU”) using the two-class method for master limited partnerships as prescribed in Accounting Standards Codification (“ASC”) 260, Earnings Per Share The Partnership’s net (loss)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income per common and subordinated unit for the period indicated: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Predecessor)
(Predecessor)
Year Ended December 31, 2016
Year Ended December 31, 2015
Common Units
Subordinated Units
Total
Common Units
Subordinated Units
Total
(In Thousands, Except Per Unit Data)
Numerator:
Distributed earnings
$
—
$
—
$
—
$
79,733
$
72,100
$
151,833
Distributions in excess of earnings and undistributed (loss) earnings
(90,015
)
(88,774
)
(178,789
)
(95,776
)
(95,534
)
(191,310
)
Net loss available to limited partner units
$
(90,015
)
$
(88,774
)
$
(178,789
)
$
(16,043
)
$
(23,434
)
$
(39,477
)
Denominator:
Weighted-average units to calculate basic EPU
65,829
64,955
130,784
65,098
64,934
130,032
Less: effect of dilutive securities (1)
—
—
—
—
—
—
Weighted-average units to calculate diluted EPU
65,829
64,955
130,784
65,098
64,934
130,032
Basic net loss per unit
$
(1.37
)
$
(1.37
)
$
(1.37
)
$
(0.25
)
$
(0.36
)
$
(0.30
)
Diluted net loss per unit
$
(1.37
)
$
(1.37
)
$
(1.37
)
$
(0.25
)
$
(0.36
)
$
(0.30
)
(1)
Diluted EPU gives effect to all dilutive potential common units outstanding during the period using the treasury stock method. Diluted EPU excludes all dilutive potential units calculated under the treasury stock method if their effect is anti-dilutive. For the period January 1, 2017 to March 31, 2017, the period from April 1, 2017 to December 31, 2017, and the years ended December 31, 2016 and 2015, approximately 0.4 million, 0.2 million, 0.3 million, and 1.7 million, respectively, of phantom units were anti-dilutive, and therefore were excluded from the diluted EPU calculation. Diluted EPU also is not impacted during the current period by the 347,278 Warrants outstanding as of December 31, 2017, which are convertible into common units at an exchange rate of approximately 13.2 common units of FELP at an exercise price of $0.8669 per common unit, in each case subject to adjustment (see Note 17).</t>
  </si>
  <si>
    <t>Risk Concentrations</t>
  </si>
  <si>
    <t>Risks And Uncertainties [Abstract]</t>
  </si>
  <si>
    <t xml:space="preserve">21. Risk Concentrations Sales and Credit Risk We determine creditworthiness for trade customers based on an evaluation of the customer’s financial condition. Credit losses have historically been minimal. The aggregate outstanding receivable balance as of December 31, 2017 from customers representing greater than 10% of our total sales was $41.7 million, which includes $33.3 million of accounts receivable from an affiliate of Murray Energy included in “Due from affiliates” on the consolidated balance sheet. As of December 31, 2017, total outstanding accounts receivable and financing receivables with Murray Energy and its affiliates are $38.6 million and $67.2 million, respectively (see Note 15). For the period January 1, 2017 to March 31, 2017, the period from April 1, 2017 to December 31, 2017, and the years ended December 31, 2016 and 2015, the following customers (aggregated at the parent company level) exceeded 10% of total coal sales:
(Successor)
(Predecessor)
(Predecessor)
(Predecessor)
Period from April 1, 2017 through December 31, 2017
Period From January 1, 2017 through March 31, 2017
Year Ended December 31, 2016
Year Ended December 31, 2015
(Percentage of Total Coal Sales)
Customer A
24%
23%
30%
22%
Customer B
(A)
(A)
10%
12%
Customer C
(A)
(A)
13%
11%
Customer D
29%
20%
(A)
(A)
Customer E
(A)
13%
(A)
(A)
(A) – Less than 10% of total coal sales for this period. During the period January 1, 2017 to March 31, 2017, the period from April 1, 2017 to December 31, 2017, and the years ended December 31, 2016 and 2015, export tons represented 19%, 29%, 17%, and 24% of tons sold, respectively. Tons exported into Europe/UK during the period January 1, 2017 to March 31, 2017, the period from April 1, 2017 to December 31, 2017, and the years ended December 31, 2016 and 2015 represented approximately 18%, 23%, 16%, and 22%, respectively, of total tons sold during those periods. No other international geographic regions exceeded 10% of tons sold during the period January 1, 2017 to March 31, 2017, the period from April 1, 2017 to December 31, 2017, and the years ended December 31, 2016 and 2015. Our domestic coal sales are principally to electric utility companies in the eastern United States with installed pollution control devices. Transportation 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 </t>
  </si>
  <si>
    <t>Contingencies</t>
  </si>
  <si>
    <t>Commitments And Contingencies Disclosure [Abstract]</t>
  </si>
  <si>
    <t>22. Contingencies In January 2016, WPP sent a demand letter to Macoupin claiming it had misapplied the royalty recoupment provision involving a coal mining lease and a rail infrastructure lease resulting in underpayments of $3.3 million. In April 2016, WPP and HOD filed a complaint in the Circuit Court of Macoupin County, Illinois. We do not believe that the royalty recoupment provision was misapplied and have continued to apply the recoupment provision consistently with prior periods. While we believe that the language of the agreements and the parties’ course of performance thereunder support Macoupin’s position, should we not prevail, we would be responsible for paying WPP for any recoupment taken that is found to contravene the contractual language. Macoupin has filed a motion to dismiss the Complaint, which is pending. In July 2015, we provided notice to WPP, a subsidiary of NRP, declaring a force majeure event at our Hillsboro mine due to a combustion event. As a result of the force majeure event, as of December 31, 2017, we have not made $76.0 million in minimum deficiency payments to WPP in accordance with the force majeure provisions of the royalty agreement. On November 24, 2015, WPP filed a Complaint in the Circuit Court of Montgomery County, Illinois, against Hillsboro, and WPP has subsequently amended its Complaint. On October 6, 2017, the Circuit Court dismissed many of the claims in the Third Amended Complaint against Hillsboro and the Partnership and other of its subsidiaries. However, WPP was afforded a chance to replead some claims, and WPP’s claim for breach of the royalty agreement will proceed. While we believe this is a force majeure event, as contemplated by the royalty agreement, and that the alleged claims are without merit, should we not prevail, we would be responsible for funding any minimum deficiency payment amounts during the shutdown period to WPP and potentially additional fees.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December 31, 2017, we have $0.7 million accrued, in aggregate, for various litigation matters. Insurance Recoveries We are currently in discussions with our insurance provider in regards to further potential recoveries under our policy related to the combustion event at our Hillsboro operation. During the Performance Bonds We had outstanding surety bonds with third parties of $85.1 million as of December 31, 2017 to secure reclamation and other performance commitments, which are partially secured by $4.5 million of our outstanding letters of credit.</t>
  </si>
  <si>
    <t>Employee Benefit Plans</t>
  </si>
  <si>
    <t>Compensation And Retirement Disclosure [Abstract]</t>
  </si>
  <si>
    <t xml:space="preserve">23. Employee Benefit Plans The Partnership offers safe harbor 401(k) plans (the “Plans”) for all employees who are eligible to participate. Employees are immediately eligible to participate upon becoming a full-time employee with the Partnership and its subsidiaries and affiliates. The Plans allow for the deferral of all or part of a participant’s compensation, as defined by the Plans,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s for the period January 1, 2017 to March 31, 2017, the period from April 1, 2017 to December 31, 2017, and the years ended December 31, 2016 and 2015 were $0.9 million, $2.2 million, $3.0 million, and $3.3 million, respectively. </t>
  </si>
  <si>
    <t>Selected Quarterly Financial Information</t>
  </si>
  <si>
    <t>Quarterly Financial Information Disclosure [Abstract]</t>
  </si>
  <si>
    <t>24. Selected Quarterly Financial Information A summary of the unaudited quarterly results for the period January 1, 2017 to March 31, 2017, the period from April 1, 2017 to December 31, 2017, and the year ended December 31, 2016 is presented below (in thousands, except per unit data):
2017
(Predecessor)
(Successor)
1st Quarter
2nd Quarter
3rd Quarter
4th Quarter
Revenues
$
230,394
$
207,093
$
232,440
$
284,611
Operating income (loss)
$
18,428
$
19,143
$
22,407
$
(37,695
)
Net loss
$
(111,184
)
$
(16,277
)
$
(13,581
)
$
(74,191
)
Net loss attributable to limited partner units
$
(111,184
)
$
(16,277
)
$
(13,581
)
$
(74,191
)
Basic and diluted loss per limited partner unit - Common
$
(0.85
)
$
(0.12
)
$
(0.07
)
$
(0.49
)
Basic and diluted loss per limited partner unit - Subordinated
$
(0.85
)
$
(0.12
)
$
(0.13
)
$
(0.55
)
2016
(Predecessor)
1st Quarter
2nd Quarter
3rd Quarter
4th Quarter
Revenues
$
166,085
$
226,000
$
230,825
$
252,922
Operating income (loss)
$
1,205
$
12,585
$
31,414
$
(22,475
)
Net loss
$
(41,607
)
$
(27,670
)
$
(24,331
)
$
(85,012
)
Net loss attributable to limited partner units
$
(41,704
)
$
(27,786
)
$
(24,287
)
$
(85,012
)
Basic and diluted loss per limited partner unit - Common
$
(0.32
)
$
(0.21
)
$
(0.19
)
$
(0.65
)
Basic and diluted loss per limited partner unit - Subordinated
$
(0.32
)
$
(0.21
)
$
(0.19
)
$
(0.65
) During the finalization of pushdown accounting, changes to the estimated fair value of FELP’s assets and liabilities, specifically increases in the estimated fair value of inventories, decreases in the estimated fair value of contract-based intangibles, and decreases in the estimated fair value of mineral rights, land, and land rights would have resulted in the following quarterly effects in 2017 if the adjustments to the amounts had been recognized as of the Acquisition Date:
•
2 nd
•
3 rd
•
4 th During the first, second and third quarters of 2016, we recognized debt restructuring costs of $9.7 million, $5.9 million, and $6.1 million, respectively. During the third quarter of 2016, we recognized $10.5 million of insurance recoveries in cost of coal sales (excluding depreciation, depletion and amortization) related to the direct mitigation costs we incurred during 2015 and 2016 from the Hillsboro combustion event. During the third quarter of 2016, we recognized a $13.2 million loss related to the early extinguishment of debt due to the restructuring of our debt. During the fourth quarter of 2016, we recorded a long-lived asset impairment charge of $74.6 million related to certain affiliate prepaid royalties for which we determined recoupment was improbable. During the fourth quarter of 2016, we recognized $20.0 million of other operating income related to business interruption insurance recoveries from the Hillsboro combustion event, which has idled the mine since March 2015. During the fourth quarter of 2016, we recorded an $18.6 million loss for the change in fair value of the Warrants.</t>
  </si>
  <si>
    <t>Subsequent Events</t>
  </si>
  <si>
    <t>Subsequent Events [Abstract]</t>
  </si>
  <si>
    <t>25. Subsequent Events In February 2018, 184,860 warrants were exercised resulting in the issuance of 1,932,862 net common units.</t>
  </si>
  <si>
    <t>Valuation and Qualifying Accounts</t>
  </si>
  <si>
    <t>Valuation And Qualifying Accounts [Abstract]</t>
  </si>
  <si>
    <t>Foresight Energy LP
Schedule II —
Description
Balance at Beginning of Period
Charged to Costs and Expenses
Charged to Other Accounts
Deductions (1)
Written-off / Other
Balance at End of Period
(In Thousands)
Period from April 1, 2017 through December 31, 2017 (Successor)
Reserves deducted from asset accounts:
Prepaid royalty recoupment reserve
$
—
$
—
$
—
$
—
$
—
$
—
Reserve for materials and supplies
—
—
—
—
—
—
Period From January 1, 2017 through March 31, 2017 (Predecessor)
Reserves deducted from asset accounts:
Prepaid royalty recoupment reserve
$
108,540
$
—
$
—
$
(101,958
)
$
(6,582
)
$
—
Reserve for materials and supplies
720
—
—
(539
)
(181
)
—
Year Ended December 31, 2016 (Predecessor)
Reserves deducted from asset accounts:
Prepaid royalty recoupment reserve
$
46,306
$
74,575
$
—
$
—
$
(12,341
)
$
108,540
Reserve for materials and supplies
458
516
—
—
(254
)
720
Year Ended December 31, 2015 (Predecessor)
Reserves deducted from asset accounts:
Prepaid royalty recoupment reserve
$
34,700
$
11,606
$
—
$
—
$
—
$
46,306
Reserve for materials and supplies
—
458
—
—
—
458</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Revenue Recognition Coal sales include sales to customers of coal produced and, from time to time, the re-sale of coal purchased from third parties or from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t>
  </si>
  <si>
    <t>Transportation Expenses</t>
  </si>
  <si>
    <t>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Cash and Cash Equivalents The Partnership considers cash deposits with original maturities of less than three months to be cash and cash equivalents. Cash and cash equivalents are stated at cost, which approximates fair value.</t>
  </si>
  <si>
    <t>Allowance for Doubtful Accounts</t>
  </si>
  <si>
    <t>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7 and 2016, no allowance was recorded for uncollectible accounts receivable as all amounts were deemed collectible.</t>
  </si>
  <si>
    <t xml:space="preserve">Inventories, Net Inventories are valued at the lower of average cost or market.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t>
  </si>
  <si>
    <t>Deferred Longwall Costs</t>
  </si>
  <si>
    <t>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During the year ended December 31, 2016, we established a $74.6 million reserve against our contractual prepaid royalties (see Note 15). Prepaid royalties were adjusted to fair value in accordance with the application of pushdown accounting (see Note 3).</t>
  </si>
  <si>
    <t>Murray Energy Transport Lease and Overriding Royalty Agreements</t>
  </si>
  <si>
    <t xml:space="preserve">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t>
  </si>
  <si>
    <t xml:space="preserve">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t>
  </si>
  <si>
    <t>Impairment of Depreciable Assets</t>
  </si>
  <si>
    <t xml:space="preserve">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t>
  </si>
  <si>
    <t>Debt Issuance Costs</t>
  </si>
  <si>
    <t>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period from April 1, 2017 to December 31, 2017 and the unamortized debt issuance costs were $0 as of December 31, 2017. Amortization expense of $2.5 million, $7.5 million and $6.0 million is included in interest expense for the for the period January 1, 2017 to March 31, 2017, and for the years ended December 31, 2016 and 2015, respectively. As of December 31, 2016, unamortized debt issuance costs were $19.3 million.</t>
  </si>
  <si>
    <t>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If there is a material change to the mine plans, the impact of a change in the effective interest rate to the consolidated statements of operations could be significant.</t>
  </si>
  <si>
    <t xml:space="preserve">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t>
  </si>
  <si>
    <t>Contract-Based Intangibles</t>
  </si>
  <si>
    <t xml:space="preserve">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7.2 years. Net unfavorable contract-based intangibles were $160.1 million (net of amortization expense of $1.4 million) as of December 31, 2017. The estimated aggregate amortization expense (benefit), net, related to contract-based intangibles to be recognized in each of the years ending December 31 is as follows (in thousands):
2018
$
(17,437
)
2019
(10,902
)
2020
(8,939
)
2021
(8,721
)
2022
(8,721
)
Thereafter
(105,363
) </t>
  </si>
  <si>
    <t>Derivative Financial Instruments</t>
  </si>
  <si>
    <t>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t>
  </si>
  <si>
    <t>Warrant Liability</t>
  </si>
  <si>
    <t>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Note Redemption (as defined in Note 10) on the 2017 Refinancing Closing Date (as defined in Note 10),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t>
  </si>
  <si>
    <t>Fair Value</t>
  </si>
  <si>
    <t>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t>
  </si>
  <si>
    <t>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t>
  </si>
  <si>
    <t>Income Taxes</t>
  </si>
  <si>
    <t xml:space="preserve">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is not expected to have a material impact on our consolidated financial statement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 </t>
  </si>
  <si>
    <t>Supplemental Cash Flow Information</t>
  </si>
  <si>
    <t>Supplemental Cash Flow Information The following is supplemental information to the consolidated statements of cash flows:
(Successor)
(Predecessor)
(Predecessor)
(Predecessor)
Period from April 1, 2017 through December 31, 2017
Period From January 1, 2017 through March 31, 2017
Year Ended December 31, 2016
Year Ended December 31, 2015
Supplemental disclosure of cash flow information:
Cash interest paid, net of amount capitalized
$
91,549
$
39,761
$
80,542
$
111,155
Supplemental disclosure of noncash investing and financing activities:
Interest converted into debt
$
—
$
24,211
$
49,203
$
—
Fair value of warrants issued
$
—
$
—
$
34,045
$
—
Noncash capital contribution from Foresight Reserves LP (affiliate)
$
—
$
—
$
1,046
$
11,319
Reclassification of warrant liability to partners' capital
$
—
$
41,888
$
—
$
—
Modifications to capital lease obligations
$
—
$
—
$
663
$
—
Short-term insurance and vendor financing
$
6,679
$
—
$
4,252
$
2,806</t>
  </si>
  <si>
    <t>Newly Adopted Accounting Standards</t>
  </si>
  <si>
    <t>Newly Adopted Accounting Standards In March 2016, the Financial Accounting Standards Board (“FASB”) issued Accounting Standards Update (“ASU”) 2016-09, Compensation – Stock Compensation, In July 2015, the FASB issued ASU 2015-11, Inventory: Simplifying the Measurement of Inventory</t>
  </si>
  <si>
    <t>New Accounting Standards Issued and Not Yet Adopted</t>
  </si>
  <si>
    <t>New Accounting Standards Issued and Not Yet Adopted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do not expect this new guidance to have a material impact on our consolidated financial statements.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expect this new guidance to require adjustments to the presentation of our consolidated financial statements. As of December 31, 2017, we had restricted cash of $0.1 million, which is included in other long-term assets. In May 2014, the FASB issued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4-09 is effective for interim and annual periods beginning after December 15, 2017. The Partnership’s primary source of revenue is from the sale of coal through short-term and long-term contracts. We adopted ASU 2014-09 as of January 1, 2018 using the modified retrospective approach and the adoption did not have a material effect on our financial position and results of operations as the timing of revenue recognition related to coal sales will remain consistent between ASU 2014-09 and current revenue recognition guidance. Additionally, there will be no cumulative adjustment to partners’ capital. The additional financial statement disclosures are required beginning with 2018 reporting.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We currently disclose our future minimum payments on our contractual royalty obligations and operating lease obligations, (see Note 12) and we will evaluate those contracts as well as other existing arrangements to determine if they qualify for lease accounting under the new standard.</t>
  </si>
  <si>
    <t>Summary of Significant Accounting Policies (Tables)</t>
  </si>
  <si>
    <t>Estimated Useful Lives of Property Plant and Equipment</t>
  </si>
  <si>
    <t xml:space="preserve">The estimated useful lives of machinery and equipment, buildings and structures and other categories are as follows:
Machinery and equipment
3–20 years
Buildings and structures
3–40 years
Other
3–20 years </t>
  </si>
  <si>
    <t>Schedule of Estimated Aggregate Amortization Expense (Benefit), Net, Related to Contract-based Intangibles</t>
  </si>
  <si>
    <t xml:space="preserve">The estimated aggregate amortization expense (benefit), net, related to contract-based intangibles to be recognized in each of the years ending December 31 is as follows (in thousands):
2018
$
(17,437
)
2019
(10,902
)
2020
(8,939
)
2021
(8,721
)
2022
(8,721
)
Thereafter
(105,363
) </t>
  </si>
  <si>
    <t>The following is supplemental information to the consolidated statements of cash flows:
(Successor)
(Predecessor)
(Predecessor)
(Predecessor)
Period from April 1, 2017 through December 31, 2017
Period From January 1, 2017 through March 31, 2017
Year Ended December 31, 2016
Year Ended December 31, 2015
Supplemental disclosure of cash flow information:
Cash interest paid, net of amount capitalized
$
91,549
$
39,761
$
80,542
$
111,155
Supplemental disclosure of noncash investing and financing activities:
Interest converted into debt
$
—
$
24,211
$
49,203
$
—
Fair value of warrants issued
$
—
$
—
$
34,045
$
—
Noncash capital contribution from Foresight Reserves LP (affiliate)
$
—
$
—
$
1,046
$
11,319
Reclassification of warrant liability to partners' capital
$
—
$
41,888
$
—
$
—
Modifications to capital lease obligations
$
—
$
—
$
663
$
—
Short-term insurance and vendor financing
$
6,679
$
—
$
4,252
$
2,806</t>
  </si>
  <si>
    <t>Recent Transactions and Events (Tables)</t>
  </si>
  <si>
    <t>Summary of Net Pushdown Accounting Adjustments from Carrying Value</t>
  </si>
  <si>
    <t xml:space="preserve">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
  </si>
  <si>
    <t>Summary of Each Major Class of Intangible Assets Identified</t>
  </si>
  <si>
    <t xml:space="preserve">The following table presents each major class of intangible assets identified as of the Acquisition Date (in thousands):
Unfavorable sales contracts, net
$
(9,214
)
Unfavorable royalty agreements
(149,460
)
Total contract-based intangibles, net
$
(158,674
) </t>
  </si>
  <si>
    <t>Transition and Reorganization Costs (Tables)</t>
  </si>
  <si>
    <t>Schedule of Transition and Reorganization Costs</t>
  </si>
  <si>
    <t>Transition and reorganization costs were comprised of the following for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In Thousands)
(In Thousands)
Retention compensation paid by Foresight Reserves and pushed down to FELP
$
—
$
—
$
2,333
$
10,032
Equity-based compensation
—
—
4,315
4,322
Cash retention and termination benefits
—
—
—
5,878
Legal and other charges
—
—
241
1,201
Transition and reorganization costs
$
—
$
—
$
6,889
$
21,433</t>
  </si>
  <si>
    <t>Commodity Derivative Contracts (Tables)</t>
  </si>
  <si>
    <t>Summary of (Loss )/Gain on Commodity Derivative Contracts</t>
  </si>
  <si>
    <t>The settlements of commodity derivative contracts and (loss) gain on commodity derivative contracts for the period January 1, 2017 to March 31, 2017, the period from April 1, 2017 to December 31, 2017, and the years ended December 31, 2016 and 2015, are as follows:
(Successor)
(Predecessor)
(Predecessor)
(Predecessor)
Period from April 1, 2017 through December 31, 2017
Period From January 1, 2017 through March 31, 2017
Year Ended December 31, 2016
Year Ended December 31, 2015
(In Thousands)
(In Thousands)
Settlements of commodity derivative contracts
$
(172
)
$
3,724
$
12,644
$
61,223
(Loss) gain on commodity derivative contracts
$
(2,607
)
$
(1,492
)
$
(23,752
)
$
45,691</t>
  </si>
  <si>
    <t>Accounts Receivable (Tables)</t>
  </si>
  <si>
    <t>Schedule of Accounts Receivable</t>
  </si>
  <si>
    <t>Accounts receivable consists of the following:
(Successor)
(Predecessor)
December 31, 2017
December 31, 2016
(In Thousands)
(In Thousands)
Trade accounts receivable
$
31,225
$
42,862
Other receivables
3,933
12,043
Total accounts receivable
$
35,158
$
54,905</t>
  </si>
  <si>
    <t>Inventories, Net (Tables)</t>
  </si>
  <si>
    <t>Schedule of Inventories</t>
  </si>
  <si>
    <t>Inventories, net consist of the following:
(Successor)
(Predecessor)
December 31, 2017
December 31, 2016
(In Thousands)
(In Thousands)
Parts and supplies
$
17,196
$
18,712
Raw coal
5,577
4,907
Clean coal
17,766
19,433
Total inventories, net
$
40,539
$
43,052</t>
  </si>
  <si>
    <t>Property, Plant, Equipment and Development, Net (Tables)</t>
  </si>
  <si>
    <t>Schedule of Property, Plant, Equipment and Development, Net</t>
  </si>
  <si>
    <t>Property, plant, equipment and development, net consist of the following:
(Successor)
(Predecessor)
December 31, 2017
December 31, 2016
(In Thousands)
(In Thousands)
Land, land rights and mineral rights
$
1,639,980
$
99,909
Machinery and equipment
580,649
1,186,450
Machinery and equipment under capital leases
127,064
102,662
Buildings and structures
221,625
246,132
Development costs
16,644
774,297
Other
3,449
9,156
Property, plant, equipment and development
2,589,411
2,418,606
Less: accumulated depreciation, depletion and amortization
(210,806
)
(1,099,669
)
Property, plant, equipment and development, net
$
2,378,605
$
1,318,937
In conjunction with pushdown accounting, property, plant, equipment and development was measured at fair value as of the Acquisition Date, which also impacted how value was assigned between the categories within property, plant, equipment and development (see Note 3).</t>
  </si>
  <si>
    <t>Accrued Expenses and Other Current Liabilities (Tables)</t>
  </si>
  <si>
    <t>Schedule of Accrued Expenses and Other Current Liabilities</t>
  </si>
  <si>
    <t>Accrued expenses and other current liabilities consist of the following:
(Successor)
(Predecessor)
December 31, 2017
December 31, 2016
(In Thousands)
(In Thousands)
Employee compensation, benefits and payroll taxes
$
14,236
$
13,065
Freight and transportation
7,783
2,100
Liquidated damages (non-affiliate), net
1,881
5,828
Litigation reserve
700
4,800
Royalties (non-affiliate)
6,442
4,117
Royalty and transportation contracts (1)
16,948
—
Taxes other than income
7,453
6,819
Other
6,999
6,863
Total accrued expenses and other current liabilities
$
62,442
$
43,592
(1)
Consists of certain royalty and transportation executory contracts under which we have contractual future minimum required payments but we do not expect to receive any future economic benefits (see Note 3).</t>
  </si>
  <si>
    <t>Long-Term Debt and Capital Lease Obligations (Tables)</t>
  </si>
  <si>
    <t>Schedule of Long-Term Debt and Capital Lease Obligations</t>
  </si>
  <si>
    <t>Long-term debt and capital lease obligations consist of the following:
(Successor)
(Predecessor)
December 31, 2017
December 31, 2016
(In Thousands)
(In Thousands)
Prior Second Lien Notes
$
—
$
349,100
2017 Exchangeable PIK Notes
—
299,859
Prior Revolving Credit Facility ($450.0 million capacity)
—
352,500
Prior Term Loan due 2020
—
295,667
2023 Second Lien Notes
425,000
—
New Term Loan due 2022
818,813
—
Revolving Credit Facility ($170.0 million capacity)
—
—
Trade A/R Securitization Program
—
14,200
5.78% longwall financing arrangement
28,012
39,217
5.555% longwall financing arrangement
30,937
41,250
Capital lease obligations
25,378
41,457
Subtotal - Total principal outstanding on long-term debt and capital lease obligations
1,328,140
1,433,250
Unamortized deferred financing costs and debt discounts
(13,608
)
(42,187
)
Total long-term debt and capital lease obligations
1,314,532
1,391,063
Less: current portion
(109,532
)
(368,993
)
Non-current portion of long-term debt and capital lease obligations
$
1,205,000
$
1,022,070</t>
  </si>
  <si>
    <t>Schedule of Contractual Maturities of Long Term Debt Principal and Capital Lease Obligations</t>
  </si>
  <si>
    <t>The following summarizes the contractual principal maturities of long-term debt and capital lease obligations as of December 31, 2017:
Long-Term Debt
Capital Lease Obligations
(In Thousands)
2018
$
98,061
$
11,471
2019
33,056
13,906
2020
8,250
—
2021
8,250
—
2022
730,146
—
Thereafter
425,000
—
Total
$
1,302,763
$
25,377</t>
  </si>
  <si>
    <t>Schedule of Minimum Lease Payments of Capital Lease Obligation</t>
  </si>
  <si>
    <t>The aggregate amounts of remaining minimum lease payments on the Partnership’s capital lease obligations are $ 27.1
2018
2019
2020
2021
2022
Minimum lease payments
$
12,635
$
14,377
$
—
$
—
$
—</t>
  </si>
  <si>
    <t>Sale-Leaseback Financing Arrangements (Tables)</t>
  </si>
  <si>
    <t>Schedule of Maturities Expected Principal Payments</t>
  </si>
  <si>
    <t>The following summarizes the maturities of expected principal payments, based on current mine plans, on the Partnership’s sale-leaseback financing arrangements, and accrued interest at December 31, 2017:
Sale-Leaseback Financing Arrangements
Accrued Interest
(In Thousands)
2018
$
4,148
$
51
2019
5,626
—
2020
6,322
—
2021
6,941
—
2022
8,430
—
Thereafter
169,177
—
Total
$
200,644
$
51</t>
  </si>
  <si>
    <t>Schedule of Minimum Lease Payments</t>
  </si>
  <si>
    <t>Minimum payments from 2018 through 2022 are as follows:
2018
2019
2020
2021
2022
Minimum lease payments
$
21,000
$
21,000
$
21,000
$
21,000
$
21,000</t>
  </si>
  <si>
    <t>Contractual Arrangements and Operating Leases (Tables)</t>
  </si>
  <si>
    <t>Contractual Royalty and Throughput Arrangements</t>
  </si>
  <si>
    <t>Operating Leased Assets [Line Items]</t>
  </si>
  <si>
    <t>Summary of Future Lease Minimum Payments</t>
  </si>
  <si>
    <t>The following table presents future minimum payments, by year, required under contractual royalty and throughput arrangements with related entities and third parties as of December 31, 2017:
Royalties – Third Party (1)
Royalties – Related Party
Transportation Minimums – Third Party
(In Thousands)
2018
$
41,671
$
18,000
$
53,030
2019
41,671
18,000
54,380
2020
41,671
2,000
55,780
2021
38,838
2,000
57,230
2022
32,004
—
36,400
Thereafter
207,677
—
18,500
Total
$
403,532
$
40,000
$
275,320</t>
  </si>
  <si>
    <t>Noncancelable Operating Leases</t>
  </si>
  <si>
    <t>The following presents future minimum lease payments, by year, required under noncancelable operating leases with initial terms greater than one year, as of December 31, 2017:
Operating Leases – Third Party
Operating Leases – Related Party
(In Thousands)
2018
$
2,643
$
50
2019
971
50
2020
212
50
2021
100
—
2022
—
—
Thereafter
—
—
Total
$
3,926
$
150</t>
  </si>
  <si>
    <t>Asset Retirement Obligations (Tables)</t>
  </si>
  <si>
    <t>Changes in Carrying Amount of Asset Retirement Obligations</t>
  </si>
  <si>
    <t>The change in the carrying amount of asset retirement obligations was as follows:
(Successor)
(Predecessor)
(Predecessor)
(Predecessor)
Period from April 1, 2017 through December 31, 2017
Period From January 1, 2017 through March 31, 2017
Year Ended December 31, 2016
Year Ended December 31, 2015
(In Thousands)
(In Thousands)
Balance at beginning of period (including current portion)
$
45,605
$
44,917
$
43,295
$
35,580
Accretion expense
2,179
710
3,376
2,267
Adjustments for liabilities incurred or changes in estimates
(1,748
)
—
(1,283
)
6,579
Expenditures for reclamation activities
(1,965
)
(111
)
(471
)
(1,131
)
Other
—
89
—
—
Balance at end of period (including current portion)
44,071
45,605
44,917
43,295
Less: current portion of asset retirement obligations
(4,416
)
(8,167
)
(7,273
)
(18
)
Noncurrent portion of asset retirement obligations
$
39,655
$
37,438
$
37,644
$
43,277</t>
  </si>
  <si>
    <t>Related-Party Transactions (Tables)</t>
  </si>
  <si>
    <t>Summary of Affiliate Amounts Included in Consolidated Balance Sheets</t>
  </si>
  <si>
    <t>The following table presents the affiliate amounts included in our consolidated balance sheets:
(Successor)
(Predecessor)
Affiliated Company
Balance Sheet Location
December 31, 2017
December 31, 2016
(In Thousands)
(In Thousands)
Murray Energy and affiliated entities (2)
Due from affiliates - current
$
37,685
$
16,784
NRP and affiliated entities
Due from affiliates - current
n/a (4)
107
Total
$
37,685
$
16,891
Murray Energy and affiliated entities
Financing receivables - affiliate - current
$
3,138
$
2,904
Total
$
3,138
$
2,904
Murray Energy and affiliated entities
Due from affiliates - noncurrent
$
947
$
1,843
Total
$
947
$
1,843
Murray Energy and affiliated entities
Financing receivables - affiliate - noncurrent
$
64,097
$
67,235
Total
$
64,097
$
67,235
Foresight Reserves and affiliated entities (3)
Prepaid royalties - current and noncurrent
$
4,000
$
7,599
NRP and affiliated entities (3)
Prepaid royalties - current and noncurrent
n/a (4)
1,246
Total
$
4,000
$
8,845
NRP and affiliated entities
Sales-leaseback financing arrangements - current and noncurrent
n/a (5)
$
191,869
NRP and affiliated entities
Accrued interest
n/a (5)
$
2,930
Foresight Reserves and affiliated entities (1)
Due to affiliates - current
$
1,733
$
1,373
Murray Energy and affiliated entities
Due to affiliates - current
11,591
17,021
NRP and affiliated entities
Due to affiliates - current
n/a (5)
2,510
Total
$
13,324
$
20,904
(1) – Includes amounts due to/from a joint venture partially owned by an affiliate of The Cline Group – see Note 16. (2) – Includes amounts due from Javelin, a joint venture partially owned by Murray Energy. (3) – Prepaid royalties were recorded at fair value in accordance with the application of pushdown accounting (see Note 3). Prepaid royalties with Foresight Reserves and affiliated entities is presented net of a $74,575 reserve as of December 31, 2016. Prepaid royalties with NRP and affiliated entities is presented net of a $33,965 reserve as of December 31, 2016. (4) – As of December 31, 2016, includes amounts due to/from a joint venture partially owned by an affiliate of The Cline Group. On March 31, 2017, The Cline Group sold its interest in the joint venture to the unaffiliated member therefore this joint venture is no longer considered to be an affiliated party. (5) – As a result of Chris Cline’s affiliate selling its interest in NRP’s general partner on May 8, 2017, NRP is no longer considered to be an affiliate of FELP.</t>
  </si>
  <si>
    <t>Summary of (Income) Expenses Incurred With Affiliated Entities</t>
  </si>
  <si>
    <t>A summary of (income) expenses incurred with affiliated entities is as follows for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In Thousands)
(In Thousands)
Coal sales – Murray Energy and affiliated entities (including Javelin) (1)
$
(215,589
)
$
(60,749
)
$
(58,395
)
$
(23,060
)
Overriding royalty and lease revenues – Murray Energy and affiliated entities (2)
$
(6,714
)
$
(2,355
)
$
(7,978
)
$
(5,387
)
Terminal revenues - Murray Energy and affiliated entities (2)
$
(813
)
$
(226
)
$
(1,226
)
$
(282
)
Royalty expense – (3)
$
710
$
3,669
$
17,606
$
29,773
Royalty expense – Foresight Reserves and affiliated entities (3)
$
24,199
$
1,521
$
13,921
$
3,319
Loadout services – NRP and affiliated entities (3)
$
746
$
2,134
$
8,510
$
9,032
Transportation services - Murray Energy and affiliated entities (including Javelin) (6)
$
3,660
$
525
$
789
$
—
Purchased goods and services – Murray Energy and affiliated entities (4)
$
11,740
$
2,061
$
8,305
$
3,326
Purchased coal - Murray Energy and affiliated entities (5)
$
—
$
7,973
$
13,541
$
17,399
Land leases - Foresight Reserves and affiliated entities (3), (6)
$
123
$
57
$
177
$
—
Terminal fees – Foresight Reserves and affiliated entities (6)
$
—
$
—
$
—
$
19,327
Sales and marketing expenses - Murray Energy and affiliated entities (including Javelin) (7)
$
2,754
$
692
$
216
$
—
Management services – Murray Energy and affiliated entities (7)
$
11,873
$
2,547
$
8,919
$
4,667
Sales-leaseback interest expense - NRP and affiliated entities (9)
$
2,012
$
6,244
$
24,089
$
24,177
Administrative fee income – Foresight Reserves and affiliated entities (8)
$
—
$
—
$
—
$
52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9) – Interest expense, net</t>
  </si>
  <si>
    <t>Variable Interest Entities (VIEs) (Tables)</t>
  </si>
  <si>
    <t>Summary of Consolidated VIE Assets and Liabilities</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Long-term assets in the table below is comprised of restricted cash which provided collateral to an outstanding letter of credit. There are no other restrictions on the VIE assets that are reported in our general assets. The total consolidated VIE assets and liabilities reflected in the Partnership’s consolidated balance sheets are as follows:
(Successor)
(Predecessor)
December 31, 2017
December 31, 2016
(In Thousands)
(In Thousands)
Assets:
Current assets
$
—
$
—
Long-term assets
—
2,500
Total assets
$
—
$
2,500
Liabilities:
Current liabilities
$
—
$
—
Long-term liabilities
—
—
Total liabilities
$
—
$
—</t>
  </si>
  <si>
    <t>Fair Value of Financial Instruments (Tables)</t>
  </si>
  <si>
    <t>Fair Value of Net Financial Assets and Liabilities Measured on Recurring Basis</t>
  </si>
  <si>
    <t xml:space="preserve">The tables below set forth, by level, the Partnership’s net financial assets and liabilities for which fair value is measured on a recurring basis:
(Successor)
Fair Value at December 31, 2017
Total
Level 1
Level 2
Level 3
(In Thousands)
Coal derivative contracts
$
—
$
—
$
—
$
—
Warrant liability
—
—
—
—
Total
$
—
$
—
$
—
$
—
(Predecessor)
Fair Value at December 31, 2016
Total
Level 1
Level 2
Level 3
(In Thousands)
Coal derivative contracts
$
7,315
$
—
$
7,315
$
—
Warrant liability
(51,169
)
—
—
(51,169
)
Total
$
(43,854
)
$
—
$
7,315
$
(51,169
) </t>
  </si>
  <si>
    <t>Fair Value of Gross Financial Assets and Liabilities Measured on a Recurring Basis</t>
  </si>
  <si>
    <t xml:space="preserve">The classification and amount of the Partnership’s financial instruments measured at fair value on a recurring basis, which are presented on a gross basis in the consolidated balance sheets as of December 31, 2017 and 2016, are as follows:
(Successor)
Fair Value at December 31, 2017
Current –
Long-Term – Coal Derivative Assets
Accrued Expenses
Warrant Liability
(In Thousands)
Coal derivative contracts
$
—
$
—
$
—
$
—
Warrant liability
—
—
—
—
Total
$
—
$
—
$
—
$
—
(Predecessor)
Fair Value at December 31, 2016
Current –
Long-Term – Coal Derivative Assets
Accrued Expenses
Warrant Liability
(In Thousands)
Coal derivative contracts
$
7,650
$
—
$
(335
)
$
—
Warrant liability
—
—
—
(51,169
)
Total
$
7,650
$
—
$
(335
)
$
(51,169
) </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t>
  </si>
  <si>
    <t>Partners' Capital (Tables)</t>
  </si>
  <si>
    <t>Schedule of Percentage Allocations of Available Cash from Operating Surplus</t>
  </si>
  <si>
    <t xml:space="preserve">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t>
  </si>
  <si>
    <t>Schedule of Quarterly Distribution Paid Per Limited Partner Unit</t>
  </si>
  <si>
    <t>The follow table summarizes the quarterly distribution paid per limited partner unit (except as noted) during the period January 1, 2017 to March 31, 2017, the period from April 1, 2017 to December 31, 2017, and the years ended December 31, 2016 and 2015:
(Successor)
(Predecessor)
(Predecessor)
(Predecessor)
Period from April 1, 2017 through December 31, 2017
Period From January 1, 2017 through March 31, 2017
Year Ended December 31, 2016
Year Ended December 31, 2015
(Per limited partner unit, except as noted)
First Quarter
n/a
$
—
$
—
$
0.3600
Second Quarter
$
—
n/a
$
—
$
0.3700
Third Quarter
$
0.0647
n/a
$
—
$
0.3800
Fourth Quarter (a)
$
0.0605
n/a
$
—
$
0.0600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Equity-Based Compensation (Tables)</t>
  </si>
  <si>
    <t>Summary of Partnership Equity-based Compensation Recorded in Consolidated Statements of Operations</t>
  </si>
  <si>
    <t xml:space="preserve">During the period January 1, 2017 to March 31, 2017, the period from April 1, 2017 to December 31, 2017, and the years ended December 31, 2016 and 2015, the Partnership’s equity-based compensation is recorded in the consolidated statements of operations as follows:
(Successor)
(Predecessor)
(Predecessor)
(Predecessor)
Location in statements of operations:
Period from April 1, 2017 through December 31, 2017
Period From January 1, 2017 through March 31, 2017
Year Ended December 31, 2016
Year Ended December 31, 2015
Selling, general and administrative
67
%
32
%
2
%
58
%
Transition and reorganization costs
0
%
0
%
84
%
31
%
Cost of coal produced (excluding depreciation, depreciation and amortization)
33
%
68
%
14
%
11
% </t>
  </si>
  <si>
    <t>Phantom Share Units (PSUs)</t>
  </si>
  <si>
    <t>Summary of Non-vested LTIP Award Activity</t>
  </si>
  <si>
    <t>A summary of LTIP award activity for the period January 1, 2017 to March 31, 2017, the period from April 1, 2017 to December 31, 2017, and year ended December 31, 2016 is as follows:
Number of Units
Weighted Average Grant Date Fair Value per Unit
Non-vested grants at January 1, 2016 (Predecessor)
1,711,341
$
7.21
Granted
58,851
$
3.82
Vested
(1,421,662
)
$
4.76
Forfeited
(69,991
)
$
19.60
Non-vested grants at December 31, 2016 (Predecessor)
278,539
$
15.88
Granted
136,799
$
7.31
Vested
-
$
-
Forfeited
(6,150
)
$
20.00
Non-vested grants at March 31, 2017 (Predecessor)
409,188
$
10.51
Granted
60,945
$
4.35
Vested
(218,790
)
$
17.77
Forfeited
(11,000
)
$
20.00
Non-vested grants at December 31, 2017 (Successor)
240,343
$
4.90</t>
  </si>
  <si>
    <t>Earnings per Limited Partner Unit (Tables)</t>
  </si>
  <si>
    <t>Summary of Partnership's Calculation of Net (Loss) Income per Common and Subordinated Unit</t>
  </si>
  <si>
    <t>The following table illustrates the Partnership’s calculation of net (loss) income per common and subordinated unit for the period indicated: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Predecessor)
(Predecessor)
Year Ended December 31, 2016
Year Ended December 31, 2015
Common Units
Subordinated Units
Total
Common Units
Subordinated Units
Total
(In Thousands, Except Per Unit Data)
Numerator:
Distributed earnings
$
—
$
—
$
—
$
79,733
$
72,100
$
151,833
Distributions in excess of earnings and undistributed (loss) earnings
(90,015
)
(88,774
)
(178,789
)
(95,776
)
(95,534
)
(191,310
)
Net loss available to limited partner units
$
(90,015
)
$
(88,774
)
$
(178,789
)
$
(16,043
)
$
(23,434
)
$
(39,477
)
Denominator:
Weighted-average units to calculate basic EPU
65,829
64,955
130,784
65,098
64,934
130,032
Less: effect of dilutive securities (1)
—
—
—
—
—
—
Weighted-average units to calculate diluted EPU
65,829
64,955
130,784
65,098
64,934
130,032
Basic net loss per unit
$
(1.37
)
$
(1.37
)
$
(1.37
)
$
(0.25
)
$
(0.36
)
$
(0.30
)
Diluted net loss per unit
$
(1.37
)
$
(1.37
)
$
(1.37
)
$
(0.25
)
$
(0.36
)
$
(0.30
)
(1)
Diluted EPU gives effect to all dilutive potential common units outstanding during the period using the treasury stock method. Diluted EPU excludes all dilutive potential units calculated under the treasury stock method if their effect is anti-dilutive. For the period January 1, 2017 to March 31, 2017, the period from April 1, 2017 to December 31, 2017, and the years ended December 31, 2016 and 2015, approximately 0.4 million, 0.2 million, 0.3 million, and 1.7 million, respectively, of phantom units were anti-dilutive, and therefore were excluded from the diluted EPU calculation. Diluted EPU also is not impacted during the current period by the 347,278 Warrants outstanding as of December 31, 2017, which are convertible into common units at an exchange rate of approximately 13.2 common units of FELP at an exercise price of $0.8669 per common unit, in each case subject to adjustment (see Note 17).</t>
  </si>
  <si>
    <t>Risk Concentrations (Tables)</t>
  </si>
  <si>
    <t>Schedules of Risk Concentrations</t>
  </si>
  <si>
    <t>For the period January 1, 2017 to March 31, 2017, the period from April 1, 2017 to December 31, 2017, and the years ended December 31, 2016 and 2015, the following customers (aggregated at the parent company level) exceeded 10% of total coal sales:
(Successor)
(Predecessor)
(Predecessor)
(Predecessor)
Period from April 1, 2017 through December 31, 2017
Period From January 1, 2017 through March 31, 2017
Year Ended December 31, 2016
Year Ended December 31, 2015
(Percentage of Total Coal Sales)
Customer A
24%
23%
30%
22%
Customer B
(A)
(A)
10%
12%
Customer C
(A)
(A)
13%
11%
Customer D
29%
20%
(A)
(A)
Customer E
(A)
13%
(A)
(A)
(A) – Less than 10% of total coal sales for this period.</t>
  </si>
  <si>
    <t>Selected Quarterly Financial Information (Tables)</t>
  </si>
  <si>
    <t>Summary of the Unaudited Quarterly Results</t>
  </si>
  <si>
    <t xml:space="preserve">A summary of the unaudited quarterly results for the period January 1, 2017 to March 31, 2017, the period from April 1, 2017 to December 31, 2017, and the year ended December 31, 2016 is presented below (in thousands, except per unit data):
2017
(Predecessor)
(Successor)
1st Quarter
2nd Quarter
3rd Quarter
4th Quarter
Revenues
$
230,394
$
207,093
$
232,440
$
284,611
Operating income (loss)
$
18,428
$
19,143
$
22,407
$
(37,695
)
Net loss
$
(111,184
)
$
(16,277
)
$
(13,581
)
$
(74,191
)
Net loss attributable to limited partner units
$
(111,184
)
$
(16,277
)
$
(13,581
)
$
(74,191
)
Basic and diluted loss per limited partner unit - Common
$
(0.85
)
$
(0.12
)
$
(0.07
)
$
(0.49
)
Basic and diluted loss per limited partner unit - Subordinated
$
(0.85
)
$
(0.12
)
$
(0.13
)
$
(0.55
)
2016
(Predecessor)
1st Quarter
2nd Quarter
3rd Quarter
4th Quarter
Revenues
$
166,085
$
226,000
$
230,825
$
252,922
Operating income (loss)
$
1,205
$
12,585
$
31,414
$
(22,475
)
Net loss
$
(41,607
)
$
(27,670
)
$
(24,331
)
$
(85,012
)
Net loss attributable to limited partner units
$
(41,704
)
$
(27,786
)
$
(24,287
)
$
(85,012
)
Basic and diluted loss per limited partner unit - Common
$
(0.32
)
$
(0.21
)
$
(0.19
)
$
(0.65
)
Basic and diluted loss per limited partner unit - Subordinated
$
(0.32
)
$
(0.21
)
$
(0.19
)
$
(0.65
) </t>
  </si>
  <si>
    <t>Organization and Basis of Presentation - Additional Information (Details)</t>
  </si>
  <si>
    <t>Mar. 28, 2017</t>
  </si>
  <si>
    <t>Jun. 23, 2014</t>
  </si>
  <si>
    <t>Dec. 31, 2017segmentMiningComplex</t>
  </si>
  <si>
    <t>Apr. 30, 2015</t>
  </si>
  <si>
    <t>Apr. 16, 2015</t>
  </si>
  <si>
    <t>Schedule Of Organization And Basis Of Presentation [Line Items]</t>
  </si>
  <si>
    <t>Number of Reportable Segments | segment</t>
  </si>
  <si>
    <t>Number of underground mining complexes | MiningComplex</t>
  </si>
  <si>
    <t>Predecessor | Murray Energy Transaction</t>
  </si>
  <si>
    <t>Percentage of outstanding limited partner units issued</t>
  </si>
  <si>
    <t>50.00%</t>
  </si>
  <si>
    <t>Predecessor | Foresight Energy GP Limited Liability Company | Murray Energy Transaction</t>
  </si>
  <si>
    <t>Percentage of voting interests acquired</t>
  </si>
  <si>
    <t>80.00%</t>
  </si>
  <si>
    <t>34.00%</t>
  </si>
  <si>
    <t>Additional voting interests acquired through exercise of option, percentage</t>
  </si>
  <si>
    <t>46.00%</t>
  </si>
  <si>
    <t>Predecessor | Foresight Energy LLC | Foresight Reserves, LP</t>
  </si>
  <si>
    <t>Ownership percentage prior</t>
  </si>
  <si>
    <t>99.333%</t>
  </si>
  <si>
    <t>Predecessor | Foresight Energy LLC | Member of Management</t>
  </si>
  <si>
    <t>0.667%</t>
  </si>
  <si>
    <t>Summary of Significant Accounting Policies - Additional Information (Details)</t>
  </si>
  <si>
    <t>Apr. 30, 2015USD ($)Facility$ / T</t>
  </si>
  <si>
    <t>Mar. 31, 2017USD ($)</t>
  </si>
  <si>
    <t>Dec. 31, 2017USD ($)</t>
  </si>
  <si>
    <t>Dec. 31, 2016USD ($)</t>
  </si>
  <si>
    <t>Dec. 31, 2015USD ($)</t>
  </si>
  <si>
    <t>Jan. 01, 2018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s consolidated balance sheets.</t>
  </si>
  <si>
    <t>Prepaid royalty reserve</t>
  </si>
  <si>
    <t>Interest costs capitalized into property, plant, equipment and development, net</t>
  </si>
  <si>
    <t>Impairment losses recorded</t>
  </si>
  <si>
    <t>Debt financing costs</t>
  </si>
  <si>
    <t>Amortization expense included in interest expense</t>
  </si>
  <si>
    <t>Unamortized debt issuance cost</t>
  </si>
  <si>
    <t>Royalty agreements, weighted average amortization period</t>
  </si>
  <si>
    <t>17 years 2 months 12 days</t>
  </si>
  <si>
    <t>Net unfavorable contract-based intangibles</t>
  </si>
  <si>
    <t>Contract-based intangibles, amortization expense</t>
  </si>
  <si>
    <t>Provision for income taxes</t>
  </si>
  <si>
    <t>New adopted accounting standards, description</t>
  </si>
  <si>
    <t>In March 2016, the Financial Accounting Standards Board (“FASB”) issued Accounting Standards Update (“ASU”) 2016-09, Compensation – Stock Compensation, which was issued to simplify the accounting for share-based payment transactions, including income tax consequences, the classification of awards as equity or liabilities, an option to recognize gross equity-based compensation expense with actual forfeitures recognized as they occur and the classification on the statement of cash flows. This pronouncement is effective for reporting periods beginning after December 15, 2016. We adopted this update during the first quarter of 2017 and it had an immaterial impact on our consolidated financial statements.
In July 2015, the FASB issued ASU 2015-11, Inventory: Simplifying the Measurement of Inventory, which simplifies the measurement of inventories valued under most methods. Under this new guidance, inventories valued under these methods would be valued at the lower of cost and net realizable value, with net realizable value defined as the estimated selling price less reasonable costs to sell the inventory. We adopted this update during the first quarter of 2017 and it did not have a material impact on our consolidated financial statements.</t>
  </si>
  <si>
    <t>Restricted cash</t>
  </si>
  <si>
    <t>ASU 2014-09 | Subsequent Event</t>
  </si>
  <si>
    <t>Cumulative adjustment to partners’ capital</t>
  </si>
  <si>
    <t>American Energy Corporation | Transport and Overriding Royalty Agreements</t>
  </si>
  <si>
    <t>Number of coal preparation plants and related cost handling facilities | Facility</t>
  </si>
  <si>
    <t>American Energy and Consolidated Land Company | Transport and Overriding Royalty Agreements</t>
  </si>
  <si>
    <t>Cash paid for overriding royalty rights</t>
  </si>
  <si>
    <t>Maximum</t>
  </si>
  <si>
    <t>Prepaid royalties, contractual recoupment period</t>
  </si>
  <si>
    <t>10 years</t>
  </si>
  <si>
    <t>Coal sales contract term</t>
  </si>
  <si>
    <t>3 years</t>
  </si>
  <si>
    <t>Maximum | American Energy Corporation | Transport and Overriding Royalty Agreements</t>
  </si>
  <si>
    <t>Fees per ton of coal mined processed and/or transported using leased assets | $ / T</t>
  </si>
  <si>
    <t>Maximum | American Energy and Consolidated Land Company | Transport and Overriding Royalty Agreements</t>
  </si>
  <si>
    <t>Overriding royalty interest granted per unit | $ / T</t>
  </si>
  <si>
    <t>Maximum | Cash and Cash Equivalents</t>
  </si>
  <si>
    <t>Cash deposits with original maturities</t>
  </si>
  <si>
    <t>3 months</t>
  </si>
  <si>
    <t>Minimum</t>
  </si>
  <si>
    <t>5 years</t>
  </si>
  <si>
    <t>1 year</t>
  </si>
  <si>
    <t>Minimum | American Energy Corporation | Transport and Overriding Royalty Agreements</t>
  </si>
  <si>
    <t>Quarterly minimum Fees for coal mined processed and/or transported using leased assets</t>
  </si>
  <si>
    <t>Minimum | American Energy and Consolidated Land Company | Transport and Overriding Royalty Agreements</t>
  </si>
  <si>
    <t>Summary of Significant Accounting Policies - Estimated Useful Lives of Property Plant and Equipment (Details)</t>
  </si>
  <si>
    <t>Machinery and Equipment | Minimum</t>
  </si>
  <si>
    <t>Property Plant And Equipment [Line Items]</t>
  </si>
  <si>
    <t>Property, plant and equipment, estimated useful lives</t>
  </si>
  <si>
    <t>Machinery and Equipment | Maximum</t>
  </si>
  <si>
    <t>20 years</t>
  </si>
  <si>
    <t>Building and Structures | Minimum</t>
  </si>
  <si>
    <t>Building and Structures | Maximum</t>
  </si>
  <si>
    <t>40 years</t>
  </si>
  <si>
    <t>Other | Minimum</t>
  </si>
  <si>
    <t>Other | Maximum</t>
  </si>
  <si>
    <t>Summary of Significant Accounting Policies - Schedule of Estimated Aggregate Amortization Expense (Benefit), Net, Related to Contract-based Intangibles (Details) $ in Thousands</t>
  </si>
  <si>
    <t>Contract Based Intangible Assets And Liabilities Future Amortization Expense Benefit Net [Abstract]</t>
  </si>
  <si>
    <t>Thereafter</t>
  </si>
  <si>
    <t>Summary of Significant Accounting Policies - Supplemental Cash Flow Information (Details) - USD ($) $ in Thousands</t>
  </si>
  <si>
    <t>Supplemental disclosure of cash flow information:</t>
  </si>
  <si>
    <t>Cash interest paid, net of amount capitalized</t>
  </si>
  <si>
    <t>Supplemental disclosure of noncash investing and financing activities:</t>
  </si>
  <si>
    <t>Short-term insurance and vendor financing</t>
  </si>
  <si>
    <t>Interest converted into debt</t>
  </si>
  <si>
    <t>Fair value of warrants issued</t>
  </si>
  <si>
    <t>Noncash capital contribution from Foresight Reserves LP (affiliate)</t>
  </si>
  <si>
    <t>Reclassification of warrant liability to partners' capital</t>
  </si>
  <si>
    <t>Modifications to capital lease obligations</t>
  </si>
  <si>
    <t>Recent Transactions and Events - Additional Information (Details) - USD ($)</t>
  </si>
  <si>
    <t>Mar. 27, 2017</t>
  </si>
  <si>
    <t>Sep. 30, 2016</t>
  </si>
  <si>
    <t>Jun. 30, 2016</t>
  </si>
  <si>
    <t>Mar. 31, 2016</t>
  </si>
  <si>
    <t>Aug. 15, 2016</t>
  </si>
  <si>
    <t>Feb. 15, 2016</t>
  </si>
  <si>
    <t>Recent Transactions And Events [Line Items]</t>
  </si>
  <si>
    <t>Pushdown accounting adjustments, net increase to net assets</t>
  </si>
  <si>
    <t>Unfavorable royalty agreement liabilities, weighted average amortization period</t>
  </si>
  <si>
    <t>Successor</t>
  </si>
  <si>
    <t>Successor | Maximum</t>
  </si>
  <si>
    <t>Preliminary allocation and related pushdown accounting finalization period, from the acquisition date</t>
  </si>
  <si>
    <t>Discount rates</t>
  </si>
  <si>
    <t>15.50%</t>
  </si>
  <si>
    <t>Successor | Minimum</t>
  </si>
  <si>
    <t>11.50%</t>
  </si>
  <si>
    <t>2021 Senior Notes</t>
  </si>
  <si>
    <t>Debt instrument interest percentage</t>
  </si>
  <si>
    <t>7.875%</t>
  </si>
  <si>
    <t>Default of semi-annual interest payments</t>
  </si>
  <si>
    <t>2021 Senior Notes | Predecessor</t>
  </si>
  <si>
    <t>Recent Transactions and Events - Summary of Net Pushdown Accounting Adjustments from Carrying Value (Details) $ in Thousands</t>
  </si>
  <si>
    <t>Pushdown Accounting Adjustments [Line Items]</t>
  </si>
  <si>
    <t>Working capital and certain other long-term asset accounts</t>
  </si>
  <si>
    <t>Contract-based intangibles, net</t>
  </si>
  <si>
    <t>Sales-leaseback financing arrangements</t>
  </si>
  <si>
    <t>Long-term debt and other long-term liabilities</t>
  </si>
  <si>
    <t>Net Pushdown accounting adjustments</t>
  </si>
  <si>
    <t>Acquisition Date Carrying Value</t>
  </si>
  <si>
    <t>Deferred debt issuance costs</t>
  </si>
  <si>
    <t>Adjustments</t>
  </si>
  <si>
    <t>[1]</t>
  </si>
  <si>
    <t>Mineral Rights, Land and Land Rights</t>
  </si>
  <si>
    <t>Property, plant, equipment and development</t>
  </si>
  <si>
    <t>Mineral Rights, Land and Land Rights | Acquisition Date Carrying Value</t>
  </si>
  <si>
    <t>Mineral Rights, Land and Land Rights | Adjustments</t>
  </si>
  <si>
    <t>[2]</t>
  </si>
  <si>
    <t>Plant, Equipment and Development</t>
  </si>
  <si>
    <t>Plant, Equipment and Development | Acquisition Date Carrying Value</t>
  </si>
  <si>
    <t>Plant, Equipment and Development | Adjustments</t>
  </si>
  <si>
    <t>Working capital and other long-term liabilities include liabilities of $16.9 million and $38.9 million, respectively, for certain royalty and transportation executory contracts under which we have contractual future minimum required payments but we do not expect to receive any future economic benefits.</t>
  </si>
  <si>
    <t>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t>
  </si>
  <si>
    <t>Recent Transactions and Events - Summary of Net Pushdown Accounting Adjustments from Carrying Value (Parenthetical) (Details) $ in Thousands</t>
  </si>
  <si>
    <t>Royalty and Transportation Executory Contracts</t>
  </si>
  <si>
    <t>Working capital</t>
  </si>
  <si>
    <t>Mine Development</t>
  </si>
  <si>
    <t>Development costs of mine</t>
  </si>
  <si>
    <t>Recent Transactions and Events - Summary of Each Major Class of Intangible Assets Identified (Details) $ in Thousands</t>
  </si>
  <si>
    <t>Finite Lived Intangible Assets [Line Items]</t>
  </si>
  <si>
    <t>Unfavorable Sales Contracts, Net</t>
  </si>
  <si>
    <t>Unfavorable Royalty Agreements</t>
  </si>
  <si>
    <t>Transition and Reorganization Costs - Schedule of Transition and Reorganization Costs (Details) - Predecessor - USD ($) $ in Thousands</t>
  </si>
  <si>
    <t>Transition And Reorganization Costs [Line Items]</t>
  </si>
  <si>
    <t>Murray Energy Management Services Agreement | Murray Energy Corporation</t>
  </si>
  <si>
    <t>Retention compensation paid by Foresight Reserves and pushed down to FELP</t>
  </si>
  <si>
    <t>Cash retention and termination benefits</t>
  </si>
  <si>
    <t>Legal and other charges</t>
  </si>
  <si>
    <t>Commodity Derivative Contracts - Additional Information (Details) $ in Thousands</t>
  </si>
  <si>
    <t>Dec. 31, 2017gal</t>
  </si>
  <si>
    <t>Derivative Instruments And Hedging Activities Disclosures [Line Items]</t>
  </si>
  <si>
    <t>Settlement of certain commodity derivative contracts | $</t>
  </si>
  <si>
    <t>Swap Agreements</t>
  </si>
  <si>
    <t>Derivative, Nonmonetary Notional Amount, Volume | gal</t>
  </si>
  <si>
    <t>Swap Agreements | Coal Derivative Contract</t>
  </si>
  <si>
    <t>Commodity Derivative Contracts - Summary of (Loss)/Gain on Commodity derivative contracts (Details) - USD ($) $ in Thousands</t>
  </si>
  <si>
    <t>(Loss) gain on commodity derivative contracts</t>
  </si>
  <si>
    <t>Accounts Receivable - Schedule of Accounts Receivable (Details) - USD ($) $ in Thousands</t>
  </si>
  <si>
    <t>Accounts Notes And Loans Receivable [Line Items]</t>
  </si>
  <si>
    <t>Trade accounts receivable</t>
  </si>
  <si>
    <t>Other receivables</t>
  </si>
  <si>
    <t>Total accounts receivable</t>
  </si>
  <si>
    <t>Inventories, Net - Schedule of Inventories (Details) - USD ($) $ in Thousands</t>
  </si>
  <si>
    <t>Inventory [Line Items]</t>
  </si>
  <si>
    <t>Parts and supplies</t>
  </si>
  <si>
    <t>Total inventories, net</t>
  </si>
  <si>
    <t>Raw coal</t>
  </si>
  <si>
    <t>Coal</t>
  </si>
  <si>
    <t>Raw coal | Predecessor</t>
  </si>
  <si>
    <t>Clean coal</t>
  </si>
  <si>
    <t>Clean coal | Predecessor</t>
  </si>
  <si>
    <t>Property, Plant, Equipment and Development, Net (Details) - USD ($) $ in Thousands</t>
  </si>
  <si>
    <t>Land, land rights and mineral rights</t>
  </si>
  <si>
    <t>Machinery and equipment</t>
  </si>
  <si>
    <t>Machinery and equipment under capital leases</t>
  </si>
  <si>
    <t>Buildings and structures</t>
  </si>
  <si>
    <t>Development costs</t>
  </si>
  <si>
    <t>Less: accumulated depreciation, depletion and amortization</t>
  </si>
  <si>
    <t>Property, plant, equipment and development, net</t>
  </si>
  <si>
    <t>Accrued Expenses and Other Current Liabilities - Schedule of Accrued Expenses and Other Current Liabilities (Details) - USD ($) $ in Thousands</t>
  </si>
  <si>
    <t>Accrued Expenses And Other Current Liabilities [Line Items]</t>
  </si>
  <si>
    <t>Employee compensation, benefits and payroll taxes</t>
  </si>
  <si>
    <t>Freight and transportation</t>
  </si>
  <si>
    <t>Liquidated damages (non-affiliate), net</t>
  </si>
  <si>
    <t>Litigation reserve</t>
  </si>
  <si>
    <t>Royalties (non-affiliate)</t>
  </si>
  <si>
    <t>Royalty and transportation contracts</t>
  </si>
  <si>
    <t>Taxes other than income</t>
  </si>
  <si>
    <t>Total accrued expenses and other current liabilities</t>
  </si>
  <si>
    <t>Long-Term Debt and Capital Lease Obligations (Details) - USD ($)</t>
  </si>
  <si>
    <t>Aug. 30, 2016</t>
  </si>
  <si>
    <t>Debt Instrument [Line Items]</t>
  </si>
  <si>
    <t>Capital lease obligations</t>
  </si>
  <si>
    <t>Subtotal - Total principal outstanding on long-term debt and capital lease obligations</t>
  </si>
  <si>
    <t>Unamortized deferred financing costs and debt discounts</t>
  </si>
  <si>
    <t>Total long-term debt and capital lease obligations</t>
  </si>
  <si>
    <t>Less: current portion</t>
  </si>
  <si>
    <t>2023 Second Lien Notes</t>
  </si>
  <si>
    <t>Long-term debt</t>
  </si>
  <si>
    <t>New Term Loan due 2022</t>
  </si>
  <si>
    <t>5.78% longwall financing arrangement</t>
  </si>
  <si>
    <t>5.555% longwall financing arrangement</t>
  </si>
  <si>
    <t>Predecessor | Prior Second Lien Notes</t>
  </si>
  <si>
    <t>Predecessor | 2017 Exchangeable PIK Notes</t>
  </si>
  <si>
    <t>Predecessor | Trade A/R Securitization Program</t>
  </si>
  <si>
    <t>Predecessor | Prior Term Loan due 2020</t>
  </si>
  <si>
    <t>Predecessor | New Term Loan due 2022</t>
  </si>
  <si>
    <t>Predecessor | 5.78% longwall financing arrangement</t>
  </si>
  <si>
    <t>Predecessor | 5.555% longwall financing arrangement</t>
  </si>
  <si>
    <t>Prior Revolving Credit Facility ($450.0 Million capacity) | Predecessor</t>
  </si>
  <si>
    <t>Revolving Credit Facility</t>
  </si>
  <si>
    <t>Revolving Credit Facility ($170.0 Million capacity)</t>
  </si>
  <si>
    <t>Long-Term Debt and Capital Lease Obligations (Parenthetical) (Details) - USD ($)</t>
  </si>
  <si>
    <t>May 31, 2010</t>
  </si>
  <si>
    <t>Jan. 31, 2010</t>
  </si>
  <si>
    <t>2017 Exchangeable PIK Notes</t>
  </si>
  <si>
    <t>15.00%</t>
  </si>
  <si>
    <t>Debt instrument maturity year</t>
  </si>
  <si>
    <t>5.78%</t>
  </si>
  <si>
    <t>5.555%</t>
  </si>
  <si>
    <t>Predecessor | 2023 Second Lien Notes</t>
  </si>
  <si>
    <t>Maximum borrowings capacity under credit facility</t>
  </si>
  <si>
    <t>Revolving Credit Facility ($170.0 Million capacity) | Predecessor</t>
  </si>
  <si>
    <t>Long-Term Debt and Capital Lease Obligations - Retructuring Transactions - Additional Information (Details) - USD ($) $ in Thousands</t>
  </si>
  <si>
    <t>Loss on extinguishment of debt</t>
  </si>
  <si>
    <t>Debt modification cost</t>
  </si>
  <si>
    <t>Deferred lender and third party professional fees</t>
  </si>
  <si>
    <t>Predecessor | 2021 Senior Notes</t>
  </si>
  <si>
    <t>Write-off of unamortized debt discount and debt issuance costs</t>
  </si>
  <si>
    <t>Long-Term Debt and Capital Lease Obligations - Exchange of Old Senior Notes for New Notes and Warrants - Additional Information (Details) - USD ($)</t>
  </si>
  <si>
    <t>Prior Second Lien Notes</t>
  </si>
  <si>
    <t>Debt instrument discount</t>
  </si>
  <si>
    <t>Warrants issued to acquire common units</t>
  </si>
  <si>
    <t>Percentage of warrants to purchase of common stock</t>
  </si>
  <si>
    <t>4.50%</t>
  </si>
  <si>
    <t>Predecessor | Warrants</t>
  </si>
  <si>
    <t>Fair value of the warrants</t>
  </si>
  <si>
    <t>Debt Instrument, face amount</t>
  </si>
  <si>
    <t>Remaining aggregate principal amount redeemed</t>
  </si>
  <si>
    <t>Long-Term Debt and Capital Lease Obligations - Terms of the New Notes - Additional Information (Details)</t>
  </si>
  <si>
    <t>Aug. 16, 2018</t>
  </si>
  <si>
    <t>Debt instrument redemption description</t>
  </si>
  <si>
    <t> the remaining Prior Second Lien Notes at a redemption price equal to the principal amount thereof plus the applicable premium as of, and accrued and unpaid interest;
 the 2017 Exchangeable PIK Notes at a redemption price equal to the principal amount thereof, plus accrued and unpaid interest; and
 the Partnership’s outstanding Senior Secured Credit Facilities, including the Prior Revolving Credit Facility and the Prior Term Loan due 2020, including, in each case, accrued and unpaid interest.</t>
  </si>
  <si>
    <t>Debt instrument maturity date</t>
  </si>
  <si>
    <t>Aug. 15,
		2021</t>
  </si>
  <si>
    <t>9.00%</t>
  </si>
  <si>
    <t>Debt instrument payable in kind interest percentage</t>
  </si>
  <si>
    <t>1.00%</t>
  </si>
  <si>
    <t>Debt instrument interest payable description</t>
  </si>
  <si>
    <t>Interest is payable semi-annually on February 15th and August 15th, commencing on February 15, 2017.</t>
  </si>
  <si>
    <t>Debt instrument frequency of periodic interest payment</t>
  </si>
  <si>
    <t>semi-annually</t>
  </si>
  <si>
    <t>Debt instrument date of first interest payment</t>
  </si>
  <si>
    <t>Feb. 15,
		2017</t>
  </si>
  <si>
    <t>Oct. 3,
		2017</t>
  </si>
  <si>
    <t>interest payable in kind at a rate of 15.0% per annum, payable on March 1, 2017 and October 3, 2017.</t>
  </si>
  <si>
    <t>Debt instrument redemption period end date</t>
  </si>
  <si>
    <t>Oct. 2,
		2017</t>
  </si>
  <si>
    <t>Debt instrument redemption percentage of principal amount thereof plus accrued interest</t>
  </si>
  <si>
    <t>100.00%</t>
  </si>
  <si>
    <t>We could redeem, repurchase, refinance, defease or otherwise retire (any of the foregoing, a “redemption”) all of the 2017 Exchangeable PIK Notes on or prior to October 2, 2017 for cash at 100% of the principal amount thereof plus accrued interest (any such redemption, an “Exchangeable PIK Note Retirement”).</t>
  </si>
  <si>
    <t>Debt instrument conversion, description</t>
  </si>
  <si>
    <t>Upon a Murray Purchase, the Murray Group would receive FELP units equal to the principal and interest settlement amount multiplied by the lesser of: (a) a number equal to one divided by 92.5% of the last thirty days weighted-average trading price or (b) 1.12007 common units per $1.00 principal amount of 2017 Exchangeable PIK Notes. The Partnership and Murray Energy may each purchase less than all of the outstanding 2017 Exchangeable PIK Notes, so long as the combination results in redemption of all of the 2017 Exchangeable PIK Notes.</t>
  </si>
  <si>
    <t>Common units exchangeable per dollar principal amount of notes</t>
  </si>
  <si>
    <t>Percentage of weighted-average trading price</t>
  </si>
  <si>
    <t>92.50%</t>
  </si>
  <si>
    <t>Percentage of common units out of total outstanding units</t>
  </si>
  <si>
    <t>75.00%</t>
  </si>
  <si>
    <t>Scenario, Forecast | Prior Second Lien Notes</t>
  </si>
  <si>
    <t>10.00%</t>
  </si>
  <si>
    <t>Long-Term Debt and Capital Lease Obligations - Senior Secured Credit Facilities - Additional Information (Details) - Amended Credit Agreement - USD ($)</t>
  </si>
  <si>
    <t>Mar. 31, 2021</t>
  </si>
  <si>
    <t>Aug. 29, 2016</t>
  </si>
  <si>
    <t>Fronting fee</t>
  </si>
  <si>
    <t>0.125%</t>
  </si>
  <si>
    <t>Term Loan | LIBOR</t>
  </si>
  <si>
    <t>Interest rate on borrowings under credit facility</t>
  </si>
  <si>
    <t>5.50%</t>
  </si>
  <si>
    <t>Term Loan | Base Rate</t>
  </si>
  <si>
    <t>Term Loan | Minimum</t>
  </si>
  <si>
    <t>Debt instrument, LIBOR floor rate</t>
  </si>
  <si>
    <t>Prior Term Loan due 2020</t>
  </si>
  <si>
    <t>Credit agreement maturity month and year</t>
  </si>
  <si>
    <t>2020-08</t>
  </si>
  <si>
    <t>Prior Revolving Credit Facility</t>
  </si>
  <si>
    <t>Credit agreement termination month and year</t>
  </si>
  <si>
    <t>2018-08</t>
  </si>
  <si>
    <t>Unrestricted cash</t>
  </si>
  <si>
    <t>Commitment fee</t>
  </si>
  <si>
    <t>0.50%</t>
  </si>
  <si>
    <t>Minimum required interest coverage ratio</t>
  </si>
  <si>
    <t>200.00%</t>
  </si>
  <si>
    <t>Restricted payments</t>
  </si>
  <si>
    <t>Prior Revolving Credit Facility | Minimum</t>
  </si>
  <si>
    <t>0.00%</t>
  </si>
  <si>
    <t>Prior Revolving Credit Facility | Minimum | LIBOR</t>
  </si>
  <si>
    <t>3.50%</t>
  </si>
  <si>
    <t>Prior Revolving Credit Facility | Minimum | Base Rate</t>
  </si>
  <si>
    <t>2.50%</t>
  </si>
  <si>
    <t>Prior Revolving Credit Facility | Maximum | LIBOR</t>
  </si>
  <si>
    <t>Prior Revolving Credit Facility | Maximum | Base Rate</t>
  </si>
  <si>
    <t>Predecessor | Prior Revolving Credit Facility</t>
  </si>
  <si>
    <t>Maximum required senior secured loans leverage ratio</t>
  </si>
  <si>
    <t>350.00%</t>
  </si>
  <si>
    <t>Predecessor | Term Loan</t>
  </si>
  <si>
    <t>Repayments of term loan principal</t>
  </si>
  <si>
    <t>Prepayment of term loan principal amount payable</t>
  </si>
  <si>
    <t>Scenario, Forecast | Prior Revolving Credit Facility</t>
  </si>
  <si>
    <t>275.00%</t>
  </si>
  <si>
    <t>Long-Term Debt and Capital Lease Obligations - Refinancing Transactions - Murray Investment - Additional Information (Details) - Predecessor - USD ($) $ in Thousands, shares in Millions</t>
  </si>
  <si>
    <t>Proceeds from common unit issuance to Murray Energy (affiliate)</t>
  </si>
  <si>
    <t>Issuance of common units (in units)</t>
  </si>
  <si>
    <t>Amount of debt redeemed</t>
  </si>
  <si>
    <t>Debt instrument redemption percentage</t>
  </si>
  <si>
    <t>110.00%</t>
  </si>
  <si>
    <t>Long-Term Debt and Capital Lease Obligations - Refinancing Transactions - New Debt Issued - Additional Information (Details) - USD ($)</t>
  </si>
  <si>
    <t>Deferred third party professional fees</t>
  </si>
  <si>
    <t>Debt instrument aggregate principal amount</t>
  </si>
  <si>
    <t>Debt Instrument maturity period</t>
  </si>
  <si>
    <t>4 years</t>
  </si>
  <si>
    <t>Credit facility maturity period</t>
  </si>
  <si>
    <t>Long-Term Debt and Capital Lease Obligations - Refinancing Transactions - Retired Indebtedness - Additional Information (Details) - USD ($) $ in Thousands</t>
  </si>
  <si>
    <t>Make-whole/equity-claw premiums and other cash costs to early retire notes</t>
  </si>
  <si>
    <t>Write-off of unamortized debt discounts and debt issuance costs</t>
  </si>
  <si>
    <t>Long-Term Debt and Capital Lease Obligations - New Credit Facilities - Additional Information (Details) - USD ($)</t>
  </si>
  <si>
    <t>Mar. 31, 2019</t>
  </si>
  <si>
    <t>New Credit Facilities</t>
  </si>
  <si>
    <t>Percentage of amortization on original principal amount</t>
  </si>
  <si>
    <t>Percentage of prepayment of outstanding borrowings based on annual excess cash flow</t>
  </si>
  <si>
    <t>Reduction in percentage of prepayment of outstanding borrowings based on annual excess cash flow upon satisfaction of specified net secured leverage ratio test</t>
  </si>
  <si>
    <t>Reduction in percentage of prepayment of outstanding borrowings based on annual excess cash flow upon satisfaction of specified net secured leverage ratio tests two</t>
  </si>
  <si>
    <t>25.00%</t>
  </si>
  <si>
    <t>Reduction of prepayment of outstanding borrowings based on annual excess cash flow upon satisfaction of specified net secured leverage ratio tests three</t>
  </si>
  <si>
    <t>Percentage of prepayment of outstanding borrowings based on net cash proceeds of non-ordinary course asset sales and other dispositions of property</t>
  </si>
  <si>
    <t>Percentage of prepayment of outstanding borrowings based on net cash proceeds of insurance (other than insurance proceeds relating to the Deer Run mine)</t>
  </si>
  <si>
    <t>Percentage of prepayment of outstanding borrowings based on net cash proceeds of any issuance or incurrence of debt, other than proceeds from debt permitted under the New Credit Facilities</t>
  </si>
  <si>
    <t>Maximum required first lien secured leverage ratio</t>
  </si>
  <si>
    <t>375.00%</t>
  </si>
  <si>
    <t>Prepayments of outstanding borrowings under excess cash flow provisions</t>
  </si>
  <si>
    <t>Unamortized debt discount cost</t>
  </si>
  <si>
    <t>Predecessor | New Term Loan due 2022 | New Credit Facilities | Minimum</t>
  </si>
  <si>
    <t>Predecessor | New Term Loan due 2022 | New Credit Facilities | LIBOR</t>
  </si>
  <si>
    <t>5.75%</t>
  </si>
  <si>
    <t>Predecessor | New Term Loan due 2022 | New Credit Facilities | Base Rate</t>
  </si>
  <si>
    <t>4.75%</t>
  </si>
  <si>
    <t>Scenario, Forecast | New Credit Facilities</t>
  </si>
  <si>
    <t>Step down percentage upon achievement of first lien secured leverage ratio</t>
  </si>
  <si>
    <t>Letters Of Credit Outstanding Amount</t>
  </si>
  <si>
    <t>Line Of Credit Facility Current Borrowing Capacity</t>
  </si>
  <si>
    <t>Revolving Credit Facility | Predecessor | New Credit Facilities | Minimum</t>
  </si>
  <si>
    <t>Revolving Credit Facility | Predecessor | New Credit Facilities | LIBOR | Minimum</t>
  </si>
  <si>
    <t>5.25%</t>
  </si>
  <si>
    <t>Revolving Credit Facility | Predecessor | New Credit Facilities | LIBOR | Maximum</t>
  </si>
  <si>
    <t>Revolving Credit Facility | Predecessor | New Credit Facilities | Base Rate | Minimum</t>
  </si>
  <si>
    <t>4.25%</t>
  </si>
  <si>
    <t>Revolving Credit Facility | Predecessor | New Credit Facilities | Base Rate | Maximum</t>
  </si>
  <si>
    <t>Long-Term Debt and Capital Lease Obligations - Second Lien Notes - Additional Information (Details) - USD ($)</t>
  </si>
  <si>
    <t>Apr. 01, 2022</t>
  </si>
  <si>
    <t>Mar. 31, 2022</t>
  </si>
  <si>
    <t>Apr. 1,
		2020</t>
  </si>
  <si>
    <t>Prior to April 1, 2020, the Issuers may redeem the 2023 Second Lien Notes in whole or in part at a price equal to 100% of the aggregate principal amount thereof plus accrued and unpaid interest, if any, plus the applicable “make-whole” premium.</t>
  </si>
  <si>
    <t>Percentage of aggregate principal amount to be redeemed</t>
  </si>
  <si>
    <t>35.00%</t>
  </si>
  <si>
    <t>Percentage of remaining outstanding aggregate principal amount after redemption</t>
  </si>
  <si>
    <t>Outstanding principal amount</t>
  </si>
  <si>
    <t>2023 Second Lien Notes | Equity Offering</t>
  </si>
  <si>
    <t>111.50%</t>
  </si>
  <si>
    <t>2023 Second Lien Notes | Predecessor</t>
  </si>
  <si>
    <t>Apr. 1,
		2023</t>
  </si>
  <si>
    <t>The 2023 Second Lien Notes have a maturity date of April 1, 2023 and bear interest at a rate of 11.50% per annum, payable in cash semi-annually on April 1 and October 1 (commencing on October 1, 2017).</t>
  </si>
  <si>
    <t>Oct. 1,
		2017</t>
  </si>
  <si>
    <t>2023 Second Lien Notes | Scenario, Forecast</t>
  </si>
  <si>
    <t>102.875%</t>
  </si>
  <si>
    <t>105.75%</t>
  </si>
  <si>
    <t>Long-Term Debt and Capital Lease Obligations - Longwall Financing Arrangements and Capital Lease Obligations - Additional Information (Details) - USD ($)</t>
  </si>
  <si>
    <t>1 Months Ended</t>
  </si>
  <si>
    <t>Nov. 30, 2014</t>
  </si>
  <si>
    <t>Debt instrument, maturity month and year</t>
  </si>
  <si>
    <t>2019-06</t>
  </si>
  <si>
    <t>Description of debt instrument maturity</t>
  </si>
  <si>
    <t>On the 2016 Restructuring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t>
  </si>
  <si>
    <t>5.78% longwall financing arrangement | Predecessor</t>
  </si>
  <si>
    <t>2019-09</t>
  </si>
  <si>
    <t>On the 2016 Restructuring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t>
  </si>
  <si>
    <t>5.555% longwall financing arrangement | Predecessor</t>
  </si>
  <si>
    <t>5.4% to 6.3% Capital Lease Obligations</t>
  </si>
  <si>
    <t>Commencement date</t>
  </si>
  <si>
    <t>This interim longwall finance agreement was converted into individual leases with maturities of four and five years beginning on September 1, 2012.</t>
  </si>
  <si>
    <t>Waiver fee equal percentage of debt outstanding amount</t>
  </si>
  <si>
    <t>Increased percentage on interest rate</t>
  </si>
  <si>
    <t>5.4% to 6.3% Capital Lease Obligations | Minimum</t>
  </si>
  <si>
    <t>Capital lease obligations bear interest rate</t>
  </si>
  <si>
    <t>5.40%</t>
  </si>
  <si>
    <t>5.4% to 6.3% Capital Lease Obligations | Maximum</t>
  </si>
  <si>
    <t>6.30%</t>
  </si>
  <si>
    <t>5.762% Capital Lease Obligations</t>
  </si>
  <si>
    <t>5.762% Capital Lease Obligations | Predecessor</t>
  </si>
  <si>
    <t>5.762%</t>
  </si>
  <si>
    <t>Termination fees due end of the lease terms</t>
  </si>
  <si>
    <t>Long-Term Debt and Capital Lease Obligations - Trade Accounts Receivable Securitization Program - Additional Information (Details) - USD ($)</t>
  </si>
  <si>
    <t>Jan. 31, 2015</t>
  </si>
  <si>
    <t>Trade Accounts Receivable Securitization Program</t>
  </si>
  <si>
    <t>Trade Accounts Receivable Securitization Program | Predecessor</t>
  </si>
  <si>
    <t>Debt Instrument, Term</t>
  </si>
  <si>
    <t>Maturity date of borrowings</t>
  </si>
  <si>
    <t>Jan. 12,
		2018</t>
  </si>
  <si>
    <t>Long-Term Debt and Capital Lease Obligations - Summary of Contractual Maturities of Long Term Debt Principal and Capital Lease Obligations (Details) $ in Thousands</t>
  </si>
  <si>
    <t>Long-Term Debt and Capital Lease Obligations - Maturity Tables - Additional Information (Details) $ in Millions</t>
  </si>
  <si>
    <t>Aggregate amounts of remaining minimum lease payments of capital lease obligation</t>
  </si>
  <si>
    <t>Long-Term Debt and Capital Lease Obligations - Schedule of Minimum Lease Payments of Capital Lease Obligation (Details) $ in Thousands</t>
  </si>
  <si>
    <t>Sale-Leaseback Financing Arrangements - Additional Information (Details) T in Millions</t>
  </si>
  <si>
    <t>Jan. 31, 2009USD ($)</t>
  </si>
  <si>
    <t>Dec. 31, 2017USD ($)T$ / T</t>
  </si>
  <si>
    <t>Sale Leaseback Transaction [Line Items]</t>
  </si>
  <si>
    <t>Sale-lease back transaction, accrued interest expense</t>
  </si>
  <si>
    <t>Aggregate amounts of remaining minimum lease payments</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NRP was an affiliate of the Partnership (see Note 15). Macoupin received $143.5 million in cash in exchange for certain mineral reserve and transportation assets</t>
  </si>
  <si>
    <t>Proceeds from sale-leaseback financing arrangement</t>
  </si>
  <si>
    <t>Term of noncancelable lease</t>
  </si>
  <si>
    <t>Lease renewal terms</t>
  </si>
  <si>
    <t>Payments to noncancelable lease | $ / T</t>
  </si>
  <si>
    <t>Payment of lease on sales price rate</t>
  </si>
  <si>
    <t>8.00%</t>
  </si>
  <si>
    <t>Additional payments noncancelable lease | $ / T</t>
  </si>
  <si>
    <t>Sale leaseback transaction, quarterly royalty payments</t>
  </si>
  <si>
    <t>Sale leaseback transaction, annual minimum royalty payments</t>
  </si>
  <si>
    <t>Initial lease terms, in years</t>
  </si>
  <si>
    <t>Sale-leaseback carrying value of financing arrangement</t>
  </si>
  <si>
    <t>Sale-leaseback transaction, imputed interest rate</t>
  </si>
  <si>
    <t>14.80%</t>
  </si>
  <si>
    <t>Sale-lease back transaction, interest expense</t>
  </si>
  <si>
    <t>Macoupin | Predecessor</t>
  </si>
  <si>
    <t>13.70%</t>
  </si>
  <si>
    <t>Sugar Camp</t>
  </si>
  <si>
    <t>In March 2012, Sugar Camp entered into a sales agreement with HOD for which it received a total of $50.0 million in cash in exchange for certain rail loadout assets (“Sugar Camp Sales Agreement”).</t>
  </si>
  <si>
    <t>8.40%</t>
  </si>
  <si>
    <t>lessee to recoup excess royalty payments</t>
  </si>
  <si>
    <t>2 years</t>
  </si>
  <si>
    <t>Sugar Camp | Predecessor</t>
  </si>
  <si>
    <t>Macoupin Rail Loadout Lease and Rail Loop</t>
  </si>
  <si>
    <t>99 years</t>
  </si>
  <si>
    <t>30 years</t>
  </si>
  <si>
    <t>Lease transactions aggregate payments | $ / T</t>
  </si>
  <si>
    <t>Volume of coal loaded | T</t>
  </si>
  <si>
    <t>Sale leaseback transaction, annual rental payments</t>
  </si>
  <si>
    <t>Royalty and fees paid</t>
  </si>
  <si>
    <t>Macoupin Rail Loop</t>
  </si>
  <si>
    <t>Macoupin Rail Load-out</t>
  </si>
  <si>
    <t>Sale-Leaseback Financing Arrangements - Summary of Maturities Expected Principal Payments (Details) $ in Thousands</t>
  </si>
  <si>
    <t>Accrued Interest</t>
  </si>
  <si>
    <t>Accrued Interest, 2018</t>
  </si>
  <si>
    <t>Accrued Interest, Total</t>
  </si>
  <si>
    <t>Sale-Leaseback Financing Arrangements - Schedule of Minimum Lease Payments (Details) $ in Thousands</t>
  </si>
  <si>
    <t>Contractual Arrangements and Operating Leases - Additional Information (Details) - USD ($) $ in Millions</t>
  </si>
  <si>
    <t>Total rental expenses from operating leases</t>
  </si>
  <si>
    <t>Contingent rental payments</t>
  </si>
  <si>
    <t>Minimum royalties recoupable time period against production royalties</t>
  </si>
  <si>
    <t>Contractual Arrangements and Operating Leases - Summary of Future Minimum Payments With Relate to Contractual Royalty and Throughput Arrangements (Details) $ in Thousands</t>
  </si>
  <si>
    <t>Royalties | Third Party</t>
  </si>
  <si>
    <t>Royalties | Related Party</t>
  </si>
  <si>
    <t>Transportation Minimums | Third Party</t>
  </si>
  <si>
    <t>Amounts include minimum royalty payments related to our Hillsboro mine.  In July 2015, we declared a force majeure event at our Hillsboro mine. As a result, as of December 31, 2017, we have not made $76.0 million in minimum royalty payments (see Note 22)</t>
  </si>
  <si>
    <t>Contractual Arrangements and Operating Leases - Summary of Future Minimum Payments With Relate to Contractual Royalty and Throughput Arrangements (Parenthetical) (Details) $ in Millions</t>
  </si>
  <si>
    <t>Royalties | Hillsboro Mining Complex</t>
  </si>
  <si>
    <t>Minimum royalty payments due</t>
  </si>
  <si>
    <t>Contractual Arrangements and Operating Leases - Summary of Future Minimum Lease Payments Under Noncancelable Operating Leases (Details) $ in Thousands</t>
  </si>
  <si>
    <t>Operating Leases - Third Party</t>
  </si>
  <si>
    <t>Operating Leases - Related Party</t>
  </si>
  <si>
    <t>Asset Retirement Obligations - Changes in Carrying Amount of Asset Retirement Obligations (Details) - USD ($) $ in Thousands</t>
  </si>
  <si>
    <t>Asset Retirement Obligation Disclosure [Line Items]</t>
  </si>
  <si>
    <t>Beginning balance</t>
  </si>
  <si>
    <t>Accretion expense</t>
  </si>
  <si>
    <t>Adjustments for liabilities incurred or changes in estimates</t>
  </si>
  <si>
    <t>Expenditures for reclamation activities</t>
  </si>
  <si>
    <t>Ending balance</t>
  </si>
  <si>
    <t>Less: current portion of asset retirement obligations</t>
  </si>
  <si>
    <t>Noncurrent portion of asset retirement obligations</t>
  </si>
  <si>
    <t>Asset Retirement Obligations - Additional Information (Details)</t>
  </si>
  <si>
    <t>Asset retirement obligation risk free interest rate</t>
  </si>
  <si>
    <t>9.80%</t>
  </si>
  <si>
    <t>7.50%</t>
  </si>
  <si>
    <t>8.50%</t>
  </si>
  <si>
    <t>Coal Workers Pneumoconiosis and Workers Compensation - Additional Information (Details) - USD ($) $ in Millions</t>
  </si>
  <si>
    <t>Other Postretirement Benefit Plan</t>
  </si>
  <si>
    <t>Defined Benefit Plan Disclosure [Line Items]</t>
  </si>
  <si>
    <t>CWP and workers' compensation (benefit) expense</t>
  </si>
  <si>
    <t>Coal Workers’ Pneumoconiosis</t>
  </si>
  <si>
    <t>Aggregate CWP liability</t>
  </si>
  <si>
    <t>Workers Compensation</t>
  </si>
  <si>
    <t>CWP and workers' compensation expense</t>
  </si>
  <si>
    <t>CWP current liability</t>
  </si>
  <si>
    <t>Predecessor | Other Postretirement Benefit Plan</t>
  </si>
  <si>
    <t>Predecessor | Coal Workers’ Pneumoconiosis</t>
  </si>
  <si>
    <t>Predecessor | Workers Compensation</t>
  </si>
  <si>
    <t>Related-Party Transactions - Additional Information (Details)</t>
  </si>
  <si>
    <t>Mar. 27, 2017USD ($)shares</t>
  </si>
  <si>
    <t>May 02, 2015T / yr</t>
  </si>
  <si>
    <t>Apr. 16, 2015USD ($)</t>
  </si>
  <si>
    <t>Apr. 30, 2015USD ($)</t>
  </si>
  <si>
    <t>Dec. 31, 2017USD ($)shares</t>
  </si>
  <si>
    <t>Dec. 31, 2017USD ($)RenewalLease$ / Tshares</t>
  </si>
  <si>
    <t>Jul. 31, 2015USD ($)</t>
  </si>
  <si>
    <t>Related Party Transaction [Line Items]</t>
  </si>
  <si>
    <t>Class of Warrant or Right, Outstanding | shares</t>
  </si>
  <si>
    <t>Total remaining minimum payments of transportation lease</t>
  </si>
  <si>
    <t>Financing receivables - affiliates</t>
  </si>
  <si>
    <t>Minimum deficiency payment not made</t>
  </si>
  <si>
    <t>Rental fee</t>
  </si>
  <si>
    <t>Purchase obligation period beyond obligation</t>
  </si>
  <si>
    <t>15 days</t>
  </si>
  <si>
    <t>Transport and Overriding Royalty Agreements</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Purchase of leased properties</t>
  </si>
  <si>
    <t>Lessee agreement, conditions</t>
  </si>
  <si>
    <t>Williamson Transport has the option to purchase any property optioned under the leases if Williamson does not perform its purchase obligation within fifteen days of receiving notice of its purchase obligation.</t>
  </si>
  <si>
    <t>Restricted Business Contribution Agreement</t>
  </si>
  <si>
    <t>Agreement terminated date</t>
  </si>
  <si>
    <t>May 9,
		2017</t>
  </si>
  <si>
    <t>Issuance of common units (in units) | shares</t>
  </si>
  <si>
    <t>Predecessor | Transport and Overriding Royalty Agreements</t>
  </si>
  <si>
    <t>Predecessor | ORRA</t>
  </si>
  <si>
    <t>Proceeds from sale of voting interest</t>
  </si>
  <si>
    <t>Natural Resource Partners LP ("NRP")</t>
  </si>
  <si>
    <t>General partner ownership interest</t>
  </si>
  <si>
    <t>31.00%</t>
  </si>
  <si>
    <t>Limited partners ownership interest</t>
  </si>
  <si>
    <t>4.00%</t>
  </si>
  <si>
    <t>Murray Energy And Affiliated Entities</t>
  </si>
  <si>
    <t>Subordinated limited partner ownership interest, description</t>
  </si>
  <si>
    <t>owner of all of the outstanding subordinated limited partner units</t>
  </si>
  <si>
    <t>Purchase of equipment, supplies and rebuild services</t>
  </si>
  <si>
    <t>Commitment to sell coal</t>
  </si>
  <si>
    <t>Loadout services</t>
  </si>
  <si>
    <t>Transportation expense</t>
  </si>
  <si>
    <t>Murray Energy And Affiliated Entities | Predecessor</t>
  </si>
  <si>
    <t>12.00%</t>
  </si>
  <si>
    <t>Foresight Energy GP Limited Liability Company | Predecessor | Murray Energy Transaction</t>
  </si>
  <si>
    <t>Aggregate exercise price of option</t>
  </si>
  <si>
    <t>Foresight Energy Limited Liability IDRS | Murray Energy Transaction</t>
  </si>
  <si>
    <t>Foresight Energy Limited Liability IDRS | Predecessor | Murray Energy Transaction</t>
  </si>
  <si>
    <t>77.50%</t>
  </si>
  <si>
    <t>Manager</t>
  </si>
  <si>
    <t>Management and administration services, quarterly payment</t>
  </si>
  <si>
    <t>Management and administration services, annual payment</t>
  </si>
  <si>
    <t>Manager | Murray Energy Management Services Agreement</t>
  </si>
  <si>
    <t>Management and administration expenses, net</t>
  </si>
  <si>
    <t>Manager | Predecessor</t>
  </si>
  <si>
    <t>Manager | Predecessor | Murray Energy Management Services Agreement</t>
  </si>
  <si>
    <t>Javelin</t>
  </si>
  <si>
    <t>Payments for transportation costs for certain export sales</t>
  </si>
  <si>
    <t>Payments for sales and marketing costs</t>
  </si>
  <si>
    <t>Javelin | Predecessor</t>
  </si>
  <si>
    <t>Colt LLC</t>
  </si>
  <si>
    <t>Lease term</t>
  </si>
  <si>
    <t>Number of renewals | Renewal</t>
  </si>
  <si>
    <t>Lessor renewal term</t>
  </si>
  <si>
    <t>Lease payment per ton | $ / T</t>
  </si>
  <si>
    <t>Percentage of gross price</t>
  </si>
  <si>
    <t>Ruger LLC</t>
  </si>
  <si>
    <t>Ruger LLC | Royalties</t>
  </si>
  <si>
    <t>Colt LLC and Hillsboro and Macoupin Subsidiaries</t>
  </si>
  <si>
    <t>NRP and Affiliated Entities</t>
  </si>
  <si>
    <t>Oct. 15,
		2031</t>
  </si>
  <si>
    <t>NRP and Affiliated Entities | Minimum</t>
  </si>
  <si>
    <t>NRP and Affiliated Entities | Maximum</t>
  </si>
  <si>
    <t>NRP and Affiliated Entities | Predecessor</t>
  </si>
  <si>
    <t>Raven Energy LLC | Adjusted Amount | Convent Marine Terminal Amendment</t>
  </si>
  <si>
    <t>Minimum annual throughput volume | T / yr</t>
  </si>
  <si>
    <t>Williamson Rail Loadout Facility</t>
  </si>
  <si>
    <t>Mar. 12,
		2018</t>
  </si>
  <si>
    <t>Williamson Transport</t>
  </si>
  <si>
    <t>Sitran Terminal | New River Royalty, LLC</t>
  </si>
  <si>
    <t>Lease expiration year</t>
  </si>
  <si>
    <t>Sitran Terminal Surface Lease | New River Royalty, LLC</t>
  </si>
  <si>
    <t>Dec. 31,
		2020</t>
  </si>
  <si>
    <t>Affiliated Joint Venture | Predecessor</t>
  </si>
  <si>
    <t>Purchase of mining supplies from affiliates</t>
  </si>
  <si>
    <t>Cost of coal produced (excluding depreciation, depletion and amortization) and property, plant and equipment, as applicable</t>
  </si>
  <si>
    <t>Related-Party Transactions - Summary of Affiliate Amounts Included in Consolidated Balance Sheets (Details) - USD ($) $ in Thousands</t>
  </si>
  <si>
    <t>Due from affiliates - current</t>
  </si>
  <si>
    <t>Financing receivables - affiliate - current</t>
  </si>
  <si>
    <t>Due from affiliates - noncurrent</t>
  </si>
  <si>
    <t>Financing receivables - affiliate - noncurrent</t>
  </si>
  <si>
    <t>Prepaid royalties - current and noncurrent</t>
  </si>
  <si>
    <t>Due to affiliates - current</t>
  </si>
  <si>
    <t>Murray Energy And Affiliated Entities | Affiliates</t>
  </si>
  <si>
    <t>Murray Energy And Affiliated Entities | Predecessor | Affiliates</t>
  </si>
  <si>
    <t>NRP and Affiliated Entities | Predecessor | Affiliates</t>
  </si>
  <si>
    <t>Sales-leaseback financing arrangements - current and noncurrent</t>
  </si>
  <si>
    <t>Foresight Reserves and Affiliated Entities | Affiliates</t>
  </si>
  <si>
    <t>[3]</t>
  </si>
  <si>
    <t>Foresight Reserves and Affiliated Entities | Predecessor | Affiliates</t>
  </si>
  <si>
    <t>Includes amounts due from Javelin, a joint venture partially owned by Murray Energy.</t>
  </si>
  <si>
    <t>Prepaid royalties were recorded at fair value in accordance with the application of pushdown accounting (see Note 3). Prepaid royalties with Foresight Reserves and affiliated entities is presented net of a $74,575 reserve as of December 31, 2016. Prepaid royalties with NRP and affiliated entities is presented net of a $33,965 reserve as of December 31, 2016.</t>
  </si>
  <si>
    <t>Includes amounts due to/from a joint venture partially owned by an affiliate of The Cline Group – see Note 16.</t>
  </si>
  <si>
    <t>Related-Party Transactions - Summary of Affiliate Amounts Included in Consolidated Balance Sheets (Parenthetical) (Details) $ in Thousands</t>
  </si>
  <si>
    <t>Foresight Reserves and Affiliated Entities</t>
  </si>
  <si>
    <t>Foresight Reserves and Affiliated Entities | Predecessor</t>
  </si>
  <si>
    <t>Related-Party Transactions - Summary of (Income) Expenses Incurred With Affiliated Entities (Details) - USD ($) $ in Thousands</t>
  </si>
  <si>
    <t>Purchased coal</t>
  </si>
  <si>
    <t>Murray Energy and Affiliated Entities (Including Javelin)</t>
  </si>
  <si>
    <t>Transportation services</t>
  </si>
  <si>
    <t>Sales and marketing expenses</t>
  </si>
  <si>
    <t>Murray Energy and Affiliated Entities (Including Javelin) | Predecessor</t>
  </si>
  <si>
    <t>Overriding royalty and lease revenues</t>
  </si>
  <si>
    <t>[4]</t>
  </si>
  <si>
    <t>Terminal revenues</t>
  </si>
  <si>
    <t>Purchased goods and services</t>
  </si>
  <si>
    <t>[5]</t>
  </si>
  <si>
    <t>Management services</t>
  </si>
  <si>
    <t>[6]</t>
  </si>
  <si>
    <t>Royalty expense</t>
  </si>
  <si>
    <t>[7]</t>
  </si>
  <si>
    <t>Sales-leaseback interest expense</t>
  </si>
  <si>
    <t>[8]</t>
  </si>
  <si>
    <t>Land leases</t>
  </si>
  <si>
    <t>[2],[7]</t>
  </si>
  <si>
    <t>Terminal fees</t>
  </si>
  <si>
    <t>Administrative fee income</t>
  </si>
  <si>
    <t>[9]</t>
  </si>
  <si>
    <t>Other operating income, net</t>
  </si>
  <si>
    <t>Variable Interest Entities (VIEs) - Additional Information (Details)</t>
  </si>
  <si>
    <t>Aug. 01, 2016USD ($)</t>
  </si>
  <si>
    <t>Dec. 31, 2017USD ($)$ / T</t>
  </si>
  <si>
    <t>Feb. 29, 2016USD ($)</t>
  </si>
  <si>
    <t>Jan. 31, 2016USD ($)</t>
  </si>
  <si>
    <t>Mar. 31, 2015USD ($)</t>
  </si>
  <si>
    <t>Aug. 31, 2013USD ($)</t>
  </si>
  <si>
    <t>Variable Interest Entity [Line Items]</t>
  </si>
  <si>
    <t>Aggregate net book values reclassified from predecessor members’ equity to noncontrolling interest equity</t>
  </si>
  <si>
    <t>Adena And Hillsboro Transport Assets</t>
  </si>
  <si>
    <t>Incentive distribution rights' equity contributed to Partnership Interest</t>
  </si>
  <si>
    <t>Net income attributable to noncontrolling interests</t>
  </si>
  <si>
    <t>Predecessor | Adena And Hillsboro Transport Assets</t>
  </si>
  <si>
    <t>Other Long-term Assets | Predecessor</t>
  </si>
  <si>
    <t>Contractor VIEs</t>
  </si>
  <si>
    <t>Minimum fee received per ton of coal mined or processed | $ / T</t>
  </si>
  <si>
    <t>Maximum fee paid per ton of coal mined or processed | $ / T</t>
  </si>
  <si>
    <t>Acquired outstanding equity units</t>
  </si>
  <si>
    <t>Aggregate cash consideration on equity units acquired</t>
  </si>
  <si>
    <t>Contractor VIEs | Predecessor</t>
  </si>
  <si>
    <t>Foresight Surety L L C</t>
  </si>
  <si>
    <t>Payment to VIE</t>
  </si>
  <si>
    <t>Foresight Surety L L C | Letter of Credit</t>
  </si>
  <si>
    <t>letter of credit, cash collateral</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 | Predecessor</t>
  </si>
  <si>
    <t>Long-term assets</t>
  </si>
  <si>
    <t>Fair Value of Financial Instruments - Fair Value of Net Financial Assets and Liabilities Measured on Recurring Basis (Details) - Predecessor $ in Thousands</t>
  </si>
  <si>
    <t>Fair Value Assets And Liabilities Measured On Recurring And Nonrecurring Basis [Line Items]</t>
  </si>
  <si>
    <t>Fair Value, Measurements, Recurring</t>
  </si>
  <si>
    <t>Coal derivative contracts</t>
  </si>
  <si>
    <t>Fair Value, Measurements, Recurring | Fair Value, Inputs, Level 2</t>
  </si>
  <si>
    <t>Fair Value, Measurements, Recurring | Fair Value, Inputs, Level 3</t>
  </si>
  <si>
    <t>Fair Value of Financial Instruments - Additional Information (Details) - USD ($)</t>
  </si>
  <si>
    <t>Fair Value Balance Sheet Grouping Financial Statement Captions [Line Items]</t>
  </si>
  <si>
    <t>Assets or liabilities transferred between level 1 and level 2</t>
  </si>
  <si>
    <t>Exercise price of the warrants</t>
  </si>
  <si>
    <t>Warrant exchange rate for common units</t>
  </si>
  <si>
    <t>Warrants outstanding</t>
  </si>
  <si>
    <t>Fair value of Long-Term Debt</t>
  </si>
  <si>
    <t>Warrants</t>
  </si>
  <si>
    <t>Stock price volatility rate</t>
  </si>
  <si>
    <t>70.00%</t>
  </si>
  <si>
    <t>Dividend yield rate</t>
  </si>
  <si>
    <t>Risk free interest rate</t>
  </si>
  <si>
    <t>2.61%</t>
  </si>
  <si>
    <t>Percentage of warrants to purchase of common units</t>
  </si>
  <si>
    <t>Fair Value of Financial Instruments - Fair Value of Gross Financial Assets and Liabilities Measured on a Recurring Basis (Details) - Predecessor $ in Thousands</t>
  </si>
  <si>
    <t>Current – Coal Derivative Assets</t>
  </si>
  <si>
    <t>Accrued Expenses</t>
  </si>
  <si>
    <t>Fair Value, Measurements, Recurring | Coal Derivative Contract</t>
  </si>
  <si>
    <t>Warrant Liability | Fair Value, Measurements, Recurring</t>
  </si>
  <si>
    <t>Fair Value of Financial Instruments - Fair Value Liabilities Measured on Recurring Basis with Unobservable Input Reconciliation (Details) - Warrant Liability - Predecessor $ in Thousands</t>
  </si>
  <si>
    <t>Balance at January 1, 2017</t>
  </si>
  <si>
    <t>Recorded fair value losses:</t>
  </si>
  <si>
    <t>Included in earnings - loss / (gain)</t>
  </si>
  <si>
    <t>Reclassification of fair value to partners' capital</t>
  </si>
  <si>
    <t>Partners' Capital - Additional Information (Details) - USD ($)</t>
  </si>
  <si>
    <t>Aug. 01, 2016</t>
  </si>
  <si>
    <t>Apr. 02, 2014</t>
  </si>
  <si>
    <t>Mar. 31, 2015</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150.00%</t>
  </si>
  <si>
    <t>Aggregate per unit annual distribution amount, for conversion of subordinated units to common units</t>
  </si>
  <si>
    <t>Increased the Partnership’s limited partners’ capital</t>
  </si>
  <si>
    <t>Employee compensation costs related to restructuring</t>
  </si>
  <si>
    <t>Aggregate net book value of contributed companies</t>
  </si>
  <si>
    <t>Deferred prepaid expenses</t>
  </si>
  <si>
    <t>Members deficit balance allocated, pro rata base</t>
  </si>
  <si>
    <t>Deemed distribution</t>
  </si>
  <si>
    <t>Predecessor | Contractor VIEs</t>
  </si>
  <si>
    <t>Predecessor | Foresight Energy LLC</t>
  </si>
  <si>
    <t>Percentage of ownership interests contributed</t>
  </si>
  <si>
    <t>Predecessor | Murray Energy Transaction | Foresight Energy Limited Liability IDRS</t>
  </si>
  <si>
    <t>Partners' Capital - Schedule of Percentage Allocations of Available Cash from Operating Surplus (Details)</t>
  </si>
  <si>
    <t>Dec. 31, 2017$ / shares</t>
  </si>
  <si>
    <t>Minimum Quarterly Distribution</t>
  </si>
  <si>
    <t>Distribution Made To Limited Partner [Line Items]</t>
  </si>
  <si>
    <t>Total Quarterly Distribution Per Common Unit, maximum</t>
  </si>
  <si>
    <t>Percentage Distributed To Unitholders</t>
  </si>
  <si>
    <t>First Target Distribution</t>
  </si>
  <si>
    <t>Total Quarterly Distribution Per Common Unit, minimum</t>
  </si>
  <si>
    <t>Second Target Distribution</t>
  </si>
  <si>
    <t>85.00%</t>
  </si>
  <si>
    <t>Percentage Distributed to IDR Holders</t>
  </si>
  <si>
    <t>Third Target Distribution</t>
  </si>
  <si>
    <t>Partners' Capital - Schedule of Quarterly Distribution Paid Per Limited Partner Unit (Details) - $ / shares</t>
  </si>
  <si>
    <t>Sep. 30, 2017</t>
  </si>
  <si>
    <t>Sep. 30, 2015</t>
  </si>
  <si>
    <t>Jun. 30, 2015</t>
  </si>
  <si>
    <t>Distribution paid per limited partner</t>
  </si>
  <si>
    <t>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Partners' Capital - Schedule of Quarterly Distribution Paid Per Limited Partner Unit (Parenthetical) (Details) - $ / shares shares in Millions</t>
  </si>
  <si>
    <t>Nov. 30, 2015</t>
  </si>
  <si>
    <t>Distribution of common units</t>
  </si>
  <si>
    <t>Equity-Based Compensation - Additional Information (Details) - USD ($) $ in Thousands</t>
  </si>
  <si>
    <t>Feb. 05, 2015</t>
  </si>
  <si>
    <t>Share Based Compensation Arrangement By Share Based Payment Award [Line Items]</t>
  </si>
  <si>
    <t>Unrecognized share based compensation expense</t>
  </si>
  <si>
    <t>Weighted average period for recognition of expense</t>
  </si>
  <si>
    <t>2 years 1 month 6 days</t>
  </si>
  <si>
    <t>Intrinsic value of non-vested grants</t>
  </si>
  <si>
    <t>Limited partners cash distributions payable</t>
  </si>
  <si>
    <t>Director</t>
  </si>
  <si>
    <t>Equity-based compensation award, vesting period</t>
  </si>
  <si>
    <t>LTIP Awards</t>
  </si>
  <si>
    <t>Aggregate number of common units authorized</t>
  </si>
  <si>
    <t>Share based compensation arrangement by share based payment award number of shares available for grant</t>
  </si>
  <si>
    <t>Number of Units, Granted</t>
  </si>
  <si>
    <t>Issuance of vested LTIP awards</t>
  </si>
  <si>
    <t>Issuance of non-vested awards</t>
  </si>
  <si>
    <t>Units settled in cash to settle minimum tax obligations</t>
  </si>
  <si>
    <t>LTIP Awards | Predecessor</t>
  </si>
  <si>
    <t>LTIP Awards | Subordinated Units | Predecessor</t>
  </si>
  <si>
    <t>LTIP Awards | Common Units | Predecessor</t>
  </si>
  <si>
    <t>LTIP Awards | Phantom Share Units (PSUs)</t>
  </si>
  <si>
    <t>LTIP Awards | Phantom Share Units (PSUs) | Director</t>
  </si>
  <si>
    <t>LTIP Awards | Phantom Share Units (PSUs) | Predecessor</t>
  </si>
  <si>
    <t>LTIP Awards | Phantom Share Units (PSUs) | Predecessor | Director</t>
  </si>
  <si>
    <t>Equity-Based Compensation - Summary of Partnership Equity-based Compensation Recorded in Consolidated Statements of Operations (Details)</t>
  </si>
  <si>
    <t>Partnership's equity-based compensation</t>
  </si>
  <si>
    <t>67.00%</t>
  </si>
  <si>
    <t>Selling, general and administrative | Predecessor</t>
  </si>
  <si>
    <t>32.00%</t>
  </si>
  <si>
    <t>2.00%</t>
  </si>
  <si>
    <t>58.00%</t>
  </si>
  <si>
    <t>Transition and reorganization costs | Predecessor</t>
  </si>
  <si>
    <t>84.00%</t>
  </si>
  <si>
    <t>Cost of coal produced (excluding depreciation, depreciation and amortization)</t>
  </si>
  <si>
    <t>33.00%</t>
  </si>
  <si>
    <t>Cost of coal produced (excluding depreciation, depreciation and amortization) | Predecessor</t>
  </si>
  <si>
    <t>68.00%</t>
  </si>
  <si>
    <t>14.00%</t>
  </si>
  <si>
    <t>11.00%</t>
  </si>
  <si>
    <t>Equity-Based Compensation - Summary of Non-vested LTIP Award Activity (Details) - LTIP Awards - $ / shares</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Non-vested grants, Beginning</t>
  </si>
  <si>
    <t>Earnings per Limited Partner Unit - Summary of Partnership's Calculation of Net (Loss) Income per Common and Subordinated Unit (Details) - USD ($) $ / shares in Units, shares in Thousands, $ in Thousands</t>
  </si>
  <si>
    <t>Distributed earnings</t>
  </si>
  <si>
    <t>Distributions in excess of earnings and undistributed (loss) earnings</t>
  </si>
  <si>
    <t>Weighted-average units to calculate basic EPU</t>
  </si>
  <si>
    <t>Weighted-average units to calculate diluted EPU</t>
  </si>
  <si>
    <t>Basic net loss per unit</t>
  </si>
  <si>
    <t>Diluted net loss per unit</t>
  </si>
  <si>
    <t>Predecessor | Common Units</t>
  </si>
  <si>
    <t>Predecessor | Subordinated Units</t>
  </si>
  <si>
    <t>Earnings per Limited Partner Unit - Summary of Partnership's Calculation of Net (Loss) Income per Common and Subordinated Unit (Parenthetical) (Details) - $ / shares</t>
  </si>
  <si>
    <t>Antidilutive Securities Excluded From Computation Of Earnings Per Share [Line Items]</t>
  </si>
  <si>
    <t>Class of Warrant or Right, Outstanding</t>
  </si>
  <si>
    <t>Anti-dilutive securities excluded from computation of earnings per share, amount</t>
  </si>
  <si>
    <t>Phantom Share Units (PSUs) | Predecessor</t>
  </si>
  <si>
    <t>Risk Concentrations - Additional Information (Details) - USD ($) $ in Millions</t>
  </si>
  <si>
    <t>Concentration Risk [Line Items]</t>
  </si>
  <si>
    <t>Account receivables from affiliate</t>
  </si>
  <si>
    <t>Accounts receivables, related parties</t>
  </si>
  <si>
    <t>Financing receivables, related parties</t>
  </si>
  <si>
    <t>Customer Concentration Risk</t>
  </si>
  <si>
    <t>Aggregate outstanding receivable balance</t>
  </si>
  <si>
    <t>Geographic Concentration Risk | All Countries | Sales Revenue, Net</t>
  </si>
  <si>
    <t>Export sales as a percentage of total sales</t>
  </si>
  <si>
    <t>29.00%</t>
  </si>
  <si>
    <t>Geographic Concentration Risk | All Countries | Predecessor | Sales Revenue, Net</t>
  </si>
  <si>
    <t>19.00%</t>
  </si>
  <si>
    <t>17.00%</t>
  </si>
  <si>
    <t>24.00%</t>
  </si>
  <si>
    <t>Geographic Concentration Risk | Europe/UK | Sales Revenue, Net</t>
  </si>
  <si>
    <t>23.00%</t>
  </si>
  <si>
    <t>Geographic Concentration Risk | Europe/UK | Predecessor | Sales Revenue, Net</t>
  </si>
  <si>
    <t>18.00%</t>
  </si>
  <si>
    <t>16.00%</t>
  </si>
  <si>
    <t>22.00%</t>
  </si>
  <si>
    <t>Schedules of Risk Concentrations (Details) - Sales Revenue, Net - Customer Concentration Risk</t>
  </si>
  <si>
    <t>Customer A</t>
  </si>
  <si>
    <t>Percentage of total coal sales</t>
  </si>
  <si>
    <t>Customer A | Predecessor</t>
  </si>
  <si>
    <t>30.00%</t>
  </si>
  <si>
    <t>Customer B | Predecessor</t>
  </si>
  <si>
    <t>Customer C | Predecessor</t>
  </si>
  <si>
    <t>13.00%</t>
  </si>
  <si>
    <t>Customer D</t>
  </si>
  <si>
    <t>Customer D | Predecessor</t>
  </si>
  <si>
    <t>20.00%</t>
  </si>
  <si>
    <t>Customer E | Predecessor</t>
  </si>
  <si>
    <t>Schedules of Risk Concentrations (Details) (Parenthetical) - Customer Concentration Risk - Sales Revenue, Net - Maximum</t>
  </si>
  <si>
    <t>Contingencies - Additional Information (Details) - USD ($)</t>
  </si>
  <si>
    <t>Jan. 31, 2016</t>
  </si>
  <si>
    <t>Loss Contingencies [Line Items]</t>
  </si>
  <si>
    <t>Accrued litigation expense</t>
  </si>
  <si>
    <t>Other operating (income) expense</t>
  </si>
  <si>
    <t>Estimated insurance recoveries</t>
  </si>
  <si>
    <t>Outstanding performance bonds</t>
  </si>
  <si>
    <t>Surety Bond</t>
  </si>
  <si>
    <t>Outstanding letters of credit</t>
  </si>
  <si>
    <t>Hillsboro Energy, LLC</t>
  </si>
  <si>
    <t>Insurance recoveries received or recorded</t>
  </si>
  <si>
    <t>Predecessor | Macoupin</t>
  </si>
  <si>
    <t>Possible loss contingencies</t>
  </si>
  <si>
    <t>Predecessor | Hillsboro Energy, LLC</t>
  </si>
  <si>
    <t>Employee Benefit Plans - Additional Information (Details) - USD ($) $ in Millions</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00%</t>
  </si>
  <si>
    <t>3-5% of compensation</t>
  </si>
  <si>
    <t>Selected Quarterly Financial Information - Summary of the Unaudited Quarterly Results (Details) - USD ($) $ / shares in Units, $ in Thousands</t>
  </si>
  <si>
    <t>Quarterly Financial Information Disclosure [Line Items]</t>
  </si>
  <si>
    <t>Operating income (loss)</t>
  </si>
  <si>
    <t>Basic and diluted loss per limited partner unit</t>
  </si>
  <si>
    <t>Selected Quarterly Financial Information - Additional Information (Details) - USD ($)</t>
  </si>
  <si>
    <t>Increase (decrease) in cost of coal produced (excluding depreciation, depletion and amortization)</t>
  </si>
  <si>
    <t>Increase (decrease) in contract amortization</t>
  </si>
  <si>
    <t>Increase (decrease) in depreciation, depletion, and amortization</t>
  </si>
  <si>
    <t>Insurance recovery recorded in cost of coal produced (excluding depreciation, depletion and amortization)</t>
  </si>
  <si>
    <t>Loss of change in fair value of warrants</t>
  </si>
  <si>
    <t>Subsequent Event - Additional Information (Details) - Subsequent Event</t>
  </si>
  <si>
    <t>Feb. 28, 2018shares</t>
  </si>
  <si>
    <t>Subsequent Event [Line Items]</t>
  </si>
  <si>
    <t>Number of warrants exercised</t>
  </si>
  <si>
    <t>Issuance of net common units upon exercise of warrants</t>
  </si>
  <si>
    <t>Valuation and Qualifying Accounts (Details) - Predecessor - USD ($) $ in Thousands</t>
  </si>
  <si>
    <t>Prepaid Royalty Recoupment Reserve</t>
  </si>
  <si>
    <t>Valuation And Qualifying Accounts Disclosure [Line Items]</t>
  </si>
  <si>
    <t>Balance at Beginning of Period</t>
  </si>
  <si>
    <t>Charged to Costs and Expenses</t>
  </si>
  <si>
    <t>Deductions</t>
  </si>
  <si>
    <t>Written-off / Other</t>
  </si>
  <si>
    <t>Balance at End of Period</t>
  </si>
  <si>
    <t>Reserve for Materials and Supplies</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0.0_);(#,##0.0)" numFmtId="167"/>
    <numFmt formatCode="_(&quot;$ &quot;#,##0.0_);_(&quot;$ &quot;(#,##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37308442</v>
      </c>
    </row>
    <row r="18" spans="1:4">
      <c r="A18" s="4" t="s">
        <v>30</v>
      </c>
    </row>
    <row r="19" spans="1:4">
      <c r="A19" s="3" t="s">
        <v>5</v>
      </c>
    </row>
    <row r="20" spans="1:4">
      <c r="A20" s="4" t="s">
        <v>31</v>
      </c>
      <c r="C20" s="5" t="n">
        <v>79623907</v>
      </c>
    </row>
    <row r="21" spans="1:4">
      <c r="A21" s="4" t="s">
        <v>32</v>
      </c>
    </row>
    <row r="22" spans="1:4">
      <c r="A22" s="3" t="s">
        <v>5</v>
      </c>
    </row>
    <row r="23" spans="1:4">
      <c r="A23" s="4" t="s">
        <v>31</v>
      </c>
      <c r="C23"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1030</v>
      </c>
      <c r="B1" s="2" t="s">
        <v>1031</v>
      </c>
      <c r="C1" s="2" t="s">
        <v>1032</v>
      </c>
      <c r="D1" s="2" t="s">
        <v>420</v>
      </c>
      <c r="E1" s="2" t="s">
        <v>421</v>
      </c>
      <c r="F1" s="2" t="s">
        <v>1033</v>
      </c>
      <c r="G1" s="2" t="s">
        <v>1034</v>
      </c>
      <c r="H1" s="2" t="s">
        <v>1035</v>
      </c>
      <c r="I1" s="2" t="s">
        <v>1036</v>
      </c>
    </row>
    <row r="2" spans="1:9">
      <c r="A2" s="3" t="s">
        <v>1037</v>
      </c>
    </row>
    <row r="3" spans="1:9">
      <c r="A3" s="4" t="s">
        <v>440</v>
      </c>
      <c r="C3" s="6" t="n">
        <v>100000</v>
      </c>
    </row>
    <row r="4" spans="1:9">
      <c r="A4" s="4" t="s">
        <v>1038</v>
      </c>
      <c r="C4" s="6" t="n">
        <v>0</v>
      </c>
    </row>
    <row r="5" spans="1:9">
      <c r="A5" s="4" t="s">
        <v>1039</v>
      </c>
    </row>
    <row r="6" spans="1:9">
      <c r="A6" s="3" t="s">
        <v>1037</v>
      </c>
    </row>
    <row r="7" spans="1:9">
      <c r="A7" s="4" t="s">
        <v>1038</v>
      </c>
      <c r="I7" s="6" t="n">
        <v>10100000</v>
      </c>
    </row>
    <row r="8" spans="1:9">
      <c r="A8" s="4" t="s">
        <v>1040</v>
      </c>
      <c r="H8" s="6" t="n">
        <v>9900000</v>
      </c>
    </row>
    <row r="9" spans="1:9">
      <c r="A9" s="4" t="s">
        <v>65</v>
      </c>
    </row>
    <row r="10" spans="1:9">
      <c r="A10" s="3" t="s">
        <v>1037</v>
      </c>
    </row>
    <row r="11" spans="1:9">
      <c r="A11" s="4" t="s">
        <v>1041</v>
      </c>
      <c r="D11" s="6" t="n">
        <v>169000</v>
      </c>
      <c r="E11" s="6" t="n">
        <v>770000</v>
      </c>
    </row>
    <row r="12" spans="1:9">
      <c r="A12" s="4" t="s">
        <v>1042</v>
      </c>
    </row>
    <row r="13" spans="1:9">
      <c r="A13" s="3" t="s">
        <v>1037</v>
      </c>
    </row>
    <row r="14" spans="1:9">
      <c r="A14" s="4" t="s">
        <v>1041</v>
      </c>
      <c r="E14" s="5" t="n">
        <v>300000</v>
      </c>
    </row>
    <row r="15" spans="1:9">
      <c r="A15" s="4" t="s">
        <v>1043</v>
      </c>
    </row>
    <row r="16" spans="1:9">
      <c r="A16" s="3" t="s">
        <v>1037</v>
      </c>
    </row>
    <row r="17" spans="1:9">
      <c r="A17" s="4" t="s">
        <v>440</v>
      </c>
      <c r="D17" s="5" t="n">
        <v>2500000</v>
      </c>
    </row>
    <row r="18" spans="1:9">
      <c r="A18" s="4" t="s">
        <v>1044</v>
      </c>
    </row>
    <row r="19" spans="1:9">
      <c r="A19" s="3" t="s">
        <v>1037</v>
      </c>
    </row>
    <row r="20" spans="1:9">
      <c r="A20" s="4" t="s">
        <v>1045</v>
      </c>
      <c r="C20" s="8" t="n">
        <v>0.01</v>
      </c>
    </row>
    <row r="21" spans="1:9">
      <c r="A21" s="4" t="s">
        <v>1046</v>
      </c>
      <c r="C21" s="8" t="n">
        <v>0.02</v>
      </c>
    </row>
    <row r="22" spans="1:9">
      <c r="A22" s="4" t="s">
        <v>1041</v>
      </c>
      <c r="D22" s="6" t="n">
        <v>200000</v>
      </c>
      <c r="E22" s="6" t="n">
        <v>500000</v>
      </c>
    </row>
    <row r="23" spans="1:9">
      <c r="A23" s="4" t="s">
        <v>1047</v>
      </c>
      <c r="B23" s="4" t="s">
        <v>658</v>
      </c>
    </row>
    <row r="24" spans="1:9">
      <c r="A24" s="4" t="s">
        <v>1048</v>
      </c>
      <c r="B24" s="6" t="n">
        <v>100000</v>
      </c>
    </row>
    <row r="25" spans="1:9">
      <c r="A25" s="4" t="s">
        <v>1049</v>
      </c>
    </row>
    <row r="26" spans="1:9">
      <c r="A26" s="3" t="s">
        <v>1037</v>
      </c>
    </row>
    <row r="27" spans="1:9">
      <c r="A27" s="4" t="s">
        <v>1047</v>
      </c>
      <c r="B27" s="4" t="s">
        <v>658</v>
      </c>
    </row>
    <row r="28" spans="1:9">
      <c r="A28" s="4" t="s">
        <v>1048</v>
      </c>
      <c r="B28" s="6" t="n">
        <v>100000</v>
      </c>
    </row>
    <row r="29" spans="1:9">
      <c r="A29" s="4" t="s">
        <v>1050</v>
      </c>
    </row>
    <row r="30" spans="1:9">
      <c r="A30" s="3" t="s">
        <v>1037</v>
      </c>
    </row>
    <row r="31" spans="1:9">
      <c r="A31" s="4" t="s">
        <v>1051</v>
      </c>
      <c r="G31" s="6" t="n">
        <v>2500000</v>
      </c>
    </row>
    <row r="32" spans="1:9">
      <c r="A32" s="4" t="s">
        <v>1052</v>
      </c>
    </row>
    <row r="33" spans="1:9">
      <c r="A33" s="3" t="s">
        <v>1037</v>
      </c>
    </row>
    <row r="34" spans="1:9">
      <c r="A34" s="4" t="s">
        <v>636</v>
      </c>
      <c r="F34" s="6" t="n">
        <v>2500000</v>
      </c>
    </row>
    <row r="35" spans="1:9">
      <c r="A35" s="4" t="s">
        <v>1053</v>
      </c>
      <c r="F35" s="6" t="n">
        <v>2500000</v>
      </c>
    </row>
    <row r="36" spans="1:9">
      <c r="A36" s="4" t="s">
        <v>1054</v>
      </c>
    </row>
    <row r="37" spans="1:9">
      <c r="A37" s="3" t="s">
        <v>1037</v>
      </c>
    </row>
    <row r="38" spans="1:9">
      <c r="A38" s="4" t="s">
        <v>1055</v>
      </c>
      <c r="C38" s="4" t="s">
        <v>1056</v>
      </c>
    </row>
    <row r="39" spans="1:9">
      <c r="A39" s="4" t="s">
        <v>1057</v>
      </c>
      <c r="C39" s="4" t="s">
        <v>460</v>
      </c>
    </row>
    <row r="40" spans="1:9">
      <c r="A40" s="4" t="s">
        <v>1058</v>
      </c>
      <c r="C40" s="4" t="s">
        <v>10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4</v>
      </c>
    </row>
    <row r="2" spans="1:3">
      <c r="A2" s="3" t="s">
        <v>1061</v>
      </c>
    </row>
    <row r="3" spans="1:3">
      <c r="A3" s="4" t="s">
        <v>1062</v>
      </c>
      <c r="B3" s="6" t="n">
        <v>154331</v>
      </c>
    </row>
    <row r="4" spans="1:3">
      <c r="A4" s="4" t="s">
        <v>48</v>
      </c>
      <c r="B4" s="5" t="n">
        <v>2606640</v>
      </c>
    </row>
    <row r="5" spans="1:3">
      <c r="A5" s="3" t="s">
        <v>1063</v>
      </c>
    </row>
    <row r="6" spans="1:3">
      <c r="A6" s="4" t="s">
        <v>1064</v>
      </c>
      <c r="B6" s="5" t="n">
        <v>312618</v>
      </c>
    </row>
    <row r="7" spans="1:3">
      <c r="A7" s="4" t="s">
        <v>61</v>
      </c>
      <c r="B7" s="6" t="n">
        <v>1930814</v>
      </c>
    </row>
    <row r="8" spans="1:3">
      <c r="A8" s="4" t="s">
        <v>65</v>
      </c>
    </row>
    <row r="9" spans="1:3">
      <c r="A9" s="3" t="s">
        <v>1061</v>
      </c>
    </row>
    <row r="10" spans="1:3">
      <c r="A10" s="4" t="s">
        <v>1062</v>
      </c>
      <c r="C10" s="6" t="n">
        <v>266981</v>
      </c>
    </row>
    <row r="11" spans="1:3">
      <c r="A11" s="4" t="s">
        <v>48</v>
      </c>
      <c r="C11" s="5" t="n">
        <v>1689011</v>
      </c>
    </row>
    <row r="12" spans="1:3">
      <c r="A12" s="3" t="s">
        <v>1063</v>
      </c>
    </row>
    <row r="13" spans="1:3">
      <c r="A13" s="4" t="s">
        <v>1064</v>
      </c>
      <c r="C13" s="5" t="n">
        <v>532865</v>
      </c>
    </row>
    <row r="14" spans="1:3">
      <c r="A14" s="4" t="s">
        <v>61</v>
      </c>
      <c r="C14" s="5" t="n">
        <v>1843604</v>
      </c>
    </row>
    <row r="15" spans="1:3">
      <c r="A15" s="4" t="s">
        <v>1065</v>
      </c>
    </row>
    <row r="16" spans="1:3">
      <c r="A16" s="3" t="s">
        <v>1061</v>
      </c>
    </row>
    <row r="17" spans="1:3">
      <c r="A17" s="4" t="s">
        <v>1066</v>
      </c>
      <c r="C17" s="5" t="n">
        <v>2500</v>
      </c>
    </row>
    <row r="18" spans="1:3">
      <c r="A18" s="4" t="s">
        <v>48</v>
      </c>
      <c r="C18" s="6" t="n">
        <v>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420</v>
      </c>
    </row>
    <row r="2" spans="1:2">
      <c r="A2" s="3" t="s">
        <v>1068</v>
      </c>
    </row>
    <row r="3" spans="1:2">
      <c r="A3" s="4" t="s">
        <v>67</v>
      </c>
      <c r="B3" s="6" t="n">
        <v>-51169</v>
      </c>
    </row>
    <row r="4" spans="1:2">
      <c r="A4" s="4" t="s">
        <v>1069</v>
      </c>
    </row>
    <row r="5" spans="1:2">
      <c r="A5" s="3" t="s">
        <v>1068</v>
      </c>
    </row>
    <row r="6" spans="1:2">
      <c r="A6" s="4" t="s">
        <v>1070</v>
      </c>
      <c r="B6" s="5" t="n">
        <v>7315</v>
      </c>
    </row>
    <row r="7" spans="1:2">
      <c r="A7" s="4" t="s">
        <v>67</v>
      </c>
      <c r="B7" s="5" t="n">
        <v>-51169</v>
      </c>
    </row>
    <row r="8" spans="1:2">
      <c r="A8" s="4" t="s">
        <v>110</v>
      </c>
      <c r="B8" s="5" t="n">
        <v>-43854</v>
      </c>
    </row>
    <row r="9" spans="1:2">
      <c r="A9" s="4" t="s">
        <v>1071</v>
      </c>
    </row>
    <row r="10" spans="1:2">
      <c r="A10" s="3" t="s">
        <v>1068</v>
      </c>
    </row>
    <row r="11" spans="1:2">
      <c r="A11" s="4" t="s">
        <v>1070</v>
      </c>
      <c r="B11" s="5" t="n">
        <v>7315</v>
      </c>
    </row>
    <row r="12" spans="1:2">
      <c r="A12" s="4" t="s">
        <v>110</v>
      </c>
      <c r="B12" s="5" t="n">
        <v>7315</v>
      </c>
    </row>
    <row r="13" spans="1:2">
      <c r="A13" s="4" t="s">
        <v>1072</v>
      </c>
    </row>
    <row r="14" spans="1:2">
      <c r="A14" s="3" t="s">
        <v>1068</v>
      </c>
    </row>
    <row r="15" spans="1:2">
      <c r="A15" s="4" t="s">
        <v>67</v>
      </c>
      <c r="B15" s="5" t="n">
        <v>-51169</v>
      </c>
    </row>
    <row r="16" spans="1:2">
      <c r="A16" s="4" t="s">
        <v>110</v>
      </c>
      <c r="B16" s="6" t="n">
        <v>-511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s>
  <sheetData>
    <row r="1" spans="1:7">
      <c r="A1" s="1" t="s">
        <v>1073</v>
      </c>
      <c r="B1" s="2" t="s">
        <v>589</v>
      </c>
      <c r="C1" s="2" t="s">
        <v>2</v>
      </c>
      <c r="D1" s="2" t="s">
        <v>75</v>
      </c>
      <c r="E1" s="2" t="s">
        <v>394</v>
      </c>
      <c r="F1" s="2" t="s">
        <v>34</v>
      </c>
      <c r="G1" s="2" t="s">
        <v>76</v>
      </c>
    </row>
    <row r="2" spans="1:7">
      <c r="A2" s="3" t="s">
        <v>1074</v>
      </c>
    </row>
    <row r="3" spans="1:7">
      <c r="A3" s="4" t="s">
        <v>1075</v>
      </c>
      <c r="C3" s="6" t="n">
        <v>0</v>
      </c>
    </row>
    <row r="4" spans="1:7">
      <c r="A4" s="4" t="s">
        <v>1076</v>
      </c>
      <c r="C4" s="12" t="n">
        <v>0.8669</v>
      </c>
    </row>
    <row r="5" spans="1:7">
      <c r="A5" s="4" t="s">
        <v>1077</v>
      </c>
      <c r="C5" s="5" t="n">
        <v>13200</v>
      </c>
    </row>
    <row r="6" spans="1:7">
      <c r="A6" s="4" t="s">
        <v>1078</v>
      </c>
      <c r="C6" s="5" t="n">
        <v>347278</v>
      </c>
    </row>
    <row r="7" spans="1:7">
      <c r="A7" s="4" t="s">
        <v>1079</v>
      </c>
      <c r="C7" s="6" t="n">
        <v>1178100000</v>
      </c>
    </row>
    <row r="8" spans="1:7">
      <c r="A8" s="4" t="s">
        <v>1080</v>
      </c>
    </row>
    <row r="9" spans="1:7">
      <c r="A9" s="3" t="s">
        <v>1074</v>
      </c>
    </row>
    <row r="10" spans="1:7">
      <c r="A10" s="4" t="s">
        <v>1081</v>
      </c>
      <c r="C10" s="4" t="s">
        <v>1082</v>
      </c>
    </row>
    <row r="11" spans="1:7">
      <c r="A11" s="4" t="s">
        <v>1083</v>
      </c>
      <c r="C11" s="4" t="s">
        <v>693</v>
      </c>
    </row>
    <row r="12" spans="1:7">
      <c r="A12" s="4" t="s">
        <v>1084</v>
      </c>
      <c r="C12" s="4" t="s">
        <v>1085</v>
      </c>
    </row>
    <row r="13" spans="1:7">
      <c r="A13" s="4" t="s">
        <v>65</v>
      </c>
    </row>
    <row r="14" spans="1:7">
      <c r="A14" s="3" t="s">
        <v>1074</v>
      </c>
    </row>
    <row r="15" spans="1:7">
      <c r="A15" s="4" t="s">
        <v>1075</v>
      </c>
      <c r="D15" s="6" t="n">
        <v>0</v>
      </c>
      <c r="F15" s="6" t="n">
        <v>0</v>
      </c>
      <c r="G15" s="6" t="n">
        <v>0</v>
      </c>
    </row>
    <row r="16" spans="1:7">
      <c r="A16" s="4" t="s">
        <v>1086</v>
      </c>
      <c r="B16" s="4" t="s">
        <v>633</v>
      </c>
    </row>
    <row r="17" spans="1:7">
      <c r="A17" s="4" t="s">
        <v>1076</v>
      </c>
      <c r="B17" s="12" t="n">
        <v>0.8928</v>
      </c>
    </row>
    <row r="18" spans="1:7">
      <c r="A18" s="4" t="s">
        <v>1077</v>
      </c>
      <c r="E18" s="5" t="n">
        <v>12800</v>
      </c>
    </row>
    <row r="19" spans="1:7">
      <c r="A19" s="4" t="s">
        <v>1079</v>
      </c>
      <c r="F19" s="6" t="n">
        <v>1378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20</v>
      </c>
    </row>
    <row r="2" spans="1:2">
      <c r="A2" s="3" t="s">
        <v>1068</v>
      </c>
    </row>
    <row r="3" spans="1:2">
      <c r="A3" s="4" t="s">
        <v>1088</v>
      </c>
      <c r="B3" s="6" t="n">
        <v>7650</v>
      </c>
    </row>
    <row r="4" spans="1:2">
      <c r="A4" s="4" t="s">
        <v>294</v>
      </c>
      <c r="B4" s="5" t="n">
        <v>-51169</v>
      </c>
    </row>
    <row r="5" spans="1:2">
      <c r="A5" s="4" t="s">
        <v>1069</v>
      </c>
    </row>
    <row r="6" spans="1:2">
      <c r="A6" s="3" t="s">
        <v>1068</v>
      </c>
    </row>
    <row r="7" spans="1:2">
      <c r="A7" s="4" t="s">
        <v>1088</v>
      </c>
      <c r="B7" s="5" t="n">
        <v>7650</v>
      </c>
    </row>
    <row r="8" spans="1:2">
      <c r="A8" s="4" t="s">
        <v>1089</v>
      </c>
      <c r="B8" s="5" t="n">
        <v>-335</v>
      </c>
    </row>
    <row r="9" spans="1:2">
      <c r="A9" s="4" t="s">
        <v>294</v>
      </c>
      <c r="B9" s="5" t="n">
        <v>-51169</v>
      </c>
    </row>
    <row r="10" spans="1:2">
      <c r="A10" s="4" t="s">
        <v>1090</v>
      </c>
    </row>
    <row r="11" spans="1:2">
      <c r="A11" s="3" t="s">
        <v>1068</v>
      </c>
    </row>
    <row r="12" spans="1:2">
      <c r="A12" s="4" t="s">
        <v>1088</v>
      </c>
      <c r="B12" s="5" t="n">
        <v>7650</v>
      </c>
    </row>
    <row r="13" spans="1:2">
      <c r="A13" s="4" t="s">
        <v>1089</v>
      </c>
      <c r="B13" s="5" t="n">
        <v>-335</v>
      </c>
    </row>
    <row r="14" spans="1:2">
      <c r="A14" s="4" t="s">
        <v>1091</v>
      </c>
    </row>
    <row r="15" spans="1:2">
      <c r="A15" s="3" t="s">
        <v>1068</v>
      </c>
    </row>
    <row r="16" spans="1:2">
      <c r="A16" s="4" t="s">
        <v>294</v>
      </c>
      <c r="B16" s="6" t="n">
        <v>-511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73</v>
      </c>
    </row>
    <row r="2" spans="1:2">
      <c r="B2" s="2" t="s">
        <v>418</v>
      </c>
    </row>
    <row r="3" spans="1:2">
      <c r="A3" s="3" t="s">
        <v>1068</v>
      </c>
    </row>
    <row r="4" spans="1:2">
      <c r="A4" s="4" t="s">
        <v>1093</v>
      </c>
      <c r="B4" s="6" t="n">
        <v>51169</v>
      </c>
    </row>
    <row r="5" spans="1:2">
      <c r="A5" s="3" t="s">
        <v>1094</v>
      </c>
    </row>
    <row r="6" spans="1:2">
      <c r="A6" s="4" t="s">
        <v>1095</v>
      </c>
      <c r="B6" s="5" t="n">
        <v>-9281</v>
      </c>
    </row>
    <row r="7" spans="1:2">
      <c r="A7" s="4" t="s">
        <v>1096</v>
      </c>
      <c r="B7" s="6" t="n">
        <v>-418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1097</v>
      </c>
      <c r="B1" s="2" t="s">
        <v>75</v>
      </c>
      <c r="C1" s="2" t="s">
        <v>490</v>
      </c>
      <c r="D1" s="2" t="s">
        <v>1098</v>
      </c>
      <c r="E1" s="2" t="s">
        <v>395</v>
      </c>
      <c r="F1" s="2" t="s">
        <v>1099</v>
      </c>
      <c r="G1" s="2" t="s">
        <v>75</v>
      </c>
      <c r="H1" s="2" t="s">
        <v>2</v>
      </c>
      <c r="I1" s="2" t="s">
        <v>34</v>
      </c>
      <c r="J1" s="2" t="s">
        <v>76</v>
      </c>
      <c r="K1" s="2" t="s">
        <v>1100</v>
      </c>
    </row>
    <row r="2" spans="1:11">
      <c r="A2" s="3" t="s">
        <v>1101</v>
      </c>
    </row>
    <row r="3" spans="1:11">
      <c r="A3" s="4" t="s">
        <v>1102</v>
      </c>
      <c r="H3" s="12" t="n">
        <v>0.3375</v>
      </c>
    </row>
    <row r="4" spans="1:11">
      <c r="A4" s="4" t="s">
        <v>1103</v>
      </c>
      <c r="H4" s="4" t="s">
        <v>1104</v>
      </c>
    </row>
    <row r="5" spans="1:11">
      <c r="A5" s="4" t="s">
        <v>1105</v>
      </c>
      <c r="H5" s="4" t="s">
        <v>1106</v>
      </c>
    </row>
    <row r="6" spans="1:11">
      <c r="A6" s="4" t="s">
        <v>1107</v>
      </c>
      <c r="H6" s="13" t="n">
        <v>2.025</v>
      </c>
    </row>
    <row r="7" spans="1:11">
      <c r="A7" s="4" t="s">
        <v>1108</v>
      </c>
      <c r="B7" s="6" t="n">
        <v>789419000</v>
      </c>
    </row>
    <row r="8" spans="1:11">
      <c r="A8" s="4" t="s">
        <v>1038</v>
      </c>
      <c r="H8" s="6" t="n">
        <v>0</v>
      </c>
    </row>
    <row r="9" spans="1:11">
      <c r="A9" s="4" t="s">
        <v>1044</v>
      </c>
    </row>
    <row r="10" spans="1:11">
      <c r="A10" s="3" t="s">
        <v>1101</v>
      </c>
    </row>
    <row r="11" spans="1:11">
      <c r="A11" s="4" t="s">
        <v>1047</v>
      </c>
      <c r="D11" s="4" t="s">
        <v>658</v>
      </c>
    </row>
    <row r="12" spans="1:11">
      <c r="A12" s="4" t="s">
        <v>1048</v>
      </c>
      <c r="D12" s="6" t="n">
        <v>100000</v>
      </c>
    </row>
    <row r="13" spans="1:11">
      <c r="A13" s="4" t="s">
        <v>65</v>
      </c>
    </row>
    <row r="14" spans="1:11">
      <c r="A14" s="3" t="s">
        <v>1101</v>
      </c>
    </row>
    <row r="15" spans="1:11">
      <c r="A15" s="4" t="s">
        <v>709</v>
      </c>
      <c r="C15" s="6" t="n">
        <v>60600000</v>
      </c>
      <c r="G15" s="6" t="n">
        <v>60586000</v>
      </c>
    </row>
    <row r="16" spans="1:11">
      <c r="A16" s="4" t="s">
        <v>710</v>
      </c>
      <c r="C16" s="5" t="n">
        <v>9600000</v>
      </c>
    </row>
    <row r="17" spans="1:11">
      <c r="A17" s="4" t="s">
        <v>1108</v>
      </c>
      <c r="C17" s="6" t="n">
        <v>952000000</v>
      </c>
    </row>
    <row r="18" spans="1:11">
      <c r="A18" s="4" t="s">
        <v>1109</v>
      </c>
      <c r="I18" s="6" t="n">
        <v>1000000</v>
      </c>
      <c r="J18" s="6" t="n">
        <v>11300000</v>
      </c>
    </row>
    <row r="19" spans="1:11">
      <c r="A19" s="4" t="s">
        <v>1110</v>
      </c>
      <c r="K19" s="6" t="n">
        <v>60600000</v>
      </c>
    </row>
    <row r="20" spans="1:11">
      <c r="A20" s="4" t="s">
        <v>1111</v>
      </c>
      <c r="J20" s="6" t="n">
        <v>1300000</v>
      </c>
    </row>
    <row r="21" spans="1:11">
      <c r="A21" s="4" t="s">
        <v>1112</v>
      </c>
      <c r="E21" s="6" t="n">
        <v>104900000</v>
      </c>
    </row>
    <row r="22" spans="1:11">
      <c r="A22" s="4" t="s">
        <v>1113</v>
      </c>
      <c r="F22" s="6" t="n">
        <v>300000</v>
      </c>
    </row>
    <row r="23" spans="1:11">
      <c r="A23" s="4" t="s">
        <v>1114</v>
      </c>
    </row>
    <row r="24" spans="1:11">
      <c r="A24" s="3" t="s">
        <v>1101</v>
      </c>
    </row>
    <row r="25" spans="1:11">
      <c r="A25" s="4" t="s">
        <v>1047</v>
      </c>
      <c r="D25" s="4" t="s">
        <v>658</v>
      </c>
    </row>
    <row r="26" spans="1:11">
      <c r="A26" s="4" t="s">
        <v>1048</v>
      </c>
      <c r="D26" s="6" t="n">
        <v>100000</v>
      </c>
    </row>
    <row r="27" spans="1:11">
      <c r="A27" s="4" t="s">
        <v>1115</v>
      </c>
    </row>
    <row r="28" spans="1:11">
      <c r="A28" s="3" t="s">
        <v>1101</v>
      </c>
    </row>
    <row r="29" spans="1:11">
      <c r="A29" s="4" t="s">
        <v>1116</v>
      </c>
      <c r="K29" s="4" t="s">
        <v>658</v>
      </c>
    </row>
    <row r="30" spans="1:11">
      <c r="A30" s="4" t="s">
        <v>402</v>
      </c>
    </row>
    <row r="31" spans="1:11">
      <c r="A31" s="3" t="s">
        <v>1101</v>
      </c>
    </row>
    <row r="32" spans="1:11">
      <c r="A32" s="4" t="s">
        <v>709</v>
      </c>
      <c r="C32" s="6" t="n">
        <v>60600000</v>
      </c>
    </row>
    <row r="33" spans="1:11">
      <c r="A33" s="4" t="s">
        <v>1117</v>
      </c>
    </row>
    <row r="34" spans="1:11">
      <c r="A34" s="3" t="s">
        <v>1101</v>
      </c>
    </row>
    <row r="35" spans="1:11">
      <c r="A35" s="4" t="s">
        <v>710</v>
      </c>
      <c r="C35" s="5" t="n">
        <v>96281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1118</v>
      </c>
      <c r="B1" s="2" t="s">
        <v>1</v>
      </c>
    </row>
    <row r="2" spans="1:2">
      <c r="B2" s="2" t="s">
        <v>1119</v>
      </c>
    </row>
    <row r="3" spans="1:2">
      <c r="A3" s="4" t="s">
        <v>1120</v>
      </c>
    </row>
    <row r="4" spans="1:2">
      <c r="A4" s="3" t="s">
        <v>1121</v>
      </c>
    </row>
    <row r="5" spans="1:2">
      <c r="A5" s="4" t="s">
        <v>1122</v>
      </c>
      <c r="B5" s="12" t="n">
        <v>0.3375</v>
      </c>
    </row>
    <row r="6" spans="1:2">
      <c r="A6" s="4" t="s">
        <v>1123</v>
      </c>
      <c r="B6" s="4" t="s">
        <v>658</v>
      </c>
    </row>
    <row r="7" spans="1:2">
      <c r="A7" s="4" t="s">
        <v>1124</v>
      </c>
    </row>
    <row r="8" spans="1:2">
      <c r="A8" s="3" t="s">
        <v>1121</v>
      </c>
    </row>
    <row r="9" spans="1:2">
      <c r="A9" s="4" t="s">
        <v>1125</v>
      </c>
      <c r="B9" s="12" t="n">
        <v>0.3375</v>
      </c>
    </row>
    <row r="10" spans="1:2">
      <c r="A10" s="4" t="s">
        <v>1122</v>
      </c>
      <c r="B10" s="12" t="n">
        <v>0.3881</v>
      </c>
    </row>
    <row r="11" spans="1:2">
      <c r="A11" s="4" t="s">
        <v>1123</v>
      </c>
      <c r="B11" s="4" t="s">
        <v>658</v>
      </c>
    </row>
    <row r="12" spans="1:2">
      <c r="A12" s="4" t="s">
        <v>1126</v>
      </c>
    </row>
    <row r="13" spans="1:2">
      <c r="A13" s="3" t="s">
        <v>1121</v>
      </c>
    </row>
    <row r="14" spans="1:2">
      <c r="A14" s="4" t="s">
        <v>1125</v>
      </c>
      <c r="B14" s="12" t="n">
        <v>0.3881</v>
      </c>
    </row>
    <row r="15" spans="1:2">
      <c r="A15" s="4" t="s">
        <v>1122</v>
      </c>
      <c r="B15" s="12" t="n">
        <v>0.4219</v>
      </c>
    </row>
    <row r="16" spans="1:2">
      <c r="A16" s="4" t="s">
        <v>1123</v>
      </c>
      <c r="B16" s="4" t="s">
        <v>1127</v>
      </c>
    </row>
    <row r="17" spans="1:2">
      <c r="A17" s="4" t="s">
        <v>1128</v>
      </c>
      <c r="B17" s="4" t="s">
        <v>615</v>
      </c>
    </row>
    <row r="18" spans="1:2">
      <c r="A18" s="4" t="s">
        <v>1129</v>
      </c>
    </row>
    <row r="19" spans="1:2">
      <c r="A19" s="3" t="s">
        <v>1121</v>
      </c>
    </row>
    <row r="20" spans="1:2">
      <c r="A20" s="4" t="s">
        <v>1125</v>
      </c>
      <c r="B20" s="12" t="n">
        <v>0.4219</v>
      </c>
    </row>
    <row r="21" spans="1:2">
      <c r="A21" s="4" t="s">
        <v>1122</v>
      </c>
      <c r="B21" s="12" t="n">
        <v>0.5063</v>
      </c>
    </row>
    <row r="22" spans="1:2">
      <c r="A22" s="4" t="s">
        <v>1123</v>
      </c>
      <c r="B22" s="4" t="s">
        <v>666</v>
      </c>
    </row>
    <row r="23" spans="1:2">
      <c r="A23" s="4" t="s">
        <v>1128</v>
      </c>
      <c r="B23" s="4" t="s">
        <v>730</v>
      </c>
    </row>
    <row r="24" spans="1:2">
      <c r="A24" s="4" t="s">
        <v>478</v>
      </c>
    </row>
    <row r="25" spans="1:2">
      <c r="A25" s="3" t="s">
        <v>1121</v>
      </c>
    </row>
    <row r="26" spans="1:2">
      <c r="A26" s="4" t="s">
        <v>1122</v>
      </c>
      <c r="B26" s="12" t="n">
        <v>0.5063</v>
      </c>
    </row>
    <row r="27" spans="1:2">
      <c r="A27" s="4" t="s">
        <v>1123</v>
      </c>
      <c r="B27" s="4" t="s">
        <v>404</v>
      </c>
    </row>
    <row r="28" spans="1:2">
      <c r="A28" s="4" t="s">
        <v>1128</v>
      </c>
      <c r="B28" s="4" t="s">
        <v>40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130</v>
      </c>
      <c r="B1" s="2" t="s">
        <v>73</v>
      </c>
    </row>
    <row r="2" spans="1:8">
      <c r="B2" s="2" t="s">
        <v>2</v>
      </c>
      <c r="C2" s="2" t="s">
        <v>1131</v>
      </c>
      <c r="D2" s="2" t="s">
        <v>76</v>
      </c>
      <c r="E2" s="2" t="s">
        <v>521</v>
      </c>
      <c r="F2" s="2" t="s">
        <v>1132</v>
      </c>
      <c r="G2" s="2" t="s">
        <v>1133</v>
      </c>
      <c r="H2" s="2" t="s">
        <v>1100</v>
      </c>
    </row>
    <row r="3" spans="1:8">
      <c r="A3" s="3" t="s">
        <v>1121</v>
      </c>
    </row>
    <row r="4" spans="1:8">
      <c r="A4" s="4" t="s">
        <v>1134</v>
      </c>
      <c r="B4" s="12" t="n">
        <v>0.0605</v>
      </c>
      <c r="C4" s="12" t="n">
        <v>0.06469999999999999</v>
      </c>
    </row>
    <row r="5" spans="1:8">
      <c r="A5" s="4" t="s">
        <v>65</v>
      </c>
    </row>
    <row r="6" spans="1:8">
      <c r="A6" s="3" t="s">
        <v>1121</v>
      </c>
    </row>
    <row r="7" spans="1:8">
      <c r="A7" s="4" t="s">
        <v>1134</v>
      </c>
      <c r="D7" s="12" t="n">
        <v>0.06</v>
      </c>
      <c r="F7" s="12" t="n">
        <v>0.38</v>
      </c>
      <c r="G7" s="12" t="n">
        <v>0.37</v>
      </c>
      <c r="H7" s="12" t="n">
        <v>0.36</v>
      </c>
    </row>
    <row r="8" spans="1:8"/>
    <row r="9" spans="1:8">
      <c r="A9" s="4" t="s">
        <v>521</v>
      </c>
      <c r="B9" s="4" t="s">
        <v>1135</v>
      </c>
    </row>
  </sheetData>
  <mergeCells count="9">
    <mergeCell ref="A1:A2"/>
    <mergeCell ref="B1:H1"/>
    <mergeCell ref="D3:E3"/>
    <mergeCell ref="D4:E4"/>
    <mergeCell ref="D5:E5"/>
    <mergeCell ref="D6:E6"/>
    <mergeCell ref="D7:E7"/>
    <mergeCell ref="A8:H8"/>
    <mergeCell ref="B9:H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s>
  <sheetData>
    <row r="1" spans="1:9">
      <c r="A1" s="1" t="s">
        <v>1136</v>
      </c>
      <c r="B1" s="2" t="s">
        <v>774</v>
      </c>
      <c r="C1" s="2" t="s">
        <v>73</v>
      </c>
    </row>
    <row r="2" spans="1:9">
      <c r="B2" s="2" t="s">
        <v>1137</v>
      </c>
      <c r="C2" s="2" t="s">
        <v>2</v>
      </c>
      <c r="D2" s="2" t="s">
        <v>1131</v>
      </c>
      <c r="E2" s="2" t="s">
        <v>76</v>
      </c>
      <c r="F2" s="2" t="s">
        <v>521</v>
      </c>
      <c r="G2" s="2" t="s">
        <v>1132</v>
      </c>
      <c r="H2" s="2" t="s">
        <v>1133</v>
      </c>
      <c r="I2" s="2" t="s">
        <v>1100</v>
      </c>
    </row>
    <row r="3" spans="1:9">
      <c r="A3" s="3" t="s">
        <v>1121</v>
      </c>
    </row>
    <row r="4" spans="1:9">
      <c r="A4" s="4" t="s">
        <v>1134</v>
      </c>
      <c r="C4" s="12" t="n">
        <v>0.0605</v>
      </c>
      <c r="D4" s="12" t="n">
        <v>0.06469999999999999</v>
      </c>
    </row>
    <row r="5" spans="1:9">
      <c r="A5" s="4" t="s">
        <v>65</v>
      </c>
    </row>
    <row r="6" spans="1:9">
      <c r="A6" s="3" t="s">
        <v>1121</v>
      </c>
    </row>
    <row r="7" spans="1:9">
      <c r="A7" s="4" t="s">
        <v>1134</v>
      </c>
      <c r="E7" s="12" t="n">
        <v>0.06</v>
      </c>
      <c r="G7" s="12" t="n">
        <v>0.38</v>
      </c>
      <c r="H7" s="12" t="n">
        <v>0.37</v>
      </c>
      <c r="I7" s="12" t="n">
        <v>0.36</v>
      </c>
    </row>
    <row r="8" spans="1:9">
      <c r="A8" s="4" t="s">
        <v>68</v>
      </c>
    </row>
    <row r="9" spans="1:9">
      <c r="A9" s="3" t="s">
        <v>1121</v>
      </c>
    </row>
    <row r="10" spans="1:9">
      <c r="A10" s="4" t="s">
        <v>1134</v>
      </c>
      <c r="B10" s="7" t="n">
        <v>0.17</v>
      </c>
    </row>
    <row r="11" spans="1:9">
      <c r="A11" s="4" t="s">
        <v>1138</v>
      </c>
      <c r="B11" s="10" t="n">
        <v>21.2</v>
      </c>
    </row>
    <row r="12" spans="1:9"/>
    <row r="13" spans="1:9">
      <c r="A13" s="4" t="s">
        <v>521</v>
      </c>
      <c r="B13" s="4" t="s">
        <v>1135</v>
      </c>
    </row>
  </sheetData>
  <mergeCells count="13">
    <mergeCell ref="A1:A2"/>
    <mergeCell ref="C1:I1"/>
    <mergeCell ref="E3:F3"/>
    <mergeCell ref="E4:F4"/>
    <mergeCell ref="E5:F5"/>
    <mergeCell ref="E6:F6"/>
    <mergeCell ref="E7:F7"/>
    <mergeCell ref="E8:F8"/>
    <mergeCell ref="E9:F9"/>
    <mergeCell ref="E10:F10"/>
    <mergeCell ref="E11:F11"/>
    <mergeCell ref="A12:I12"/>
    <mergeCell ref="B13:I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1139</v>
      </c>
      <c r="B1" s="2" t="s">
        <v>1140</v>
      </c>
      <c r="C1" s="2" t="s">
        <v>75</v>
      </c>
      <c r="D1" s="2" t="s">
        <v>2</v>
      </c>
      <c r="E1" s="2" t="s">
        <v>2</v>
      </c>
      <c r="F1" s="2" t="s">
        <v>34</v>
      </c>
      <c r="G1" s="2" t="s">
        <v>76</v>
      </c>
    </row>
    <row r="2" spans="1:7">
      <c r="A2" s="3" t="s">
        <v>1141</v>
      </c>
    </row>
    <row r="3" spans="1:7">
      <c r="A3" s="4" t="s">
        <v>142</v>
      </c>
      <c r="D3" s="6" t="n">
        <v>575</v>
      </c>
    </row>
    <row r="4" spans="1:7">
      <c r="A4" s="4" t="s">
        <v>1142</v>
      </c>
      <c r="D4" s="5" t="n">
        <v>1100</v>
      </c>
      <c r="E4" s="6" t="n">
        <v>1100</v>
      </c>
    </row>
    <row r="5" spans="1:7">
      <c r="A5" s="4" t="s">
        <v>1143</v>
      </c>
      <c r="E5" s="4" t="s">
        <v>1144</v>
      </c>
    </row>
    <row r="6" spans="1:7">
      <c r="A6" s="4" t="s">
        <v>1145</v>
      </c>
      <c r="D6" s="5" t="n">
        <v>1100</v>
      </c>
      <c r="E6" s="6" t="n">
        <v>1100</v>
      </c>
    </row>
    <row r="7" spans="1:7">
      <c r="A7" s="4" t="s">
        <v>1146</v>
      </c>
      <c r="D7" s="6" t="n">
        <v>100</v>
      </c>
      <c r="E7" s="6" t="n">
        <v>100</v>
      </c>
    </row>
    <row r="8" spans="1:7">
      <c r="A8" s="4" t="s">
        <v>1147</v>
      </c>
    </row>
    <row r="9" spans="1:7">
      <c r="A9" s="3" t="s">
        <v>1141</v>
      </c>
    </row>
    <row r="10" spans="1:7">
      <c r="A10" s="4" t="s">
        <v>1148</v>
      </c>
      <c r="E10" s="4" t="s">
        <v>451</v>
      </c>
    </row>
    <row r="11" spans="1:7">
      <c r="A11" s="4" t="s">
        <v>65</v>
      </c>
    </row>
    <row r="12" spans="1:7">
      <c r="A12" s="3" t="s">
        <v>1141</v>
      </c>
    </row>
    <row r="13" spans="1:7">
      <c r="A13" s="4" t="s">
        <v>142</v>
      </c>
      <c r="C13" s="6" t="n">
        <v>318</v>
      </c>
      <c r="F13" s="6" t="n">
        <v>5106</v>
      </c>
      <c r="G13" s="6" t="n">
        <v>13704</v>
      </c>
    </row>
    <row r="14" spans="1:7">
      <c r="A14" s="4" t="s">
        <v>1149</v>
      </c>
    </row>
    <row r="15" spans="1:7">
      <c r="A15" s="3" t="s">
        <v>1141</v>
      </c>
    </row>
    <row r="16" spans="1:7">
      <c r="A16" s="4" t="s">
        <v>1150</v>
      </c>
      <c r="D16" s="5" t="n">
        <v>7000000</v>
      </c>
      <c r="E16" s="5" t="n">
        <v>7000000</v>
      </c>
    </row>
    <row r="17" spans="1:7">
      <c r="A17" s="4" t="s">
        <v>1151</v>
      </c>
      <c r="D17" s="5" t="n">
        <v>4600000</v>
      </c>
      <c r="E17" s="5" t="n">
        <v>4600000</v>
      </c>
    </row>
    <row r="18" spans="1:7">
      <c r="A18" s="4" t="s">
        <v>1152</v>
      </c>
      <c r="D18" s="5" t="n">
        <v>60945</v>
      </c>
    </row>
    <row r="19" spans="1:7">
      <c r="A19" s="4" t="s">
        <v>1153</v>
      </c>
      <c r="D19" s="5" t="n">
        <v>218790</v>
      </c>
    </row>
    <row r="20" spans="1:7">
      <c r="A20" s="4" t="s">
        <v>1148</v>
      </c>
      <c r="E20" s="4" t="s">
        <v>451</v>
      </c>
    </row>
    <row r="21" spans="1:7">
      <c r="A21" s="4" t="s">
        <v>1154</v>
      </c>
      <c r="D21" s="5" t="n">
        <v>240343</v>
      </c>
      <c r="E21" s="5" t="n">
        <v>240343</v>
      </c>
    </row>
    <row r="22" spans="1:7">
      <c r="A22" s="4" t="s">
        <v>1155</v>
      </c>
      <c r="D22" s="5" t="n">
        <v>77268</v>
      </c>
    </row>
    <row r="23" spans="1:7">
      <c r="A23" s="4" t="s">
        <v>1156</v>
      </c>
    </row>
    <row r="24" spans="1:7">
      <c r="A24" s="3" t="s">
        <v>1141</v>
      </c>
    </row>
    <row r="25" spans="1:7">
      <c r="A25" s="4" t="s">
        <v>1152</v>
      </c>
      <c r="C25" s="5" t="n">
        <v>136799</v>
      </c>
      <c r="F25" s="5" t="n">
        <v>58851</v>
      </c>
    </row>
    <row r="26" spans="1:7">
      <c r="A26" s="4" t="s">
        <v>1153</v>
      </c>
      <c r="F26" s="5" t="n">
        <v>1421662</v>
      </c>
    </row>
    <row r="27" spans="1:7">
      <c r="A27" s="4" t="s">
        <v>1154</v>
      </c>
      <c r="C27" s="5" t="n">
        <v>409188</v>
      </c>
      <c r="F27" s="5" t="n">
        <v>278539</v>
      </c>
      <c r="G27" s="5" t="n">
        <v>1711341</v>
      </c>
    </row>
    <row r="28" spans="1:7">
      <c r="A28" s="4" t="s">
        <v>1155</v>
      </c>
      <c r="C28" s="5" t="n">
        <v>157</v>
      </c>
      <c r="F28" s="5" t="n">
        <v>509378</v>
      </c>
      <c r="G28" s="5" t="n">
        <v>75522</v>
      </c>
    </row>
    <row r="29" spans="1:7">
      <c r="A29" s="4" t="s">
        <v>1157</v>
      </c>
    </row>
    <row r="30" spans="1:7">
      <c r="A30" s="3" t="s">
        <v>1141</v>
      </c>
    </row>
    <row r="31" spans="1:7">
      <c r="A31" s="4" t="s">
        <v>1152</v>
      </c>
      <c r="B31" s="5" t="n">
        <v>215796</v>
      </c>
    </row>
    <row r="32" spans="1:7">
      <c r="A32" s="4" t="s">
        <v>1158</v>
      </c>
    </row>
    <row r="33" spans="1:7">
      <c r="A33" s="3" t="s">
        <v>1141</v>
      </c>
    </row>
    <row r="34" spans="1:7">
      <c r="A34" s="4" t="s">
        <v>1152</v>
      </c>
      <c r="B34" s="5" t="n">
        <v>215954</v>
      </c>
    </row>
    <row r="35" spans="1:7">
      <c r="A35" s="4" t="s">
        <v>1159</v>
      </c>
    </row>
    <row r="36" spans="1:7">
      <c r="A36" s="3" t="s">
        <v>1141</v>
      </c>
    </row>
    <row r="37" spans="1:7">
      <c r="A37" s="4" t="s">
        <v>1152</v>
      </c>
      <c r="D37" s="5" t="n">
        <v>5400</v>
      </c>
    </row>
    <row r="38" spans="1:7">
      <c r="A38" s="4" t="s">
        <v>1154</v>
      </c>
      <c r="D38" s="5" t="n">
        <v>138375</v>
      </c>
      <c r="E38" s="5" t="n">
        <v>138375</v>
      </c>
    </row>
    <row r="39" spans="1:7">
      <c r="A39" s="4" t="s">
        <v>1160</v>
      </c>
    </row>
    <row r="40" spans="1:7">
      <c r="A40" s="3" t="s">
        <v>1141</v>
      </c>
    </row>
    <row r="41" spans="1:7">
      <c r="A41" s="4" t="s">
        <v>1152</v>
      </c>
      <c r="D41" s="5" t="n">
        <v>55545</v>
      </c>
    </row>
    <row r="42" spans="1:7">
      <c r="A42" s="4" t="s">
        <v>1154</v>
      </c>
      <c r="D42" s="5" t="n">
        <v>101968</v>
      </c>
      <c r="E42" s="5" t="n">
        <v>101968</v>
      </c>
    </row>
    <row r="43" spans="1:7">
      <c r="A43" s="4" t="s">
        <v>1161</v>
      </c>
    </row>
    <row r="44" spans="1:7">
      <c r="A44" s="3" t="s">
        <v>1141</v>
      </c>
    </row>
    <row r="45" spans="1:7">
      <c r="A45" s="4" t="s">
        <v>1152</v>
      </c>
      <c r="C45" s="5" t="n">
        <v>136799</v>
      </c>
      <c r="F45" s="5" t="n">
        <v>0</v>
      </c>
      <c r="G45" s="5" t="n">
        <v>1838099</v>
      </c>
    </row>
    <row r="46" spans="1:7">
      <c r="A46" s="4" t="s">
        <v>1153</v>
      </c>
      <c r="G46" s="5" t="n">
        <v>431750</v>
      </c>
    </row>
    <row r="47" spans="1:7">
      <c r="A47" s="4" t="s">
        <v>1162</v>
      </c>
    </row>
    <row r="48" spans="1:7">
      <c r="A48" s="3" t="s">
        <v>1141</v>
      </c>
    </row>
    <row r="49" spans="1:7">
      <c r="A49" s="4" t="s">
        <v>1152</v>
      </c>
      <c r="C49" s="5" t="n">
        <v>0</v>
      </c>
      <c r="F49" s="5" t="n">
        <v>58851</v>
      </c>
      <c r="G49" s="5" t="n">
        <v>353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3</v>
      </c>
      <c r="B1" s="2" t="s">
        <v>73</v>
      </c>
      <c r="C1" s="2" t="s">
        <v>74</v>
      </c>
      <c r="D1" s="2" t="s">
        <v>1</v>
      </c>
    </row>
    <row r="2" spans="1:5">
      <c r="B2" s="2" t="s">
        <v>75</v>
      </c>
      <c r="C2" s="2" t="s">
        <v>2</v>
      </c>
      <c r="D2" s="2" t="s">
        <v>34</v>
      </c>
      <c r="E2" s="2" t="s">
        <v>76</v>
      </c>
    </row>
    <row r="3" spans="1:5">
      <c r="A3" s="4" t="s">
        <v>87</v>
      </c>
    </row>
    <row r="4" spans="1:5">
      <c r="A4" s="3" t="s">
        <v>1141</v>
      </c>
    </row>
    <row r="5" spans="1:5">
      <c r="A5" s="4" t="s">
        <v>1164</v>
      </c>
      <c r="C5" s="4" t="s">
        <v>1165</v>
      </c>
    </row>
    <row r="6" spans="1:5">
      <c r="A6" s="4" t="s">
        <v>1166</v>
      </c>
    </row>
    <row r="7" spans="1:5">
      <c r="A7" s="3" t="s">
        <v>1141</v>
      </c>
    </row>
    <row r="8" spans="1:5">
      <c r="A8" s="4" t="s">
        <v>1164</v>
      </c>
      <c r="B8" s="4" t="s">
        <v>1167</v>
      </c>
      <c r="D8" s="4" t="s">
        <v>1168</v>
      </c>
      <c r="E8" s="4" t="s">
        <v>1169</v>
      </c>
    </row>
    <row r="9" spans="1:5">
      <c r="A9" s="4" t="s">
        <v>102</v>
      </c>
    </row>
    <row r="10" spans="1:5">
      <c r="A10" s="3" t="s">
        <v>1141</v>
      </c>
    </row>
    <row r="11" spans="1:5">
      <c r="A11" s="4" t="s">
        <v>1164</v>
      </c>
      <c r="C11" s="4" t="s">
        <v>693</v>
      </c>
    </row>
    <row r="12" spans="1:5">
      <c r="A12" s="4" t="s">
        <v>1170</v>
      </c>
    </row>
    <row r="13" spans="1:5">
      <c r="A13" s="3" t="s">
        <v>1141</v>
      </c>
    </row>
    <row r="14" spans="1:5">
      <c r="A14" s="4" t="s">
        <v>1164</v>
      </c>
      <c r="B14" s="4" t="s">
        <v>693</v>
      </c>
      <c r="D14" s="4" t="s">
        <v>1171</v>
      </c>
      <c r="E14" s="4" t="s">
        <v>933</v>
      </c>
    </row>
    <row r="15" spans="1:5">
      <c r="A15" s="4" t="s">
        <v>1172</v>
      </c>
    </row>
    <row r="16" spans="1:5">
      <c r="A16" s="3" t="s">
        <v>1141</v>
      </c>
    </row>
    <row r="17" spans="1:5">
      <c r="A17" s="4" t="s">
        <v>1164</v>
      </c>
      <c r="C17" s="4" t="s">
        <v>1173</v>
      </c>
    </row>
    <row r="18" spans="1:5">
      <c r="A18" s="4" t="s">
        <v>1174</v>
      </c>
    </row>
    <row r="19" spans="1:5">
      <c r="A19" s="3" t="s">
        <v>1141</v>
      </c>
    </row>
    <row r="20" spans="1:5">
      <c r="A20" s="4" t="s">
        <v>1164</v>
      </c>
      <c r="B20" s="4" t="s">
        <v>1175</v>
      </c>
      <c r="D20" s="4" t="s">
        <v>1176</v>
      </c>
      <c r="E20" s="4" t="s">
        <v>1177</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78</v>
      </c>
      <c r="B1" s="2" t="s">
        <v>73</v>
      </c>
      <c r="C1" s="2" t="s">
        <v>74</v>
      </c>
      <c r="D1" s="2" t="s">
        <v>1</v>
      </c>
    </row>
    <row r="2" spans="1:4">
      <c r="B2" s="2" t="s">
        <v>75</v>
      </c>
      <c r="C2" s="2" t="s">
        <v>2</v>
      </c>
      <c r="D2" s="2" t="s">
        <v>34</v>
      </c>
    </row>
    <row r="3" spans="1:4">
      <c r="A3" s="3" t="s">
        <v>1141</v>
      </c>
    </row>
    <row r="4" spans="1:4">
      <c r="A4" s="4" t="s">
        <v>1152</v>
      </c>
      <c r="C4" s="5" t="n">
        <v>60945</v>
      </c>
    </row>
    <row r="5" spans="1:4">
      <c r="A5" s="4" t="s">
        <v>1179</v>
      </c>
      <c r="C5" s="5" t="n">
        <v>-218790</v>
      </c>
    </row>
    <row r="6" spans="1:4">
      <c r="A6" s="4" t="s">
        <v>1180</v>
      </c>
      <c r="C6" s="5" t="n">
        <v>-11000</v>
      </c>
    </row>
    <row r="7" spans="1:4">
      <c r="A7" s="4" t="s">
        <v>1181</v>
      </c>
      <c r="C7" s="5" t="n">
        <v>240343</v>
      </c>
    </row>
    <row r="8" spans="1:4">
      <c r="A8" s="4" t="s">
        <v>1182</v>
      </c>
      <c r="C8" s="7" t="n">
        <v>4.35</v>
      </c>
    </row>
    <row r="9" spans="1:4">
      <c r="A9" s="4" t="s">
        <v>1183</v>
      </c>
      <c r="C9" s="8" t="n">
        <v>17.77</v>
      </c>
    </row>
    <row r="10" spans="1:4">
      <c r="A10" s="4" t="s">
        <v>1184</v>
      </c>
      <c r="C10" s="5" t="n">
        <v>20</v>
      </c>
    </row>
    <row r="11" spans="1:4">
      <c r="A11" s="4" t="s">
        <v>1181</v>
      </c>
      <c r="C11" s="7" t="n">
        <v>4.9</v>
      </c>
    </row>
    <row r="12" spans="1:4">
      <c r="A12" s="4" t="s">
        <v>65</v>
      </c>
    </row>
    <row r="13" spans="1:4">
      <c r="A13" s="3" t="s">
        <v>1141</v>
      </c>
    </row>
    <row r="14" spans="1:4">
      <c r="A14" s="4" t="s">
        <v>1185</v>
      </c>
      <c r="B14" s="5" t="n">
        <v>278539</v>
      </c>
      <c r="C14" s="5" t="n">
        <v>409188</v>
      </c>
      <c r="D14" s="5" t="n">
        <v>1711341</v>
      </c>
    </row>
    <row r="15" spans="1:4">
      <c r="A15" s="4" t="s">
        <v>1152</v>
      </c>
      <c r="B15" s="5" t="n">
        <v>136799</v>
      </c>
      <c r="D15" s="5" t="n">
        <v>58851</v>
      </c>
    </row>
    <row r="16" spans="1:4">
      <c r="A16" s="4" t="s">
        <v>1179</v>
      </c>
      <c r="D16" s="5" t="n">
        <v>-1421662</v>
      </c>
    </row>
    <row r="17" spans="1:4">
      <c r="A17" s="4" t="s">
        <v>1180</v>
      </c>
      <c r="B17" s="5" t="n">
        <v>-6150</v>
      </c>
      <c r="D17" s="5" t="n">
        <v>-69991</v>
      </c>
    </row>
    <row r="18" spans="1:4">
      <c r="A18" s="4" t="s">
        <v>1181</v>
      </c>
      <c r="B18" s="5" t="n">
        <v>409188</v>
      </c>
      <c r="D18" s="5" t="n">
        <v>278539</v>
      </c>
    </row>
    <row r="19" spans="1:4">
      <c r="A19" s="4" t="s">
        <v>1185</v>
      </c>
      <c r="B19" s="7" t="n">
        <v>15.88</v>
      </c>
      <c r="C19" s="7" t="n">
        <v>10.51</v>
      </c>
      <c r="D19" s="7" t="n">
        <v>7.21</v>
      </c>
    </row>
    <row r="20" spans="1:4">
      <c r="A20" s="4" t="s">
        <v>1182</v>
      </c>
      <c r="B20" s="8" t="n">
        <v>7.31</v>
      </c>
      <c r="D20" s="8" t="n">
        <v>3.82</v>
      </c>
    </row>
    <row r="21" spans="1:4">
      <c r="A21" s="4" t="s">
        <v>1183</v>
      </c>
      <c r="D21" s="8" t="n">
        <v>4.76</v>
      </c>
    </row>
    <row r="22" spans="1:4">
      <c r="A22" s="4" t="s">
        <v>1184</v>
      </c>
      <c r="B22" s="5" t="n">
        <v>20</v>
      </c>
      <c r="D22" s="8" t="n">
        <v>19.6</v>
      </c>
    </row>
    <row r="23" spans="1:4">
      <c r="A23" s="4" t="s">
        <v>1181</v>
      </c>
      <c r="B23" s="7" t="n">
        <v>10.51</v>
      </c>
      <c r="D23" s="7" t="n">
        <v>15.8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6</v>
      </c>
      <c r="B1" s="2" t="s">
        <v>73</v>
      </c>
      <c r="C1" s="2" t="s">
        <v>74</v>
      </c>
      <c r="D1" s="2" t="s">
        <v>1</v>
      </c>
    </row>
    <row r="2" spans="1:5">
      <c r="B2" s="2" t="s">
        <v>75</v>
      </c>
      <c r="C2" s="2" t="s">
        <v>2</v>
      </c>
      <c r="D2" s="2" t="s">
        <v>34</v>
      </c>
      <c r="E2" s="2" t="s">
        <v>76</v>
      </c>
    </row>
    <row r="3" spans="1:5">
      <c r="A3" s="3" t="s">
        <v>1121</v>
      </c>
    </row>
    <row r="4" spans="1:5">
      <c r="A4" s="4" t="s">
        <v>1187</v>
      </c>
      <c r="C4" s="6" t="n">
        <v>9725</v>
      </c>
    </row>
    <row r="5" spans="1:5">
      <c r="A5" s="4" t="s">
        <v>1188</v>
      </c>
      <c r="C5" s="5" t="n">
        <v>-113774</v>
      </c>
    </row>
    <row r="6" spans="1:5">
      <c r="A6" s="4" t="s">
        <v>98</v>
      </c>
      <c r="C6" s="6" t="n">
        <v>-104049</v>
      </c>
    </row>
    <row r="7" spans="1:5">
      <c r="A7" s="4" t="s">
        <v>1189</v>
      </c>
      <c r="C7" s="5" t="n">
        <v>142100</v>
      </c>
    </row>
    <row r="8" spans="1:5">
      <c r="A8" s="4" t="s">
        <v>1190</v>
      </c>
      <c r="C8" s="5" t="n">
        <v>142100</v>
      </c>
    </row>
    <row r="9" spans="1:5">
      <c r="A9" s="4" t="s">
        <v>1191</v>
      </c>
      <c r="C9" s="7" t="n">
        <v>-0.73</v>
      </c>
    </row>
    <row r="10" spans="1:5">
      <c r="A10" s="4" t="s">
        <v>1192</v>
      </c>
      <c r="C10" s="7" t="n">
        <v>-0.73</v>
      </c>
    </row>
    <row r="11" spans="1:5">
      <c r="A11" s="4" t="s">
        <v>30</v>
      </c>
    </row>
    <row r="12" spans="1:5">
      <c r="A12" s="3" t="s">
        <v>1121</v>
      </c>
    </row>
    <row r="13" spans="1:5">
      <c r="A13" s="4" t="s">
        <v>1187</v>
      </c>
      <c r="C13" s="6" t="n">
        <v>9725</v>
      </c>
    </row>
    <row r="14" spans="1:5">
      <c r="A14" s="4" t="s">
        <v>1188</v>
      </c>
      <c r="C14" s="5" t="n">
        <v>-61868</v>
      </c>
    </row>
    <row r="15" spans="1:5">
      <c r="A15" s="4" t="s">
        <v>98</v>
      </c>
      <c r="C15" s="6" t="n">
        <v>-52143</v>
      </c>
    </row>
    <row r="16" spans="1:5">
      <c r="A16" s="4" t="s">
        <v>1189</v>
      </c>
      <c r="C16" s="5" t="n">
        <v>77145</v>
      </c>
    </row>
    <row r="17" spans="1:5">
      <c r="A17" s="4" t="s">
        <v>1190</v>
      </c>
      <c r="C17" s="5" t="n">
        <v>77145</v>
      </c>
    </row>
    <row r="18" spans="1:5">
      <c r="A18" s="4" t="s">
        <v>1191</v>
      </c>
      <c r="C18" s="7" t="n">
        <v>-0.68</v>
      </c>
    </row>
    <row r="19" spans="1:5">
      <c r="A19" s="4" t="s">
        <v>1192</v>
      </c>
      <c r="C19" s="7" t="n">
        <v>-0.68</v>
      </c>
    </row>
    <row r="20" spans="1:5">
      <c r="A20" s="4" t="s">
        <v>32</v>
      </c>
    </row>
    <row r="21" spans="1:5">
      <c r="A21" s="3" t="s">
        <v>1121</v>
      </c>
    </row>
    <row r="22" spans="1:5">
      <c r="A22" s="4" t="s">
        <v>1188</v>
      </c>
      <c r="C22" s="6" t="n">
        <v>-51906</v>
      </c>
    </row>
    <row r="23" spans="1:5">
      <c r="A23" s="4" t="s">
        <v>98</v>
      </c>
      <c r="C23" s="6" t="n">
        <v>-51906</v>
      </c>
    </row>
    <row r="24" spans="1:5">
      <c r="A24" s="4" t="s">
        <v>1189</v>
      </c>
      <c r="C24" s="5" t="n">
        <v>64955</v>
      </c>
    </row>
    <row r="25" spans="1:5">
      <c r="A25" s="4" t="s">
        <v>1190</v>
      </c>
      <c r="C25" s="5" t="n">
        <v>64955</v>
      </c>
    </row>
    <row r="26" spans="1:5">
      <c r="A26" s="4" t="s">
        <v>1191</v>
      </c>
      <c r="C26" s="7" t="n">
        <v>-0.8</v>
      </c>
    </row>
    <row r="27" spans="1:5">
      <c r="A27" s="4" t="s">
        <v>1192</v>
      </c>
      <c r="C27" s="7" t="n">
        <v>-0.8</v>
      </c>
    </row>
    <row r="28" spans="1:5">
      <c r="A28" s="4" t="s">
        <v>65</v>
      </c>
    </row>
    <row r="29" spans="1:5">
      <c r="A29" s="3" t="s">
        <v>1121</v>
      </c>
    </row>
    <row r="30" spans="1:5">
      <c r="A30" s="4" t="s">
        <v>1187</v>
      </c>
      <c r="E30" s="6" t="n">
        <v>151833</v>
      </c>
    </row>
    <row r="31" spans="1:5">
      <c r="A31" s="4" t="s">
        <v>1188</v>
      </c>
      <c r="B31" s="6" t="n">
        <v>-111184</v>
      </c>
      <c r="D31" s="6" t="n">
        <v>-178789</v>
      </c>
      <c r="E31" s="5" t="n">
        <v>-191310</v>
      </c>
    </row>
    <row r="32" spans="1:5">
      <c r="A32" s="4" t="s">
        <v>98</v>
      </c>
      <c r="B32" s="6" t="n">
        <v>-111184</v>
      </c>
      <c r="D32" s="6" t="n">
        <v>-178789</v>
      </c>
      <c r="E32" s="6" t="n">
        <v>-39477</v>
      </c>
    </row>
    <row r="33" spans="1:5">
      <c r="A33" s="4" t="s">
        <v>1189</v>
      </c>
      <c r="B33" s="5" t="n">
        <v>131488</v>
      </c>
      <c r="D33" s="5" t="n">
        <v>130784</v>
      </c>
      <c r="E33" s="5" t="n">
        <v>130032</v>
      </c>
    </row>
    <row r="34" spans="1:5">
      <c r="A34" s="4" t="s">
        <v>1190</v>
      </c>
      <c r="B34" s="5" t="n">
        <v>131488</v>
      </c>
      <c r="D34" s="5" t="n">
        <v>130784</v>
      </c>
      <c r="E34" s="5" t="n">
        <v>130032</v>
      </c>
    </row>
    <row r="35" spans="1:5">
      <c r="A35" s="4" t="s">
        <v>1191</v>
      </c>
      <c r="B35" s="7" t="n">
        <v>-0.85</v>
      </c>
      <c r="D35" s="7" t="n">
        <v>-1.37</v>
      </c>
      <c r="E35" s="7" t="n">
        <v>-0.3</v>
      </c>
    </row>
    <row r="36" spans="1:5">
      <c r="A36" s="4" t="s">
        <v>1192</v>
      </c>
      <c r="B36" s="7" t="n">
        <v>-0.85</v>
      </c>
      <c r="D36" s="7" t="n">
        <v>-1.37</v>
      </c>
      <c r="E36" s="7" t="n">
        <v>-0.3</v>
      </c>
    </row>
    <row r="37" spans="1:5">
      <c r="A37" s="4" t="s">
        <v>1193</v>
      </c>
    </row>
    <row r="38" spans="1:5">
      <c r="A38" s="3" t="s">
        <v>1121</v>
      </c>
    </row>
    <row r="39" spans="1:5">
      <c r="A39" s="4" t="s">
        <v>1187</v>
      </c>
      <c r="E39" s="6" t="n">
        <v>79733</v>
      </c>
    </row>
    <row r="40" spans="1:5">
      <c r="A40" s="4" t="s">
        <v>1188</v>
      </c>
      <c r="B40" s="6" t="n">
        <v>-56259</v>
      </c>
      <c r="D40" s="6" t="n">
        <v>-90015</v>
      </c>
      <c r="E40" s="5" t="n">
        <v>-95776</v>
      </c>
    </row>
    <row r="41" spans="1:5">
      <c r="A41" s="4" t="s">
        <v>98</v>
      </c>
      <c r="B41" s="6" t="n">
        <v>-56259</v>
      </c>
      <c r="D41" s="6" t="n">
        <v>-90015</v>
      </c>
      <c r="E41" s="6" t="n">
        <v>-16043</v>
      </c>
    </row>
    <row r="42" spans="1:5">
      <c r="A42" s="4" t="s">
        <v>1189</v>
      </c>
      <c r="B42" s="5" t="n">
        <v>66533</v>
      </c>
      <c r="D42" s="5" t="n">
        <v>65829</v>
      </c>
      <c r="E42" s="5" t="n">
        <v>65098</v>
      </c>
    </row>
    <row r="43" spans="1:5">
      <c r="A43" s="4" t="s">
        <v>1190</v>
      </c>
      <c r="B43" s="5" t="n">
        <v>66533</v>
      </c>
      <c r="D43" s="5" t="n">
        <v>65829</v>
      </c>
      <c r="E43" s="5" t="n">
        <v>65098</v>
      </c>
    </row>
    <row r="44" spans="1:5">
      <c r="A44" s="4" t="s">
        <v>1191</v>
      </c>
      <c r="B44" s="7" t="n">
        <v>-0.85</v>
      </c>
      <c r="D44" s="7" t="n">
        <v>-1.37</v>
      </c>
      <c r="E44" s="7" t="n">
        <v>-0.25</v>
      </c>
    </row>
    <row r="45" spans="1:5">
      <c r="A45" s="4" t="s">
        <v>1192</v>
      </c>
      <c r="B45" s="7" t="n">
        <v>-0.85</v>
      </c>
      <c r="D45" s="7" t="n">
        <v>-1.37</v>
      </c>
      <c r="E45" s="7" t="n">
        <v>-0.25</v>
      </c>
    </row>
    <row r="46" spans="1:5">
      <c r="A46" s="4" t="s">
        <v>1194</v>
      </c>
    </row>
    <row r="47" spans="1:5">
      <c r="A47" s="3" t="s">
        <v>1121</v>
      </c>
    </row>
    <row r="48" spans="1:5">
      <c r="A48" s="4" t="s">
        <v>1187</v>
      </c>
      <c r="E48" s="6" t="n">
        <v>72100</v>
      </c>
    </row>
    <row r="49" spans="1:5">
      <c r="A49" s="4" t="s">
        <v>1188</v>
      </c>
      <c r="B49" s="6" t="n">
        <v>-54925</v>
      </c>
      <c r="D49" s="6" t="n">
        <v>-88774</v>
      </c>
      <c r="E49" s="5" t="n">
        <v>-95534</v>
      </c>
    </row>
    <row r="50" spans="1:5">
      <c r="A50" s="4" t="s">
        <v>98</v>
      </c>
      <c r="B50" s="6" t="n">
        <v>-54925</v>
      </c>
      <c r="D50" s="6" t="n">
        <v>-88774</v>
      </c>
      <c r="E50" s="6" t="n">
        <v>-23434</v>
      </c>
    </row>
    <row r="51" spans="1:5">
      <c r="A51" s="4" t="s">
        <v>1189</v>
      </c>
      <c r="B51" s="5" t="n">
        <v>64955</v>
      </c>
      <c r="D51" s="5" t="n">
        <v>64955</v>
      </c>
      <c r="E51" s="5" t="n">
        <v>64934</v>
      </c>
    </row>
    <row r="52" spans="1:5">
      <c r="A52" s="4" t="s">
        <v>1190</v>
      </c>
      <c r="B52" s="5" t="n">
        <v>64955</v>
      </c>
      <c r="D52" s="5" t="n">
        <v>64955</v>
      </c>
      <c r="E52" s="5" t="n">
        <v>64934</v>
      </c>
    </row>
    <row r="53" spans="1:5">
      <c r="A53" s="4" t="s">
        <v>1191</v>
      </c>
      <c r="B53" s="7" t="n">
        <v>-0.85</v>
      </c>
      <c r="D53" s="7" t="n">
        <v>-1.37</v>
      </c>
      <c r="E53" s="7" t="n">
        <v>-0.36</v>
      </c>
    </row>
    <row r="54" spans="1:5">
      <c r="A54" s="4" t="s">
        <v>1192</v>
      </c>
      <c r="B54" s="7" t="n">
        <v>-0.85</v>
      </c>
      <c r="D54" s="7" t="n">
        <v>-1.37</v>
      </c>
      <c r="E54" s="7" t="n">
        <v>-0.36</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95</v>
      </c>
      <c r="B1" s="2" t="s">
        <v>73</v>
      </c>
      <c r="C1" s="2" t="s">
        <v>74</v>
      </c>
      <c r="D1" s="2" t="s">
        <v>1</v>
      </c>
    </row>
    <row r="2" spans="1:7">
      <c r="B2" s="2" t="s">
        <v>75</v>
      </c>
      <c r="C2" s="2" t="s">
        <v>2</v>
      </c>
      <c r="D2" s="2" t="s">
        <v>34</v>
      </c>
      <c r="E2" s="2" t="s">
        <v>76</v>
      </c>
      <c r="F2" s="2" t="s">
        <v>394</v>
      </c>
      <c r="G2" s="2" t="s">
        <v>589</v>
      </c>
    </row>
    <row r="3" spans="1:7">
      <c r="A3" s="3" t="s">
        <v>1196</v>
      </c>
    </row>
    <row r="4" spans="1:7">
      <c r="A4" s="4" t="s">
        <v>1197</v>
      </c>
      <c r="C4" s="5" t="n">
        <v>347278</v>
      </c>
    </row>
    <row r="5" spans="1:7">
      <c r="A5" s="4" t="s">
        <v>1077</v>
      </c>
      <c r="C5" s="5" t="n">
        <v>13200</v>
      </c>
    </row>
    <row r="6" spans="1:7">
      <c r="A6" s="4" t="s">
        <v>1076</v>
      </c>
      <c r="C6" s="12" t="n">
        <v>0.8669</v>
      </c>
    </row>
    <row r="7" spans="1:7">
      <c r="A7" s="4" t="s">
        <v>65</v>
      </c>
    </row>
    <row r="8" spans="1:7">
      <c r="A8" s="3" t="s">
        <v>1196</v>
      </c>
    </row>
    <row r="9" spans="1:7">
      <c r="A9" s="4" t="s">
        <v>1077</v>
      </c>
      <c r="F9" s="5" t="n">
        <v>12800</v>
      </c>
    </row>
    <row r="10" spans="1:7">
      <c r="A10" s="4" t="s">
        <v>1076</v>
      </c>
      <c r="G10" s="12" t="n">
        <v>0.8928</v>
      </c>
    </row>
    <row r="11" spans="1:7">
      <c r="A11" s="4" t="s">
        <v>381</v>
      </c>
    </row>
    <row r="12" spans="1:7">
      <c r="A12" s="3" t="s">
        <v>1196</v>
      </c>
    </row>
    <row r="13" spans="1:7">
      <c r="A13" s="4" t="s">
        <v>1198</v>
      </c>
      <c r="C13" s="5" t="n">
        <v>200000</v>
      </c>
    </row>
    <row r="14" spans="1:7">
      <c r="A14" s="4" t="s">
        <v>1199</v>
      </c>
    </row>
    <row r="15" spans="1:7">
      <c r="A15" s="3" t="s">
        <v>1196</v>
      </c>
    </row>
    <row r="16" spans="1:7">
      <c r="A16" s="4" t="s">
        <v>1198</v>
      </c>
      <c r="B16" s="5" t="n">
        <v>400000</v>
      </c>
      <c r="D16" s="5" t="n">
        <v>300000</v>
      </c>
      <c r="E16" s="5" t="n">
        <v>1700000</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00</v>
      </c>
      <c r="B1" s="2" t="s">
        <v>73</v>
      </c>
      <c r="C1" s="2" t="s">
        <v>74</v>
      </c>
      <c r="D1" s="2" t="s">
        <v>1</v>
      </c>
    </row>
    <row r="2" spans="1:5">
      <c r="B2" s="2" t="s">
        <v>75</v>
      </c>
      <c r="C2" s="2" t="s">
        <v>2</v>
      </c>
      <c r="D2" s="2" t="s">
        <v>34</v>
      </c>
      <c r="E2" s="2" t="s">
        <v>76</v>
      </c>
    </row>
    <row r="3" spans="1:5">
      <c r="A3" s="4" t="s">
        <v>936</v>
      </c>
    </row>
    <row r="4" spans="1:5">
      <c r="A4" s="3" t="s">
        <v>1201</v>
      </c>
    </row>
    <row r="5" spans="1:5">
      <c r="A5" s="4" t="s">
        <v>1202</v>
      </c>
      <c r="C5" s="11" t="n">
        <v>33.3</v>
      </c>
    </row>
    <row r="6" spans="1:5">
      <c r="A6" s="4" t="s">
        <v>1203</v>
      </c>
      <c r="C6" s="10" t="n">
        <v>38.6</v>
      </c>
    </row>
    <row r="7" spans="1:5">
      <c r="A7" s="4" t="s">
        <v>1204</v>
      </c>
      <c r="C7" s="10" t="n">
        <v>67.2</v>
      </c>
    </row>
    <row r="8" spans="1:5">
      <c r="A8" s="4" t="s">
        <v>1205</v>
      </c>
    </row>
    <row r="9" spans="1:5">
      <c r="A9" s="3" t="s">
        <v>1201</v>
      </c>
    </row>
    <row r="10" spans="1:5">
      <c r="A10" s="4" t="s">
        <v>1206</v>
      </c>
      <c r="C10" s="11" t="n">
        <v>41.7</v>
      </c>
    </row>
    <row r="11" spans="1:5">
      <c r="A11" s="4" t="s">
        <v>1207</v>
      </c>
    </row>
    <row r="12" spans="1:5">
      <c r="A12" s="3" t="s">
        <v>1201</v>
      </c>
    </row>
    <row r="13" spans="1:5">
      <c r="A13" s="4" t="s">
        <v>1208</v>
      </c>
      <c r="C13" s="4" t="s">
        <v>1209</v>
      </c>
    </row>
    <row r="14" spans="1:5">
      <c r="A14" s="4" t="s">
        <v>1210</v>
      </c>
    </row>
    <row r="15" spans="1:5">
      <c r="A15" s="3" t="s">
        <v>1201</v>
      </c>
    </row>
    <row r="16" spans="1:5">
      <c r="A16" s="4" t="s">
        <v>1208</v>
      </c>
      <c r="B16" s="4" t="s">
        <v>1211</v>
      </c>
      <c r="D16" s="4" t="s">
        <v>1212</v>
      </c>
      <c r="E16" s="4" t="s">
        <v>1213</v>
      </c>
    </row>
    <row r="17" spans="1:5">
      <c r="A17" s="4" t="s">
        <v>1214</v>
      </c>
    </row>
    <row r="18" spans="1:5">
      <c r="A18" s="3" t="s">
        <v>1201</v>
      </c>
    </row>
    <row r="19" spans="1:5">
      <c r="A19" s="4" t="s">
        <v>1208</v>
      </c>
      <c r="C19" s="4" t="s">
        <v>1215</v>
      </c>
    </row>
    <row r="20" spans="1:5">
      <c r="A20" s="4" t="s">
        <v>1216</v>
      </c>
    </row>
    <row r="21" spans="1:5">
      <c r="A21" s="3" t="s">
        <v>1201</v>
      </c>
    </row>
    <row r="22" spans="1:5">
      <c r="A22" s="4" t="s">
        <v>1208</v>
      </c>
      <c r="B22" s="4" t="s">
        <v>1217</v>
      </c>
      <c r="D22" s="4" t="s">
        <v>1218</v>
      </c>
      <c r="E22" s="4" t="s">
        <v>1219</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0</v>
      </c>
      <c r="B1" s="2" t="s">
        <v>73</v>
      </c>
      <c r="C1" s="2" t="s">
        <v>74</v>
      </c>
      <c r="D1" s="2" t="s">
        <v>1</v>
      </c>
    </row>
    <row r="2" spans="1:5">
      <c r="B2" s="2" t="s">
        <v>75</v>
      </c>
      <c r="C2" s="2" t="s">
        <v>2</v>
      </c>
      <c r="D2" s="2" t="s">
        <v>34</v>
      </c>
      <c r="E2" s="2" t="s">
        <v>76</v>
      </c>
    </row>
    <row r="3" spans="1:5">
      <c r="A3" s="4" t="s">
        <v>1221</v>
      </c>
    </row>
    <row r="4" spans="1:5">
      <c r="A4" s="3" t="s">
        <v>1201</v>
      </c>
    </row>
    <row r="5" spans="1:5">
      <c r="A5" s="4" t="s">
        <v>1222</v>
      </c>
      <c r="C5" s="4" t="s">
        <v>1213</v>
      </c>
    </row>
    <row r="6" spans="1:5">
      <c r="A6" s="4" t="s">
        <v>1223</v>
      </c>
    </row>
    <row r="7" spans="1:5">
      <c r="A7" s="3" t="s">
        <v>1201</v>
      </c>
    </row>
    <row r="8" spans="1:5">
      <c r="A8" s="4" t="s">
        <v>1222</v>
      </c>
      <c r="B8" s="4" t="s">
        <v>1215</v>
      </c>
      <c r="D8" s="4" t="s">
        <v>1224</v>
      </c>
      <c r="E8" s="4" t="s">
        <v>1219</v>
      </c>
    </row>
    <row r="9" spans="1:5">
      <c r="A9" s="4" t="s">
        <v>1225</v>
      </c>
    </row>
    <row r="10" spans="1:5">
      <c r="A10" s="3" t="s">
        <v>1201</v>
      </c>
    </row>
    <row r="11" spans="1:5">
      <c r="A11" s="4" t="s">
        <v>1222</v>
      </c>
      <c r="D11" s="4" t="s">
        <v>668</v>
      </c>
      <c r="E11" s="4" t="s">
        <v>944</v>
      </c>
    </row>
    <row r="12" spans="1:5">
      <c r="A12" s="4" t="s">
        <v>1226</v>
      </c>
    </row>
    <row r="13" spans="1:5">
      <c r="A13" s="3" t="s">
        <v>1201</v>
      </c>
    </row>
    <row r="14" spans="1:5">
      <c r="A14" s="4" t="s">
        <v>1222</v>
      </c>
      <c r="D14" s="4" t="s">
        <v>1227</v>
      </c>
      <c r="E14" s="4" t="s">
        <v>1177</v>
      </c>
    </row>
    <row r="15" spans="1:5">
      <c r="A15" s="4" t="s">
        <v>1228</v>
      </c>
    </row>
    <row r="16" spans="1:5">
      <c r="A16" s="3" t="s">
        <v>1201</v>
      </c>
    </row>
    <row r="17" spans="1:5">
      <c r="A17" s="4" t="s">
        <v>1222</v>
      </c>
      <c r="C17" s="4" t="s">
        <v>1209</v>
      </c>
    </row>
    <row r="18" spans="1:5">
      <c r="A18" s="4" t="s">
        <v>1229</v>
      </c>
    </row>
    <row r="19" spans="1:5">
      <c r="A19" s="3" t="s">
        <v>1201</v>
      </c>
    </row>
    <row r="20" spans="1:5">
      <c r="A20" s="4" t="s">
        <v>1222</v>
      </c>
      <c r="B20" s="4" t="s">
        <v>1230</v>
      </c>
    </row>
    <row r="21" spans="1:5">
      <c r="A21" s="4" t="s">
        <v>1231</v>
      </c>
    </row>
    <row r="22" spans="1:5">
      <c r="A22" s="3" t="s">
        <v>1201</v>
      </c>
    </row>
    <row r="23" spans="1:5">
      <c r="A23" s="4" t="s">
        <v>1222</v>
      </c>
      <c r="B23" s="4" t="s">
        <v>1227</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32</v>
      </c>
      <c r="B1" s="2" t="s">
        <v>73</v>
      </c>
      <c r="C1" s="2" t="s">
        <v>74</v>
      </c>
      <c r="D1" s="2" t="s">
        <v>1</v>
      </c>
    </row>
    <row r="2" spans="1:5">
      <c r="B2" s="2" t="s">
        <v>75</v>
      </c>
      <c r="C2" s="2" t="s">
        <v>2</v>
      </c>
      <c r="D2" s="2" t="s">
        <v>34</v>
      </c>
      <c r="E2" s="2" t="s">
        <v>76</v>
      </c>
    </row>
    <row r="3" spans="1:5">
      <c r="A3" s="3" t="s">
        <v>1201</v>
      </c>
    </row>
    <row r="4" spans="1:5">
      <c r="A4" s="4" t="s">
        <v>1222</v>
      </c>
      <c r="C4" s="4" t="s">
        <v>668</v>
      </c>
    </row>
    <row r="5" spans="1:5">
      <c r="A5" s="4" t="s">
        <v>65</v>
      </c>
    </row>
    <row r="6" spans="1:5">
      <c r="A6" s="3" t="s">
        <v>1201</v>
      </c>
    </row>
    <row r="7" spans="1:5">
      <c r="A7" s="4" t="s">
        <v>1222</v>
      </c>
      <c r="B7" s="4" t="s">
        <v>668</v>
      </c>
      <c r="D7" s="4" t="s">
        <v>668</v>
      </c>
      <c r="E7" s="4" t="s">
        <v>668</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1233</v>
      </c>
      <c r="B1" s="2" t="s">
        <v>73</v>
      </c>
      <c r="D1" s="2" t="s">
        <v>74</v>
      </c>
      <c r="E1" s="2" t="s">
        <v>1</v>
      </c>
    </row>
    <row r="2" spans="1:7">
      <c r="B2" s="2" t="s">
        <v>75</v>
      </c>
      <c r="C2" s="2" t="s">
        <v>491</v>
      </c>
      <c r="D2" s="2" t="s">
        <v>2</v>
      </c>
      <c r="E2" s="2" t="s">
        <v>34</v>
      </c>
      <c r="F2" s="2" t="s">
        <v>76</v>
      </c>
      <c r="G2" s="2" t="s">
        <v>1234</v>
      </c>
    </row>
    <row r="3" spans="1:7">
      <c r="A3" s="3" t="s">
        <v>1235</v>
      </c>
    </row>
    <row r="4" spans="1:7">
      <c r="A4" s="4" t="s">
        <v>907</v>
      </c>
      <c r="D4" s="6" t="n">
        <v>76000000</v>
      </c>
    </row>
    <row r="5" spans="1:7">
      <c r="A5" s="4" t="s">
        <v>1236</v>
      </c>
      <c r="D5" s="5" t="n">
        <v>700000</v>
      </c>
    </row>
    <row r="6" spans="1:7">
      <c r="A6" s="4" t="s">
        <v>82</v>
      </c>
      <c r="D6" s="5" t="n">
        <v>367844000</v>
      </c>
    </row>
    <row r="7" spans="1:7">
      <c r="A7" s="4" t="s">
        <v>1237</v>
      </c>
      <c r="D7" s="5" t="n">
        <v>13537000</v>
      </c>
    </row>
    <row r="8" spans="1:7">
      <c r="A8" s="4" t="s">
        <v>1238</v>
      </c>
      <c r="D8" s="5" t="n">
        <v>0</v>
      </c>
    </row>
    <row r="9" spans="1:7">
      <c r="A9" s="4" t="s">
        <v>1239</v>
      </c>
      <c r="D9" s="5" t="n">
        <v>85100000</v>
      </c>
    </row>
    <row r="10" spans="1:7">
      <c r="A10" s="4" t="s">
        <v>1240</v>
      </c>
    </row>
    <row r="11" spans="1:7">
      <c r="A11" s="3" t="s">
        <v>1235</v>
      </c>
    </row>
    <row r="12" spans="1:7">
      <c r="A12" s="4" t="s">
        <v>1241</v>
      </c>
      <c r="D12" s="5" t="n">
        <v>4500000</v>
      </c>
    </row>
    <row r="13" spans="1:7">
      <c r="A13" s="4" t="s">
        <v>1242</v>
      </c>
    </row>
    <row r="14" spans="1:7">
      <c r="A14" s="3" t="s">
        <v>1235</v>
      </c>
    </row>
    <row r="15" spans="1:7">
      <c r="A15" s="4" t="s">
        <v>82</v>
      </c>
      <c r="D15" s="5" t="n">
        <v>3600000</v>
      </c>
    </row>
    <row r="16" spans="1:7">
      <c r="A16" s="4" t="s">
        <v>1237</v>
      </c>
      <c r="D16" s="6" t="n">
        <v>12800000</v>
      </c>
    </row>
    <row r="17" spans="1:7">
      <c r="A17" s="4" t="s">
        <v>65</v>
      </c>
    </row>
    <row r="18" spans="1:7">
      <c r="A18" s="3" t="s">
        <v>1235</v>
      </c>
    </row>
    <row r="19" spans="1:7">
      <c r="A19" s="4" t="s">
        <v>1236</v>
      </c>
      <c r="E19" s="6" t="n">
        <v>4800000</v>
      </c>
    </row>
    <row r="20" spans="1:7">
      <c r="A20" s="4" t="s">
        <v>82</v>
      </c>
      <c r="B20" s="6" t="n">
        <v>117762000</v>
      </c>
      <c r="E20" s="5" t="n">
        <v>423995000</v>
      </c>
      <c r="F20" s="6" t="n">
        <v>509170000</v>
      </c>
    </row>
    <row r="21" spans="1:7">
      <c r="A21" s="4" t="s">
        <v>1237</v>
      </c>
      <c r="B21" s="5" t="n">
        <v>-451000</v>
      </c>
      <c r="E21" s="5" t="n">
        <v>22161000</v>
      </c>
      <c r="F21" s="5" t="n">
        <v>13424000</v>
      </c>
    </row>
    <row r="22" spans="1:7">
      <c r="A22" s="4" t="s">
        <v>1243</v>
      </c>
      <c r="F22" s="6" t="n">
        <v>0</v>
      </c>
    </row>
    <row r="23" spans="1:7">
      <c r="A23" s="4" t="s">
        <v>1244</v>
      </c>
    </row>
    <row r="24" spans="1:7">
      <c r="A24" s="3" t="s">
        <v>1235</v>
      </c>
    </row>
    <row r="25" spans="1:7">
      <c r="A25" s="4" t="s">
        <v>1245</v>
      </c>
      <c r="G25" s="6" t="n">
        <v>3300000</v>
      </c>
    </row>
    <row r="26" spans="1:7">
      <c r="A26" s="4" t="s">
        <v>1246</v>
      </c>
    </row>
    <row r="27" spans="1:7">
      <c r="A27" s="3" t="s">
        <v>1235</v>
      </c>
    </row>
    <row r="28" spans="1:7">
      <c r="A28" s="4" t="s">
        <v>82</v>
      </c>
      <c r="B28" s="5" t="n">
        <v>0</v>
      </c>
      <c r="E28" s="5" t="n">
        <v>10500000</v>
      </c>
    </row>
    <row r="29" spans="1:7">
      <c r="A29" s="4" t="s">
        <v>1237</v>
      </c>
      <c r="B29" s="6" t="n">
        <v>0</v>
      </c>
      <c r="E29" s="6" t="n">
        <v>20000000</v>
      </c>
    </row>
    <row r="30" spans="1:7">
      <c r="A30" s="4" t="s">
        <v>1243</v>
      </c>
      <c r="C30" s="6" t="n">
        <v>10500000</v>
      </c>
    </row>
  </sheetData>
  <mergeCells count="3">
    <mergeCell ref="A1:A2"/>
    <mergeCell ref="B1:C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47</v>
      </c>
      <c r="B1" s="2" t="s">
        <v>73</v>
      </c>
      <c r="C1" s="2" t="s">
        <v>74</v>
      </c>
      <c r="D1" s="2" t="s">
        <v>1</v>
      </c>
    </row>
    <row r="2" spans="1:6">
      <c r="B2" s="2" t="s">
        <v>75</v>
      </c>
      <c r="C2" s="2" t="s">
        <v>2</v>
      </c>
      <c r="D2" s="2" t="s">
        <v>2</v>
      </c>
      <c r="E2" s="2" t="s">
        <v>34</v>
      </c>
      <c r="F2" s="2" t="s">
        <v>76</v>
      </c>
    </row>
    <row r="3" spans="1:6">
      <c r="A3" s="3" t="s">
        <v>1248</v>
      </c>
    </row>
    <row r="4" spans="1:6">
      <c r="A4" s="4" t="s">
        <v>1249</v>
      </c>
      <c r="C4" s="11" t="n">
        <v>2.2</v>
      </c>
    </row>
    <row r="5" spans="1:6">
      <c r="A5" s="4" t="s">
        <v>65</v>
      </c>
    </row>
    <row r="6" spans="1:6">
      <c r="A6" s="3" t="s">
        <v>1248</v>
      </c>
    </row>
    <row r="7" spans="1:6">
      <c r="A7" s="4" t="s">
        <v>1249</v>
      </c>
      <c r="B7" s="11" t="n">
        <v>0.9</v>
      </c>
      <c r="E7" s="6" t="n">
        <v>3</v>
      </c>
      <c r="F7" s="11" t="n">
        <v>3.3</v>
      </c>
    </row>
    <row r="8" spans="1:6">
      <c r="A8" s="4" t="s">
        <v>1250</v>
      </c>
    </row>
    <row r="9" spans="1:6">
      <c r="A9" s="3" t="s">
        <v>1248</v>
      </c>
    </row>
    <row r="10" spans="1:6">
      <c r="A10" s="4" t="s">
        <v>1251</v>
      </c>
      <c r="D10" s="4" t="s">
        <v>658</v>
      </c>
    </row>
    <row r="11" spans="1:6">
      <c r="A11" s="4" t="s">
        <v>1252</v>
      </c>
      <c r="D11" s="4" t="s">
        <v>1253</v>
      </c>
    </row>
    <row r="12" spans="1:6">
      <c r="A12" s="4" t="s">
        <v>1254</v>
      </c>
    </row>
    <row r="13" spans="1:6">
      <c r="A13" s="3" t="s">
        <v>1248</v>
      </c>
    </row>
    <row r="14" spans="1:6">
      <c r="A14" s="4" t="s">
        <v>1251</v>
      </c>
      <c r="D14" s="4" t="s">
        <v>404</v>
      </c>
    </row>
    <row r="15" spans="1:6">
      <c r="A15" s="4" t="s">
        <v>1252</v>
      </c>
      <c r="D15" s="4" t="s">
        <v>1168</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255</v>
      </c>
      <c r="B1" s="2" t="s">
        <v>73</v>
      </c>
      <c r="J1" s="2" t="s">
        <v>74</v>
      </c>
      <c r="K1" s="2" t="s">
        <v>1</v>
      </c>
    </row>
    <row r="2" spans="1:12">
      <c r="B2" s="2" t="s">
        <v>2</v>
      </c>
      <c r="C2" s="2" t="s">
        <v>1131</v>
      </c>
      <c r="D2" s="2" t="s">
        <v>4</v>
      </c>
      <c r="E2" s="2" t="s">
        <v>75</v>
      </c>
      <c r="F2" s="2" t="s">
        <v>34</v>
      </c>
      <c r="G2" s="2" t="s">
        <v>491</v>
      </c>
      <c r="H2" s="2" t="s">
        <v>492</v>
      </c>
      <c r="I2" s="2" t="s">
        <v>493</v>
      </c>
      <c r="J2" s="2" t="s">
        <v>2</v>
      </c>
      <c r="K2" s="2" t="s">
        <v>34</v>
      </c>
      <c r="L2" s="2" t="s">
        <v>76</v>
      </c>
    </row>
    <row r="3" spans="1:12">
      <c r="A3" s="3" t="s">
        <v>1256</v>
      </c>
    </row>
    <row r="4" spans="1:12">
      <c r="A4" s="4" t="s">
        <v>77</v>
      </c>
      <c r="B4" s="6" t="n">
        <v>284611</v>
      </c>
      <c r="C4" s="6" t="n">
        <v>232440</v>
      </c>
      <c r="D4" s="6" t="n">
        <v>207093</v>
      </c>
      <c r="J4" s="6" t="n">
        <v>724144</v>
      </c>
    </row>
    <row r="5" spans="1:12">
      <c r="A5" s="4" t="s">
        <v>1257</v>
      </c>
      <c r="B5" s="5" t="n">
        <v>-37695</v>
      </c>
      <c r="C5" s="5" t="n">
        <v>22407</v>
      </c>
      <c r="D5" s="5" t="n">
        <v>19143</v>
      </c>
      <c r="J5" s="5" t="n">
        <v>3855</v>
      </c>
    </row>
    <row r="6" spans="1:12">
      <c r="A6" s="4" t="s">
        <v>95</v>
      </c>
      <c r="B6" s="5" t="n">
        <v>-74191</v>
      </c>
      <c r="C6" s="5" t="n">
        <v>-13581</v>
      </c>
      <c r="D6" s="5" t="n">
        <v>-16277</v>
      </c>
      <c r="J6" s="5" t="n">
        <v>-104049</v>
      </c>
    </row>
    <row r="7" spans="1:12">
      <c r="A7" s="4" t="s">
        <v>98</v>
      </c>
      <c r="B7" s="6" t="n">
        <v>-74191</v>
      </c>
      <c r="C7" s="6" t="n">
        <v>-13581</v>
      </c>
      <c r="D7" s="6" t="n">
        <v>-16277</v>
      </c>
      <c r="J7" s="6" t="n">
        <v>-104049</v>
      </c>
    </row>
    <row r="8" spans="1:12">
      <c r="A8" s="4" t="s">
        <v>65</v>
      </c>
    </row>
    <row r="9" spans="1:12">
      <c r="A9" s="3" t="s">
        <v>1256</v>
      </c>
    </row>
    <row r="10" spans="1:12">
      <c r="A10" s="4" t="s">
        <v>77</v>
      </c>
      <c r="E10" s="6" t="n">
        <v>230394</v>
      </c>
      <c r="F10" s="6" t="n">
        <v>252922</v>
      </c>
      <c r="G10" s="6" t="n">
        <v>230825</v>
      </c>
      <c r="H10" s="6" t="n">
        <v>226000</v>
      </c>
      <c r="I10" s="6" t="n">
        <v>166085</v>
      </c>
      <c r="K10" s="6" t="n">
        <v>875832</v>
      </c>
      <c r="L10" s="6" t="n">
        <v>984853</v>
      </c>
    </row>
    <row r="11" spans="1:12">
      <c r="A11" s="4" t="s">
        <v>1257</v>
      </c>
      <c r="E11" s="5" t="n">
        <v>18428</v>
      </c>
      <c r="F11" s="5" t="n">
        <v>-22475</v>
      </c>
      <c r="G11" s="5" t="n">
        <v>31414</v>
      </c>
      <c r="H11" s="5" t="n">
        <v>12585</v>
      </c>
      <c r="I11" s="5" t="n">
        <v>1205</v>
      </c>
      <c r="K11" s="5" t="n">
        <v>22729</v>
      </c>
      <c r="L11" s="5" t="n">
        <v>82557</v>
      </c>
    </row>
    <row r="12" spans="1:12">
      <c r="A12" s="4" t="s">
        <v>95</v>
      </c>
      <c r="E12" s="5" t="n">
        <v>-111184</v>
      </c>
      <c r="F12" s="5" t="n">
        <v>-85012</v>
      </c>
      <c r="G12" s="5" t="n">
        <v>-24331</v>
      </c>
      <c r="H12" s="5" t="n">
        <v>-27670</v>
      </c>
      <c r="I12" s="5" t="n">
        <v>-41607</v>
      </c>
      <c r="K12" s="5" t="n">
        <v>-178620</v>
      </c>
      <c r="L12" s="5" t="n">
        <v>-38684</v>
      </c>
    </row>
    <row r="13" spans="1:12">
      <c r="A13" s="4" t="s">
        <v>98</v>
      </c>
      <c r="E13" s="6" t="n">
        <v>-111184</v>
      </c>
      <c r="F13" s="6" t="n">
        <v>-85012</v>
      </c>
      <c r="G13" s="6" t="n">
        <v>-24287</v>
      </c>
      <c r="H13" s="6" t="n">
        <v>-27786</v>
      </c>
      <c r="I13" s="6" t="n">
        <v>-41704</v>
      </c>
      <c r="K13" s="6" t="n">
        <v>-178789</v>
      </c>
      <c r="L13" s="6" t="n">
        <v>-39454</v>
      </c>
    </row>
    <row r="14" spans="1:12">
      <c r="A14" s="4" t="s">
        <v>30</v>
      </c>
    </row>
    <row r="15" spans="1:12">
      <c r="A15" s="3" t="s">
        <v>1256</v>
      </c>
    </row>
    <row r="16" spans="1:12">
      <c r="A16" s="4" t="s">
        <v>1258</v>
      </c>
      <c r="B16" s="7" t="n">
        <v>-0.49</v>
      </c>
      <c r="C16" s="7" t="n">
        <v>-0.07000000000000001</v>
      </c>
      <c r="D16" s="7" t="n">
        <v>-0.12</v>
      </c>
      <c r="J16" s="7" t="n">
        <v>-0.68</v>
      </c>
    </row>
    <row r="17" spans="1:12">
      <c r="A17" s="4" t="s">
        <v>68</v>
      </c>
    </row>
    <row r="18" spans="1:12">
      <c r="A18" s="3" t="s">
        <v>1256</v>
      </c>
    </row>
    <row r="19" spans="1:12">
      <c r="A19" s="4" t="s">
        <v>1258</v>
      </c>
      <c r="E19" s="7" t="n">
        <v>-0.85</v>
      </c>
      <c r="F19" s="7" t="n">
        <v>-0.65</v>
      </c>
      <c r="G19" s="7" t="n">
        <v>-0.19</v>
      </c>
      <c r="H19" s="7" t="n">
        <v>-0.21</v>
      </c>
      <c r="I19" s="7" t="n">
        <v>-0.32</v>
      </c>
      <c r="K19" s="7" t="n">
        <v>-1.37</v>
      </c>
      <c r="L19" s="7" t="n">
        <v>-0.25</v>
      </c>
    </row>
    <row r="20" spans="1:12">
      <c r="A20" s="4" t="s">
        <v>32</v>
      </c>
    </row>
    <row r="21" spans="1:12">
      <c r="A21" s="3" t="s">
        <v>1256</v>
      </c>
    </row>
    <row r="22" spans="1:12">
      <c r="A22" s="4" t="s">
        <v>1258</v>
      </c>
      <c r="B22" s="7" t="n">
        <v>-0.55</v>
      </c>
      <c r="C22" s="7" t="n">
        <v>-0.13</v>
      </c>
      <c r="D22" s="7" t="n">
        <v>-0.12</v>
      </c>
      <c r="J22" s="7" t="n">
        <v>-0.8</v>
      </c>
    </row>
    <row r="23" spans="1:12">
      <c r="A23" s="4" t="s">
        <v>69</v>
      </c>
    </row>
    <row r="24" spans="1:12">
      <c r="A24" s="3" t="s">
        <v>1256</v>
      </c>
    </row>
    <row r="25" spans="1:12">
      <c r="A25" s="4" t="s">
        <v>1258</v>
      </c>
      <c r="E25" s="7" t="n">
        <v>-0.85</v>
      </c>
      <c r="F25" s="7" t="n">
        <v>-0.65</v>
      </c>
      <c r="G25" s="7" t="n">
        <v>-0.19</v>
      </c>
      <c r="H25" s="7" t="n">
        <v>-0.21</v>
      </c>
      <c r="I25" s="7" t="n">
        <v>-0.32</v>
      </c>
      <c r="K25" s="7" t="n">
        <v>-1.37</v>
      </c>
      <c r="L25" s="7" t="n">
        <v>-0.36</v>
      </c>
    </row>
  </sheetData>
  <mergeCells count="3">
    <mergeCell ref="A1:A2"/>
    <mergeCell ref="B1:I1"/>
    <mergeCell ref="K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259</v>
      </c>
      <c r="B1" s="2" t="s">
        <v>73</v>
      </c>
      <c r="J1" s="2" t="s">
        <v>74</v>
      </c>
      <c r="K1" s="2" t="s">
        <v>1</v>
      </c>
    </row>
    <row r="2" spans="1:12">
      <c r="B2" s="2" t="s">
        <v>2</v>
      </c>
      <c r="C2" s="2" t="s">
        <v>1131</v>
      </c>
      <c r="D2" s="2" t="s">
        <v>4</v>
      </c>
      <c r="E2" s="2" t="s">
        <v>75</v>
      </c>
      <c r="F2" s="2" t="s">
        <v>34</v>
      </c>
      <c r="G2" s="2" t="s">
        <v>491</v>
      </c>
      <c r="H2" s="2" t="s">
        <v>492</v>
      </c>
      <c r="I2" s="2" t="s">
        <v>493</v>
      </c>
      <c r="J2" s="2" t="s">
        <v>2</v>
      </c>
      <c r="K2" s="2" t="s">
        <v>34</v>
      </c>
      <c r="L2" s="2" t="s">
        <v>76</v>
      </c>
    </row>
    <row r="3" spans="1:12">
      <c r="A3" s="3" t="s">
        <v>1256</v>
      </c>
    </row>
    <row r="4" spans="1:12">
      <c r="A4" s="4" t="s">
        <v>1260</v>
      </c>
      <c r="C4" s="6" t="n">
        <v>-4300000</v>
      </c>
      <c r="D4" s="6" t="n">
        <v>4300000</v>
      </c>
    </row>
    <row r="5" spans="1:12">
      <c r="A5" s="4" t="s">
        <v>1261</v>
      </c>
      <c r="B5" s="6" t="n">
        <v>-8100000</v>
      </c>
      <c r="C5" s="5" t="n">
        <v>17000000</v>
      </c>
      <c r="D5" s="5" t="n">
        <v>-8900000</v>
      </c>
    </row>
    <row r="6" spans="1:12">
      <c r="A6" s="4" t="s">
        <v>1262</v>
      </c>
      <c r="B6" s="6" t="n">
        <v>-900000</v>
      </c>
      <c r="C6" s="6" t="n">
        <v>1700000</v>
      </c>
      <c r="D6" s="6" t="n">
        <v>-700000</v>
      </c>
    </row>
    <row r="7" spans="1:12">
      <c r="A7" s="4" t="s">
        <v>94</v>
      </c>
      <c r="J7" s="6" t="n">
        <v>0</v>
      </c>
    </row>
    <row r="8" spans="1:12">
      <c r="A8" s="4" t="s">
        <v>88</v>
      </c>
      <c r="J8" s="6" t="n">
        <v>42667000</v>
      </c>
    </row>
    <row r="9" spans="1:12">
      <c r="A9" s="4" t="s">
        <v>65</v>
      </c>
    </row>
    <row r="10" spans="1:12">
      <c r="A10" s="3" t="s">
        <v>1256</v>
      </c>
    </row>
    <row r="11" spans="1:12">
      <c r="A11" s="4" t="s">
        <v>94</v>
      </c>
      <c r="E11" s="6" t="n">
        <v>0</v>
      </c>
      <c r="G11" s="6" t="n">
        <v>6100000</v>
      </c>
      <c r="H11" s="6" t="n">
        <v>5900000</v>
      </c>
      <c r="I11" s="6" t="n">
        <v>9700000</v>
      </c>
      <c r="K11" s="6" t="n">
        <v>21821000</v>
      </c>
      <c r="L11" s="6" t="n">
        <v>3930000</v>
      </c>
    </row>
    <row r="12" spans="1:12">
      <c r="A12" s="4" t="s">
        <v>1263</v>
      </c>
      <c r="L12" s="5" t="n">
        <v>0</v>
      </c>
    </row>
    <row r="13" spans="1:12">
      <c r="A13" s="4" t="s">
        <v>104</v>
      </c>
      <c r="E13" s="5" t="n">
        <v>95510000</v>
      </c>
      <c r="G13" s="5" t="n">
        <v>13200000</v>
      </c>
      <c r="K13" s="5" t="n">
        <v>13203000</v>
      </c>
    </row>
    <row r="14" spans="1:12">
      <c r="A14" s="4" t="s">
        <v>88</v>
      </c>
      <c r="F14" s="6" t="n">
        <v>74600000</v>
      </c>
      <c r="K14" s="5" t="n">
        <v>74575000</v>
      </c>
      <c r="L14" s="6" t="n">
        <v>12592000</v>
      </c>
    </row>
    <row r="15" spans="1:12">
      <c r="A15" s="4" t="s">
        <v>1264</v>
      </c>
      <c r="E15" s="6" t="n">
        <v>-9278000</v>
      </c>
      <c r="F15" s="5" t="n">
        <v>18600000</v>
      </c>
      <c r="K15" s="6" t="n">
        <v>17124000</v>
      </c>
    </row>
    <row r="16" spans="1:12">
      <c r="A16" s="4" t="s">
        <v>1246</v>
      </c>
    </row>
    <row r="17" spans="1:12">
      <c r="A17" s="3" t="s">
        <v>1256</v>
      </c>
    </row>
    <row r="18" spans="1:12">
      <c r="A18" s="4" t="s">
        <v>1263</v>
      </c>
      <c r="G18" s="6" t="n">
        <v>10500000</v>
      </c>
    </row>
    <row r="19" spans="1:12">
      <c r="A19" s="4" t="s">
        <v>1029</v>
      </c>
      <c r="F19" s="6" t="n">
        <v>20000000</v>
      </c>
    </row>
  </sheetData>
  <mergeCells count="3">
    <mergeCell ref="A1:A2"/>
    <mergeCell ref="B1:I1"/>
    <mergeCell ref="K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1265</v>
      </c>
      <c r="B1" s="2" t="s">
        <v>774</v>
      </c>
    </row>
    <row r="2" spans="1:2">
      <c r="B2" s="2" t="s">
        <v>1266</v>
      </c>
    </row>
    <row r="3" spans="1:2">
      <c r="A3" s="3" t="s">
        <v>1267</v>
      </c>
    </row>
    <row r="4" spans="1:2">
      <c r="A4" s="4" t="s">
        <v>1268</v>
      </c>
      <c r="B4" s="5" t="n">
        <v>184860</v>
      </c>
    </row>
    <row r="5" spans="1:2">
      <c r="A5" s="4" t="s">
        <v>1269</v>
      </c>
      <c r="B5" s="5" t="n">
        <v>193286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0</v>
      </c>
      <c r="B1" s="2" t="s">
        <v>73</v>
      </c>
      <c r="C1" s="2" t="s">
        <v>1</v>
      </c>
    </row>
    <row r="2" spans="1:4">
      <c r="B2" s="2" t="s">
        <v>75</v>
      </c>
      <c r="C2" s="2" t="s">
        <v>34</v>
      </c>
      <c r="D2" s="2" t="s">
        <v>76</v>
      </c>
    </row>
    <row r="3" spans="1:4">
      <c r="A3" s="4" t="s">
        <v>1271</v>
      </c>
    </row>
    <row r="4" spans="1:4">
      <c r="A4" s="3" t="s">
        <v>1272</v>
      </c>
    </row>
    <row r="5" spans="1:4">
      <c r="A5" s="4" t="s">
        <v>1273</v>
      </c>
      <c r="B5" s="6" t="n">
        <v>108540</v>
      </c>
      <c r="C5" s="6" t="n">
        <v>46306</v>
      </c>
      <c r="D5" s="6" t="n">
        <v>34700</v>
      </c>
    </row>
    <row r="6" spans="1:4">
      <c r="A6" s="4" t="s">
        <v>1274</v>
      </c>
      <c r="C6" s="5" t="n">
        <v>74575</v>
      </c>
      <c r="D6" s="5" t="n">
        <v>11606</v>
      </c>
    </row>
    <row r="7" spans="1:4">
      <c r="A7" s="4" t="s">
        <v>1275</v>
      </c>
      <c r="B7" s="5" t="n">
        <v>-101958</v>
      </c>
    </row>
    <row r="8" spans="1:4">
      <c r="A8" s="4" t="s">
        <v>1276</v>
      </c>
      <c r="B8" s="5" t="n">
        <v>-6582</v>
      </c>
      <c r="C8" s="5" t="n">
        <v>-12341</v>
      </c>
    </row>
    <row r="9" spans="1:4">
      <c r="A9" s="4" t="s">
        <v>1277</v>
      </c>
      <c r="C9" s="5" t="n">
        <v>108540</v>
      </c>
      <c r="D9" s="5" t="n">
        <v>46306</v>
      </c>
    </row>
    <row r="10" spans="1:4">
      <c r="A10" s="4" t="s">
        <v>1278</v>
      </c>
    </row>
    <row r="11" spans="1:4">
      <c r="A11" s="3" t="s">
        <v>1272</v>
      </c>
    </row>
    <row r="12" spans="1:4">
      <c r="A12" s="4" t="s">
        <v>1273</v>
      </c>
      <c r="B12" s="5" t="n">
        <v>720</v>
      </c>
      <c r="C12" s="5" t="n">
        <v>458</v>
      </c>
    </row>
    <row r="13" spans="1:4">
      <c r="A13" s="4" t="s">
        <v>1274</v>
      </c>
      <c r="C13" s="5" t="n">
        <v>516</v>
      </c>
      <c r="D13" s="5" t="n">
        <v>458</v>
      </c>
    </row>
    <row r="14" spans="1:4">
      <c r="A14" s="4" t="s">
        <v>1275</v>
      </c>
      <c r="B14" s="5" t="n">
        <v>-539</v>
      </c>
    </row>
    <row r="15" spans="1:4">
      <c r="A15" s="4" t="s">
        <v>1276</v>
      </c>
      <c r="B15" s="6" t="n">
        <v>-181</v>
      </c>
      <c r="C15" s="5" t="n">
        <v>-254</v>
      </c>
    </row>
    <row r="16" spans="1:4">
      <c r="A16" s="4" t="s">
        <v>1277</v>
      </c>
      <c r="C16" s="6" t="n">
        <v>720</v>
      </c>
      <c r="D16" s="6" t="n">
        <v>458</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v>
      </c>
      <c r="B1" s="2" t="s">
        <v>2</v>
      </c>
      <c r="C1" s="2" t="s">
        <v>34</v>
      </c>
    </row>
    <row r="2" spans="1:3">
      <c r="A2" s="3" t="s">
        <v>35</v>
      </c>
    </row>
    <row r="3" spans="1:3">
      <c r="A3" s="4" t="s">
        <v>36</v>
      </c>
      <c r="B3" s="6" t="n">
        <v>2179</v>
      </c>
    </row>
    <row r="4" spans="1:3">
      <c r="A4" s="4" t="s">
        <v>37</v>
      </c>
      <c r="B4" s="5" t="n">
        <v>35158</v>
      </c>
    </row>
    <row r="5" spans="1:3">
      <c r="A5" s="4" t="s">
        <v>38</v>
      </c>
      <c r="B5" s="5" t="n">
        <v>37685</v>
      </c>
    </row>
    <row r="6" spans="1:3">
      <c r="A6" s="4" t="s">
        <v>39</v>
      </c>
      <c r="B6" s="5" t="n">
        <v>3138</v>
      </c>
    </row>
    <row r="7" spans="1:3">
      <c r="A7" s="4" t="s">
        <v>40</v>
      </c>
      <c r="B7" s="5" t="n">
        <v>40539</v>
      </c>
    </row>
    <row r="8" spans="1:3">
      <c r="A8" s="4" t="s">
        <v>41</v>
      </c>
      <c r="B8" s="5" t="n">
        <v>4000</v>
      </c>
    </row>
    <row r="9" spans="1:3">
      <c r="A9" s="4" t="s">
        <v>42</v>
      </c>
      <c r="B9" s="5" t="n">
        <v>9520</v>
      </c>
    </row>
    <row r="10" spans="1:3">
      <c r="A10" s="4" t="s">
        <v>43</v>
      </c>
      <c r="B10" s="5" t="n">
        <v>10844</v>
      </c>
    </row>
    <row r="11" spans="1:3">
      <c r="A11" s="4" t="s">
        <v>44</v>
      </c>
      <c r="B11" s="5" t="n">
        <v>11268</v>
      </c>
    </row>
    <row r="12" spans="1:3">
      <c r="A12" s="4" t="s">
        <v>45</v>
      </c>
      <c r="B12" s="5" t="n">
        <v>154331</v>
      </c>
    </row>
    <row r="13" spans="1:3">
      <c r="A13" s="4" t="s">
        <v>46</v>
      </c>
      <c r="B13" s="5" t="n">
        <v>2378605</v>
      </c>
    </row>
    <row r="14" spans="1:3">
      <c r="A14" s="4" t="s">
        <v>38</v>
      </c>
      <c r="B14" s="5" t="n">
        <v>947</v>
      </c>
    </row>
    <row r="15" spans="1:3">
      <c r="A15" s="4" t="s">
        <v>39</v>
      </c>
      <c r="B15" s="5" t="n">
        <v>64097</v>
      </c>
    </row>
    <row r="16" spans="1:3">
      <c r="A16" s="4" t="s">
        <v>41</v>
      </c>
      <c r="B16" s="5" t="n">
        <v>1250</v>
      </c>
    </row>
    <row r="17" spans="1:3">
      <c r="A17" s="4" t="s">
        <v>47</v>
      </c>
      <c r="B17" s="5" t="n">
        <v>5358</v>
      </c>
    </row>
    <row r="18" spans="1:3">
      <c r="A18" s="4" t="s">
        <v>44</v>
      </c>
      <c r="B18" s="5" t="n">
        <v>2052</v>
      </c>
    </row>
    <row r="19" spans="1:3">
      <c r="A19" s="4" t="s">
        <v>48</v>
      </c>
      <c r="B19" s="5" t="n">
        <v>2606640</v>
      </c>
    </row>
    <row r="20" spans="1:3">
      <c r="A20" s="3" t="s">
        <v>49</v>
      </c>
    </row>
    <row r="21" spans="1:3">
      <c r="A21" s="4" t="s">
        <v>50</v>
      </c>
      <c r="B21" s="5" t="n">
        <v>109532</v>
      </c>
    </row>
    <row r="22" spans="1:3">
      <c r="A22" s="4" t="s">
        <v>51</v>
      </c>
      <c r="B22" s="5" t="n">
        <v>4148</v>
      </c>
    </row>
    <row r="23" spans="1:3">
      <c r="A23" s="4" t="s">
        <v>52</v>
      </c>
      <c r="B23" s="5" t="n">
        <v>13410</v>
      </c>
    </row>
    <row r="24" spans="1:3">
      <c r="A24" s="4" t="s">
        <v>53</v>
      </c>
      <c r="B24" s="5" t="n">
        <v>76658</v>
      </c>
    </row>
    <row r="25" spans="1:3">
      <c r="A25" s="4" t="s">
        <v>54</v>
      </c>
      <c r="B25" s="5" t="n">
        <v>62442</v>
      </c>
    </row>
    <row r="26" spans="1:3">
      <c r="A26" s="4" t="s">
        <v>55</v>
      </c>
      <c r="B26" s="5" t="n">
        <v>4416</v>
      </c>
    </row>
    <row r="27" spans="1:3">
      <c r="A27" s="4" t="s">
        <v>56</v>
      </c>
      <c r="B27" s="5" t="n">
        <v>13324</v>
      </c>
    </row>
    <row r="28" spans="1:3">
      <c r="A28" s="4" t="s">
        <v>44</v>
      </c>
      <c r="B28" s="5" t="n">
        <v>28688</v>
      </c>
    </row>
    <row r="29" spans="1:3">
      <c r="A29" s="4" t="s">
        <v>57</v>
      </c>
      <c r="B29" s="5" t="n">
        <v>312618</v>
      </c>
    </row>
    <row r="30" spans="1:3">
      <c r="A30" s="4" t="s">
        <v>58</v>
      </c>
      <c r="B30" s="5" t="n">
        <v>1205000</v>
      </c>
    </row>
    <row r="31" spans="1:3">
      <c r="A31" s="4" t="s">
        <v>59</v>
      </c>
      <c r="B31" s="5" t="n">
        <v>196496</v>
      </c>
    </row>
    <row r="32" spans="1:3">
      <c r="A32" s="4" t="s">
        <v>55</v>
      </c>
      <c r="B32" s="5" t="n">
        <v>39655</v>
      </c>
    </row>
    <row r="33" spans="1:3">
      <c r="A33" s="4" t="s">
        <v>60</v>
      </c>
      <c r="B33" s="5" t="n">
        <v>32330</v>
      </c>
    </row>
    <row r="34" spans="1:3">
      <c r="A34" s="4" t="s">
        <v>44</v>
      </c>
      <c r="B34" s="5" t="n">
        <v>144715</v>
      </c>
    </row>
    <row r="35" spans="1:3">
      <c r="A35" s="4" t="s">
        <v>61</v>
      </c>
      <c r="B35" s="5" t="n">
        <v>1930814</v>
      </c>
    </row>
    <row r="36" spans="1:3">
      <c r="A36" s="3" t="s">
        <v>62</v>
      </c>
    </row>
    <row r="37" spans="1:3">
      <c r="A37" s="4" t="s">
        <v>63</v>
      </c>
      <c r="B37" s="5" t="n">
        <v>675826</v>
      </c>
    </row>
    <row r="38" spans="1:3">
      <c r="A38" s="4" t="s">
        <v>64</v>
      </c>
      <c r="B38" s="5" t="n">
        <v>2606640</v>
      </c>
    </row>
    <row r="39" spans="1:3">
      <c r="A39" s="4" t="s">
        <v>65</v>
      </c>
    </row>
    <row r="40" spans="1:3">
      <c r="A40" s="3" t="s">
        <v>35</v>
      </c>
    </row>
    <row r="41" spans="1:3">
      <c r="A41" s="4" t="s">
        <v>36</v>
      </c>
      <c r="C41" s="6" t="n">
        <v>103690</v>
      </c>
    </row>
    <row r="42" spans="1:3">
      <c r="A42" s="4" t="s">
        <v>37</v>
      </c>
      <c r="C42" s="5" t="n">
        <v>54905</v>
      </c>
    </row>
    <row r="43" spans="1:3">
      <c r="A43" s="4" t="s">
        <v>38</v>
      </c>
      <c r="C43" s="5" t="n">
        <v>16891</v>
      </c>
    </row>
    <row r="44" spans="1:3">
      <c r="A44" s="4" t="s">
        <v>39</v>
      </c>
      <c r="C44" s="5" t="n">
        <v>2904</v>
      </c>
    </row>
    <row r="45" spans="1:3">
      <c r="A45" s="4" t="s">
        <v>40</v>
      </c>
      <c r="C45" s="5" t="n">
        <v>43052</v>
      </c>
    </row>
    <row r="46" spans="1:3">
      <c r="A46" s="4" t="s">
        <v>41</v>
      </c>
      <c r="C46" s="5" t="n">
        <v>3136</v>
      </c>
    </row>
    <row r="47" spans="1:3">
      <c r="A47" s="4" t="s">
        <v>42</v>
      </c>
      <c r="C47" s="5" t="n">
        <v>13310</v>
      </c>
    </row>
    <row r="48" spans="1:3">
      <c r="A48" s="4" t="s">
        <v>66</v>
      </c>
      <c r="C48" s="5" t="n">
        <v>7650</v>
      </c>
    </row>
    <row r="49" spans="1:3">
      <c r="A49" s="4" t="s">
        <v>43</v>
      </c>
      <c r="C49" s="5" t="n">
        <v>21443</v>
      </c>
    </row>
    <row r="50" spans="1:3">
      <c r="A50" s="4" t="s">
        <v>45</v>
      </c>
      <c r="C50" s="5" t="n">
        <v>266981</v>
      </c>
    </row>
    <row r="51" spans="1:3">
      <c r="A51" s="4" t="s">
        <v>46</v>
      </c>
      <c r="C51" s="5" t="n">
        <v>1318937</v>
      </c>
    </row>
    <row r="52" spans="1:3">
      <c r="A52" s="4" t="s">
        <v>38</v>
      </c>
      <c r="C52" s="5" t="n">
        <v>1843</v>
      </c>
    </row>
    <row r="53" spans="1:3">
      <c r="A53" s="4" t="s">
        <v>39</v>
      </c>
      <c r="C53" s="5" t="n">
        <v>67235</v>
      </c>
    </row>
    <row r="54" spans="1:3">
      <c r="A54" s="4" t="s">
        <v>41</v>
      </c>
      <c r="C54" s="5" t="n">
        <v>13765</v>
      </c>
    </row>
    <row r="55" spans="1:3">
      <c r="A55" s="4" t="s">
        <v>47</v>
      </c>
      <c r="C55" s="5" t="n">
        <v>20250</v>
      </c>
    </row>
    <row r="56" spans="1:3">
      <c r="A56" s="4" t="s">
        <v>48</v>
      </c>
      <c r="C56" s="5" t="n">
        <v>1689011</v>
      </c>
    </row>
    <row r="57" spans="1:3">
      <c r="A57" s="3" t="s">
        <v>49</v>
      </c>
    </row>
    <row r="58" spans="1:3">
      <c r="A58" s="4" t="s">
        <v>50</v>
      </c>
      <c r="C58" s="5" t="n">
        <v>368993</v>
      </c>
    </row>
    <row r="59" spans="1:3">
      <c r="A59" s="4" t="s">
        <v>51</v>
      </c>
      <c r="C59" s="5" t="n">
        <v>1372</v>
      </c>
    </row>
    <row r="60" spans="1:3">
      <c r="A60" s="4" t="s">
        <v>52</v>
      </c>
      <c r="C60" s="5" t="n">
        <v>29760</v>
      </c>
    </row>
    <row r="61" spans="1:3">
      <c r="A61" s="4" t="s">
        <v>53</v>
      </c>
      <c r="C61" s="5" t="n">
        <v>60971</v>
      </c>
    </row>
    <row r="62" spans="1:3">
      <c r="A62" s="4" t="s">
        <v>54</v>
      </c>
      <c r="C62" s="5" t="n">
        <v>43592</v>
      </c>
    </row>
    <row r="63" spans="1:3">
      <c r="A63" s="4" t="s">
        <v>55</v>
      </c>
      <c r="C63" s="5" t="n">
        <v>7273</v>
      </c>
    </row>
    <row r="64" spans="1:3">
      <c r="A64" s="4" t="s">
        <v>56</v>
      </c>
      <c r="C64" s="5" t="n">
        <v>20904</v>
      </c>
    </row>
    <row r="65" spans="1:3">
      <c r="A65" s="4" t="s">
        <v>57</v>
      </c>
      <c r="C65" s="5" t="n">
        <v>532865</v>
      </c>
    </row>
    <row r="66" spans="1:3">
      <c r="A66" s="4" t="s">
        <v>58</v>
      </c>
      <c r="C66" s="5" t="n">
        <v>1022070</v>
      </c>
    </row>
    <row r="67" spans="1:3">
      <c r="A67" s="4" t="s">
        <v>59</v>
      </c>
      <c r="C67" s="5" t="n">
        <v>190497</v>
      </c>
    </row>
    <row r="68" spans="1:3">
      <c r="A68" s="4" t="s">
        <v>55</v>
      </c>
      <c r="C68" s="5" t="n">
        <v>37644</v>
      </c>
    </row>
    <row r="69" spans="1:3">
      <c r="A69" s="4" t="s">
        <v>67</v>
      </c>
      <c r="C69" s="5" t="n">
        <v>51169</v>
      </c>
    </row>
    <row r="70" spans="1:3">
      <c r="A70" s="4" t="s">
        <v>60</v>
      </c>
      <c r="C70" s="5" t="n">
        <v>9359</v>
      </c>
    </row>
    <row r="71" spans="1:3">
      <c r="A71" s="4" t="s">
        <v>61</v>
      </c>
      <c r="C71" s="5" t="n">
        <v>1843604</v>
      </c>
    </row>
    <row r="72" spans="1:3">
      <c r="A72" s="3" t="s">
        <v>62</v>
      </c>
    </row>
    <row r="73" spans="1:3">
      <c r="A73" s="4" t="s">
        <v>63</v>
      </c>
      <c r="C73" s="5" t="n">
        <v>-154593</v>
      </c>
    </row>
    <row r="74" spans="1:3">
      <c r="A74" s="4" t="s">
        <v>64</v>
      </c>
      <c r="C74" s="5" t="n">
        <v>1689011</v>
      </c>
    </row>
    <row r="75" spans="1:3">
      <c r="A75" s="4" t="s">
        <v>30</v>
      </c>
    </row>
    <row r="76" spans="1:3">
      <c r="A76" s="3" t="s">
        <v>62</v>
      </c>
    </row>
    <row r="77" spans="1:3">
      <c r="A77" s="4" t="s">
        <v>63</v>
      </c>
      <c r="B77" s="5" t="n">
        <v>421161</v>
      </c>
    </row>
    <row r="78" spans="1:3">
      <c r="A78" s="4" t="s">
        <v>68</v>
      </c>
    </row>
    <row r="79" spans="1:3">
      <c r="A79" s="3" t="s">
        <v>62</v>
      </c>
    </row>
    <row r="80" spans="1:3">
      <c r="A80" s="4" t="s">
        <v>63</v>
      </c>
      <c r="C80" s="5" t="n">
        <v>100628</v>
      </c>
    </row>
    <row r="81" spans="1:3">
      <c r="A81" s="4" t="s">
        <v>32</v>
      </c>
    </row>
    <row r="82" spans="1:3">
      <c r="A82" s="3" t="s">
        <v>62</v>
      </c>
    </row>
    <row r="83" spans="1:3">
      <c r="A83" s="4" t="s">
        <v>63</v>
      </c>
      <c r="B83" s="6" t="n">
        <v>254665</v>
      </c>
    </row>
    <row r="84" spans="1:3">
      <c r="A84" s="4" t="s">
        <v>69</v>
      </c>
    </row>
    <row r="85" spans="1:3">
      <c r="A85" s="3" t="s">
        <v>62</v>
      </c>
    </row>
    <row r="86" spans="1:3">
      <c r="A86" s="4" t="s">
        <v>63</v>
      </c>
      <c r="C86" s="6" t="n">
        <v>-255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4</v>
      </c>
    </row>
    <row r="2" spans="1:3">
      <c r="A2" s="4" t="s">
        <v>30</v>
      </c>
    </row>
    <row r="3" spans="1:3">
      <c r="A3" s="4" t="s">
        <v>71</v>
      </c>
      <c r="B3" s="5" t="n">
        <v>77644</v>
      </c>
    </row>
    <row r="4" spans="1:3">
      <c r="A4" s="4" t="s">
        <v>68</v>
      </c>
    </row>
    <row r="5" spans="1:3">
      <c r="A5" s="4" t="s">
        <v>71</v>
      </c>
      <c r="C5" s="5" t="n">
        <v>66105</v>
      </c>
    </row>
    <row r="6" spans="1:3">
      <c r="A6" s="4" t="s">
        <v>32</v>
      </c>
    </row>
    <row r="7" spans="1:3">
      <c r="A7" s="4" t="s">
        <v>71</v>
      </c>
      <c r="B7" s="5" t="n">
        <v>64955</v>
      </c>
    </row>
    <row r="8" spans="1:3">
      <c r="A8" s="4" t="s">
        <v>69</v>
      </c>
    </row>
    <row r="9" spans="1:3">
      <c r="A9" s="4" t="s">
        <v>71</v>
      </c>
      <c r="C9"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05</v>
      </c>
      <c r="B9" s="4" t="s">
        <v>276</v>
      </c>
    </row>
    <row r="10" spans="1:2">
      <c r="A10" s="4" t="s">
        <v>277</v>
      </c>
      <c r="B10" s="4" t="s">
        <v>278</v>
      </c>
    </row>
    <row r="11" spans="1:2">
      <c r="A11" s="4" t="s">
        <v>279</v>
      </c>
      <c r="B11" s="4" t="s">
        <v>280</v>
      </c>
    </row>
    <row r="12" spans="1:2">
      <c r="A12" s="4" t="s">
        <v>281</v>
      </c>
      <c r="B12" s="4" t="s">
        <v>282</v>
      </c>
    </row>
    <row r="13" spans="1:2">
      <c r="A13" s="4" t="s">
        <v>208</v>
      </c>
      <c r="B13" s="4" t="s">
        <v>283</v>
      </c>
    </row>
    <row r="14" spans="1:2">
      <c r="A14" s="4" t="s">
        <v>284</v>
      </c>
      <c r="B14" s="4" t="s">
        <v>285</v>
      </c>
    </row>
    <row r="15" spans="1:2">
      <c r="A15" s="4" t="s">
        <v>286</v>
      </c>
      <c r="B15" s="4" t="s">
        <v>287</v>
      </c>
    </row>
    <row r="16" spans="1:2">
      <c r="A16" s="4" t="s">
        <v>217</v>
      </c>
      <c r="B16" s="4" t="s">
        <v>288</v>
      </c>
    </row>
    <row r="17" spans="1:2">
      <c r="A17" s="4" t="s">
        <v>223</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33</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row r="6" spans="1:2">
      <c r="A6" s="4" t="s">
        <v>30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19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72</v>
      </c>
      <c r="B1" s="2" t="s">
        <v>73</v>
      </c>
      <c r="C1" s="2" t="s">
        <v>74</v>
      </c>
      <c r="D1" s="2" t="s">
        <v>1</v>
      </c>
    </row>
    <row r="2" spans="1:5">
      <c r="B2" s="2" t="s">
        <v>75</v>
      </c>
      <c r="C2" s="2" t="s">
        <v>2</v>
      </c>
      <c r="D2" s="2" t="s">
        <v>34</v>
      </c>
      <c r="E2" s="2" t="s">
        <v>76</v>
      </c>
    </row>
    <row r="3" spans="1:5">
      <c r="A3" s="3" t="s">
        <v>77</v>
      </c>
    </row>
    <row r="4" spans="1:5">
      <c r="A4" s="4" t="s">
        <v>78</v>
      </c>
      <c r="C4" s="6" t="n">
        <v>716617000</v>
      </c>
    </row>
    <row r="5" spans="1:5">
      <c r="A5" s="4" t="s">
        <v>79</v>
      </c>
      <c r="C5" s="5" t="n">
        <v>7527000</v>
      </c>
    </row>
    <row r="6" spans="1:5">
      <c r="A6" s="4" t="s">
        <v>80</v>
      </c>
      <c r="C6" s="5" t="n">
        <v>724144000</v>
      </c>
    </row>
    <row r="7" spans="1:5">
      <c r="A7" s="3" t="s">
        <v>81</v>
      </c>
    </row>
    <row r="8" spans="1:5">
      <c r="A8" s="4" t="s">
        <v>82</v>
      </c>
      <c r="C8" s="5" t="n">
        <v>367844000</v>
      </c>
    </row>
    <row r="9" spans="1:5">
      <c r="A9" s="4" t="s">
        <v>83</v>
      </c>
      <c r="C9" s="5" t="n">
        <v>125772000</v>
      </c>
    </row>
    <row r="10" spans="1:5">
      <c r="A10" s="4" t="s">
        <v>84</v>
      </c>
      <c r="C10" s="5" t="n">
        <v>167794000</v>
      </c>
    </row>
    <row r="11" spans="1:5">
      <c r="A11" s="4" t="s">
        <v>85</v>
      </c>
      <c r="C11" s="5" t="n">
        <v>1408000</v>
      </c>
    </row>
    <row r="12" spans="1:5">
      <c r="A12" s="4" t="s">
        <v>86</v>
      </c>
      <c r="C12" s="5" t="n">
        <v>2179000</v>
      </c>
    </row>
    <row r="13" spans="1:5">
      <c r="A13" s="4" t="s">
        <v>87</v>
      </c>
      <c r="C13" s="5" t="n">
        <v>23555000</v>
      </c>
    </row>
    <row r="14" spans="1:5">
      <c r="A14" s="4" t="s">
        <v>88</v>
      </c>
      <c r="C14" s="5" t="n">
        <v>42667000</v>
      </c>
    </row>
    <row r="15" spans="1:5">
      <c r="A15" s="4" t="s">
        <v>89</v>
      </c>
      <c r="C15" s="5" t="n">
        <v>2607000</v>
      </c>
    </row>
    <row r="16" spans="1:5">
      <c r="A16" s="4" t="s">
        <v>90</v>
      </c>
      <c r="C16" s="5" t="n">
        <v>-13537000</v>
      </c>
    </row>
    <row r="17" spans="1:5">
      <c r="A17" s="4" t="s">
        <v>91</v>
      </c>
      <c r="C17" s="5" t="n">
        <v>3855000</v>
      </c>
    </row>
    <row r="18" spans="1:5">
      <c r="A18" s="3" t="s">
        <v>92</v>
      </c>
    </row>
    <row r="19" spans="1:5">
      <c r="A19" s="4" t="s">
        <v>93</v>
      </c>
      <c r="C19" s="5" t="n">
        <v>107904000</v>
      </c>
    </row>
    <row r="20" spans="1:5">
      <c r="A20" s="4" t="s">
        <v>94</v>
      </c>
      <c r="C20" s="5" t="n">
        <v>0</v>
      </c>
    </row>
    <row r="21" spans="1:5">
      <c r="A21" s="4" t="s">
        <v>95</v>
      </c>
      <c r="C21" s="5" t="n">
        <v>-104049000</v>
      </c>
    </row>
    <row r="22" spans="1:5">
      <c r="A22" s="4" t="s">
        <v>96</v>
      </c>
      <c r="C22" s="5" t="n">
        <v>-104049000</v>
      </c>
    </row>
    <row r="23" spans="1:5">
      <c r="A23" s="3" t="s">
        <v>97</v>
      </c>
    </row>
    <row r="24" spans="1:5">
      <c r="A24" s="4" t="s">
        <v>98</v>
      </c>
      <c r="C24" s="6" t="n">
        <v>-104049000</v>
      </c>
    </row>
    <row r="25" spans="1:5">
      <c r="A25" s="3" t="s">
        <v>99</v>
      </c>
    </row>
    <row r="26" spans="1:5">
      <c r="A26" s="4" t="s">
        <v>100</v>
      </c>
      <c r="C26" s="7" t="n">
        <v>0.13</v>
      </c>
    </row>
    <row r="27" spans="1:5">
      <c r="A27" s="4" t="s">
        <v>65</v>
      </c>
    </row>
    <row r="28" spans="1:5">
      <c r="A28" s="3" t="s">
        <v>77</v>
      </c>
    </row>
    <row r="29" spans="1:5">
      <c r="A29" s="4" t="s">
        <v>78</v>
      </c>
      <c r="B29" s="6" t="n">
        <v>227813000</v>
      </c>
      <c r="D29" s="6" t="n">
        <v>866628000</v>
      </c>
      <c r="E29" s="6" t="n">
        <v>979179000</v>
      </c>
    </row>
    <row r="30" spans="1:5">
      <c r="A30" s="4" t="s">
        <v>79</v>
      </c>
      <c r="B30" s="5" t="n">
        <v>2581000</v>
      </c>
      <c r="D30" s="5" t="n">
        <v>9204000</v>
      </c>
      <c r="E30" s="5" t="n">
        <v>5674000</v>
      </c>
    </row>
    <row r="31" spans="1:5">
      <c r="A31" s="4" t="s">
        <v>80</v>
      </c>
      <c r="B31" s="5" t="n">
        <v>230394000</v>
      </c>
      <c r="D31" s="5" t="n">
        <v>875832000</v>
      </c>
      <c r="E31" s="5" t="n">
        <v>984853000</v>
      </c>
    </row>
    <row r="32" spans="1:5">
      <c r="A32" s="3" t="s">
        <v>81</v>
      </c>
    </row>
    <row r="33" spans="1:5">
      <c r="A33" s="4" t="s">
        <v>82</v>
      </c>
      <c r="B33" s="5" t="n">
        <v>117762000</v>
      </c>
      <c r="D33" s="5" t="n">
        <v>423995000</v>
      </c>
      <c r="E33" s="5" t="n">
        <v>509170000</v>
      </c>
    </row>
    <row r="34" spans="1:5">
      <c r="A34" s="4" t="s">
        <v>101</v>
      </c>
      <c r="B34" s="5" t="n">
        <v>7973000</v>
      </c>
      <c r="D34" s="5" t="n">
        <v>13541000</v>
      </c>
      <c r="E34" s="5" t="n">
        <v>17444000</v>
      </c>
    </row>
    <row r="35" spans="1:5">
      <c r="A35" s="4" t="s">
        <v>83</v>
      </c>
      <c r="B35" s="5" t="n">
        <v>37726000</v>
      </c>
      <c r="D35" s="5" t="n">
        <v>139659000</v>
      </c>
      <c r="E35" s="5" t="n">
        <v>171733000</v>
      </c>
    </row>
    <row r="36" spans="1:5">
      <c r="A36" s="4" t="s">
        <v>84</v>
      </c>
      <c r="B36" s="5" t="n">
        <v>39298000</v>
      </c>
      <c r="D36" s="5" t="n">
        <v>164212000</v>
      </c>
      <c r="E36" s="5" t="n">
        <v>195415000</v>
      </c>
    </row>
    <row r="37" spans="1:5">
      <c r="A37" s="4" t="s">
        <v>86</v>
      </c>
      <c r="B37" s="5" t="n">
        <v>710000</v>
      </c>
      <c r="D37" s="5" t="n">
        <v>3376000</v>
      </c>
      <c r="E37" s="5" t="n">
        <v>2267000</v>
      </c>
    </row>
    <row r="38" spans="1:5">
      <c r="A38" s="4" t="s">
        <v>87</v>
      </c>
      <c r="B38" s="5" t="n">
        <v>6554000</v>
      </c>
      <c r="D38" s="5" t="n">
        <v>25265000</v>
      </c>
      <c r="E38" s="5" t="n">
        <v>31357000</v>
      </c>
    </row>
    <row r="39" spans="1:5">
      <c r="A39" s="4" t="s">
        <v>88</v>
      </c>
      <c r="D39" s="5" t="n">
        <v>74575000</v>
      </c>
      <c r="E39" s="5" t="n">
        <v>12592000</v>
      </c>
    </row>
    <row r="40" spans="1:5">
      <c r="A40" s="4" t="s">
        <v>102</v>
      </c>
      <c r="D40" s="5" t="n">
        <v>6889000</v>
      </c>
      <c r="E40" s="5" t="n">
        <v>21433000</v>
      </c>
    </row>
    <row r="41" spans="1:5">
      <c r="A41" s="4" t="s">
        <v>89</v>
      </c>
      <c r="B41" s="5" t="n">
        <v>1492000</v>
      </c>
      <c r="D41" s="5" t="n">
        <v>23752000</v>
      </c>
      <c r="E41" s="5" t="n">
        <v>-45691000</v>
      </c>
    </row>
    <row r="42" spans="1:5">
      <c r="A42" s="4" t="s">
        <v>90</v>
      </c>
      <c r="B42" s="5" t="n">
        <v>451000</v>
      </c>
      <c r="D42" s="5" t="n">
        <v>-22161000</v>
      </c>
      <c r="E42" s="5" t="n">
        <v>-13424000</v>
      </c>
    </row>
    <row r="43" spans="1:5">
      <c r="A43" s="4" t="s">
        <v>91</v>
      </c>
      <c r="B43" s="5" t="n">
        <v>18428000</v>
      </c>
      <c r="D43" s="5" t="n">
        <v>22729000</v>
      </c>
      <c r="E43" s="5" t="n">
        <v>82557000</v>
      </c>
    </row>
    <row r="44" spans="1:5">
      <c r="A44" s="3" t="s">
        <v>92</v>
      </c>
    </row>
    <row r="45" spans="1:5">
      <c r="A45" s="4" t="s">
        <v>93</v>
      </c>
      <c r="B45" s="5" t="n">
        <v>43380000</v>
      </c>
      <c r="D45" s="5" t="n">
        <v>149201000</v>
      </c>
      <c r="E45" s="5" t="n">
        <v>117311000</v>
      </c>
    </row>
    <row r="46" spans="1:5">
      <c r="A46" s="4" t="s">
        <v>94</v>
      </c>
      <c r="B46" s="5" t="n">
        <v>0</v>
      </c>
      <c r="D46" s="5" t="n">
        <v>21821000</v>
      </c>
      <c r="E46" s="5" t="n">
        <v>3930000</v>
      </c>
    </row>
    <row r="47" spans="1:5">
      <c r="A47" s="4" t="s">
        <v>103</v>
      </c>
      <c r="B47" s="5" t="n">
        <v>-9278000</v>
      </c>
      <c r="D47" s="5" t="n">
        <v>17124000</v>
      </c>
    </row>
    <row r="48" spans="1:5">
      <c r="A48" s="4" t="s">
        <v>104</v>
      </c>
      <c r="B48" s="5" t="n">
        <v>95510000</v>
      </c>
      <c r="D48" s="5" t="n">
        <v>13203000</v>
      </c>
    </row>
    <row r="49" spans="1:5">
      <c r="A49" s="4" t="s">
        <v>95</v>
      </c>
      <c r="B49" s="5" t="n">
        <v>-111184000</v>
      </c>
      <c r="D49" s="5" t="n">
        <v>-178620000</v>
      </c>
      <c r="E49" s="5" t="n">
        <v>-38684000</v>
      </c>
    </row>
    <row r="50" spans="1:5">
      <c r="A50" s="4" t="s">
        <v>105</v>
      </c>
      <c r="D50" s="5" t="n">
        <v>169000</v>
      </c>
      <c r="E50" s="5" t="n">
        <v>770000</v>
      </c>
    </row>
    <row r="51" spans="1:5">
      <c r="A51" s="4" t="s">
        <v>96</v>
      </c>
      <c r="B51" s="5" t="n">
        <v>-111184000</v>
      </c>
      <c r="D51" s="5" t="n">
        <v>-178789000</v>
      </c>
      <c r="E51" s="5" t="n">
        <v>-39454000</v>
      </c>
    </row>
    <row r="52" spans="1:5">
      <c r="A52" s="4" t="s">
        <v>106</v>
      </c>
      <c r="E52" s="5" t="n">
        <v>23000</v>
      </c>
    </row>
    <row r="53" spans="1:5">
      <c r="A53" s="3" t="s">
        <v>97</v>
      </c>
    </row>
    <row r="54" spans="1:5">
      <c r="A54" s="4" t="s">
        <v>98</v>
      </c>
      <c r="B54" s="5" t="n">
        <v>-111184000</v>
      </c>
      <c r="D54" s="5" t="n">
        <v>-178789000</v>
      </c>
      <c r="E54" s="6" t="n">
        <v>-39477000</v>
      </c>
    </row>
    <row r="55" spans="1:5">
      <c r="A55" s="3" t="s">
        <v>99</v>
      </c>
    </row>
    <row r="56" spans="1:5">
      <c r="A56" s="4" t="s">
        <v>100</v>
      </c>
      <c r="E56" s="7" t="n">
        <v>1.17</v>
      </c>
    </row>
    <row r="57" spans="1:5">
      <c r="A57" s="4" t="s">
        <v>30</v>
      </c>
    </row>
    <row r="58" spans="1:5">
      <c r="A58" s="3" t="s">
        <v>97</v>
      </c>
    </row>
    <row r="59" spans="1:5">
      <c r="A59" s="4" t="s">
        <v>98</v>
      </c>
      <c r="C59" s="6" t="n">
        <v>-52143000</v>
      </c>
    </row>
    <row r="60" spans="1:5">
      <c r="A60" s="4" t="s">
        <v>107</v>
      </c>
      <c r="C60" s="7" t="n">
        <v>-0.68</v>
      </c>
    </row>
    <row r="61" spans="1:5">
      <c r="A61" s="3" t="s">
        <v>99</v>
      </c>
    </row>
    <row r="62" spans="1:5">
      <c r="A62" s="4" t="s">
        <v>108</v>
      </c>
      <c r="C62" s="5" t="n">
        <v>77145</v>
      </c>
    </row>
    <row r="63" spans="1:5">
      <c r="A63" s="4" t="s">
        <v>68</v>
      </c>
    </row>
    <row r="64" spans="1:5">
      <c r="A64" s="3" t="s">
        <v>97</v>
      </c>
    </row>
    <row r="65" spans="1:5">
      <c r="A65" s="4" t="s">
        <v>98</v>
      </c>
      <c r="B65" s="6" t="n">
        <v>-56259000</v>
      </c>
      <c r="D65" s="6" t="n">
        <v>-90015000</v>
      </c>
      <c r="E65" s="6" t="n">
        <v>-16043000</v>
      </c>
    </row>
    <row r="66" spans="1:5">
      <c r="A66" s="4" t="s">
        <v>107</v>
      </c>
      <c r="B66" s="7" t="n">
        <v>-0.85</v>
      </c>
      <c r="D66" s="7" t="n">
        <v>-1.37</v>
      </c>
      <c r="E66" s="7" t="n">
        <v>-0.25</v>
      </c>
    </row>
    <row r="67" spans="1:5">
      <c r="A67" s="3" t="s">
        <v>99</v>
      </c>
    </row>
    <row r="68" spans="1:5">
      <c r="A68" s="4" t="s">
        <v>108</v>
      </c>
      <c r="B68" s="5" t="n">
        <v>66533</v>
      </c>
      <c r="D68" s="5" t="n">
        <v>65829</v>
      </c>
      <c r="E68" s="5" t="n">
        <v>65098</v>
      </c>
    </row>
    <row r="69" spans="1:5">
      <c r="A69" s="4" t="s">
        <v>32</v>
      </c>
    </row>
    <row r="70" spans="1:5">
      <c r="A70" s="3" t="s">
        <v>97</v>
      </c>
    </row>
    <row r="71" spans="1:5">
      <c r="A71" s="4" t="s">
        <v>98</v>
      </c>
      <c r="C71" s="6" t="n">
        <v>-51906000</v>
      </c>
    </row>
    <row r="72" spans="1:5">
      <c r="A72" s="4" t="s">
        <v>107</v>
      </c>
      <c r="C72" s="7" t="n">
        <v>-0.8</v>
      </c>
    </row>
    <row r="73" spans="1:5">
      <c r="A73" s="3" t="s">
        <v>99</v>
      </c>
    </row>
    <row r="74" spans="1:5">
      <c r="A74" s="4" t="s">
        <v>108</v>
      </c>
      <c r="C74" s="5" t="n">
        <v>64955</v>
      </c>
    </row>
    <row r="75" spans="1:5">
      <c r="A75" s="4" t="s">
        <v>69</v>
      </c>
    </row>
    <row r="76" spans="1:5">
      <c r="A76" s="3" t="s">
        <v>97</v>
      </c>
    </row>
    <row r="77" spans="1:5">
      <c r="A77" s="4" t="s">
        <v>98</v>
      </c>
      <c r="B77" s="6" t="n">
        <v>-54925000</v>
      </c>
      <c r="D77" s="6" t="n">
        <v>-88774000</v>
      </c>
      <c r="E77" s="6" t="n">
        <v>-23434000</v>
      </c>
    </row>
    <row r="78" spans="1:5">
      <c r="A78" s="4" t="s">
        <v>107</v>
      </c>
      <c r="B78" s="7" t="n">
        <v>-0.85</v>
      </c>
      <c r="D78" s="7" t="n">
        <v>-1.37</v>
      </c>
      <c r="E78" s="7" t="n">
        <v>-0.36</v>
      </c>
    </row>
    <row r="79" spans="1:5">
      <c r="A79" s="3" t="s">
        <v>99</v>
      </c>
    </row>
    <row r="80" spans="1:5">
      <c r="A80" s="4" t="s">
        <v>108</v>
      </c>
      <c r="B80" s="5" t="n">
        <v>64955</v>
      </c>
      <c r="D80" s="5" t="n">
        <v>64955</v>
      </c>
      <c r="E80" s="5" t="n">
        <v>6493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188</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4"/>
    <col customWidth="1" max="5" min="5" width="29"/>
    <col customWidth="1" max="6" min="6" width="35"/>
  </cols>
  <sheetData>
    <row r="1" spans="1:6">
      <c r="A1" s="1" t="s">
        <v>109</v>
      </c>
      <c r="B1" s="2" t="s">
        <v>110</v>
      </c>
      <c r="C1" s="2" t="s">
        <v>111</v>
      </c>
      <c r="D1" s="2" t="s">
        <v>112</v>
      </c>
      <c r="E1" s="2" t="s">
        <v>113</v>
      </c>
      <c r="F1" s="2" t="s">
        <v>114</v>
      </c>
    </row>
    <row r="2" spans="1:6">
      <c r="A2" s="4" t="s">
        <v>115</v>
      </c>
      <c r="B2" s="6" t="n">
        <v>186397</v>
      </c>
      <c r="C2" s="6" t="n">
        <v>50710</v>
      </c>
      <c r="D2" s="6" t="n">
        <v>7931</v>
      </c>
      <c r="E2" s="6" t="n">
        <v>238925</v>
      </c>
      <c r="F2" s="6" t="n">
        <v>-111169</v>
      </c>
    </row>
    <row r="3" spans="1:6">
      <c r="A3" s="4" t="s">
        <v>116</v>
      </c>
      <c r="E3" s="5" t="n">
        <v>64831312</v>
      </c>
      <c r="F3" s="5" t="n">
        <v>64738895</v>
      </c>
    </row>
    <row r="4" spans="1:6">
      <c r="A4" s="4" t="s">
        <v>117</v>
      </c>
      <c r="B4" s="5" t="n">
        <v>-38684</v>
      </c>
      <c r="C4" s="5" t="n">
        <v>23</v>
      </c>
      <c r="D4" s="5" t="n">
        <v>770</v>
      </c>
      <c r="E4" s="6" t="n">
        <v>-16043</v>
      </c>
      <c r="F4" s="6" t="n">
        <v>-23434</v>
      </c>
    </row>
    <row r="5" spans="1:6">
      <c r="A5" s="4" t="s">
        <v>118</v>
      </c>
      <c r="B5" s="5" t="n">
        <v>11319</v>
      </c>
      <c r="E5" s="5" t="n">
        <v>5665</v>
      </c>
      <c r="F5" s="5" t="n">
        <v>5654</v>
      </c>
    </row>
    <row r="6" spans="1:6">
      <c r="A6" s="4" t="s">
        <v>119</v>
      </c>
      <c r="C6" s="6" t="n">
        <v>-50733</v>
      </c>
      <c r="D6" s="5" t="n">
        <v>-9898</v>
      </c>
      <c r="E6" s="5" t="n">
        <v>25643</v>
      </c>
      <c r="F6" s="5" t="n">
        <v>34988</v>
      </c>
    </row>
    <row r="7" spans="1:6">
      <c r="A7" s="4" t="s">
        <v>120</v>
      </c>
      <c r="B7" s="5" t="n">
        <v>-152352</v>
      </c>
      <c r="D7" s="5" t="n">
        <v>-519</v>
      </c>
      <c r="E7" s="5" t="n">
        <v>-79733</v>
      </c>
      <c r="F7" s="6" t="n">
        <v>-72100</v>
      </c>
    </row>
    <row r="8" spans="1:6">
      <c r="A8" s="4" t="s">
        <v>121</v>
      </c>
      <c r="B8" s="5" t="n">
        <v>13704</v>
      </c>
      <c r="E8" s="6" t="n">
        <v>13704</v>
      </c>
    </row>
    <row r="9" spans="1:6">
      <c r="A9" s="4" t="s">
        <v>122</v>
      </c>
      <c r="E9" s="5" t="n">
        <v>361077</v>
      </c>
      <c r="F9" s="5" t="n">
        <v>215796</v>
      </c>
    </row>
    <row r="10" spans="1:6">
      <c r="A10" s="4" t="s">
        <v>123</v>
      </c>
      <c r="B10" s="5" t="n">
        <v>-623</v>
      </c>
      <c r="E10" s="6" t="n">
        <v>-623</v>
      </c>
    </row>
    <row r="11" spans="1:6">
      <c r="A11" s="4" t="s">
        <v>124</v>
      </c>
      <c r="B11" s="5" t="n">
        <v>-878</v>
      </c>
      <c r="E11" s="5" t="n">
        <v>-878</v>
      </c>
    </row>
    <row r="12" spans="1:6">
      <c r="A12" s="4" t="s">
        <v>125</v>
      </c>
      <c r="B12" s="5" t="n">
        <v>18883</v>
      </c>
      <c r="D12" s="5" t="n">
        <v>-1716</v>
      </c>
      <c r="E12" s="6" t="n">
        <v>186660</v>
      </c>
      <c r="F12" s="6" t="n">
        <v>-166061</v>
      </c>
    </row>
    <row r="13" spans="1:6">
      <c r="A13" s="4" t="s">
        <v>126</v>
      </c>
      <c r="E13" s="5" t="n">
        <v>65192389</v>
      </c>
      <c r="F13" s="5" t="n">
        <v>64954691</v>
      </c>
    </row>
    <row r="14" spans="1:6">
      <c r="A14" s="4" t="s">
        <v>117</v>
      </c>
      <c r="B14" s="5" t="n">
        <v>-178620</v>
      </c>
      <c r="D14" s="5" t="n">
        <v>169</v>
      </c>
      <c r="E14" s="6" t="n">
        <v>-90015</v>
      </c>
      <c r="F14" s="6" t="n">
        <v>-88774</v>
      </c>
    </row>
    <row r="15" spans="1:6">
      <c r="A15" s="4" t="s">
        <v>118</v>
      </c>
      <c r="B15" s="5" t="n">
        <v>1046</v>
      </c>
      <c r="E15" s="5" t="n">
        <v>525</v>
      </c>
      <c r="F15" s="5" t="n">
        <v>521</v>
      </c>
    </row>
    <row r="16" spans="1:6">
      <c r="A16" s="4" t="s">
        <v>120</v>
      </c>
      <c r="B16" s="5" t="n">
        <v>-182</v>
      </c>
      <c r="D16" s="5" t="n">
        <v>-182</v>
      </c>
    </row>
    <row r="17" spans="1:6">
      <c r="A17" s="4" t="s">
        <v>127</v>
      </c>
      <c r="B17" s="5" t="n">
        <v>-100</v>
      </c>
      <c r="D17" s="6" t="n">
        <v>1729</v>
      </c>
      <c r="E17" s="5" t="n">
        <v>-922</v>
      </c>
      <c r="F17" s="5" t="n">
        <v>-907</v>
      </c>
    </row>
    <row r="18" spans="1:6">
      <c r="A18" s="4" t="s">
        <v>121</v>
      </c>
      <c r="B18" s="5" t="n">
        <v>5106</v>
      </c>
      <c r="E18" s="6" t="n">
        <v>5106</v>
      </c>
    </row>
    <row r="19" spans="1:6">
      <c r="A19" s="4" t="s">
        <v>122</v>
      </c>
      <c r="E19" s="5" t="n">
        <v>912284</v>
      </c>
    </row>
    <row r="20" spans="1:6">
      <c r="A20" s="4" t="s">
        <v>123</v>
      </c>
      <c r="B20" s="5" t="n">
        <v>84</v>
      </c>
      <c r="E20" s="6" t="n">
        <v>84</v>
      </c>
    </row>
    <row r="21" spans="1:6">
      <c r="A21" s="4" t="s">
        <v>124</v>
      </c>
      <c r="B21" s="5" t="n">
        <v>-810</v>
      </c>
      <c r="E21" s="5" t="n">
        <v>-810</v>
      </c>
    </row>
    <row r="22" spans="1:6">
      <c r="A22" s="4" t="s">
        <v>128</v>
      </c>
      <c r="B22" s="5" t="n">
        <v>-154593</v>
      </c>
      <c r="E22" s="6" t="n">
        <v>100628</v>
      </c>
      <c r="F22" s="6" t="n">
        <v>-255221</v>
      </c>
    </row>
    <row r="23" spans="1:6">
      <c r="A23" s="4" t="s">
        <v>129</v>
      </c>
      <c r="E23" s="5" t="n">
        <v>66104673</v>
      </c>
      <c r="F23" s="5" t="n">
        <v>64954691</v>
      </c>
    </row>
    <row r="24" spans="1:6">
      <c r="A24" s="4" t="s">
        <v>117</v>
      </c>
      <c r="B24" s="5" t="n">
        <v>-111184</v>
      </c>
      <c r="E24" s="6" t="n">
        <v>-56259</v>
      </c>
      <c r="F24" s="6" t="n">
        <v>-54925</v>
      </c>
    </row>
    <row r="25" spans="1:6">
      <c r="A25" s="4" t="s">
        <v>130</v>
      </c>
      <c r="B25" s="5" t="n">
        <v>60586</v>
      </c>
      <c r="E25" s="6" t="n">
        <v>60586</v>
      </c>
    </row>
    <row r="26" spans="1:6">
      <c r="A26" s="4" t="s">
        <v>131</v>
      </c>
      <c r="E26" s="5" t="n">
        <v>9628108</v>
      </c>
    </row>
    <row r="27" spans="1:6">
      <c r="A27" s="4" t="s">
        <v>132</v>
      </c>
      <c r="B27" s="5" t="n">
        <v>41888</v>
      </c>
      <c r="E27" s="6" t="n">
        <v>41888</v>
      </c>
    </row>
    <row r="28" spans="1:6">
      <c r="A28" s="4" t="s">
        <v>133</v>
      </c>
      <c r="B28" s="5" t="n">
        <v>1163478</v>
      </c>
      <c r="E28" s="5" t="n">
        <v>449308</v>
      </c>
      <c r="F28" s="5" t="n">
        <v>714170</v>
      </c>
    </row>
    <row r="29" spans="1:6">
      <c r="A29" s="4" t="s">
        <v>121</v>
      </c>
      <c r="B29" s="5" t="n">
        <v>318</v>
      </c>
      <c r="E29" s="6" t="n">
        <v>318</v>
      </c>
    </row>
    <row r="30" spans="1:6">
      <c r="A30" s="4" t="s">
        <v>122</v>
      </c>
      <c r="E30" s="5" t="n">
        <v>235</v>
      </c>
    </row>
    <row r="31" spans="1:6">
      <c r="A31" s="4" t="s">
        <v>134</v>
      </c>
      <c r="B31" s="5" t="n">
        <v>-162985</v>
      </c>
      <c r="E31" s="6" t="n">
        <v>147161</v>
      </c>
      <c r="F31" s="5" t="n">
        <v>-310146</v>
      </c>
    </row>
    <row r="32" spans="1:6">
      <c r="A32" s="4" t="s">
        <v>135</v>
      </c>
      <c r="B32" s="5" t="n">
        <v>1000493</v>
      </c>
      <c r="E32" s="6" t="n">
        <v>596469</v>
      </c>
      <c r="F32" s="6" t="n">
        <v>404024</v>
      </c>
    </row>
    <row r="33" spans="1:6">
      <c r="A33" s="4" t="s">
        <v>136</v>
      </c>
      <c r="E33" s="5" t="n">
        <v>75733016</v>
      </c>
      <c r="F33" s="5" t="n">
        <v>64954691</v>
      </c>
    </row>
    <row r="34" spans="1:6">
      <c r="A34" s="4" t="s">
        <v>137</v>
      </c>
      <c r="E34" s="5" t="n">
        <v>75733016</v>
      </c>
      <c r="F34" s="5" t="n">
        <v>64954691</v>
      </c>
    </row>
    <row r="35" spans="1:6">
      <c r="A35" s="4" t="s">
        <v>138</v>
      </c>
      <c r="B35" s="5" t="n">
        <v>-104049</v>
      </c>
      <c r="E35" s="6" t="n">
        <v>-52143</v>
      </c>
      <c r="F35" s="6" t="n">
        <v>-51906</v>
      </c>
    </row>
    <row r="36" spans="1:6">
      <c r="A36" s="4" t="s">
        <v>139</v>
      </c>
      <c r="B36" s="5" t="n">
        <v>-9725</v>
      </c>
      <c r="E36" s="5" t="n">
        <v>-9725</v>
      </c>
    </row>
    <row r="37" spans="1:6">
      <c r="A37" s="4" t="s">
        <v>140</v>
      </c>
      <c r="B37" s="5" t="n">
        <v>-211074</v>
      </c>
      <c r="E37" s="6" t="n">
        <v>-113621</v>
      </c>
      <c r="F37" s="5" t="n">
        <v>-97453</v>
      </c>
    </row>
    <row r="38" spans="1:6">
      <c r="A38" s="4" t="s">
        <v>141</v>
      </c>
      <c r="E38" s="5" t="n">
        <v>1770343</v>
      </c>
    </row>
    <row r="39" spans="1:6">
      <c r="A39" s="4" t="s">
        <v>142</v>
      </c>
      <c r="B39" s="5" t="n">
        <v>575</v>
      </c>
      <c r="E39" s="6" t="n">
        <v>575</v>
      </c>
    </row>
    <row r="40" spans="1:6">
      <c r="A40" s="4" t="s">
        <v>143</v>
      </c>
      <c r="E40" s="5" t="n">
        <v>141130</v>
      </c>
    </row>
    <row r="41" spans="1:6">
      <c r="A41" s="4" t="s">
        <v>144</v>
      </c>
      <c r="B41" s="5" t="n">
        <v>-2</v>
      </c>
      <c r="E41" s="6" t="n">
        <v>-2</v>
      </c>
    </row>
    <row r="42" spans="1:6">
      <c r="A42" s="4" t="s">
        <v>145</v>
      </c>
      <c r="B42" s="5" t="n">
        <v>-392</v>
      </c>
      <c r="E42" s="5" t="n">
        <v>-392</v>
      </c>
    </row>
    <row r="43" spans="1:6">
      <c r="A43" s="4" t="s">
        <v>146</v>
      </c>
      <c r="B43" s="6" t="n">
        <v>675826</v>
      </c>
      <c r="E43" s="6" t="n">
        <v>421161</v>
      </c>
      <c r="F43" s="6" t="n">
        <v>254665</v>
      </c>
    </row>
    <row r="44" spans="1:6">
      <c r="A44" s="4" t="s">
        <v>147</v>
      </c>
      <c r="E44" s="5" t="n">
        <v>77644489</v>
      </c>
      <c r="F44"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c r="B3" s="4" t="s">
        <v>380</v>
      </c>
    </row>
    <row r="4" spans="1:2">
      <c r="A4" s="4" t="s">
        <v>381</v>
      </c>
    </row>
    <row r="5" spans="1:2">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4"/>
    <col customWidth="1" max="5" min="5" width="14"/>
    <col customWidth="1" max="6" min="6" width="14"/>
  </cols>
  <sheetData>
    <row r="1" spans="1:6">
      <c r="A1" s="1" t="s">
        <v>393</v>
      </c>
      <c r="B1" s="2" t="s">
        <v>394</v>
      </c>
      <c r="C1" s="2" t="s">
        <v>395</v>
      </c>
      <c r="D1" s="2" t="s">
        <v>396</v>
      </c>
      <c r="E1" s="2" t="s">
        <v>397</v>
      </c>
      <c r="F1" s="2" t="s">
        <v>398</v>
      </c>
    </row>
    <row r="2" spans="1:6">
      <c r="A2" s="3" t="s">
        <v>399</v>
      </c>
    </row>
    <row r="3" spans="1:6">
      <c r="A3" s="4" t="s">
        <v>400</v>
      </c>
      <c r="D3" s="5" t="n">
        <v>1</v>
      </c>
    </row>
    <row r="4" spans="1:6">
      <c r="A4" s="4" t="s">
        <v>401</v>
      </c>
      <c r="D4" s="5" t="n">
        <v>4</v>
      </c>
    </row>
    <row r="5" spans="1:6">
      <c r="A5" s="4" t="s">
        <v>402</v>
      </c>
    </row>
    <row r="6" spans="1:6">
      <c r="A6" s="3" t="s">
        <v>399</v>
      </c>
    </row>
    <row r="7" spans="1:6">
      <c r="A7" s="4" t="s">
        <v>403</v>
      </c>
      <c r="E7" s="4" t="s">
        <v>404</v>
      </c>
      <c r="F7" s="4" t="s">
        <v>404</v>
      </c>
    </row>
    <row r="8" spans="1:6">
      <c r="A8" s="4" t="s">
        <v>405</v>
      </c>
    </row>
    <row r="9" spans="1:6">
      <c r="A9" s="3" t="s">
        <v>399</v>
      </c>
    </row>
    <row r="10" spans="1:6">
      <c r="A10" s="4" t="s">
        <v>406</v>
      </c>
      <c r="B10" s="4" t="s">
        <v>407</v>
      </c>
      <c r="E10" s="4" t="s">
        <v>408</v>
      </c>
      <c r="F10" s="4" t="s">
        <v>408</v>
      </c>
    </row>
    <row r="11" spans="1:6">
      <c r="A11" s="4" t="s">
        <v>409</v>
      </c>
      <c r="B11" s="4" t="s">
        <v>410</v>
      </c>
    </row>
    <row r="12" spans="1:6">
      <c r="A12" s="4" t="s">
        <v>411</v>
      </c>
    </row>
    <row r="13" spans="1:6">
      <c r="A13" s="3" t="s">
        <v>399</v>
      </c>
    </row>
    <row r="14" spans="1:6">
      <c r="A14" s="4" t="s">
        <v>412</v>
      </c>
      <c r="C14" s="4" t="s">
        <v>413</v>
      </c>
    </row>
    <row r="15" spans="1:6">
      <c r="A15" s="4" t="s">
        <v>414</v>
      </c>
    </row>
    <row r="16" spans="1:6">
      <c r="A16" s="3" t="s">
        <v>399</v>
      </c>
    </row>
    <row r="17" spans="1:6">
      <c r="A17" s="4" t="s">
        <v>412</v>
      </c>
      <c r="C17" s="4" t="s">
        <v>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21"/>
    <col customWidth="1" max="6" min="6" width="80"/>
    <col customWidth="1" max="7" min="7" width="21"/>
    <col customWidth="1" max="8" min="8" width="21"/>
    <col customWidth="1" max="9" min="9" width="21"/>
  </cols>
  <sheetData>
    <row r="1" spans="1:9">
      <c r="A1" s="1" t="s">
        <v>416</v>
      </c>
      <c r="B1" s="2" t="s">
        <v>75</v>
      </c>
      <c r="C1" s="2" t="s">
        <v>417</v>
      </c>
      <c r="D1" s="2" t="s">
        <v>418</v>
      </c>
      <c r="E1" s="2" t="s">
        <v>419</v>
      </c>
      <c r="F1" s="2" t="s">
        <v>419</v>
      </c>
      <c r="G1" s="2" t="s">
        <v>420</v>
      </c>
      <c r="H1" s="2" t="s">
        <v>421</v>
      </c>
      <c r="I1" s="2" t="s">
        <v>422</v>
      </c>
    </row>
    <row r="2" spans="1:9">
      <c r="A2" s="3" t="s">
        <v>423</v>
      </c>
    </row>
    <row r="3" spans="1:9">
      <c r="A3" s="4" t="s">
        <v>424</v>
      </c>
      <c r="E3" s="6" t="n">
        <v>0</v>
      </c>
      <c r="F3" s="6" t="n">
        <v>0</v>
      </c>
      <c r="G3" s="6" t="n">
        <v>0</v>
      </c>
    </row>
    <row r="4" spans="1:9">
      <c r="A4" s="4" t="s">
        <v>425</v>
      </c>
      <c r="F4" s="4" t="s">
        <v>426</v>
      </c>
    </row>
    <row r="5" spans="1:9">
      <c r="A5" s="4" t="s">
        <v>427</v>
      </c>
      <c r="G5" s="5" t="n">
        <v>74600000</v>
      </c>
    </row>
    <row r="6" spans="1:9">
      <c r="A6" s="4" t="s">
        <v>428</v>
      </c>
      <c r="D6" s="6" t="n">
        <v>100000</v>
      </c>
      <c r="E6" s="5" t="n">
        <v>0</v>
      </c>
      <c r="G6" s="5" t="n">
        <v>500000</v>
      </c>
      <c r="H6" s="6" t="n">
        <v>1900000</v>
      </c>
    </row>
    <row r="7" spans="1:9">
      <c r="A7" s="4" t="s">
        <v>429</v>
      </c>
      <c r="D7" s="5" t="n">
        <v>0</v>
      </c>
      <c r="E7" s="5" t="n">
        <v>42700000</v>
      </c>
      <c r="G7" s="5" t="n">
        <v>0</v>
      </c>
      <c r="H7" s="5" t="n">
        <v>0</v>
      </c>
    </row>
    <row r="8" spans="1:9">
      <c r="A8" s="4" t="s">
        <v>430</v>
      </c>
      <c r="E8" s="5" t="n">
        <v>0</v>
      </c>
      <c r="F8" s="6" t="n">
        <v>0</v>
      </c>
    </row>
    <row r="9" spans="1:9">
      <c r="A9" s="4" t="s">
        <v>431</v>
      </c>
      <c r="D9" s="6" t="n">
        <v>2500000</v>
      </c>
      <c r="E9" s="5" t="n">
        <v>0</v>
      </c>
      <c r="G9" s="5" t="n">
        <v>7500000</v>
      </c>
      <c r="H9" s="5" t="n">
        <v>6000000</v>
      </c>
    </row>
    <row r="10" spans="1:9">
      <c r="A10" s="4" t="s">
        <v>432</v>
      </c>
      <c r="E10" s="5" t="n">
        <v>0</v>
      </c>
      <c r="F10" s="6" t="n">
        <v>0</v>
      </c>
      <c r="G10" s="5" t="n">
        <v>19300000</v>
      </c>
    </row>
    <row r="11" spans="1:9">
      <c r="A11" s="4" t="s">
        <v>433</v>
      </c>
      <c r="F11" s="4" t="s">
        <v>434</v>
      </c>
    </row>
    <row r="12" spans="1:9">
      <c r="A12" s="4" t="s">
        <v>435</v>
      </c>
      <c r="E12" s="5" t="n">
        <v>160100000</v>
      </c>
      <c r="F12" s="6" t="n">
        <v>160100000</v>
      </c>
    </row>
    <row r="13" spans="1:9">
      <c r="A13" s="4" t="s">
        <v>436</v>
      </c>
      <c r="E13" s="5" t="n">
        <v>1408000</v>
      </c>
    </row>
    <row r="14" spans="1:9">
      <c r="A14" s="4" t="s">
        <v>437</v>
      </c>
      <c r="F14" s="6" t="n">
        <v>0</v>
      </c>
      <c r="G14" s="6" t="n">
        <v>0</v>
      </c>
      <c r="H14" s="6" t="n">
        <v>0</v>
      </c>
    </row>
    <row r="15" spans="1:9">
      <c r="A15" s="4" t="s">
        <v>438</v>
      </c>
      <c r="F15" s="4" t="s">
        <v>439</v>
      </c>
    </row>
    <row r="16" spans="1:9">
      <c r="A16" s="4" t="s">
        <v>440</v>
      </c>
      <c r="E16" s="6" t="n">
        <v>100000</v>
      </c>
      <c r="F16" s="6" t="n">
        <v>100000</v>
      </c>
    </row>
    <row r="17" spans="1:9">
      <c r="A17" s="4" t="s">
        <v>441</v>
      </c>
    </row>
    <row r="18" spans="1:9">
      <c r="A18" s="3" t="s">
        <v>423</v>
      </c>
    </row>
    <row r="19" spans="1:9">
      <c r="A19" s="4" t="s">
        <v>442</v>
      </c>
      <c r="I19" s="6" t="n">
        <v>0</v>
      </c>
    </row>
    <row r="20" spans="1:9">
      <c r="A20" s="4" t="s">
        <v>443</v>
      </c>
    </row>
    <row r="21" spans="1:9">
      <c r="A21" s="3" t="s">
        <v>423</v>
      </c>
    </row>
    <row r="22" spans="1:9">
      <c r="A22" s="4" t="s">
        <v>181</v>
      </c>
      <c r="C22" s="6" t="n">
        <v>63000000</v>
      </c>
    </row>
    <row r="23" spans="1:9">
      <c r="A23" s="4" t="s">
        <v>444</v>
      </c>
      <c r="C23" s="5" t="n">
        <v>2</v>
      </c>
    </row>
    <row r="24" spans="1:9">
      <c r="A24" s="4" t="s">
        <v>445</v>
      </c>
    </row>
    <row r="25" spans="1:9">
      <c r="A25" s="3" t="s">
        <v>423</v>
      </c>
    </row>
    <row r="26" spans="1:9">
      <c r="A26" s="4" t="s">
        <v>446</v>
      </c>
      <c r="C26" s="6" t="n">
        <v>12000000</v>
      </c>
    </row>
    <row r="27" spans="1:9">
      <c r="A27" s="4" t="s">
        <v>447</v>
      </c>
    </row>
    <row r="28" spans="1:9">
      <c r="A28" s="3" t="s">
        <v>423</v>
      </c>
    </row>
    <row r="29" spans="1:9">
      <c r="A29" s="4" t="s">
        <v>448</v>
      </c>
      <c r="F29" s="4" t="s">
        <v>449</v>
      </c>
    </row>
    <row r="30" spans="1:9">
      <c r="A30" s="4" t="s">
        <v>450</v>
      </c>
      <c r="B30" s="4" t="s">
        <v>451</v>
      </c>
      <c r="F30" s="4" t="s">
        <v>451</v>
      </c>
    </row>
    <row r="31" spans="1:9">
      <c r="A31" s="4" t="s">
        <v>452</v>
      </c>
    </row>
    <row r="32" spans="1:9">
      <c r="A32" s="3" t="s">
        <v>423</v>
      </c>
    </row>
    <row r="33" spans="1:9">
      <c r="A33" s="4" t="s">
        <v>453</v>
      </c>
      <c r="C33" s="8" t="n">
        <v>1.75</v>
      </c>
    </row>
    <row r="34" spans="1:9">
      <c r="A34" s="4" t="s">
        <v>454</v>
      </c>
    </row>
    <row r="35" spans="1:9">
      <c r="A35" s="3" t="s">
        <v>423</v>
      </c>
    </row>
    <row r="36" spans="1:9">
      <c r="A36" s="4" t="s">
        <v>455</v>
      </c>
      <c r="C36" s="8" t="n">
        <v>0.5</v>
      </c>
    </row>
    <row r="37" spans="1:9">
      <c r="A37" s="4" t="s">
        <v>456</v>
      </c>
    </row>
    <row r="38" spans="1:9">
      <c r="A38" s="3" t="s">
        <v>423</v>
      </c>
    </row>
    <row r="39" spans="1:9">
      <c r="A39" s="4" t="s">
        <v>457</v>
      </c>
      <c r="F39" s="4" t="s">
        <v>458</v>
      </c>
    </row>
    <row r="40" spans="1:9">
      <c r="A40" s="4" t="s">
        <v>459</v>
      </c>
    </row>
    <row r="41" spans="1:9">
      <c r="A41" s="3" t="s">
        <v>423</v>
      </c>
    </row>
    <row r="42" spans="1:9">
      <c r="A42" s="4" t="s">
        <v>448</v>
      </c>
      <c r="F42" s="4" t="s">
        <v>460</v>
      </c>
    </row>
    <row r="43" spans="1:9">
      <c r="A43" s="4" t="s">
        <v>450</v>
      </c>
      <c r="B43" s="4" t="s">
        <v>461</v>
      </c>
      <c r="F43" s="4" t="s">
        <v>461</v>
      </c>
    </row>
    <row r="44" spans="1:9">
      <c r="A44" s="4" t="s">
        <v>462</v>
      </c>
    </row>
    <row r="45" spans="1:9">
      <c r="A45" s="3" t="s">
        <v>423</v>
      </c>
    </row>
    <row r="46" spans="1:9">
      <c r="A46" s="4" t="s">
        <v>453</v>
      </c>
      <c r="C46" s="8" t="n">
        <v>1.15</v>
      </c>
    </row>
    <row r="47" spans="1:9">
      <c r="A47" s="4" t="s">
        <v>463</v>
      </c>
      <c r="C47" s="6" t="n">
        <v>1700000</v>
      </c>
    </row>
    <row r="48" spans="1:9">
      <c r="A48" s="4" t="s">
        <v>464</v>
      </c>
    </row>
    <row r="49" spans="1:9">
      <c r="A49" s="3" t="s">
        <v>423</v>
      </c>
    </row>
    <row r="50" spans="1:9">
      <c r="A50" s="4" t="s">
        <v>455</v>
      </c>
      <c r="C50" s="8" t="n">
        <v>0.3</v>
      </c>
    </row>
    <row r="51" spans="1:9">
      <c r="A51" s="4" t="s">
        <v>446</v>
      </c>
      <c r="C51"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51</v>
      </c>
    </row>
    <row r="6" spans="1:2">
      <c r="A6" s="4" t="s">
        <v>469</v>
      </c>
    </row>
    <row r="7" spans="1:2">
      <c r="A7" s="3" t="s">
        <v>467</v>
      </c>
    </row>
    <row r="8" spans="1:2">
      <c r="A8" s="4" t="s">
        <v>468</v>
      </c>
      <c r="B8" s="4" t="s">
        <v>470</v>
      </c>
    </row>
    <row r="9" spans="1:2">
      <c r="A9" s="4" t="s">
        <v>471</v>
      </c>
    </row>
    <row r="10" spans="1:2">
      <c r="A10" s="3" t="s">
        <v>467</v>
      </c>
    </row>
    <row r="11" spans="1:2">
      <c r="A11" s="4" t="s">
        <v>468</v>
      </c>
      <c r="B11" s="4" t="s">
        <v>451</v>
      </c>
    </row>
    <row r="12" spans="1:2">
      <c r="A12" s="4" t="s">
        <v>472</v>
      </c>
    </row>
    <row r="13" spans="1:2">
      <c r="A13" s="3" t="s">
        <v>467</v>
      </c>
    </row>
    <row r="14" spans="1:2">
      <c r="A14" s="4" t="s">
        <v>468</v>
      </c>
      <c r="B14" s="4" t="s">
        <v>473</v>
      </c>
    </row>
    <row r="15" spans="1:2">
      <c r="A15" s="4" t="s">
        <v>474</v>
      </c>
    </row>
    <row r="16" spans="1:2">
      <c r="A16" s="3" t="s">
        <v>467</v>
      </c>
    </row>
    <row r="17" spans="1:2">
      <c r="A17" s="4" t="s">
        <v>468</v>
      </c>
      <c r="B17" s="4" t="s">
        <v>451</v>
      </c>
    </row>
    <row r="18" spans="1:2">
      <c r="A18" s="4" t="s">
        <v>475</v>
      </c>
    </row>
    <row r="19" spans="1:2">
      <c r="A19" s="3" t="s">
        <v>467</v>
      </c>
    </row>
    <row r="20" spans="1:2">
      <c r="A20" s="4" t="s">
        <v>468</v>
      </c>
      <c r="B20"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9</v>
      </c>
    </row>
    <row r="2" spans="1:2">
      <c r="A2" s="3" t="s">
        <v>477</v>
      </c>
    </row>
    <row r="3" spans="1:2">
      <c r="A3" s="5" t="n">
        <v>2018</v>
      </c>
      <c r="B3" s="6" t="n">
        <v>-17437</v>
      </c>
    </row>
    <row r="4" spans="1:2">
      <c r="A4" s="5" t="n">
        <v>2019</v>
      </c>
      <c r="B4" s="5" t="n">
        <v>-10902</v>
      </c>
    </row>
    <row r="5" spans="1:2">
      <c r="A5" s="5" t="n">
        <v>2020</v>
      </c>
      <c r="B5" s="5" t="n">
        <v>-8939</v>
      </c>
    </row>
    <row r="6" spans="1:2">
      <c r="A6" s="5" t="n">
        <v>2021</v>
      </c>
      <c r="B6" s="5" t="n">
        <v>-8721</v>
      </c>
    </row>
    <row r="7" spans="1:2">
      <c r="A7" s="5" t="n">
        <v>2022</v>
      </c>
      <c r="B7" s="5" t="n">
        <v>-8721</v>
      </c>
    </row>
    <row r="8" spans="1:2">
      <c r="A8" s="4" t="s">
        <v>478</v>
      </c>
      <c r="B8" s="6" t="n">
        <v>-105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9</v>
      </c>
      <c r="B1" s="2" t="s">
        <v>73</v>
      </c>
      <c r="C1" s="2" t="s">
        <v>74</v>
      </c>
      <c r="D1" s="2" t="s">
        <v>1</v>
      </c>
    </row>
    <row r="2" spans="1:5">
      <c r="B2" s="2" t="s">
        <v>75</v>
      </c>
      <c r="C2" s="2" t="s">
        <v>2</v>
      </c>
      <c r="D2" s="2" t="s">
        <v>34</v>
      </c>
      <c r="E2" s="2" t="s">
        <v>76</v>
      </c>
    </row>
    <row r="3" spans="1:5">
      <c r="A3" s="3" t="s">
        <v>480</v>
      </c>
    </row>
    <row r="4" spans="1:5">
      <c r="A4" s="4" t="s">
        <v>481</v>
      </c>
      <c r="C4" s="6" t="n">
        <v>91549</v>
      </c>
    </row>
    <row r="5" spans="1:5">
      <c r="A5" s="3" t="s">
        <v>482</v>
      </c>
    </row>
    <row r="6" spans="1:5">
      <c r="A6" s="4" t="s">
        <v>483</v>
      </c>
      <c r="C6" s="6" t="n">
        <v>6679</v>
      </c>
    </row>
    <row r="7" spans="1:5">
      <c r="A7" s="4" t="s">
        <v>65</v>
      </c>
    </row>
    <row r="8" spans="1:5">
      <c r="A8" s="3" t="s">
        <v>480</v>
      </c>
    </row>
    <row r="9" spans="1:5">
      <c r="A9" s="4" t="s">
        <v>481</v>
      </c>
      <c r="B9" s="6" t="n">
        <v>39761</v>
      </c>
      <c r="D9" s="6" t="n">
        <v>80542</v>
      </c>
      <c r="E9" s="6" t="n">
        <v>111155</v>
      </c>
    </row>
    <row r="10" spans="1:5">
      <c r="A10" s="3" t="s">
        <v>482</v>
      </c>
    </row>
    <row r="11" spans="1:5">
      <c r="A11" s="4" t="s">
        <v>484</v>
      </c>
      <c r="B11" s="5" t="n">
        <v>24211</v>
      </c>
      <c r="D11" s="5" t="n">
        <v>49203</v>
      </c>
    </row>
    <row r="12" spans="1:5">
      <c r="A12" s="4" t="s">
        <v>485</v>
      </c>
      <c r="D12" s="5" t="n">
        <v>34045</v>
      </c>
    </row>
    <row r="13" spans="1:5">
      <c r="A13" s="4" t="s">
        <v>486</v>
      </c>
      <c r="D13" s="5" t="n">
        <v>1046</v>
      </c>
      <c r="E13" s="5" t="n">
        <v>11319</v>
      </c>
    </row>
    <row r="14" spans="1:5">
      <c r="A14" s="4" t="s">
        <v>487</v>
      </c>
      <c r="B14" s="6" t="n">
        <v>41888</v>
      </c>
    </row>
    <row r="15" spans="1:5">
      <c r="A15" s="4" t="s">
        <v>488</v>
      </c>
      <c r="D15" s="5" t="n">
        <v>663</v>
      </c>
    </row>
    <row r="16" spans="1:5">
      <c r="A16" s="4" t="s">
        <v>483</v>
      </c>
      <c r="D16" s="6" t="n">
        <v>4252</v>
      </c>
      <c r="E16" s="6" t="n">
        <v>2806</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 customWidth="1" max="13" min="13" width="14"/>
  </cols>
  <sheetData>
    <row r="1" spans="1:13">
      <c r="A1" s="1" t="s">
        <v>489</v>
      </c>
      <c r="B1" s="2" t="s">
        <v>75</v>
      </c>
      <c r="C1" s="2" t="s">
        <v>490</v>
      </c>
      <c r="D1" s="2" t="s">
        <v>75</v>
      </c>
      <c r="E1" s="2" t="s">
        <v>491</v>
      </c>
      <c r="F1" s="2" t="s">
        <v>492</v>
      </c>
      <c r="G1" s="2" t="s">
        <v>493</v>
      </c>
      <c r="H1" s="2" t="s">
        <v>2</v>
      </c>
      <c r="I1" s="2" t="s">
        <v>2</v>
      </c>
      <c r="J1" s="2" t="s">
        <v>34</v>
      </c>
      <c r="K1" s="2" t="s">
        <v>76</v>
      </c>
      <c r="L1" s="2" t="s">
        <v>494</v>
      </c>
      <c r="M1" s="2" t="s">
        <v>495</v>
      </c>
    </row>
    <row r="2" spans="1:13">
      <c r="A2" s="3" t="s">
        <v>496</v>
      </c>
    </row>
    <row r="3" spans="1:13">
      <c r="A3" s="4" t="s">
        <v>94</v>
      </c>
      <c r="H3" s="6" t="n">
        <v>0</v>
      </c>
    </row>
    <row r="4" spans="1:13">
      <c r="A4" s="4" t="s">
        <v>497</v>
      </c>
      <c r="B4" s="6" t="n">
        <v>789419000</v>
      </c>
    </row>
    <row r="5" spans="1:13">
      <c r="A5" s="4" t="s">
        <v>498</v>
      </c>
      <c r="I5" s="4" t="s">
        <v>434</v>
      </c>
    </row>
    <row r="6" spans="1:13">
      <c r="A6" s="4" t="s">
        <v>429</v>
      </c>
      <c r="D6" s="6" t="n">
        <v>0</v>
      </c>
      <c r="H6" s="6" t="n">
        <v>42700000</v>
      </c>
      <c r="J6" s="6" t="n">
        <v>0</v>
      </c>
      <c r="K6" s="6" t="n">
        <v>0</v>
      </c>
    </row>
    <row r="7" spans="1:13">
      <c r="A7" s="4" t="s">
        <v>447</v>
      </c>
    </row>
    <row r="8" spans="1:13">
      <c r="A8" s="3" t="s">
        <v>496</v>
      </c>
    </row>
    <row r="9" spans="1:13">
      <c r="A9" s="4" t="s">
        <v>450</v>
      </c>
      <c r="B9" s="4" t="s">
        <v>451</v>
      </c>
      <c r="I9" s="4" t="s">
        <v>451</v>
      </c>
    </row>
    <row r="10" spans="1:13">
      <c r="A10" s="4" t="s">
        <v>459</v>
      </c>
    </row>
    <row r="11" spans="1:13">
      <c r="A11" s="3" t="s">
        <v>496</v>
      </c>
    </row>
    <row r="12" spans="1:13">
      <c r="A12" s="4" t="s">
        <v>450</v>
      </c>
      <c r="B12" s="4" t="s">
        <v>461</v>
      </c>
      <c r="I12" s="4" t="s">
        <v>461</v>
      </c>
    </row>
    <row r="13" spans="1:13">
      <c r="A13" s="4" t="s">
        <v>65</v>
      </c>
    </row>
    <row r="14" spans="1:13">
      <c r="A14" s="3" t="s">
        <v>496</v>
      </c>
    </row>
    <row r="15" spans="1:13">
      <c r="A15" s="4" t="s">
        <v>94</v>
      </c>
      <c r="D15" s="5" t="n">
        <v>0</v>
      </c>
      <c r="E15" s="6" t="n">
        <v>6100000</v>
      </c>
      <c r="F15" s="6" t="n">
        <v>5900000</v>
      </c>
      <c r="G15" s="6" t="n">
        <v>9700000</v>
      </c>
      <c r="J15" s="5" t="n">
        <v>21821000</v>
      </c>
      <c r="K15" s="6" t="n">
        <v>3930000</v>
      </c>
    </row>
    <row r="16" spans="1:13">
      <c r="A16" s="4" t="s">
        <v>104</v>
      </c>
      <c r="D16" s="6" t="n">
        <v>95510000</v>
      </c>
      <c r="E16" s="6" t="n">
        <v>13200000</v>
      </c>
      <c r="J16" s="6" t="n">
        <v>13203000</v>
      </c>
    </row>
    <row r="17" spans="1:13">
      <c r="A17" s="4" t="s">
        <v>497</v>
      </c>
      <c r="C17" s="6" t="n">
        <v>952000000</v>
      </c>
    </row>
    <row r="18" spans="1:13">
      <c r="A18" s="4" t="s">
        <v>499</v>
      </c>
    </row>
    <row r="19" spans="1:13">
      <c r="A19" s="3" t="s">
        <v>496</v>
      </c>
    </row>
    <row r="20" spans="1:13">
      <c r="A20" s="4" t="s">
        <v>497</v>
      </c>
      <c r="B20" s="6" t="n">
        <v>952000000</v>
      </c>
    </row>
    <row r="21" spans="1:13">
      <c r="A21" s="4" t="s">
        <v>498</v>
      </c>
      <c r="B21" s="4" t="s">
        <v>434</v>
      </c>
    </row>
    <row r="22" spans="1:13">
      <c r="A22" s="4" t="s">
        <v>500</v>
      </c>
    </row>
    <row r="23" spans="1:13">
      <c r="A23" s="3" t="s">
        <v>496</v>
      </c>
    </row>
    <row r="24" spans="1:13">
      <c r="A24" s="4" t="s">
        <v>501</v>
      </c>
      <c r="B24" s="4" t="s">
        <v>461</v>
      </c>
    </row>
    <row r="25" spans="1:13">
      <c r="A25" s="4" t="s">
        <v>502</v>
      </c>
      <c r="B25" s="4" t="s">
        <v>503</v>
      </c>
    </row>
    <row r="26" spans="1:13">
      <c r="A26" s="4" t="s">
        <v>504</v>
      </c>
    </row>
    <row r="27" spans="1:13">
      <c r="A27" s="3" t="s">
        <v>496</v>
      </c>
    </row>
    <row r="28" spans="1:13">
      <c r="A28" s="4" t="s">
        <v>502</v>
      </c>
      <c r="B28" s="4" t="s">
        <v>505</v>
      </c>
    </row>
    <row r="29" spans="1:13">
      <c r="A29" s="4" t="s">
        <v>506</v>
      </c>
    </row>
    <row r="30" spans="1:13">
      <c r="A30" s="3" t="s">
        <v>496</v>
      </c>
    </row>
    <row r="31" spans="1:13">
      <c r="A31" s="4" t="s">
        <v>507</v>
      </c>
      <c r="H31" s="4" t="s">
        <v>508</v>
      </c>
      <c r="I31" s="4" t="s">
        <v>508</v>
      </c>
    </row>
    <row r="32" spans="1:13">
      <c r="A32" s="4" t="s">
        <v>509</v>
      </c>
      <c r="L32" s="6" t="n">
        <v>23600000</v>
      </c>
      <c r="M32" s="6" t="n">
        <v>23600000</v>
      </c>
    </row>
    <row r="33" spans="1:13">
      <c r="A33" s="4" t="s">
        <v>510</v>
      </c>
    </row>
    <row r="34" spans="1:13">
      <c r="A34" s="3" t="s">
        <v>496</v>
      </c>
    </row>
    <row r="35" spans="1:13">
      <c r="A35" s="4" t="s">
        <v>507</v>
      </c>
      <c r="J35"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8</v>
      </c>
      <c r="B1" s="2" t="s">
        <v>73</v>
      </c>
      <c r="C1" s="2" t="s">
        <v>74</v>
      </c>
      <c r="D1" s="2" t="s">
        <v>1</v>
      </c>
    </row>
    <row r="2" spans="1:5">
      <c r="B2" s="2" t="s">
        <v>75</v>
      </c>
      <c r="C2" s="2" t="s">
        <v>2</v>
      </c>
      <c r="D2" s="2" t="s">
        <v>34</v>
      </c>
      <c r="E2" s="2" t="s">
        <v>76</v>
      </c>
    </row>
    <row r="3" spans="1:5">
      <c r="A3" s="3" t="s">
        <v>149</v>
      </c>
    </row>
    <row r="4" spans="1:5">
      <c r="A4" s="4" t="s">
        <v>95</v>
      </c>
      <c r="C4" s="6" t="n">
        <v>-104049</v>
      </c>
    </row>
    <row r="5" spans="1:5">
      <c r="A5" s="3" t="s">
        <v>150</v>
      </c>
    </row>
    <row r="6" spans="1:5">
      <c r="A6" s="4" t="s">
        <v>84</v>
      </c>
      <c r="C6" s="5" t="n">
        <v>167794</v>
      </c>
    </row>
    <row r="7" spans="1:5">
      <c r="A7" s="4" t="s">
        <v>151</v>
      </c>
      <c r="C7" s="5" t="n">
        <v>1927</v>
      </c>
    </row>
    <row r="8" spans="1:5">
      <c r="A8" s="4" t="s">
        <v>85</v>
      </c>
      <c r="C8" s="5" t="n">
        <v>1408</v>
      </c>
    </row>
    <row r="9" spans="1:5">
      <c r="A9" s="4" t="s">
        <v>142</v>
      </c>
      <c r="C9" s="5" t="n">
        <v>575</v>
      </c>
    </row>
    <row r="10" spans="1:5">
      <c r="A10" s="4" t="s">
        <v>89</v>
      </c>
      <c r="C10" s="5" t="n">
        <v>2607</v>
      </c>
    </row>
    <row r="11" spans="1:5">
      <c r="A11" s="4" t="s">
        <v>152</v>
      </c>
      <c r="C11" s="5" t="n">
        <v>-172</v>
      </c>
    </row>
    <row r="12" spans="1:5">
      <c r="A12" s="4" t="s">
        <v>88</v>
      </c>
      <c r="C12" s="5" t="n">
        <v>42667</v>
      </c>
    </row>
    <row r="13" spans="1:5">
      <c r="A13" s="4" t="s">
        <v>153</v>
      </c>
      <c r="C13" s="5" t="n">
        <v>8868</v>
      </c>
    </row>
    <row r="14" spans="1:5">
      <c r="A14" s="4" t="s">
        <v>154</v>
      </c>
      <c r="C14" s="5" t="n">
        <v>245</v>
      </c>
    </row>
    <row r="15" spans="1:5">
      <c r="A15" s="3" t="s">
        <v>155</v>
      </c>
    </row>
    <row r="16" spans="1:5">
      <c r="A16" s="4" t="s">
        <v>37</v>
      </c>
      <c r="C16" s="5" t="n">
        <v>52</v>
      </c>
    </row>
    <row r="17" spans="1:5">
      <c r="A17" s="4" t="s">
        <v>156</v>
      </c>
      <c r="C17" s="5" t="n">
        <v>-14321</v>
      </c>
    </row>
    <row r="18" spans="1:5">
      <c r="A18" s="4" t="s">
        <v>157</v>
      </c>
      <c r="C18" s="5" t="n">
        <v>4788</v>
      </c>
    </row>
    <row r="19" spans="1:5">
      <c r="A19" s="4" t="s">
        <v>158</v>
      </c>
      <c r="C19" s="5" t="n">
        <v>-46</v>
      </c>
    </row>
    <row r="20" spans="1:5">
      <c r="A20" s="4" t="s">
        <v>41</v>
      </c>
      <c r="C20" s="5" t="n">
        <v>1368</v>
      </c>
    </row>
    <row r="21" spans="1:5">
      <c r="A21" s="4" t="s">
        <v>159</v>
      </c>
      <c r="C21" s="5" t="n">
        <v>633</v>
      </c>
    </row>
    <row r="22" spans="1:5">
      <c r="A22" s="4" t="s">
        <v>53</v>
      </c>
      <c r="C22" s="5" t="n">
        <v>8363</v>
      </c>
    </row>
    <row r="23" spans="1:5">
      <c r="A23" s="4" t="s">
        <v>52</v>
      </c>
      <c r="C23" s="5" t="n">
        <v>8961</v>
      </c>
    </row>
    <row r="24" spans="1:5">
      <c r="A24" s="4" t="s">
        <v>54</v>
      </c>
      <c r="C24" s="5" t="n">
        <v>-11574</v>
      </c>
    </row>
    <row r="25" spans="1:5">
      <c r="A25" s="4" t="s">
        <v>154</v>
      </c>
      <c r="C25" s="5" t="n">
        <v>1963</v>
      </c>
    </row>
    <row r="26" spans="1:5">
      <c r="A26" s="4" t="s">
        <v>160</v>
      </c>
      <c r="C26" s="5" t="n">
        <v>122057</v>
      </c>
    </row>
    <row r="27" spans="1:5">
      <c r="A27" s="3" t="s">
        <v>161</v>
      </c>
    </row>
    <row r="28" spans="1:5">
      <c r="A28" s="4" t="s">
        <v>162</v>
      </c>
      <c r="C28" s="5" t="n">
        <v>-56547</v>
      </c>
    </row>
    <row r="29" spans="1:5">
      <c r="A29" s="4" t="s">
        <v>163</v>
      </c>
      <c r="C29" s="5" t="n">
        <v>0</v>
      </c>
    </row>
    <row r="30" spans="1:5">
      <c r="A30" s="4" t="s">
        <v>164</v>
      </c>
      <c r="C30" s="5" t="n">
        <v>2199</v>
      </c>
    </row>
    <row r="31" spans="1:5">
      <c r="A31" s="4" t="s">
        <v>165</v>
      </c>
      <c r="C31" s="5" t="n">
        <v>-54348</v>
      </c>
    </row>
    <row r="32" spans="1:5">
      <c r="A32" s="3" t="s">
        <v>166</v>
      </c>
    </row>
    <row r="33" spans="1:5">
      <c r="A33" s="4" t="s">
        <v>167</v>
      </c>
      <c r="C33" s="5" t="n">
        <v>-21200</v>
      </c>
    </row>
    <row r="34" spans="1:5">
      <c r="A34" s="4" t="s">
        <v>168</v>
      </c>
      <c r="C34" s="5" t="n">
        <v>-33971</v>
      </c>
    </row>
    <row r="35" spans="1:5">
      <c r="A35" s="4" t="s">
        <v>169</v>
      </c>
      <c r="C35" s="5" t="n">
        <v>-3631</v>
      </c>
    </row>
    <row r="36" spans="1:5">
      <c r="A36" s="4" t="s">
        <v>170</v>
      </c>
      <c r="C36" s="5" t="n">
        <v>-9725</v>
      </c>
    </row>
    <row r="37" spans="1:5">
      <c r="A37" s="4" t="s">
        <v>154</v>
      </c>
      <c r="C37" s="5" t="n">
        <v>-1238</v>
      </c>
    </row>
    <row r="38" spans="1:5">
      <c r="A38" s="4" t="s">
        <v>171</v>
      </c>
      <c r="C38" s="5" t="n">
        <v>-69765</v>
      </c>
    </row>
    <row r="39" spans="1:5">
      <c r="A39" s="4" t="s">
        <v>172</v>
      </c>
      <c r="C39" s="5" t="n">
        <v>-2056</v>
      </c>
    </row>
    <row r="40" spans="1:5">
      <c r="A40" s="4" t="s">
        <v>173</v>
      </c>
      <c r="C40" s="5" t="n">
        <v>4235</v>
      </c>
    </row>
    <row r="41" spans="1:5">
      <c r="A41" s="4" t="s">
        <v>174</v>
      </c>
      <c r="B41" s="6" t="n">
        <v>4235</v>
      </c>
      <c r="C41" s="5" t="n">
        <v>2179</v>
      </c>
    </row>
    <row r="42" spans="1:5">
      <c r="A42" s="4" t="s">
        <v>65</v>
      </c>
    </row>
    <row r="43" spans="1:5">
      <c r="A43" s="3" t="s">
        <v>149</v>
      </c>
    </row>
    <row r="44" spans="1:5">
      <c r="A44" s="4" t="s">
        <v>95</v>
      </c>
      <c r="B44" s="5" t="n">
        <v>-111184</v>
      </c>
      <c r="D44" s="6" t="n">
        <v>-178620</v>
      </c>
      <c r="E44" s="6" t="n">
        <v>-38684</v>
      </c>
    </row>
    <row r="45" spans="1:5">
      <c r="A45" s="3" t="s">
        <v>150</v>
      </c>
    </row>
    <row r="46" spans="1:5">
      <c r="A46" s="4" t="s">
        <v>84</v>
      </c>
      <c r="B46" s="5" t="n">
        <v>39298</v>
      </c>
      <c r="D46" s="5" t="n">
        <v>164212</v>
      </c>
      <c r="E46" s="5" t="n">
        <v>195415</v>
      </c>
    </row>
    <row r="47" spans="1:5">
      <c r="A47" s="4" t="s">
        <v>151</v>
      </c>
      <c r="B47" s="5" t="n">
        <v>6365</v>
      </c>
      <c r="D47" s="5" t="n">
        <v>12580</v>
      </c>
      <c r="E47" s="5" t="n">
        <v>6878</v>
      </c>
    </row>
    <row r="48" spans="1:5">
      <c r="A48" s="4" t="s">
        <v>142</v>
      </c>
      <c r="B48" s="5" t="n">
        <v>318</v>
      </c>
      <c r="D48" s="5" t="n">
        <v>5106</v>
      </c>
      <c r="E48" s="5" t="n">
        <v>13704</v>
      </c>
    </row>
    <row r="49" spans="1:5">
      <c r="A49" s="4" t="s">
        <v>89</v>
      </c>
      <c r="B49" s="5" t="n">
        <v>1492</v>
      </c>
      <c r="D49" s="5" t="n">
        <v>23752</v>
      </c>
      <c r="E49" s="5" t="n">
        <v>-45691</v>
      </c>
    </row>
    <row r="50" spans="1:5">
      <c r="A50" s="4" t="s">
        <v>152</v>
      </c>
      <c r="B50" s="5" t="n">
        <v>3724</v>
      </c>
      <c r="D50" s="5" t="n">
        <v>12644</v>
      </c>
      <c r="E50" s="5" t="n">
        <v>61223</v>
      </c>
    </row>
    <row r="51" spans="1:5">
      <c r="A51" s="4" t="s">
        <v>175</v>
      </c>
      <c r="B51" s="5" t="n">
        <v>-3520</v>
      </c>
      <c r="E51" s="5" t="n">
        <v>-19073</v>
      </c>
    </row>
    <row r="52" spans="1:5">
      <c r="A52" s="4" t="s">
        <v>103</v>
      </c>
      <c r="B52" s="5" t="n">
        <v>-9278</v>
      </c>
      <c r="D52" s="5" t="n">
        <v>17124</v>
      </c>
    </row>
    <row r="53" spans="1:5">
      <c r="A53" s="4" t="s">
        <v>88</v>
      </c>
      <c r="D53" s="5" t="n">
        <v>74575</v>
      </c>
      <c r="E53" s="5" t="n">
        <v>12592</v>
      </c>
    </row>
    <row r="54" spans="1:5">
      <c r="A54" s="4" t="s">
        <v>176</v>
      </c>
      <c r="D54" s="5" t="n">
        <v>2333</v>
      </c>
      <c r="E54" s="5" t="n">
        <v>10032</v>
      </c>
    </row>
    <row r="55" spans="1:5">
      <c r="A55" s="4" t="s">
        <v>177</v>
      </c>
      <c r="D55" s="5" t="n">
        <v>31484</v>
      </c>
    </row>
    <row r="56" spans="1:5">
      <c r="A56" s="4" t="s">
        <v>178</v>
      </c>
      <c r="B56" s="5" t="n">
        <v>95510</v>
      </c>
      <c r="D56" s="5" t="n">
        <v>11124</v>
      </c>
    </row>
    <row r="57" spans="1:5">
      <c r="A57" s="4" t="s">
        <v>154</v>
      </c>
      <c r="B57" s="5" t="n">
        <v>1321</v>
      </c>
      <c r="D57" s="5" t="n">
        <v>4897</v>
      </c>
      <c r="E57" s="5" t="n">
        <v>5208</v>
      </c>
    </row>
    <row r="58" spans="1:5">
      <c r="A58" s="3" t="s">
        <v>155</v>
      </c>
    </row>
    <row r="59" spans="1:5">
      <c r="A59" s="4" t="s">
        <v>37</v>
      </c>
      <c r="B59" s="5" t="n">
        <v>19695</v>
      </c>
      <c r="D59" s="5" t="n">
        <v>6420</v>
      </c>
      <c r="E59" s="5" t="n">
        <v>19586</v>
      </c>
    </row>
    <row r="60" spans="1:5">
      <c r="A60" s="4" t="s">
        <v>156</v>
      </c>
      <c r="B60" s="5" t="n">
        <v>-13157</v>
      </c>
      <c r="D60" s="5" t="n">
        <v>12940</v>
      </c>
      <c r="E60" s="5" t="n">
        <v>-25345</v>
      </c>
    </row>
    <row r="61" spans="1:5">
      <c r="A61" s="4" t="s">
        <v>157</v>
      </c>
      <c r="B61" s="5" t="n">
        <v>-917</v>
      </c>
      <c r="D61" s="5" t="n">
        <v>7858</v>
      </c>
      <c r="E61" s="5" t="n">
        <v>27994</v>
      </c>
    </row>
    <row r="62" spans="1:5">
      <c r="A62" s="4" t="s">
        <v>158</v>
      </c>
      <c r="B62" s="5" t="n">
        <v>-2375</v>
      </c>
      <c r="D62" s="5" t="n">
        <v>-7608</v>
      </c>
      <c r="E62" s="5" t="n">
        <v>-250</v>
      </c>
    </row>
    <row r="63" spans="1:5">
      <c r="A63" s="4" t="s">
        <v>41</v>
      </c>
      <c r="B63" s="5" t="n">
        <v>-241</v>
      </c>
      <c r="D63" s="5" t="n">
        <v>-15790</v>
      </c>
      <c r="E63" s="5" t="n">
        <v>-18945</v>
      </c>
    </row>
    <row r="64" spans="1:5">
      <c r="A64" s="4" t="s">
        <v>159</v>
      </c>
      <c r="B64" s="5" t="n">
        <v>-532</v>
      </c>
      <c r="D64" s="5" t="n">
        <v>3938</v>
      </c>
      <c r="E64" s="5" t="n">
        <v>-1911</v>
      </c>
    </row>
    <row r="65" spans="1:5">
      <c r="A65" s="4" t="s">
        <v>53</v>
      </c>
      <c r="B65" s="5" t="n">
        <v>7324</v>
      </c>
      <c r="D65" s="5" t="n">
        <v>5779</v>
      </c>
      <c r="E65" s="5" t="n">
        <v>-5014</v>
      </c>
    </row>
    <row r="66" spans="1:5">
      <c r="A66" s="4" t="s">
        <v>52</v>
      </c>
      <c r="B66" s="5" t="n">
        <v>-9803</v>
      </c>
      <c r="D66" s="5" t="n">
        <v>22905</v>
      </c>
      <c r="E66" s="5" t="n">
        <v>-562</v>
      </c>
    </row>
    <row r="67" spans="1:5">
      <c r="A67" s="4" t="s">
        <v>54</v>
      </c>
      <c r="B67" s="5" t="n">
        <v>-3430</v>
      </c>
      <c r="D67" s="5" t="n">
        <v>5537</v>
      </c>
      <c r="E67" s="5" t="n">
        <v>874</v>
      </c>
    </row>
    <row r="68" spans="1:5">
      <c r="A68" s="4" t="s">
        <v>154</v>
      </c>
      <c r="B68" s="5" t="n">
        <v>1782</v>
      </c>
      <c r="D68" s="5" t="n">
        <v>2030</v>
      </c>
      <c r="E68" s="5" t="n">
        <v>2381</v>
      </c>
    </row>
    <row r="69" spans="1:5">
      <c r="A69" s="4" t="s">
        <v>160</v>
      </c>
      <c r="B69" s="5" t="n">
        <v>22392</v>
      </c>
      <c r="D69" s="5" t="n">
        <v>225220</v>
      </c>
      <c r="E69" s="5" t="n">
        <v>200412</v>
      </c>
    </row>
    <row r="70" spans="1:5">
      <c r="A70" s="3" t="s">
        <v>161</v>
      </c>
    </row>
    <row r="71" spans="1:5">
      <c r="A71" s="4" t="s">
        <v>162</v>
      </c>
      <c r="B71" s="5" t="n">
        <v>-19908</v>
      </c>
      <c r="D71" s="5" t="n">
        <v>-54584</v>
      </c>
      <c r="E71" s="5" t="n">
        <v>-85026</v>
      </c>
    </row>
    <row r="72" spans="1:5">
      <c r="A72" s="4" t="s">
        <v>179</v>
      </c>
      <c r="E72" s="5" t="n">
        <v>-75000</v>
      </c>
    </row>
    <row r="73" spans="1:5">
      <c r="A73" s="4" t="s">
        <v>163</v>
      </c>
      <c r="B73" s="5" t="n">
        <v>3520</v>
      </c>
      <c r="D73" s="5" t="n">
        <v>0</v>
      </c>
      <c r="E73" s="5" t="n">
        <v>19073</v>
      </c>
    </row>
    <row r="74" spans="1:5">
      <c r="A74" s="4" t="s">
        <v>164</v>
      </c>
      <c r="B74" s="5" t="n">
        <v>705</v>
      </c>
      <c r="D74" s="5" t="n">
        <v>2689</v>
      </c>
      <c r="E74" s="5" t="n">
        <v>2172</v>
      </c>
    </row>
    <row r="75" spans="1:5">
      <c r="A75" s="4" t="s">
        <v>180</v>
      </c>
      <c r="D75" s="5" t="n">
        <v>-100</v>
      </c>
    </row>
    <row r="76" spans="1:5">
      <c r="A76" s="4" t="s">
        <v>181</v>
      </c>
      <c r="B76" s="5" t="n">
        <v>1898</v>
      </c>
      <c r="D76" s="5" t="n">
        <v>4366</v>
      </c>
    </row>
    <row r="77" spans="1:5">
      <c r="A77" s="4" t="s">
        <v>165</v>
      </c>
      <c r="B77" s="5" t="n">
        <v>-13785</v>
      </c>
      <c r="D77" s="5" t="n">
        <v>-47629</v>
      </c>
      <c r="E77" s="5" t="n">
        <v>-138781</v>
      </c>
    </row>
    <row r="78" spans="1:5">
      <c r="A78" s="3" t="s">
        <v>166</v>
      </c>
    </row>
    <row r="79" spans="1:5">
      <c r="A79" s="4" t="s">
        <v>182</v>
      </c>
      <c r="B79" s="5" t="n">
        <v>-352500</v>
      </c>
      <c r="E79" s="5" t="n">
        <v>33000</v>
      </c>
    </row>
    <row r="80" spans="1:5">
      <c r="A80" s="4" t="s">
        <v>167</v>
      </c>
      <c r="B80" s="5" t="n">
        <v>7000</v>
      </c>
      <c r="D80" s="5" t="n">
        <v>-26800</v>
      </c>
      <c r="E80" s="5" t="n">
        <v>41000</v>
      </c>
    </row>
    <row r="81" spans="1:5">
      <c r="A81" s="4" t="s">
        <v>183</v>
      </c>
      <c r="B81" s="5" t="n">
        <v>1234438</v>
      </c>
      <c r="E81" s="5" t="n">
        <v>59325</v>
      </c>
    </row>
    <row r="82" spans="1:5">
      <c r="A82" s="4" t="s">
        <v>168</v>
      </c>
      <c r="B82" s="5" t="n">
        <v>-970721</v>
      </c>
      <c r="D82" s="5" t="n">
        <v>-45692</v>
      </c>
      <c r="E82" s="5" t="n">
        <v>-44440</v>
      </c>
    </row>
    <row r="83" spans="1:5">
      <c r="A83" s="4" t="s">
        <v>169</v>
      </c>
      <c r="D83" s="5" t="n">
        <v>-739</v>
      </c>
      <c r="E83" s="5" t="n">
        <v>-2559</v>
      </c>
    </row>
    <row r="84" spans="1:5">
      <c r="A84" s="4" t="s">
        <v>184</v>
      </c>
      <c r="B84" s="5" t="n">
        <v>60586</v>
      </c>
    </row>
    <row r="85" spans="1:5">
      <c r="A85" s="4" t="s">
        <v>170</v>
      </c>
      <c r="D85" s="5" t="n">
        <v>-182</v>
      </c>
      <c r="E85" s="5" t="n">
        <v>-152352</v>
      </c>
    </row>
    <row r="86" spans="1:5">
      <c r="A86" s="4" t="s">
        <v>185</v>
      </c>
      <c r="B86" s="5" t="n">
        <v>-57645</v>
      </c>
    </row>
    <row r="87" spans="1:5">
      <c r="A87" s="4" t="s">
        <v>186</v>
      </c>
      <c r="B87" s="5" t="n">
        <v>-27328</v>
      </c>
      <c r="D87" s="5" t="n">
        <v>-15735</v>
      </c>
      <c r="E87" s="5" t="n">
        <v>-2751</v>
      </c>
    </row>
    <row r="88" spans="1:5">
      <c r="A88" s="4" t="s">
        <v>154</v>
      </c>
      <c r="B88" s="5" t="n">
        <v>-1892</v>
      </c>
      <c r="D88" s="5" t="n">
        <v>-2291</v>
      </c>
      <c r="E88" s="5" t="n">
        <v>-1825</v>
      </c>
    </row>
    <row r="89" spans="1:5">
      <c r="A89" s="4" t="s">
        <v>171</v>
      </c>
      <c r="B89" s="5" t="n">
        <v>-108062</v>
      </c>
      <c r="D89" s="5" t="n">
        <v>-91439</v>
      </c>
      <c r="E89" s="5" t="n">
        <v>-70602</v>
      </c>
    </row>
    <row r="90" spans="1:5">
      <c r="A90" s="4" t="s">
        <v>172</v>
      </c>
      <c r="B90" s="5" t="n">
        <v>-99455</v>
      </c>
      <c r="D90" s="5" t="n">
        <v>86152</v>
      </c>
      <c r="E90" s="5" t="n">
        <v>-8971</v>
      </c>
    </row>
    <row r="91" spans="1:5">
      <c r="A91" s="4" t="s">
        <v>173</v>
      </c>
      <c r="B91" s="5" t="n">
        <v>103690</v>
      </c>
      <c r="C91" s="6" t="n">
        <v>4235</v>
      </c>
      <c r="D91" s="5" t="n">
        <v>17538</v>
      </c>
      <c r="E91" s="5" t="n">
        <v>26509</v>
      </c>
    </row>
    <row r="92" spans="1:5">
      <c r="A92" s="4" t="s">
        <v>174</v>
      </c>
      <c r="B92" s="6" t="n">
        <v>4235</v>
      </c>
      <c r="D92" s="6" t="n">
        <v>103690</v>
      </c>
      <c r="E92" s="6" t="n">
        <v>17538</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1</v>
      </c>
      <c r="B1" s="2" t="s">
        <v>418</v>
      </c>
    </row>
    <row r="2" spans="1:3">
      <c r="A2" s="3" t="s">
        <v>512</v>
      </c>
    </row>
    <row r="3" spans="1:3">
      <c r="A3" s="4" t="s">
        <v>513</v>
      </c>
      <c r="B3" s="6" t="n">
        <v>64313</v>
      </c>
    </row>
    <row r="4" spans="1:3">
      <c r="A4" s="4" t="s">
        <v>514</v>
      </c>
      <c r="B4" s="5" t="n">
        <v>-158674</v>
      </c>
    </row>
    <row r="5" spans="1:3">
      <c r="A5" s="4" t="s">
        <v>515</v>
      </c>
      <c r="B5" s="5" t="n">
        <v>-200935</v>
      </c>
    </row>
    <row r="6" spans="1:3">
      <c r="A6" s="4" t="s">
        <v>516</v>
      </c>
      <c r="B6" s="5" t="n">
        <v>-1448967</v>
      </c>
    </row>
    <row r="7" spans="1:3">
      <c r="A7" s="4" t="s">
        <v>517</v>
      </c>
      <c r="B7" s="5" t="n">
        <v>789419</v>
      </c>
    </row>
    <row r="8" spans="1:3">
      <c r="A8" s="4" t="s">
        <v>518</v>
      </c>
    </row>
    <row r="9" spans="1:3">
      <c r="A9" s="3" t="s">
        <v>512</v>
      </c>
    </row>
    <row r="10" spans="1:3">
      <c r="A10" s="4" t="s">
        <v>513</v>
      </c>
      <c r="B10" s="5" t="n">
        <v>108505</v>
      </c>
    </row>
    <row r="11" spans="1:3">
      <c r="A11" s="4" t="s">
        <v>519</v>
      </c>
      <c r="B11" s="5" t="n">
        <v>33879</v>
      </c>
    </row>
    <row r="12" spans="1:3">
      <c r="A12" s="4" t="s">
        <v>515</v>
      </c>
      <c r="B12" s="5" t="n">
        <v>-191668</v>
      </c>
    </row>
    <row r="13" spans="1:3">
      <c r="A13" s="4" t="s">
        <v>516</v>
      </c>
      <c r="B13" s="5" t="n">
        <v>-1409983</v>
      </c>
    </row>
    <row r="14" spans="1:3">
      <c r="A14" s="4" t="s">
        <v>517</v>
      </c>
      <c r="B14" s="5" t="n">
        <v>-162985</v>
      </c>
    </row>
    <row r="15" spans="1:3">
      <c r="A15" s="4" t="s">
        <v>520</v>
      </c>
    </row>
    <row r="16" spans="1:3">
      <c r="A16" s="3" t="s">
        <v>512</v>
      </c>
    </row>
    <row r="17" spans="1:3">
      <c r="A17" s="4" t="s">
        <v>513</v>
      </c>
      <c r="B17" s="5" t="n">
        <v>-44192</v>
      </c>
      <c r="C17" s="4" t="s">
        <v>521</v>
      </c>
    </row>
    <row r="18" spans="1:3">
      <c r="A18" s="4" t="s">
        <v>514</v>
      </c>
      <c r="B18" s="5" t="n">
        <v>-158674</v>
      </c>
    </row>
    <row r="19" spans="1:3">
      <c r="A19" s="4" t="s">
        <v>519</v>
      </c>
      <c r="B19" s="5" t="n">
        <v>-33879</v>
      </c>
    </row>
    <row r="20" spans="1:3">
      <c r="A20" s="4" t="s">
        <v>515</v>
      </c>
      <c r="B20" s="5" t="n">
        <v>-9267</v>
      </c>
    </row>
    <row r="21" spans="1:3">
      <c r="A21" s="4" t="s">
        <v>516</v>
      </c>
      <c r="B21" s="5" t="n">
        <v>-38984</v>
      </c>
      <c r="C21" s="4" t="s">
        <v>521</v>
      </c>
    </row>
    <row r="22" spans="1:3">
      <c r="A22" s="4" t="s">
        <v>517</v>
      </c>
      <c r="B22" s="5" t="n">
        <v>952404</v>
      </c>
    </row>
    <row r="23" spans="1:3">
      <c r="A23" s="4" t="s">
        <v>522</v>
      </c>
    </row>
    <row r="24" spans="1:3">
      <c r="A24" s="3" t="s">
        <v>512</v>
      </c>
    </row>
    <row r="25" spans="1:3">
      <c r="A25" s="4" t="s">
        <v>523</v>
      </c>
      <c r="B25" s="5" t="n">
        <v>1593832</v>
      </c>
    </row>
    <row r="26" spans="1:3">
      <c r="A26" s="4" t="s">
        <v>524</v>
      </c>
    </row>
    <row r="27" spans="1:3">
      <c r="A27" s="3" t="s">
        <v>512</v>
      </c>
    </row>
    <row r="28" spans="1:3">
      <c r="A28" s="4" t="s">
        <v>523</v>
      </c>
      <c r="B28" s="5" t="n">
        <v>94693</v>
      </c>
    </row>
    <row r="29" spans="1:3">
      <c r="A29" s="4" t="s">
        <v>525</v>
      </c>
    </row>
    <row r="30" spans="1:3">
      <c r="A30" s="3" t="s">
        <v>512</v>
      </c>
    </row>
    <row r="31" spans="1:3">
      <c r="A31" s="4" t="s">
        <v>523</v>
      </c>
      <c r="B31" s="5" t="n">
        <v>1499139</v>
      </c>
      <c r="C31" s="4" t="s">
        <v>526</v>
      </c>
    </row>
    <row r="32" spans="1:3">
      <c r="A32" s="4" t="s">
        <v>527</v>
      </c>
    </row>
    <row r="33" spans="1:3">
      <c r="A33" s="3" t="s">
        <v>512</v>
      </c>
    </row>
    <row r="34" spans="1:3">
      <c r="A34" s="4" t="s">
        <v>523</v>
      </c>
      <c r="B34" s="5" t="n">
        <v>939850</v>
      </c>
    </row>
    <row r="35" spans="1:3">
      <c r="A35" s="4" t="s">
        <v>528</v>
      </c>
    </row>
    <row r="36" spans="1:3">
      <c r="A36" s="3" t="s">
        <v>512</v>
      </c>
    </row>
    <row r="37" spans="1:3">
      <c r="A37" s="4" t="s">
        <v>523</v>
      </c>
      <c r="B37" s="5" t="n">
        <v>1201589</v>
      </c>
    </row>
    <row r="38" spans="1:3">
      <c r="A38" s="4" t="s">
        <v>529</v>
      </c>
    </row>
    <row r="39" spans="1:3">
      <c r="A39" s="3" t="s">
        <v>512</v>
      </c>
    </row>
    <row r="40" spans="1:3">
      <c r="A40" s="4" t="s">
        <v>523</v>
      </c>
      <c r="B40" s="6" t="n">
        <v>-261739</v>
      </c>
      <c r="C40" s="4" t="s">
        <v>526</v>
      </c>
    </row>
    <row r="41" spans="1:3"/>
    <row r="42" spans="1:3">
      <c r="A42" s="4" t="s">
        <v>521</v>
      </c>
      <c r="B42" s="4" t="s">
        <v>530</v>
      </c>
    </row>
    <row r="43" spans="1:3">
      <c r="A43" s="4" t="s">
        <v>526</v>
      </c>
      <c r="B43" s="4" t="s">
        <v>531</v>
      </c>
    </row>
  </sheetData>
  <mergeCells count="4">
    <mergeCell ref="B1:C1"/>
    <mergeCell ref="A41:C41"/>
    <mergeCell ref="B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18</v>
      </c>
    </row>
    <row r="2" spans="1:2">
      <c r="A2" s="4" t="s">
        <v>533</v>
      </c>
    </row>
    <row r="3" spans="1:2">
      <c r="A3" s="3" t="s">
        <v>512</v>
      </c>
    </row>
    <row r="4" spans="1:2">
      <c r="A4" s="4" t="s">
        <v>534</v>
      </c>
      <c r="B4" s="6" t="n">
        <v>16900</v>
      </c>
    </row>
    <row r="5" spans="1:2">
      <c r="A5" s="4" t="s">
        <v>60</v>
      </c>
      <c r="B5" s="5" t="n">
        <v>38900</v>
      </c>
    </row>
    <row r="6" spans="1:2">
      <c r="A6" s="4" t="s">
        <v>535</v>
      </c>
    </row>
    <row r="7" spans="1:2">
      <c r="A7" s="3" t="s">
        <v>512</v>
      </c>
    </row>
    <row r="8" spans="1:2">
      <c r="A8" s="4" t="s">
        <v>536</v>
      </c>
      <c r="B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18</v>
      </c>
    </row>
    <row r="2" spans="1:2">
      <c r="A2" s="3" t="s">
        <v>538</v>
      </c>
    </row>
    <row r="3" spans="1:2">
      <c r="A3" s="4" t="s">
        <v>514</v>
      </c>
      <c r="B3" s="6" t="n">
        <v>-158674</v>
      </c>
    </row>
    <row r="4" spans="1:2">
      <c r="A4" s="4" t="s">
        <v>539</v>
      </c>
    </row>
    <row r="5" spans="1:2">
      <c r="A5" s="3" t="s">
        <v>538</v>
      </c>
    </row>
    <row r="6" spans="1:2">
      <c r="A6" s="4" t="s">
        <v>514</v>
      </c>
      <c r="B6" s="5" t="n">
        <v>-9214</v>
      </c>
    </row>
    <row r="7" spans="1:2">
      <c r="A7" s="4" t="s">
        <v>540</v>
      </c>
    </row>
    <row r="8" spans="1:2">
      <c r="A8" s="3" t="s">
        <v>538</v>
      </c>
    </row>
    <row r="9" spans="1:2">
      <c r="A9" s="4" t="s">
        <v>514</v>
      </c>
      <c r="B9" s="6" t="n">
        <v>-149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4</v>
      </c>
      <c r="C2" s="2" t="s">
        <v>76</v>
      </c>
    </row>
    <row r="3" spans="1:3">
      <c r="A3" s="3" t="s">
        <v>542</v>
      </c>
    </row>
    <row r="4" spans="1:3">
      <c r="A4" s="4" t="s">
        <v>102</v>
      </c>
      <c r="B4" s="6" t="n">
        <v>6889</v>
      </c>
      <c r="C4" s="6" t="n">
        <v>21433</v>
      </c>
    </row>
    <row r="5" spans="1:3">
      <c r="A5" s="4" t="s">
        <v>543</v>
      </c>
    </row>
    <row r="6" spans="1:3">
      <c r="A6" s="3" t="s">
        <v>542</v>
      </c>
    </row>
    <row r="7" spans="1:3">
      <c r="A7" s="4" t="s">
        <v>544</v>
      </c>
      <c r="B7" s="5" t="n">
        <v>2333</v>
      </c>
      <c r="C7" s="5" t="n">
        <v>10032</v>
      </c>
    </row>
    <row r="8" spans="1:3">
      <c r="A8" s="4" t="s">
        <v>142</v>
      </c>
      <c r="B8" s="5" t="n">
        <v>4315</v>
      </c>
      <c r="C8" s="5" t="n">
        <v>4322</v>
      </c>
    </row>
    <row r="9" spans="1:3">
      <c r="A9" s="4" t="s">
        <v>545</v>
      </c>
      <c r="C9" s="5" t="n">
        <v>5878</v>
      </c>
    </row>
    <row r="10" spans="1:3">
      <c r="A10" s="4" t="s">
        <v>546</v>
      </c>
      <c r="B10" s="5" t="n">
        <v>241</v>
      </c>
      <c r="C10" s="5" t="n">
        <v>1201</v>
      </c>
    </row>
    <row r="11" spans="1:3">
      <c r="A11" s="4" t="s">
        <v>102</v>
      </c>
      <c r="B11" s="6" t="n">
        <v>6889</v>
      </c>
      <c r="C11" s="6" t="n">
        <v>214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547</v>
      </c>
      <c r="B1" s="2" t="s">
        <v>73</v>
      </c>
      <c r="C1" s="2" t="s">
        <v>74</v>
      </c>
      <c r="D1" s="2" t="s">
        <v>1</v>
      </c>
    </row>
    <row r="2" spans="1:6">
      <c r="B2" s="2" t="s">
        <v>418</v>
      </c>
      <c r="C2" s="2" t="s">
        <v>419</v>
      </c>
      <c r="D2" s="2" t="s">
        <v>548</v>
      </c>
      <c r="E2" s="2" t="s">
        <v>420</v>
      </c>
      <c r="F2" s="2" t="s">
        <v>421</v>
      </c>
    </row>
    <row r="3" spans="1:6">
      <c r="A3" s="3" t="s">
        <v>549</v>
      </c>
    </row>
    <row r="4" spans="1:6">
      <c r="A4" s="4" t="s">
        <v>550</v>
      </c>
      <c r="C4" s="6" t="n">
        <v>0</v>
      </c>
    </row>
    <row r="5" spans="1:6">
      <c r="A5" s="4" t="s">
        <v>65</v>
      </c>
    </row>
    <row r="6" spans="1:6">
      <c r="A6" s="3" t="s">
        <v>549</v>
      </c>
    </row>
    <row r="7" spans="1:6">
      <c r="A7" s="4" t="s">
        <v>550</v>
      </c>
      <c r="B7" s="6" t="n">
        <v>3520</v>
      </c>
      <c r="E7" s="6" t="n">
        <v>0</v>
      </c>
      <c r="F7" s="6" t="n">
        <v>19073</v>
      </c>
    </row>
    <row r="8" spans="1:6">
      <c r="A8" s="4" t="s">
        <v>551</v>
      </c>
    </row>
    <row r="9" spans="1:6">
      <c r="A9" s="3" t="s">
        <v>549</v>
      </c>
    </row>
    <row r="10" spans="1:6">
      <c r="A10" s="4" t="s">
        <v>552</v>
      </c>
      <c r="D10" s="5" t="n">
        <v>0</v>
      </c>
    </row>
    <row r="11" spans="1:6">
      <c r="A11" s="4" t="s">
        <v>553</v>
      </c>
    </row>
    <row r="12" spans="1:6">
      <c r="A12" s="3" t="s">
        <v>549</v>
      </c>
    </row>
    <row r="13" spans="1:6">
      <c r="A13" s="4" t="s">
        <v>552</v>
      </c>
      <c r="D13" s="5" t="n">
        <v>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4</v>
      </c>
      <c r="B1" s="2" t="s">
        <v>73</v>
      </c>
      <c r="C1" s="2" t="s">
        <v>74</v>
      </c>
      <c r="D1" s="2" t="s">
        <v>1</v>
      </c>
    </row>
    <row r="2" spans="1:5">
      <c r="B2" s="2" t="s">
        <v>75</v>
      </c>
      <c r="C2" s="2" t="s">
        <v>2</v>
      </c>
      <c r="D2" s="2" t="s">
        <v>34</v>
      </c>
      <c r="E2" s="2" t="s">
        <v>76</v>
      </c>
    </row>
    <row r="3" spans="1:5">
      <c r="A3" s="3" t="s">
        <v>549</v>
      </c>
    </row>
    <row r="4" spans="1:5">
      <c r="A4" s="4" t="s">
        <v>152</v>
      </c>
      <c r="C4" s="6" t="n">
        <v>-172</v>
      </c>
    </row>
    <row r="5" spans="1:5">
      <c r="A5" s="4" t="s">
        <v>555</v>
      </c>
      <c r="C5" s="6" t="n">
        <v>-2607</v>
      </c>
    </row>
    <row r="6" spans="1:5">
      <c r="A6" s="4" t="s">
        <v>65</v>
      </c>
    </row>
    <row r="7" spans="1:5">
      <c r="A7" s="3" t="s">
        <v>549</v>
      </c>
    </row>
    <row r="8" spans="1:5">
      <c r="A8" s="4" t="s">
        <v>152</v>
      </c>
      <c r="B8" s="6" t="n">
        <v>3724</v>
      </c>
      <c r="D8" s="6" t="n">
        <v>12644</v>
      </c>
      <c r="E8" s="6" t="n">
        <v>61223</v>
      </c>
    </row>
    <row r="9" spans="1:5">
      <c r="A9" s="4" t="s">
        <v>555</v>
      </c>
      <c r="B9" s="6" t="n">
        <v>-1492</v>
      </c>
      <c r="D9" s="6" t="n">
        <v>-23752</v>
      </c>
      <c r="E9" s="6" t="n">
        <v>4569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3" t="s">
        <v>557</v>
      </c>
    </row>
    <row r="3" spans="1:3">
      <c r="A3" s="4" t="s">
        <v>558</v>
      </c>
      <c r="B3" s="6" t="n">
        <v>31225</v>
      </c>
    </row>
    <row r="4" spans="1:3">
      <c r="A4" s="4" t="s">
        <v>559</v>
      </c>
      <c r="B4" s="5" t="n">
        <v>3933</v>
      </c>
    </row>
    <row r="5" spans="1:3">
      <c r="A5" s="4" t="s">
        <v>560</v>
      </c>
      <c r="B5" s="6" t="n">
        <v>35158</v>
      </c>
    </row>
    <row r="6" spans="1:3">
      <c r="A6" s="4" t="s">
        <v>65</v>
      </c>
    </row>
    <row r="7" spans="1:3">
      <c r="A7" s="3" t="s">
        <v>557</v>
      </c>
    </row>
    <row r="8" spans="1:3">
      <c r="A8" s="4" t="s">
        <v>558</v>
      </c>
      <c r="C8" s="6" t="n">
        <v>42862</v>
      </c>
    </row>
    <row r="9" spans="1:3">
      <c r="A9" s="4" t="s">
        <v>559</v>
      </c>
      <c r="C9" s="5" t="n">
        <v>12043</v>
      </c>
    </row>
    <row r="10" spans="1:3">
      <c r="A10" s="4" t="s">
        <v>560</v>
      </c>
      <c r="C10" s="6" t="n">
        <v>549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1</v>
      </c>
      <c r="B1" s="2" t="s">
        <v>2</v>
      </c>
      <c r="C1" s="2" t="s">
        <v>34</v>
      </c>
    </row>
    <row r="2" spans="1:3">
      <c r="A2" s="3" t="s">
        <v>562</v>
      </c>
    </row>
    <row r="3" spans="1:3">
      <c r="A3" s="4" t="s">
        <v>563</v>
      </c>
      <c r="B3" s="6" t="n">
        <v>17196</v>
      </c>
    </row>
    <row r="4" spans="1:3">
      <c r="A4" s="4" t="s">
        <v>564</v>
      </c>
      <c r="B4" s="5" t="n">
        <v>40539</v>
      </c>
    </row>
    <row r="5" spans="1:3">
      <c r="A5" s="4" t="s">
        <v>65</v>
      </c>
    </row>
    <row r="6" spans="1:3">
      <c r="A6" s="3" t="s">
        <v>562</v>
      </c>
    </row>
    <row r="7" spans="1:3">
      <c r="A7" s="4" t="s">
        <v>563</v>
      </c>
      <c r="C7" s="6" t="n">
        <v>18712</v>
      </c>
    </row>
    <row r="8" spans="1:3">
      <c r="A8" s="4" t="s">
        <v>564</v>
      </c>
      <c r="C8" s="5" t="n">
        <v>43052</v>
      </c>
    </row>
    <row r="9" spans="1:3">
      <c r="A9" s="4" t="s">
        <v>565</v>
      </c>
    </row>
    <row r="10" spans="1:3">
      <c r="A10" s="3" t="s">
        <v>562</v>
      </c>
    </row>
    <row r="11" spans="1:3">
      <c r="A11" s="4" t="s">
        <v>566</v>
      </c>
      <c r="B11" s="5" t="n">
        <v>5577</v>
      </c>
    </row>
    <row r="12" spans="1:3">
      <c r="A12" s="4" t="s">
        <v>567</v>
      </c>
    </row>
    <row r="13" spans="1:3">
      <c r="A13" s="3" t="s">
        <v>562</v>
      </c>
    </row>
    <row r="14" spans="1:3">
      <c r="A14" s="4" t="s">
        <v>566</v>
      </c>
      <c r="C14" s="5" t="n">
        <v>4907</v>
      </c>
    </row>
    <row r="15" spans="1:3">
      <c r="A15" s="4" t="s">
        <v>568</v>
      </c>
    </row>
    <row r="16" spans="1:3">
      <c r="A16" s="3" t="s">
        <v>562</v>
      </c>
    </row>
    <row r="17" spans="1:3">
      <c r="A17" s="4" t="s">
        <v>566</v>
      </c>
      <c r="B17" s="6" t="n">
        <v>17766</v>
      </c>
    </row>
    <row r="18" spans="1:3">
      <c r="A18" s="4" t="s">
        <v>569</v>
      </c>
    </row>
    <row r="19" spans="1:3">
      <c r="A19" s="3" t="s">
        <v>562</v>
      </c>
    </row>
    <row r="20" spans="1:3">
      <c r="A20" s="4" t="s">
        <v>566</v>
      </c>
      <c r="C20" s="6" t="n">
        <v>19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467</v>
      </c>
    </row>
    <row r="3" spans="1:3">
      <c r="A3" s="4" t="s">
        <v>571</v>
      </c>
      <c r="B3" s="6" t="n">
        <v>1639980</v>
      </c>
    </row>
    <row r="4" spans="1:3">
      <c r="A4" s="4" t="s">
        <v>572</v>
      </c>
      <c r="B4" s="5" t="n">
        <v>580649</v>
      </c>
    </row>
    <row r="5" spans="1:3">
      <c r="A5" s="4" t="s">
        <v>573</v>
      </c>
      <c r="B5" s="5" t="n">
        <v>127064</v>
      </c>
    </row>
    <row r="6" spans="1:3">
      <c r="A6" s="4" t="s">
        <v>574</v>
      </c>
      <c r="B6" s="5" t="n">
        <v>221625</v>
      </c>
    </row>
    <row r="7" spans="1:3">
      <c r="A7" s="4" t="s">
        <v>575</v>
      </c>
      <c r="B7" s="5" t="n">
        <v>16644</v>
      </c>
    </row>
    <row r="8" spans="1:3">
      <c r="A8" s="4" t="s">
        <v>154</v>
      </c>
      <c r="B8" s="5" t="n">
        <v>3449</v>
      </c>
    </row>
    <row r="9" spans="1:3">
      <c r="A9" s="4" t="s">
        <v>523</v>
      </c>
      <c r="B9" s="5" t="n">
        <v>2589411</v>
      </c>
    </row>
    <row r="10" spans="1:3">
      <c r="A10" s="4" t="s">
        <v>576</v>
      </c>
      <c r="B10" s="5" t="n">
        <v>-210806</v>
      </c>
    </row>
    <row r="11" spans="1:3">
      <c r="A11" s="4" t="s">
        <v>577</v>
      </c>
      <c r="B11" s="6" t="n">
        <v>2378605</v>
      </c>
    </row>
    <row r="12" spans="1:3">
      <c r="A12" s="4" t="s">
        <v>65</v>
      </c>
    </row>
    <row r="13" spans="1:3">
      <c r="A13" s="3" t="s">
        <v>467</v>
      </c>
    </row>
    <row r="14" spans="1:3">
      <c r="A14" s="4" t="s">
        <v>571</v>
      </c>
      <c r="C14" s="6" t="n">
        <v>99909</v>
      </c>
    </row>
    <row r="15" spans="1:3">
      <c r="A15" s="4" t="s">
        <v>572</v>
      </c>
      <c r="C15" s="5" t="n">
        <v>1186450</v>
      </c>
    </row>
    <row r="16" spans="1:3">
      <c r="A16" s="4" t="s">
        <v>573</v>
      </c>
      <c r="C16" s="5" t="n">
        <v>102662</v>
      </c>
    </row>
    <row r="17" spans="1:3">
      <c r="A17" s="4" t="s">
        <v>574</v>
      </c>
      <c r="C17" s="5" t="n">
        <v>246132</v>
      </c>
    </row>
    <row r="18" spans="1:3">
      <c r="A18" s="4" t="s">
        <v>575</v>
      </c>
      <c r="C18" s="5" t="n">
        <v>774297</v>
      </c>
    </row>
    <row r="19" spans="1:3">
      <c r="A19" s="4" t="s">
        <v>154</v>
      </c>
      <c r="C19" s="5" t="n">
        <v>9156</v>
      </c>
    </row>
    <row r="20" spans="1:3">
      <c r="A20" s="4" t="s">
        <v>523</v>
      </c>
      <c r="C20" s="5" t="n">
        <v>2418606</v>
      </c>
    </row>
    <row r="21" spans="1:3">
      <c r="A21" s="4" t="s">
        <v>576</v>
      </c>
      <c r="C21" s="5" t="n">
        <v>-1099669</v>
      </c>
    </row>
    <row r="22" spans="1:3">
      <c r="A22" s="4" t="s">
        <v>577</v>
      </c>
      <c r="C22" s="6" t="n">
        <v>13189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3" t="s">
        <v>579</v>
      </c>
    </row>
    <row r="3" spans="1:3">
      <c r="A3" s="4" t="s">
        <v>580</v>
      </c>
      <c r="B3" s="6" t="n">
        <v>14236</v>
      </c>
    </row>
    <row r="4" spans="1:3">
      <c r="A4" s="4" t="s">
        <v>581</v>
      </c>
      <c r="B4" s="5" t="n">
        <v>7783</v>
      </c>
    </row>
    <row r="5" spans="1:3">
      <c r="A5" s="4" t="s">
        <v>582</v>
      </c>
      <c r="B5" s="5" t="n">
        <v>1881</v>
      </c>
    </row>
    <row r="6" spans="1:3">
      <c r="A6" s="4" t="s">
        <v>583</v>
      </c>
      <c r="B6" s="5" t="n">
        <v>700</v>
      </c>
    </row>
    <row r="7" spans="1:3">
      <c r="A7" s="4" t="s">
        <v>584</v>
      </c>
      <c r="B7" s="5" t="n">
        <v>6442</v>
      </c>
    </row>
    <row r="8" spans="1:3">
      <c r="A8" s="4" t="s">
        <v>585</v>
      </c>
      <c r="B8" s="5" t="n">
        <v>16948</v>
      </c>
    </row>
    <row r="9" spans="1:3">
      <c r="A9" s="4" t="s">
        <v>586</v>
      </c>
      <c r="B9" s="5" t="n">
        <v>7453</v>
      </c>
    </row>
    <row r="10" spans="1:3">
      <c r="A10" s="4" t="s">
        <v>154</v>
      </c>
      <c r="B10" s="5" t="n">
        <v>6999</v>
      </c>
    </row>
    <row r="11" spans="1:3">
      <c r="A11" s="4" t="s">
        <v>587</v>
      </c>
      <c r="B11" s="6" t="n">
        <v>62442</v>
      </c>
    </row>
    <row r="12" spans="1:3">
      <c r="A12" s="4" t="s">
        <v>65</v>
      </c>
    </row>
    <row r="13" spans="1:3">
      <c r="A13" s="3" t="s">
        <v>579</v>
      </c>
    </row>
    <row r="14" spans="1:3">
      <c r="A14" s="4" t="s">
        <v>580</v>
      </c>
      <c r="C14" s="6" t="n">
        <v>13065</v>
      </c>
    </row>
    <row r="15" spans="1:3">
      <c r="A15" s="4" t="s">
        <v>581</v>
      </c>
      <c r="C15" s="5" t="n">
        <v>2100</v>
      </c>
    </row>
    <row r="16" spans="1:3">
      <c r="A16" s="4" t="s">
        <v>582</v>
      </c>
      <c r="C16" s="5" t="n">
        <v>5828</v>
      </c>
    </row>
    <row r="17" spans="1:3">
      <c r="A17" s="4" t="s">
        <v>583</v>
      </c>
      <c r="C17" s="5" t="n">
        <v>4800</v>
      </c>
    </row>
    <row r="18" spans="1:3">
      <c r="A18" s="4" t="s">
        <v>584</v>
      </c>
      <c r="C18" s="5" t="n">
        <v>4117</v>
      </c>
    </row>
    <row r="19" spans="1:3">
      <c r="A19" s="4" t="s">
        <v>586</v>
      </c>
      <c r="C19" s="5" t="n">
        <v>6819</v>
      </c>
    </row>
    <row r="20" spans="1:3">
      <c r="A20" s="4" t="s">
        <v>154</v>
      </c>
      <c r="C20" s="5" t="n">
        <v>6863</v>
      </c>
    </row>
    <row r="21" spans="1:3">
      <c r="A21" s="4" t="s">
        <v>587</v>
      </c>
      <c r="C21" s="6" t="n">
        <v>43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394</v>
      </c>
      <c r="D1" s="2" t="s">
        <v>34</v>
      </c>
      <c r="E1" s="2" t="s">
        <v>589</v>
      </c>
    </row>
    <row r="2" spans="1:5">
      <c r="A2" s="3" t="s">
        <v>590</v>
      </c>
    </row>
    <row r="3" spans="1:5">
      <c r="A3" s="4" t="s">
        <v>591</v>
      </c>
      <c r="B3" s="6" t="n">
        <v>25378000</v>
      </c>
    </row>
    <row r="4" spans="1:5">
      <c r="A4" s="4" t="s">
        <v>592</v>
      </c>
      <c r="B4" s="5" t="n">
        <v>1328140000</v>
      </c>
    </row>
    <row r="5" spans="1:5">
      <c r="A5" s="4" t="s">
        <v>593</v>
      </c>
      <c r="B5" s="5" t="n">
        <v>-13608000</v>
      </c>
    </row>
    <row r="6" spans="1:5">
      <c r="A6" s="4" t="s">
        <v>594</v>
      </c>
      <c r="B6" s="5" t="n">
        <v>1314532000</v>
      </c>
    </row>
    <row r="7" spans="1:5">
      <c r="A7" s="4" t="s">
        <v>595</v>
      </c>
      <c r="B7" s="5" t="n">
        <v>-109532000</v>
      </c>
    </row>
    <row r="8" spans="1:5">
      <c r="A8" s="4" t="s">
        <v>58</v>
      </c>
      <c r="B8" s="5" t="n">
        <v>1205000000</v>
      </c>
    </row>
    <row r="9" spans="1:5">
      <c r="A9" s="4" t="s">
        <v>596</v>
      </c>
    </row>
    <row r="10" spans="1:5">
      <c r="A10" s="3" t="s">
        <v>590</v>
      </c>
    </row>
    <row r="11" spans="1:5">
      <c r="A11" s="4" t="s">
        <v>597</v>
      </c>
      <c r="B11" s="5" t="n">
        <v>425000000</v>
      </c>
    </row>
    <row r="12" spans="1:5">
      <c r="A12" s="4" t="s">
        <v>598</v>
      </c>
    </row>
    <row r="13" spans="1:5">
      <c r="A13" s="3" t="s">
        <v>590</v>
      </c>
    </row>
    <row r="14" spans="1:5">
      <c r="A14" s="4" t="s">
        <v>597</v>
      </c>
      <c r="B14" s="5" t="n">
        <v>818813000</v>
      </c>
    </row>
    <row r="15" spans="1:5">
      <c r="A15" s="4" t="s">
        <v>599</v>
      </c>
    </row>
    <row r="16" spans="1:5">
      <c r="A16" s="3" t="s">
        <v>590</v>
      </c>
    </row>
    <row r="17" spans="1:5">
      <c r="A17" s="4" t="s">
        <v>597</v>
      </c>
      <c r="B17" s="5" t="n">
        <v>28012000</v>
      </c>
    </row>
    <row r="18" spans="1:5">
      <c r="A18" s="4" t="s">
        <v>600</v>
      </c>
    </row>
    <row r="19" spans="1:5">
      <c r="A19" s="3" t="s">
        <v>590</v>
      </c>
    </row>
    <row r="20" spans="1:5">
      <c r="A20" s="4" t="s">
        <v>597</v>
      </c>
      <c r="B20" s="5" t="n">
        <v>30937000</v>
      </c>
    </row>
    <row r="21" spans="1:5">
      <c r="A21" s="4" t="s">
        <v>65</v>
      </c>
    </row>
    <row r="22" spans="1:5">
      <c r="A22" s="3" t="s">
        <v>590</v>
      </c>
    </row>
    <row r="23" spans="1:5">
      <c r="A23" s="4" t="s">
        <v>591</v>
      </c>
      <c r="D23" s="6" t="n">
        <v>41457000</v>
      </c>
    </row>
    <row r="24" spans="1:5">
      <c r="A24" s="4" t="s">
        <v>592</v>
      </c>
      <c r="D24" s="5" t="n">
        <v>1433250000</v>
      </c>
    </row>
    <row r="25" spans="1:5">
      <c r="A25" s="4" t="s">
        <v>593</v>
      </c>
      <c r="D25" s="5" t="n">
        <v>-42187000</v>
      </c>
    </row>
    <row r="26" spans="1:5">
      <c r="A26" s="4" t="s">
        <v>594</v>
      </c>
      <c r="D26" s="5" t="n">
        <v>1391063000</v>
      </c>
    </row>
    <row r="27" spans="1:5">
      <c r="A27" s="4" t="s">
        <v>595</v>
      </c>
      <c r="D27" s="5" t="n">
        <v>-368993000</v>
      </c>
    </row>
    <row r="28" spans="1:5">
      <c r="A28" s="4" t="s">
        <v>58</v>
      </c>
      <c r="D28" s="5" t="n">
        <v>1022070000</v>
      </c>
    </row>
    <row r="29" spans="1:5">
      <c r="A29" s="4" t="s">
        <v>601</v>
      </c>
    </row>
    <row r="30" spans="1:5">
      <c r="A30" s="3" t="s">
        <v>590</v>
      </c>
    </row>
    <row r="31" spans="1:5">
      <c r="A31" s="4" t="s">
        <v>597</v>
      </c>
      <c r="D31" s="5" t="n">
        <v>349100000</v>
      </c>
      <c r="E31" s="6" t="n">
        <v>349100000</v>
      </c>
    </row>
    <row r="32" spans="1:5">
      <c r="A32" s="4" t="s">
        <v>602</v>
      </c>
    </row>
    <row r="33" spans="1:5">
      <c r="A33" s="3" t="s">
        <v>590</v>
      </c>
    </row>
    <row r="34" spans="1:5">
      <c r="A34" s="4" t="s">
        <v>597</v>
      </c>
      <c r="D34" s="5" t="n">
        <v>299859000</v>
      </c>
      <c r="E34" s="6" t="n">
        <v>299900000</v>
      </c>
    </row>
    <row r="35" spans="1:5">
      <c r="A35" s="4" t="s">
        <v>603</v>
      </c>
    </row>
    <row r="36" spans="1:5">
      <c r="A36" s="3" t="s">
        <v>590</v>
      </c>
    </row>
    <row r="37" spans="1:5">
      <c r="A37" s="4" t="s">
        <v>597</v>
      </c>
      <c r="D37" s="5" t="n">
        <v>14200000</v>
      </c>
    </row>
    <row r="38" spans="1:5">
      <c r="A38" s="4" t="s">
        <v>604</v>
      </c>
    </row>
    <row r="39" spans="1:5">
      <c r="A39" s="3" t="s">
        <v>590</v>
      </c>
    </row>
    <row r="40" spans="1:5">
      <c r="A40" s="4" t="s">
        <v>597</v>
      </c>
      <c r="D40" s="5" t="n">
        <v>295667000</v>
      </c>
    </row>
    <row r="41" spans="1:5">
      <c r="A41" s="4" t="s">
        <v>605</v>
      </c>
    </row>
    <row r="42" spans="1:5">
      <c r="A42" s="3" t="s">
        <v>590</v>
      </c>
    </row>
    <row r="43" spans="1:5">
      <c r="A43" s="4" t="s">
        <v>597</v>
      </c>
      <c r="C43" s="6" t="n">
        <v>825000000</v>
      </c>
    </row>
    <row r="44" spans="1:5">
      <c r="A44" s="4" t="s">
        <v>606</v>
      </c>
    </row>
    <row r="45" spans="1:5">
      <c r="A45" s="3" t="s">
        <v>590</v>
      </c>
    </row>
    <row r="46" spans="1:5">
      <c r="A46" s="4" t="s">
        <v>597</v>
      </c>
      <c r="D46" s="5" t="n">
        <v>39217000</v>
      </c>
    </row>
    <row r="47" spans="1:5">
      <c r="A47" s="4" t="s">
        <v>607</v>
      </c>
    </row>
    <row r="48" spans="1:5">
      <c r="A48" s="3" t="s">
        <v>590</v>
      </c>
    </row>
    <row r="49" spans="1:5">
      <c r="A49" s="4" t="s">
        <v>597</v>
      </c>
      <c r="D49" s="5" t="n">
        <v>41250000</v>
      </c>
    </row>
    <row r="50" spans="1:5">
      <c r="A50" s="4" t="s">
        <v>608</v>
      </c>
    </row>
    <row r="51" spans="1:5">
      <c r="A51" s="3" t="s">
        <v>590</v>
      </c>
    </row>
    <row r="52" spans="1:5">
      <c r="A52" s="4" t="s">
        <v>609</v>
      </c>
      <c r="D52" s="6" t="n">
        <v>352500000</v>
      </c>
    </row>
    <row r="53" spans="1:5">
      <c r="A53" s="4" t="s">
        <v>610</v>
      </c>
    </row>
    <row r="54" spans="1:5">
      <c r="A54" s="3" t="s">
        <v>590</v>
      </c>
    </row>
    <row r="55" spans="1:5">
      <c r="A55" s="4" t="s">
        <v>609</v>
      </c>
      <c r="B5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611</v>
      </c>
      <c r="B1" s="2" t="s">
        <v>394</v>
      </c>
      <c r="C1" s="2" t="s">
        <v>589</v>
      </c>
      <c r="D1" s="2" t="s">
        <v>2</v>
      </c>
      <c r="E1" s="2" t="s">
        <v>34</v>
      </c>
      <c r="F1" s="2" t="s">
        <v>612</v>
      </c>
      <c r="G1" s="2" t="s">
        <v>613</v>
      </c>
    </row>
    <row r="2" spans="1:7">
      <c r="A2" s="4" t="s">
        <v>614</v>
      </c>
    </row>
    <row r="3" spans="1:7">
      <c r="A3" s="3" t="s">
        <v>590</v>
      </c>
    </row>
    <row r="4" spans="1:7">
      <c r="A4" s="4" t="s">
        <v>507</v>
      </c>
      <c r="D4" s="4" t="s">
        <v>615</v>
      </c>
    </row>
    <row r="5" spans="1:7">
      <c r="A5" s="4" t="s">
        <v>596</v>
      </c>
    </row>
    <row r="6" spans="1:7">
      <c r="A6" s="3" t="s">
        <v>590</v>
      </c>
    </row>
    <row r="7" spans="1:7">
      <c r="A7" s="4" t="s">
        <v>616</v>
      </c>
      <c r="D7" s="5" t="n">
        <v>2023</v>
      </c>
    </row>
    <row r="8" spans="1:7">
      <c r="A8" s="4" t="s">
        <v>598</v>
      </c>
    </row>
    <row r="9" spans="1:7">
      <c r="A9" s="3" t="s">
        <v>590</v>
      </c>
    </row>
    <row r="10" spans="1:7">
      <c r="A10" s="4" t="s">
        <v>616</v>
      </c>
      <c r="D10" s="5" t="n">
        <v>2022</v>
      </c>
    </row>
    <row r="11" spans="1:7">
      <c r="A11" s="4" t="s">
        <v>599</v>
      </c>
    </row>
    <row r="12" spans="1:7">
      <c r="A12" s="3" t="s">
        <v>590</v>
      </c>
    </row>
    <row r="13" spans="1:7">
      <c r="A13" s="4" t="s">
        <v>507</v>
      </c>
      <c r="D13" s="4" t="s">
        <v>617</v>
      </c>
    </row>
    <row r="14" spans="1:7">
      <c r="A14" s="4" t="s">
        <v>600</v>
      </c>
    </row>
    <row r="15" spans="1:7">
      <c r="A15" s="3" t="s">
        <v>590</v>
      </c>
    </row>
    <row r="16" spans="1:7">
      <c r="A16" s="4" t="s">
        <v>507</v>
      </c>
      <c r="D16" s="4" t="s">
        <v>618</v>
      </c>
    </row>
    <row r="17" spans="1:7">
      <c r="A17" s="4" t="s">
        <v>602</v>
      </c>
    </row>
    <row r="18" spans="1:7">
      <c r="A18" s="3" t="s">
        <v>590</v>
      </c>
    </row>
    <row r="19" spans="1:7">
      <c r="A19" s="4" t="s">
        <v>616</v>
      </c>
      <c r="C19" s="5" t="n">
        <v>2017</v>
      </c>
      <c r="E19" s="5" t="n">
        <v>2017</v>
      </c>
    </row>
    <row r="20" spans="1:7">
      <c r="A20" s="4" t="s">
        <v>604</v>
      </c>
    </row>
    <row r="21" spans="1:7">
      <c r="A21" s="3" t="s">
        <v>590</v>
      </c>
    </row>
    <row r="22" spans="1:7">
      <c r="A22" s="4" t="s">
        <v>616</v>
      </c>
      <c r="E22" s="5" t="n">
        <v>2020</v>
      </c>
    </row>
    <row r="23" spans="1:7">
      <c r="A23" s="4" t="s">
        <v>619</v>
      </c>
    </row>
    <row r="24" spans="1:7">
      <c r="A24" s="3" t="s">
        <v>590</v>
      </c>
    </row>
    <row r="25" spans="1:7">
      <c r="A25" s="4" t="s">
        <v>616</v>
      </c>
      <c r="B25" s="5" t="n">
        <v>2023</v>
      </c>
    </row>
    <row r="26" spans="1:7">
      <c r="A26" s="4" t="s">
        <v>507</v>
      </c>
      <c r="B26" s="4" t="s">
        <v>505</v>
      </c>
    </row>
    <row r="27" spans="1:7">
      <c r="A27" s="4" t="s">
        <v>606</v>
      </c>
    </row>
    <row r="28" spans="1:7">
      <c r="A28" s="3" t="s">
        <v>590</v>
      </c>
    </row>
    <row r="29" spans="1:7">
      <c r="A29" s="4" t="s">
        <v>507</v>
      </c>
      <c r="E29" s="4" t="s">
        <v>617</v>
      </c>
      <c r="G29" s="4" t="s">
        <v>617</v>
      </c>
    </row>
    <row r="30" spans="1:7">
      <c r="A30" s="4" t="s">
        <v>607</v>
      </c>
    </row>
    <row r="31" spans="1:7">
      <c r="A31" s="3" t="s">
        <v>590</v>
      </c>
    </row>
    <row r="32" spans="1:7">
      <c r="A32" s="4" t="s">
        <v>507</v>
      </c>
      <c r="E32" s="4" t="s">
        <v>618</v>
      </c>
      <c r="F32" s="4" t="s">
        <v>618</v>
      </c>
    </row>
    <row r="33" spans="1:7">
      <c r="A33" s="4" t="s">
        <v>608</v>
      </c>
    </row>
    <row r="34" spans="1:7">
      <c r="A34" s="3" t="s">
        <v>590</v>
      </c>
    </row>
    <row r="35" spans="1:7">
      <c r="A35" s="4" t="s">
        <v>620</v>
      </c>
      <c r="E35" s="6" t="n">
        <v>450000000</v>
      </c>
    </row>
    <row r="36" spans="1:7">
      <c r="A36" s="4" t="s">
        <v>610</v>
      </c>
    </row>
    <row r="37" spans="1:7">
      <c r="A37" s="3" t="s">
        <v>590</v>
      </c>
    </row>
    <row r="38" spans="1:7">
      <c r="A38" s="4" t="s">
        <v>620</v>
      </c>
      <c r="D38" s="6" t="n">
        <v>170000000</v>
      </c>
    </row>
    <row r="39" spans="1:7">
      <c r="A39" s="4" t="s">
        <v>621</v>
      </c>
    </row>
    <row r="40" spans="1:7">
      <c r="A40" s="3" t="s">
        <v>590</v>
      </c>
    </row>
    <row r="41" spans="1:7">
      <c r="A41" s="4" t="s">
        <v>620</v>
      </c>
      <c r="B41" s="6" t="n">
        <v>17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73</v>
      </c>
      <c r="D1" s="2" t="s">
        <v>1</v>
      </c>
    </row>
    <row r="2" spans="1:5">
      <c r="B2" s="2" t="s">
        <v>75</v>
      </c>
      <c r="C2" s="2" t="s">
        <v>491</v>
      </c>
      <c r="D2" s="2" t="s">
        <v>34</v>
      </c>
      <c r="E2" s="2" t="s">
        <v>2</v>
      </c>
    </row>
    <row r="3" spans="1:5">
      <c r="A3" s="4" t="s">
        <v>506</v>
      </c>
    </row>
    <row r="4" spans="1:5">
      <c r="A4" s="3" t="s">
        <v>590</v>
      </c>
    </row>
    <row r="5" spans="1:5">
      <c r="A5" s="4" t="s">
        <v>507</v>
      </c>
      <c r="E5" s="4" t="s">
        <v>508</v>
      </c>
    </row>
    <row r="6" spans="1:5">
      <c r="A6" s="4" t="s">
        <v>65</v>
      </c>
    </row>
    <row r="7" spans="1:5">
      <c r="A7" s="3" t="s">
        <v>590</v>
      </c>
    </row>
    <row r="8" spans="1:5">
      <c r="A8" s="4" t="s">
        <v>623</v>
      </c>
      <c r="B8" s="6" t="n">
        <v>95510</v>
      </c>
      <c r="C8" s="6" t="n">
        <v>13200</v>
      </c>
      <c r="D8" s="6" t="n">
        <v>13203</v>
      </c>
    </row>
    <row r="9" spans="1:5">
      <c r="A9" s="4" t="s">
        <v>624</v>
      </c>
      <c r="D9" s="5" t="n">
        <v>2200</v>
      </c>
    </row>
    <row r="10" spans="1:5">
      <c r="A10" s="4" t="s">
        <v>625</v>
      </c>
      <c r="D10" s="5" t="n">
        <v>13500</v>
      </c>
    </row>
    <row r="11" spans="1:5">
      <c r="A11" s="4" t="s">
        <v>626</v>
      </c>
    </row>
    <row r="12" spans="1:5">
      <c r="A12" s="3" t="s">
        <v>590</v>
      </c>
    </row>
    <row r="13" spans="1:5">
      <c r="A13" s="4" t="s">
        <v>627</v>
      </c>
      <c r="D13" s="6" t="n">
        <v>11000</v>
      </c>
    </row>
    <row r="14" spans="1:5">
      <c r="A14" s="4" t="s">
        <v>507</v>
      </c>
      <c r="D14" s="4" t="s">
        <v>5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589</v>
      </c>
      <c r="C1" s="2" t="s">
        <v>34</v>
      </c>
      <c r="D1" s="2" t="s">
        <v>2</v>
      </c>
    </row>
    <row r="2" spans="1:4">
      <c r="A2" s="4" t="s">
        <v>629</v>
      </c>
    </row>
    <row r="3" spans="1:4">
      <c r="A3" s="3" t="s">
        <v>590</v>
      </c>
    </row>
    <row r="4" spans="1:4">
      <c r="A4" s="4" t="s">
        <v>630</v>
      </c>
      <c r="D4" s="6" t="n">
        <v>25000000</v>
      </c>
    </row>
    <row r="5" spans="1:4">
      <c r="A5" s="4" t="s">
        <v>614</v>
      </c>
    </row>
    <row r="6" spans="1:4">
      <c r="A6" s="3" t="s">
        <v>590</v>
      </c>
    </row>
    <row r="7" spans="1:4">
      <c r="A7" s="4" t="s">
        <v>630</v>
      </c>
      <c r="D7" s="6" t="n">
        <v>9000000</v>
      </c>
    </row>
    <row r="8" spans="1:4">
      <c r="A8" s="4" t="s">
        <v>65</v>
      </c>
    </row>
    <row r="9" spans="1:4">
      <c r="A9" s="3" t="s">
        <v>590</v>
      </c>
    </row>
    <row r="10" spans="1:4">
      <c r="A10" s="4" t="s">
        <v>631</v>
      </c>
      <c r="B10" s="5" t="n">
        <v>516825</v>
      </c>
    </row>
    <row r="11" spans="1:4">
      <c r="A11" s="4" t="s">
        <v>632</v>
      </c>
      <c r="B11" s="4" t="s">
        <v>633</v>
      </c>
    </row>
    <row r="12" spans="1:4">
      <c r="A12" s="4" t="s">
        <v>634</v>
      </c>
    </row>
    <row r="13" spans="1:4">
      <c r="A13" s="3" t="s">
        <v>590</v>
      </c>
    </row>
    <row r="14" spans="1:4">
      <c r="A14" s="4" t="s">
        <v>635</v>
      </c>
      <c r="B14" s="6" t="n">
        <v>34000000</v>
      </c>
    </row>
    <row r="15" spans="1:4">
      <c r="A15" s="4" t="s">
        <v>626</v>
      </c>
    </row>
    <row r="16" spans="1:4">
      <c r="A16" s="3" t="s">
        <v>590</v>
      </c>
    </row>
    <row r="17" spans="1:4">
      <c r="A17" s="4" t="s">
        <v>636</v>
      </c>
      <c r="B17" s="5" t="n">
        <v>599800000</v>
      </c>
    </row>
    <row r="18" spans="1:4">
      <c r="A18" s="4" t="s">
        <v>637</v>
      </c>
      <c r="B18" s="5" t="n">
        <v>175000</v>
      </c>
    </row>
    <row r="19" spans="1:4">
      <c r="A19" s="4" t="s">
        <v>601</v>
      </c>
    </row>
    <row r="20" spans="1:4">
      <c r="A20" s="3" t="s">
        <v>590</v>
      </c>
    </row>
    <row r="21" spans="1:4">
      <c r="A21" s="4" t="s">
        <v>597</v>
      </c>
      <c r="B21" s="6" t="n">
        <v>349100000</v>
      </c>
      <c r="C21" s="6" t="n">
        <v>349100000</v>
      </c>
    </row>
    <row r="22" spans="1:4">
      <c r="A22" s="4" t="s">
        <v>616</v>
      </c>
      <c r="B22" s="5" t="n">
        <v>2021</v>
      </c>
    </row>
    <row r="23" spans="1:4">
      <c r="A23" s="4" t="s">
        <v>602</v>
      </c>
    </row>
    <row r="24" spans="1:4">
      <c r="A24" s="3" t="s">
        <v>590</v>
      </c>
    </row>
    <row r="25" spans="1:4">
      <c r="A25" s="4" t="s">
        <v>597</v>
      </c>
      <c r="B25" s="6" t="n">
        <v>299900000</v>
      </c>
      <c r="C25" s="6" t="n">
        <v>299859000</v>
      </c>
    </row>
    <row r="26" spans="1:4">
      <c r="A26" s="4" t="s">
        <v>616</v>
      </c>
      <c r="B26" s="5" t="n">
        <v>2017</v>
      </c>
      <c r="C26" s="5" t="n">
        <v>20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8</v>
      </c>
      <c r="B1" s="2" t="s">
        <v>1</v>
      </c>
    </row>
    <row r="2" spans="1:3">
      <c r="B2" s="2" t="s">
        <v>2</v>
      </c>
      <c r="C2" s="2" t="s">
        <v>639</v>
      </c>
    </row>
    <row r="3" spans="1:3">
      <c r="A3" s="3" t="s">
        <v>590</v>
      </c>
    </row>
    <row r="4" spans="1:3">
      <c r="A4" s="4" t="s">
        <v>640</v>
      </c>
      <c r="B4" s="4" t="s">
        <v>641</v>
      </c>
    </row>
    <row r="5" spans="1:3">
      <c r="A5" s="4" t="s">
        <v>629</v>
      </c>
    </row>
    <row r="6" spans="1:3">
      <c r="A6" s="3" t="s">
        <v>590</v>
      </c>
    </row>
    <row r="7" spans="1:3">
      <c r="A7" s="4" t="s">
        <v>642</v>
      </c>
      <c r="B7" s="4" t="s">
        <v>643</v>
      </c>
    </row>
    <row r="8" spans="1:3">
      <c r="A8" s="4" t="s">
        <v>507</v>
      </c>
      <c r="B8" s="4" t="s">
        <v>644</v>
      </c>
    </row>
    <row r="9" spans="1:3">
      <c r="A9" s="4" t="s">
        <v>645</v>
      </c>
      <c r="B9" s="4" t="s">
        <v>646</v>
      </c>
    </row>
    <row r="10" spans="1:3">
      <c r="A10" s="4" t="s">
        <v>647</v>
      </c>
      <c r="B10" s="4" t="s">
        <v>648</v>
      </c>
    </row>
    <row r="11" spans="1:3">
      <c r="A11" s="4" t="s">
        <v>649</v>
      </c>
      <c r="B11" s="4" t="s">
        <v>650</v>
      </c>
    </row>
    <row r="12" spans="1:3">
      <c r="A12" s="4" t="s">
        <v>651</v>
      </c>
      <c r="B12" s="4" t="s">
        <v>652</v>
      </c>
    </row>
    <row r="13" spans="1:3">
      <c r="A13" s="4" t="s">
        <v>614</v>
      </c>
    </row>
    <row r="14" spans="1:3">
      <c r="A14" s="3" t="s">
        <v>590</v>
      </c>
    </row>
    <row r="15" spans="1:3">
      <c r="A15" s="4" t="s">
        <v>642</v>
      </c>
      <c r="B15" s="4" t="s">
        <v>653</v>
      </c>
    </row>
    <row r="16" spans="1:3">
      <c r="A16" s="4" t="s">
        <v>507</v>
      </c>
      <c r="B16" s="4" t="s">
        <v>615</v>
      </c>
    </row>
    <row r="17" spans="1:3">
      <c r="A17" s="4" t="s">
        <v>647</v>
      </c>
      <c r="B17" s="4" t="s">
        <v>654</v>
      </c>
    </row>
    <row r="18" spans="1:3">
      <c r="A18" s="4" t="s">
        <v>655</v>
      </c>
      <c r="B18" s="4" t="s">
        <v>656</v>
      </c>
    </row>
    <row r="19" spans="1:3">
      <c r="A19" s="4" t="s">
        <v>657</v>
      </c>
      <c r="B19" s="4" t="s">
        <v>658</v>
      </c>
    </row>
    <row r="20" spans="1:3">
      <c r="A20" s="4" t="s">
        <v>640</v>
      </c>
      <c r="B20" s="4" t="s">
        <v>659</v>
      </c>
    </row>
    <row r="21" spans="1:3">
      <c r="A21" s="4" t="s">
        <v>660</v>
      </c>
      <c r="B21" s="4" t="s">
        <v>661</v>
      </c>
    </row>
    <row r="22" spans="1:3">
      <c r="A22" s="4" t="s">
        <v>662</v>
      </c>
      <c r="B22" s="9" t="n">
        <v>1.12007</v>
      </c>
    </row>
    <row r="23" spans="1:3">
      <c r="A23" s="4" t="s">
        <v>663</v>
      </c>
      <c r="B23" s="4" t="s">
        <v>664</v>
      </c>
    </row>
    <row r="24" spans="1:3">
      <c r="A24" s="4" t="s">
        <v>665</v>
      </c>
      <c r="B24" s="4" t="s">
        <v>666</v>
      </c>
    </row>
    <row r="25" spans="1:3">
      <c r="A25" s="4" t="s">
        <v>667</v>
      </c>
    </row>
    <row r="26" spans="1:3">
      <c r="A26" s="3" t="s">
        <v>590</v>
      </c>
    </row>
    <row r="27" spans="1:3">
      <c r="A27" s="4" t="s">
        <v>507</v>
      </c>
      <c r="C27" s="4" t="s">
        <v>6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9</v>
      </c>
      <c r="B1" s="2" t="s">
        <v>73</v>
      </c>
      <c r="D1" s="2" t="s">
        <v>1</v>
      </c>
    </row>
    <row r="2" spans="1:7">
      <c r="B2" s="2" t="s">
        <v>670</v>
      </c>
      <c r="C2" s="2" t="s">
        <v>34</v>
      </c>
      <c r="D2" s="2" t="s">
        <v>2</v>
      </c>
      <c r="E2" s="2" t="s">
        <v>34</v>
      </c>
      <c r="F2" s="2" t="s">
        <v>589</v>
      </c>
      <c r="G2" s="2" t="s">
        <v>671</v>
      </c>
    </row>
    <row r="3" spans="1:7">
      <c r="A3" s="3" t="s">
        <v>590</v>
      </c>
    </row>
    <row r="4" spans="1:7">
      <c r="A4" s="4" t="s">
        <v>672</v>
      </c>
      <c r="D4" s="4" t="s">
        <v>673</v>
      </c>
    </row>
    <row r="5" spans="1:7">
      <c r="A5" s="4" t="s">
        <v>674</v>
      </c>
    </row>
    <row r="6" spans="1:7">
      <c r="A6" s="3" t="s">
        <v>590</v>
      </c>
    </row>
    <row r="7" spans="1:7">
      <c r="A7" s="4" t="s">
        <v>675</v>
      </c>
      <c r="D7" s="4" t="s">
        <v>676</v>
      </c>
    </row>
    <row r="8" spans="1:7">
      <c r="A8" s="4" t="s">
        <v>677</v>
      </c>
    </row>
    <row r="9" spans="1:7">
      <c r="A9" s="3" t="s">
        <v>590</v>
      </c>
    </row>
    <row r="10" spans="1:7">
      <c r="A10" s="4" t="s">
        <v>675</v>
      </c>
      <c r="D10" s="4" t="s">
        <v>633</v>
      </c>
    </row>
    <row r="11" spans="1:7">
      <c r="A11" s="4" t="s">
        <v>678</v>
      </c>
    </row>
    <row r="12" spans="1:7">
      <c r="A12" s="3" t="s">
        <v>590</v>
      </c>
    </row>
    <row r="13" spans="1:7">
      <c r="A13" s="4" t="s">
        <v>679</v>
      </c>
      <c r="D13" s="4" t="s">
        <v>646</v>
      </c>
    </row>
    <row r="14" spans="1:7">
      <c r="A14" s="4" t="s">
        <v>680</v>
      </c>
    </row>
    <row r="15" spans="1:7">
      <c r="A15" s="3" t="s">
        <v>590</v>
      </c>
    </row>
    <row r="16" spans="1:7">
      <c r="A16" s="4" t="s">
        <v>681</v>
      </c>
      <c r="D16" s="4" t="s">
        <v>682</v>
      </c>
    </row>
    <row r="17" spans="1:7">
      <c r="A17" s="4" t="s">
        <v>683</v>
      </c>
    </row>
    <row r="18" spans="1:7">
      <c r="A18" s="3" t="s">
        <v>590</v>
      </c>
    </row>
    <row r="19" spans="1:7">
      <c r="A19" s="4" t="s">
        <v>684</v>
      </c>
      <c r="D19" s="4" t="s">
        <v>685</v>
      </c>
    </row>
    <row r="20" spans="1:7">
      <c r="A20" s="4" t="s">
        <v>686</v>
      </c>
      <c r="D20" s="6" t="n">
        <v>35000000</v>
      </c>
    </row>
    <row r="21" spans="1:7">
      <c r="A21" s="4" t="s">
        <v>687</v>
      </c>
      <c r="D21" s="4" t="s">
        <v>688</v>
      </c>
    </row>
    <row r="22" spans="1:7">
      <c r="A22" s="4" t="s">
        <v>689</v>
      </c>
      <c r="D22" s="4" t="s">
        <v>690</v>
      </c>
    </row>
    <row r="23" spans="1:7">
      <c r="A23" s="4" t="s">
        <v>691</v>
      </c>
      <c r="D23" s="6" t="n">
        <v>25000000</v>
      </c>
    </row>
    <row r="24" spans="1:7">
      <c r="A24" s="4" t="s">
        <v>692</v>
      </c>
    </row>
    <row r="25" spans="1:7">
      <c r="A25" s="3" t="s">
        <v>590</v>
      </c>
    </row>
    <row r="26" spans="1:7">
      <c r="A26" s="4" t="s">
        <v>679</v>
      </c>
      <c r="D26" s="4" t="s">
        <v>693</v>
      </c>
    </row>
    <row r="27" spans="1:7">
      <c r="A27" s="4" t="s">
        <v>694</v>
      </c>
    </row>
    <row r="28" spans="1:7">
      <c r="A28" s="3" t="s">
        <v>590</v>
      </c>
    </row>
    <row r="29" spans="1:7">
      <c r="A29" s="4" t="s">
        <v>675</v>
      </c>
      <c r="D29" s="4" t="s">
        <v>695</v>
      </c>
    </row>
    <row r="30" spans="1:7">
      <c r="A30" s="4" t="s">
        <v>696</v>
      </c>
    </row>
    <row r="31" spans="1:7">
      <c r="A31" s="3" t="s">
        <v>590</v>
      </c>
    </row>
    <row r="32" spans="1:7">
      <c r="A32" s="4" t="s">
        <v>675</v>
      </c>
      <c r="D32" s="4" t="s">
        <v>697</v>
      </c>
    </row>
    <row r="33" spans="1:7">
      <c r="A33" s="4" t="s">
        <v>698</v>
      </c>
    </row>
    <row r="34" spans="1:7">
      <c r="A34" s="3" t="s">
        <v>590</v>
      </c>
    </row>
    <row r="35" spans="1:7">
      <c r="A35" s="4" t="s">
        <v>675</v>
      </c>
      <c r="D35" s="4" t="s">
        <v>633</v>
      </c>
    </row>
    <row r="36" spans="1:7">
      <c r="A36" s="4" t="s">
        <v>699</v>
      </c>
    </row>
    <row r="37" spans="1:7">
      <c r="A37" s="3" t="s">
        <v>590</v>
      </c>
    </row>
    <row r="38" spans="1:7">
      <c r="A38" s="4" t="s">
        <v>675</v>
      </c>
      <c r="D38" s="4" t="s">
        <v>695</v>
      </c>
    </row>
    <row r="39" spans="1:7">
      <c r="A39" s="4" t="s">
        <v>604</v>
      </c>
    </row>
    <row r="40" spans="1:7">
      <c r="A40" s="3" t="s">
        <v>590</v>
      </c>
    </row>
    <row r="41" spans="1:7">
      <c r="A41" s="4" t="s">
        <v>597</v>
      </c>
      <c r="F41" s="6" t="n">
        <v>297800000</v>
      </c>
    </row>
    <row r="42" spans="1:7">
      <c r="A42" s="4" t="s">
        <v>700</v>
      </c>
    </row>
    <row r="43" spans="1:7">
      <c r="A43" s="3" t="s">
        <v>590</v>
      </c>
    </row>
    <row r="44" spans="1:7">
      <c r="A44" s="4" t="s">
        <v>620</v>
      </c>
      <c r="C44" s="6" t="n">
        <v>450000000</v>
      </c>
      <c r="E44" s="6" t="n">
        <v>450000000</v>
      </c>
      <c r="G44" s="6" t="n">
        <v>550000000</v>
      </c>
    </row>
    <row r="45" spans="1:7">
      <c r="A45" s="4" t="s">
        <v>701</v>
      </c>
      <c r="C45" s="4" t="s">
        <v>702</v>
      </c>
    </row>
    <row r="46" spans="1:7">
      <c r="A46" s="4" t="s">
        <v>703</v>
      </c>
    </row>
    <row r="47" spans="1:7">
      <c r="A47" s="3" t="s">
        <v>590</v>
      </c>
    </row>
    <row r="48" spans="1:7">
      <c r="A48" s="4" t="s">
        <v>704</v>
      </c>
      <c r="E48" s="5" t="n">
        <v>2100000</v>
      </c>
    </row>
    <row r="49" spans="1:7">
      <c r="A49" s="4" t="s">
        <v>705</v>
      </c>
      <c r="C49" s="6" t="n">
        <v>26900000</v>
      </c>
      <c r="E49" s="6" t="n">
        <v>26900000</v>
      </c>
    </row>
    <row r="50" spans="1:7">
      <c r="A50" s="4" t="s">
        <v>706</v>
      </c>
    </row>
    <row r="51" spans="1:7">
      <c r="A51" s="3" t="s">
        <v>590</v>
      </c>
    </row>
    <row r="52" spans="1:7">
      <c r="A52" s="4" t="s">
        <v>701</v>
      </c>
      <c r="B52" s="4" t="s">
        <v>7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490</v>
      </c>
      <c r="C1" s="2" t="s">
        <v>75</v>
      </c>
    </row>
    <row r="2" spans="1:3">
      <c r="A2" s="3" t="s">
        <v>590</v>
      </c>
    </row>
    <row r="3" spans="1:3">
      <c r="A3" s="4" t="s">
        <v>709</v>
      </c>
      <c r="B3" s="6" t="n">
        <v>60600</v>
      </c>
      <c r="C3" s="6" t="n">
        <v>60586</v>
      </c>
    </row>
    <row r="4" spans="1:3">
      <c r="A4" s="4" t="s">
        <v>710</v>
      </c>
      <c r="B4" s="10" t="n">
        <v>9.6</v>
      </c>
    </row>
    <row r="5" spans="1:3">
      <c r="A5" s="4" t="s">
        <v>629</v>
      </c>
    </row>
    <row r="6" spans="1:3">
      <c r="A6" s="3" t="s">
        <v>590</v>
      </c>
    </row>
    <row r="7" spans="1:3">
      <c r="A7" s="4" t="s">
        <v>711</v>
      </c>
      <c r="B7" s="6" t="n">
        <v>54500</v>
      </c>
    </row>
    <row r="8" spans="1:3">
      <c r="A8" s="4" t="s">
        <v>712</v>
      </c>
      <c r="B8" s="4" t="s">
        <v>7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394</v>
      </c>
      <c r="C1" s="2" t="s">
        <v>75</v>
      </c>
      <c r="D1" s="2" t="s">
        <v>2</v>
      </c>
      <c r="E1" s="2" t="s">
        <v>34</v>
      </c>
      <c r="F1" s="2" t="s">
        <v>76</v>
      </c>
    </row>
    <row r="2" spans="1:6">
      <c r="A2" s="3" t="s">
        <v>590</v>
      </c>
    </row>
    <row r="3" spans="1:6">
      <c r="A3" s="4" t="s">
        <v>715</v>
      </c>
      <c r="D3" s="6" t="n">
        <v>27300000</v>
      </c>
    </row>
    <row r="4" spans="1:6">
      <c r="A4" s="4" t="s">
        <v>596</v>
      </c>
    </row>
    <row r="5" spans="1:6">
      <c r="A5" s="3" t="s">
        <v>590</v>
      </c>
    </row>
    <row r="6" spans="1:6">
      <c r="A6" s="4" t="s">
        <v>616</v>
      </c>
      <c r="D6" s="5" t="n">
        <v>2023</v>
      </c>
    </row>
    <row r="7" spans="1:6">
      <c r="A7" s="4" t="s">
        <v>597</v>
      </c>
      <c r="D7" s="6" t="n">
        <v>425000000</v>
      </c>
    </row>
    <row r="8" spans="1:6">
      <c r="A8" s="4" t="s">
        <v>598</v>
      </c>
    </row>
    <row r="9" spans="1:6">
      <c r="A9" s="3" t="s">
        <v>590</v>
      </c>
    </row>
    <row r="10" spans="1:6">
      <c r="A10" s="4" t="s">
        <v>616</v>
      </c>
      <c r="D10" s="5" t="n">
        <v>2022</v>
      </c>
    </row>
    <row r="11" spans="1:6">
      <c r="A11" s="4" t="s">
        <v>597</v>
      </c>
      <c r="D11" s="6" t="n">
        <v>818813000</v>
      </c>
    </row>
    <row r="12" spans="1:6">
      <c r="A12" s="4" t="s">
        <v>65</v>
      </c>
    </row>
    <row r="13" spans="1:6">
      <c r="A13" s="3" t="s">
        <v>590</v>
      </c>
    </row>
    <row r="14" spans="1:6">
      <c r="A14" s="4" t="s">
        <v>715</v>
      </c>
      <c r="C14" s="6" t="n">
        <v>27328000</v>
      </c>
      <c r="E14" s="6" t="n">
        <v>15735000</v>
      </c>
      <c r="F14" s="6" t="n">
        <v>2751000</v>
      </c>
    </row>
    <row r="15" spans="1:6">
      <c r="A15" s="4" t="s">
        <v>619</v>
      </c>
    </row>
    <row r="16" spans="1:6">
      <c r="A16" s="3" t="s">
        <v>590</v>
      </c>
    </row>
    <row r="17" spans="1:6">
      <c r="A17" s="4" t="s">
        <v>716</v>
      </c>
      <c r="B17" s="6" t="n">
        <v>425000000</v>
      </c>
    </row>
    <row r="18" spans="1:6">
      <c r="A18" s="4" t="s">
        <v>616</v>
      </c>
      <c r="B18" s="5" t="n">
        <v>2023</v>
      </c>
    </row>
    <row r="19" spans="1:6">
      <c r="A19" s="4" t="s">
        <v>605</v>
      </c>
    </row>
    <row r="20" spans="1:6">
      <c r="A20" s="3" t="s">
        <v>590</v>
      </c>
    </row>
    <row r="21" spans="1:6">
      <c r="A21" s="4" t="s">
        <v>597</v>
      </c>
      <c r="B21" s="6" t="n">
        <v>825000000</v>
      </c>
    </row>
    <row r="22" spans="1:6">
      <c r="A22" s="4" t="s">
        <v>717</v>
      </c>
      <c r="B22" s="4" t="s">
        <v>460</v>
      </c>
    </row>
    <row r="23" spans="1:6">
      <c r="A23" s="4" t="s">
        <v>610</v>
      </c>
    </row>
    <row r="24" spans="1:6">
      <c r="A24" s="3" t="s">
        <v>590</v>
      </c>
    </row>
    <row r="25" spans="1:6">
      <c r="A25" s="4" t="s">
        <v>620</v>
      </c>
      <c r="D25" s="6" t="n">
        <v>170000000</v>
      </c>
    </row>
    <row r="26" spans="1:6">
      <c r="A26" s="4" t="s">
        <v>621</v>
      </c>
    </row>
    <row r="27" spans="1:6">
      <c r="A27" s="3" t="s">
        <v>590</v>
      </c>
    </row>
    <row r="28" spans="1:6">
      <c r="A28" s="4" t="s">
        <v>717</v>
      </c>
      <c r="B28" s="4" t="s">
        <v>718</v>
      </c>
    </row>
    <row r="29" spans="1:6">
      <c r="A29" s="4" t="s">
        <v>620</v>
      </c>
      <c r="B29" s="6" t="n">
        <v>170000000</v>
      </c>
    </row>
    <row r="30" spans="1:6">
      <c r="A30" s="4" t="s">
        <v>719</v>
      </c>
      <c r="B30" s="4" t="s">
        <v>7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20</v>
      </c>
      <c r="B1" s="2" t="s">
        <v>73</v>
      </c>
      <c r="D1" s="2" t="s">
        <v>1</v>
      </c>
    </row>
    <row r="2" spans="1:5">
      <c r="B2" s="2" t="s">
        <v>75</v>
      </c>
      <c r="C2" s="2" t="s">
        <v>491</v>
      </c>
      <c r="D2" s="2" t="s">
        <v>2</v>
      </c>
      <c r="E2" s="2" t="s">
        <v>34</v>
      </c>
    </row>
    <row r="3" spans="1:5">
      <c r="A3" s="3" t="s">
        <v>590</v>
      </c>
    </row>
    <row r="4" spans="1:5">
      <c r="A4" s="4" t="s">
        <v>640</v>
      </c>
      <c r="D4" s="4" t="s">
        <v>641</v>
      </c>
    </row>
    <row r="5" spans="1:5">
      <c r="A5" s="4" t="s">
        <v>65</v>
      </c>
    </row>
    <row r="6" spans="1:5">
      <c r="A6" s="3" t="s">
        <v>590</v>
      </c>
    </row>
    <row r="7" spans="1:5">
      <c r="A7" s="4" t="s">
        <v>104</v>
      </c>
      <c r="B7" s="6" t="n">
        <v>95510</v>
      </c>
      <c r="C7" s="6" t="n">
        <v>13200</v>
      </c>
      <c r="E7" s="6" t="n">
        <v>13203</v>
      </c>
    </row>
    <row r="8" spans="1:5">
      <c r="A8" s="4" t="s">
        <v>601</v>
      </c>
    </row>
    <row r="9" spans="1:5">
      <c r="A9" s="3" t="s">
        <v>590</v>
      </c>
    </row>
    <row r="10" spans="1:5">
      <c r="A10" s="4" t="s">
        <v>721</v>
      </c>
      <c r="B10" s="5" t="n">
        <v>57600</v>
      </c>
    </row>
    <row r="11" spans="1:5">
      <c r="A11" s="4" t="s">
        <v>722</v>
      </c>
      <c r="B11" s="6" t="n">
        <v>379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394</v>
      </c>
      <c r="C1" s="2" t="s">
        <v>670</v>
      </c>
      <c r="D1" s="2" t="s">
        <v>724</v>
      </c>
      <c r="E1" s="2" t="s">
        <v>2</v>
      </c>
      <c r="F1" s="2" t="s">
        <v>2</v>
      </c>
    </row>
    <row r="2" spans="1:6">
      <c r="A2" s="4" t="s">
        <v>725</v>
      </c>
    </row>
    <row r="3" spans="1:6">
      <c r="A3" s="3" t="s">
        <v>590</v>
      </c>
    </row>
    <row r="4" spans="1:6">
      <c r="A4" s="4" t="s">
        <v>726</v>
      </c>
      <c r="F4" s="4" t="s">
        <v>646</v>
      </c>
    </row>
    <row r="5" spans="1:6">
      <c r="A5" s="4" t="s">
        <v>727</v>
      </c>
      <c r="F5" s="4" t="s">
        <v>666</v>
      </c>
    </row>
    <row r="6" spans="1:6">
      <c r="A6" s="4" t="s">
        <v>728</v>
      </c>
      <c r="F6" s="4" t="s">
        <v>404</v>
      </c>
    </row>
    <row r="7" spans="1:6">
      <c r="A7" s="4" t="s">
        <v>729</v>
      </c>
      <c r="F7" s="4" t="s">
        <v>730</v>
      </c>
    </row>
    <row r="8" spans="1:6">
      <c r="A8" s="4" t="s">
        <v>731</v>
      </c>
      <c r="F8" s="4" t="s">
        <v>693</v>
      </c>
    </row>
    <row r="9" spans="1:6">
      <c r="A9" s="4" t="s">
        <v>732</v>
      </c>
      <c r="F9" s="4" t="s">
        <v>658</v>
      </c>
    </row>
    <row r="10" spans="1:6">
      <c r="A10" s="4" t="s">
        <v>733</v>
      </c>
      <c r="F10" s="4" t="s">
        <v>658</v>
      </c>
    </row>
    <row r="11" spans="1:6">
      <c r="A11" s="4" t="s">
        <v>734</v>
      </c>
      <c r="F11" s="4" t="s">
        <v>658</v>
      </c>
    </row>
    <row r="12" spans="1:6">
      <c r="A12" s="4" t="s">
        <v>735</v>
      </c>
      <c r="E12" s="4" t="s">
        <v>736</v>
      </c>
    </row>
    <row r="13" spans="1:6">
      <c r="A13" s="4" t="s">
        <v>737</v>
      </c>
      <c r="E13" s="6" t="n">
        <v>55700000</v>
      </c>
      <c r="F13" s="6" t="n">
        <v>55700000</v>
      </c>
    </row>
    <row r="14" spans="1:6">
      <c r="A14" s="4" t="s">
        <v>598</v>
      </c>
    </row>
    <row r="15" spans="1:6">
      <c r="A15" s="3" t="s">
        <v>590</v>
      </c>
    </row>
    <row r="16" spans="1:6">
      <c r="A16" s="4" t="s">
        <v>597</v>
      </c>
      <c r="E16" s="5" t="n">
        <v>818813000</v>
      </c>
      <c r="F16" s="5" t="n">
        <v>818813000</v>
      </c>
    </row>
    <row r="17" spans="1:6">
      <c r="A17" s="4" t="s">
        <v>605</v>
      </c>
    </row>
    <row r="18" spans="1:6">
      <c r="A18" s="3" t="s">
        <v>590</v>
      </c>
    </row>
    <row r="19" spans="1:6">
      <c r="A19" s="4" t="s">
        <v>597</v>
      </c>
      <c r="B19" s="6" t="n">
        <v>825000000</v>
      </c>
    </row>
    <row r="20" spans="1:6">
      <c r="A20" s="4" t="s">
        <v>717</v>
      </c>
      <c r="B20" s="4" t="s">
        <v>460</v>
      </c>
    </row>
    <row r="21" spans="1:6">
      <c r="A21" s="4" t="s">
        <v>738</v>
      </c>
      <c r="B21" s="6" t="n">
        <v>12400000</v>
      </c>
    </row>
    <row r="22" spans="1:6">
      <c r="A22" s="4" t="s">
        <v>739</v>
      </c>
    </row>
    <row r="23" spans="1:6">
      <c r="A23" s="3" t="s">
        <v>590</v>
      </c>
    </row>
    <row r="24" spans="1:6">
      <c r="A24" s="4" t="s">
        <v>679</v>
      </c>
      <c r="B24" s="4" t="s">
        <v>646</v>
      </c>
    </row>
    <row r="25" spans="1:6">
      <c r="A25" s="4" t="s">
        <v>740</v>
      </c>
    </row>
    <row r="26" spans="1:6">
      <c r="A26" s="3" t="s">
        <v>590</v>
      </c>
    </row>
    <row r="27" spans="1:6">
      <c r="A27" s="4" t="s">
        <v>675</v>
      </c>
      <c r="B27" s="4" t="s">
        <v>741</v>
      </c>
    </row>
    <row r="28" spans="1:6">
      <c r="A28" s="4" t="s">
        <v>742</v>
      </c>
    </row>
    <row r="29" spans="1:6">
      <c r="A29" s="3" t="s">
        <v>590</v>
      </c>
    </row>
    <row r="30" spans="1:6">
      <c r="A30" s="4" t="s">
        <v>675</v>
      </c>
      <c r="B30" s="4" t="s">
        <v>743</v>
      </c>
    </row>
    <row r="31" spans="1:6">
      <c r="A31" s="4" t="s">
        <v>744</v>
      </c>
    </row>
    <row r="32" spans="1:6">
      <c r="A32" s="3" t="s">
        <v>590</v>
      </c>
    </row>
    <row r="33" spans="1:6">
      <c r="A33" s="4" t="s">
        <v>745</v>
      </c>
      <c r="C33" s="4" t="s">
        <v>730</v>
      </c>
      <c r="D33" s="4" t="s">
        <v>730</v>
      </c>
    </row>
    <row r="34" spans="1:6">
      <c r="A34" s="4" t="s">
        <v>610</v>
      </c>
    </row>
    <row r="35" spans="1:6">
      <c r="A35" s="3" t="s">
        <v>590</v>
      </c>
    </row>
    <row r="36" spans="1:6">
      <c r="A36" s="4" t="s">
        <v>620</v>
      </c>
      <c r="E36" s="5" t="n">
        <v>170000000</v>
      </c>
      <c r="F36" s="5" t="n">
        <v>170000000</v>
      </c>
    </row>
    <row r="37" spans="1:6">
      <c r="A37" s="4" t="s">
        <v>609</v>
      </c>
      <c r="E37" s="5" t="n">
        <v>0</v>
      </c>
      <c r="F37" s="5" t="n">
        <v>0</v>
      </c>
    </row>
    <row r="38" spans="1:6">
      <c r="A38" s="4" t="s">
        <v>746</v>
      </c>
      <c r="E38" s="5" t="n">
        <v>9000000</v>
      </c>
      <c r="F38" s="5" t="n">
        <v>9000000</v>
      </c>
    </row>
    <row r="39" spans="1:6">
      <c r="A39" s="4" t="s">
        <v>747</v>
      </c>
      <c r="E39" s="6" t="n">
        <v>161000000</v>
      </c>
      <c r="F39" s="6" t="n">
        <v>161000000</v>
      </c>
    </row>
    <row r="40" spans="1:6">
      <c r="A40" s="4" t="s">
        <v>621</v>
      </c>
    </row>
    <row r="41" spans="1:6">
      <c r="A41" s="3" t="s">
        <v>590</v>
      </c>
    </row>
    <row r="42" spans="1:6">
      <c r="A42" s="4" t="s">
        <v>717</v>
      </c>
      <c r="B42" s="4" t="s">
        <v>718</v>
      </c>
    </row>
    <row r="43" spans="1:6">
      <c r="A43" s="4" t="s">
        <v>620</v>
      </c>
      <c r="B43" s="6" t="n">
        <v>170000000</v>
      </c>
    </row>
    <row r="44" spans="1:6">
      <c r="A44" s="4" t="s">
        <v>748</v>
      </c>
    </row>
    <row r="45" spans="1:6">
      <c r="A45" s="3" t="s">
        <v>590</v>
      </c>
    </row>
    <row r="46" spans="1:6">
      <c r="A46" s="4" t="s">
        <v>679</v>
      </c>
      <c r="B46" s="4" t="s">
        <v>693</v>
      </c>
    </row>
    <row r="47" spans="1:6">
      <c r="A47" s="4" t="s">
        <v>749</v>
      </c>
    </row>
    <row r="48" spans="1:6">
      <c r="A48" s="3" t="s">
        <v>590</v>
      </c>
    </row>
    <row r="49" spans="1:6">
      <c r="A49" s="4" t="s">
        <v>675</v>
      </c>
      <c r="B49" s="4" t="s">
        <v>750</v>
      </c>
    </row>
    <row r="50" spans="1:6">
      <c r="A50" s="4" t="s">
        <v>751</v>
      </c>
    </row>
    <row r="51" spans="1:6">
      <c r="A51" s="3" t="s">
        <v>590</v>
      </c>
    </row>
    <row r="52" spans="1:6">
      <c r="A52" s="4" t="s">
        <v>675</v>
      </c>
      <c r="B52" s="4" t="s">
        <v>676</v>
      </c>
    </row>
    <row r="53" spans="1:6">
      <c r="A53" s="4" t="s">
        <v>752</v>
      </c>
    </row>
    <row r="54" spans="1:6">
      <c r="A54" s="3" t="s">
        <v>590</v>
      </c>
    </row>
    <row r="55" spans="1:6">
      <c r="A55" s="4" t="s">
        <v>675</v>
      </c>
      <c r="B55" s="4" t="s">
        <v>753</v>
      </c>
    </row>
    <row r="56" spans="1:6">
      <c r="A56" s="4" t="s">
        <v>754</v>
      </c>
    </row>
    <row r="57" spans="1:6">
      <c r="A57" s="3" t="s">
        <v>590</v>
      </c>
    </row>
    <row r="58" spans="1:6">
      <c r="A58" s="4" t="s">
        <v>675</v>
      </c>
      <c r="B58" s="4" t="s">
        <v>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s>
  <sheetData>
    <row r="1" spans="1:6">
      <c r="A1" s="1" t="s">
        <v>755</v>
      </c>
      <c r="B1" s="2" t="s">
        <v>756</v>
      </c>
      <c r="C1" s="2" t="s">
        <v>394</v>
      </c>
      <c r="D1" s="2" t="s">
        <v>757</v>
      </c>
      <c r="E1" s="2" t="s">
        <v>670</v>
      </c>
      <c r="F1" s="2" t="s">
        <v>2</v>
      </c>
    </row>
    <row r="2" spans="1:6">
      <c r="A2" s="3" t="s">
        <v>590</v>
      </c>
    </row>
    <row r="3" spans="1:6">
      <c r="A3" s="4" t="s">
        <v>640</v>
      </c>
      <c r="F3" s="4" t="s">
        <v>641</v>
      </c>
    </row>
    <row r="4" spans="1:6">
      <c r="A4" s="4" t="s">
        <v>596</v>
      </c>
    </row>
    <row r="5" spans="1:6">
      <c r="A5" s="3" t="s">
        <v>590</v>
      </c>
    </row>
    <row r="6" spans="1:6">
      <c r="A6" s="4" t="s">
        <v>655</v>
      </c>
      <c r="F6" s="4" t="s">
        <v>758</v>
      </c>
    </row>
    <row r="7" spans="1:6">
      <c r="A7" s="4" t="s">
        <v>640</v>
      </c>
      <c r="F7" s="4" t="s">
        <v>759</v>
      </c>
    </row>
    <row r="8" spans="1:6">
      <c r="A8" s="4" t="s">
        <v>657</v>
      </c>
      <c r="F8" s="4" t="s">
        <v>658</v>
      </c>
    </row>
    <row r="9" spans="1:6">
      <c r="A9" s="4" t="s">
        <v>760</v>
      </c>
      <c r="F9" s="4" t="s">
        <v>761</v>
      </c>
    </row>
    <row r="10" spans="1:6">
      <c r="A10" s="4" t="s">
        <v>762</v>
      </c>
      <c r="F10" s="4" t="s">
        <v>404</v>
      </c>
    </row>
    <row r="11" spans="1:6">
      <c r="A11" s="4" t="s">
        <v>763</v>
      </c>
      <c r="F11" s="6" t="n">
        <v>425000000</v>
      </c>
    </row>
    <row r="12" spans="1:6">
      <c r="A12" s="4" t="s">
        <v>764</v>
      </c>
    </row>
    <row r="13" spans="1:6">
      <c r="A13" s="3" t="s">
        <v>590</v>
      </c>
    </row>
    <row r="14" spans="1:6">
      <c r="A14" s="4" t="s">
        <v>657</v>
      </c>
      <c r="F14" s="4" t="s">
        <v>765</v>
      </c>
    </row>
    <row r="15" spans="1:6">
      <c r="A15" s="4" t="s">
        <v>766</v>
      </c>
    </row>
    <row r="16" spans="1:6">
      <c r="A16" s="3" t="s">
        <v>590</v>
      </c>
    </row>
    <row r="17" spans="1:6">
      <c r="A17" s="4" t="s">
        <v>636</v>
      </c>
      <c r="C17" s="6" t="n">
        <v>425000000</v>
      </c>
    </row>
    <row r="18" spans="1:6">
      <c r="A18" s="4" t="s">
        <v>642</v>
      </c>
      <c r="C18" s="4" t="s">
        <v>767</v>
      </c>
    </row>
    <row r="19" spans="1:6">
      <c r="A19" s="4" t="s">
        <v>507</v>
      </c>
      <c r="C19" s="4" t="s">
        <v>505</v>
      </c>
    </row>
    <row r="20" spans="1:6">
      <c r="A20" s="4" t="s">
        <v>647</v>
      </c>
      <c r="C20" s="4" t="s">
        <v>768</v>
      </c>
    </row>
    <row r="21" spans="1:6">
      <c r="A21" s="4" t="s">
        <v>649</v>
      </c>
      <c r="C21" s="4" t="s">
        <v>650</v>
      </c>
    </row>
    <row r="22" spans="1:6">
      <c r="A22" s="4" t="s">
        <v>651</v>
      </c>
      <c r="C22" s="4" t="s">
        <v>769</v>
      </c>
    </row>
    <row r="23" spans="1:6">
      <c r="A23" s="4" t="s">
        <v>738</v>
      </c>
      <c r="C23" s="6" t="n">
        <v>3200000</v>
      </c>
    </row>
    <row r="24" spans="1:6">
      <c r="A24" s="4" t="s">
        <v>770</v>
      </c>
    </row>
    <row r="25" spans="1:6">
      <c r="A25" s="3" t="s">
        <v>590</v>
      </c>
    </row>
    <row r="26" spans="1:6">
      <c r="A26" s="4" t="s">
        <v>657</v>
      </c>
      <c r="B26" s="4" t="s">
        <v>658</v>
      </c>
      <c r="D26" s="4" t="s">
        <v>771</v>
      </c>
      <c r="E26" s="4" t="s">
        <v>7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773</v>
      </c>
      <c r="B1" s="2" t="s">
        <v>774</v>
      </c>
      <c r="C1" s="2" t="s">
        <v>1</v>
      </c>
    </row>
    <row r="2" spans="1:6">
      <c r="B2" s="2" t="s">
        <v>775</v>
      </c>
      <c r="C2" s="2" t="s">
        <v>2</v>
      </c>
      <c r="D2" s="2" t="s">
        <v>34</v>
      </c>
      <c r="E2" s="2" t="s">
        <v>612</v>
      </c>
      <c r="F2" s="2" t="s">
        <v>613</v>
      </c>
    </row>
    <row r="3" spans="1:6">
      <c r="A3" s="3" t="s">
        <v>590</v>
      </c>
    </row>
    <row r="4" spans="1:6">
      <c r="A4" s="4" t="s">
        <v>591</v>
      </c>
      <c r="C4" s="6" t="n">
        <v>25378000</v>
      </c>
    </row>
    <row r="5" spans="1:6">
      <c r="A5" s="4" t="s">
        <v>65</v>
      </c>
    </row>
    <row r="6" spans="1:6">
      <c r="A6" s="3" t="s">
        <v>590</v>
      </c>
    </row>
    <row r="7" spans="1:6">
      <c r="A7" s="4" t="s">
        <v>591</v>
      </c>
      <c r="D7" s="6" t="n">
        <v>41457000</v>
      </c>
    </row>
    <row r="8" spans="1:6">
      <c r="A8" s="4" t="s">
        <v>599</v>
      </c>
    </row>
    <row r="9" spans="1:6">
      <c r="A9" s="3" t="s">
        <v>590</v>
      </c>
    </row>
    <row r="10" spans="1:6">
      <c r="A10" s="4" t="s">
        <v>507</v>
      </c>
      <c r="C10" s="4" t="s">
        <v>617</v>
      </c>
    </row>
    <row r="11" spans="1:6">
      <c r="A11" s="4" t="s">
        <v>776</v>
      </c>
      <c r="C11" s="4" t="s">
        <v>777</v>
      </c>
    </row>
    <row r="12" spans="1:6">
      <c r="A12" s="4" t="s">
        <v>778</v>
      </c>
      <c r="C12" s="4" t="s">
        <v>779</v>
      </c>
    </row>
    <row r="13" spans="1:6">
      <c r="A13" s="4" t="s">
        <v>597</v>
      </c>
      <c r="C13" s="6" t="n">
        <v>28000000</v>
      </c>
    </row>
    <row r="14" spans="1:6">
      <c r="A14" s="4" t="s">
        <v>780</v>
      </c>
    </row>
    <row r="15" spans="1:6">
      <c r="A15" s="3" t="s">
        <v>590</v>
      </c>
    </row>
    <row r="16" spans="1:6">
      <c r="A16" s="4" t="s">
        <v>507</v>
      </c>
      <c r="D16" s="4" t="s">
        <v>617</v>
      </c>
      <c r="F16" s="4" t="s">
        <v>617</v>
      </c>
    </row>
    <row r="17" spans="1:6">
      <c r="A17" s="4" t="s">
        <v>600</v>
      </c>
    </row>
    <row r="18" spans="1:6">
      <c r="A18" s="3" t="s">
        <v>590</v>
      </c>
    </row>
    <row r="19" spans="1:6">
      <c r="A19" s="4" t="s">
        <v>507</v>
      </c>
      <c r="C19" s="4" t="s">
        <v>618</v>
      </c>
    </row>
    <row r="20" spans="1:6">
      <c r="A20" s="4" t="s">
        <v>776</v>
      </c>
      <c r="C20" s="4" t="s">
        <v>781</v>
      </c>
    </row>
    <row r="21" spans="1:6">
      <c r="A21" s="4" t="s">
        <v>778</v>
      </c>
      <c r="C21" s="4" t="s">
        <v>782</v>
      </c>
    </row>
    <row r="22" spans="1:6">
      <c r="A22" s="4" t="s">
        <v>597</v>
      </c>
      <c r="C22" s="6" t="n">
        <v>30900000</v>
      </c>
    </row>
    <row r="23" spans="1:6">
      <c r="A23" s="4" t="s">
        <v>783</v>
      </c>
    </row>
    <row r="24" spans="1:6">
      <c r="A24" s="3" t="s">
        <v>590</v>
      </c>
    </row>
    <row r="25" spans="1:6">
      <c r="A25" s="4" t="s">
        <v>507</v>
      </c>
      <c r="D25" s="4" t="s">
        <v>618</v>
      </c>
      <c r="E25" s="4" t="s">
        <v>618</v>
      </c>
    </row>
    <row r="26" spans="1:6">
      <c r="A26" s="4" t="s">
        <v>784</v>
      </c>
    </row>
    <row r="27" spans="1:6">
      <c r="A27" s="3" t="s">
        <v>590</v>
      </c>
    </row>
    <row r="28" spans="1:6">
      <c r="A28" s="4" t="s">
        <v>591</v>
      </c>
      <c r="C28" s="6" t="n">
        <v>0</v>
      </c>
    </row>
    <row r="29" spans="1:6">
      <c r="A29" s="4" t="s">
        <v>785</v>
      </c>
      <c r="C29" s="4" t="s">
        <v>786</v>
      </c>
    </row>
    <row r="30" spans="1:6">
      <c r="A30" s="4" t="s">
        <v>787</v>
      </c>
      <c r="C30" s="4" t="s">
        <v>646</v>
      </c>
    </row>
    <row r="31" spans="1:6">
      <c r="A31" s="4" t="s">
        <v>788</v>
      </c>
      <c r="C31" s="4" t="s">
        <v>646</v>
      </c>
    </row>
    <row r="32" spans="1:6">
      <c r="A32" s="4" t="s">
        <v>789</v>
      </c>
    </row>
    <row r="33" spans="1:6">
      <c r="A33" s="3" t="s">
        <v>590</v>
      </c>
    </row>
    <row r="34" spans="1:6">
      <c r="A34" s="4" t="s">
        <v>790</v>
      </c>
      <c r="C34" s="4" t="s">
        <v>791</v>
      </c>
    </row>
    <row r="35" spans="1:6">
      <c r="A35" s="4" t="s">
        <v>792</v>
      </c>
    </row>
    <row r="36" spans="1:6">
      <c r="A36" s="3" t="s">
        <v>590</v>
      </c>
    </row>
    <row r="37" spans="1:6">
      <c r="A37" s="4" t="s">
        <v>790</v>
      </c>
      <c r="C37" s="4" t="s">
        <v>793</v>
      </c>
    </row>
    <row r="38" spans="1:6">
      <c r="A38" s="4" t="s">
        <v>794</v>
      </c>
    </row>
    <row r="39" spans="1:6">
      <c r="A39" s="3" t="s">
        <v>590</v>
      </c>
    </row>
    <row r="40" spans="1:6">
      <c r="A40" s="4" t="s">
        <v>591</v>
      </c>
      <c r="C40" s="6" t="n">
        <v>25400000</v>
      </c>
    </row>
    <row r="41" spans="1:6">
      <c r="A41" s="4" t="s">
        <v>795</v>
      </c>
    </row>
    <row r="42" spans="1:6">
      <c r="A42" s="3" t="s">
        <v>590</v>
      </c>
    </row>
    <row r="43" spans="1:6">
      <c r="A43" s="4" t="s">
        <v>790</v>
      </c>
      <c r="B43" s="4" t="s">
        <v>796</v>
      </c>
    </row>
    <row r="44" spans="1:6">
      <c r="A44" s="4" t="s">
        <v>591</v>
      </c>
      <c r="B44" s="6" t="n">
        <v>55900000</v>
      </c>
    </row>
    <row r="45" spans="1:6">
      <c r="A45" s="4" t="s">
        <v>787</v>
      </c>
      <c r="B45" s="4" t="s">
        <v>646</v>
      </c>
    </row>
    <row r="46" spans="1:6">
      <c r="A46" s="4" t="s">
        <v>788</v>
      </c>
      <c r="B46" s="4" t="s">
        <v>646</v>
      </c>
    </row>
    <row r="47" spans="1:6">
      <c r="A47" s="4" t="s">
        <v>797</v>
      </c>
      <c r="B47" s="6" t="n">
        <v>28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98</v>
      </c>
      <c r="B1" s="2" t="s">
        <v>589</v>
      </c>
      <c r="C1" s="2" t="s">
        <v>799</v>
      </c>
      <c r="D1" s="2" t="s">
        <v>75</v>
      </c>
      <c r="E1" s="2" t="s">
        <v>491</v>
      </c>
      <c r="F1" s="2" t="s">
        <v>34</v>
      </c>
      <c r="G1" s="2" t="s">
        <v>2</v>
      </c>
    </row>
    <row r="2" spans="1:7">
      <c r="A2" s="4" t="s">
        <v>65</v>
      </c>
    </row>
    <row r="3" spans="1:7">
      <c r="A3" s="3" t="s">
        <v>590</v>
      </c>
    </row>
    <row r="4" spans="1:7">
      <c r="A4" s="4" t="s">
        <v>623</v>
      </c>
      <c r="D4" s="6" t="n">
        <v>95510000</v>
      </c>
      <c r="E4" s="6" t="n">
        <v>13200000</v>
      </c>
      <c r="F4" s="6" t="n">
        <v>13203000</v>
      </c>
    </row>
    <row r="5" spans="1:7">
      <c r="A5" s="4" t="s">
        <v>800</v>
      </c>
    </row>
    <row r="6" spans="1:7">
      <c r="A6" s="3" t="s">
        <v>590</v>
      </c>
    </row>
    <row r="7" spans="1:7">
      <c r="A7" s="4" t="s">
        <v>597</v>
      </c>
      <c r="G7" s="6" t="n">
        <v>0</v>
      </c>
    </row>
    <row r="8" spans="1:7">
      <c r="A8" s="4" t="s">
        <v>801</v>
      </c>
    </row>
    <row r="9" spans="1:7">
      <c r="A9" s="3" t="s">
        <v>590</v>
      </c>
    </row>
    <row r="10" spans="1:7">
      <c r="A10" s="4" t="s">
        <v>620</v>
      </c>
      <c r="B10" s="6" t="n">
        <v>50000000</v>
      </c>
      <c r="C10" s="6" t="n">
        <v>70000000</v>
      </c>
    </row>
    <row r="11" spans="1:7">
      <c r="A11" s="4" t="s">
        <v>802</v>
      </c>
      <c r="C11" s="4" t="s">
        <v>451</v>
      </c>
    </row>
    <row r="12" spans="1:7">
      <c r="A12" s="4" t="s">
        <v>803</v>
      </c>
      <c r="C12" s="4" t="s">
        <v>804</v>
      </c>
    </row>
    <row r="13" spans="1:7">
      <c r="A13" s="4" t="s">
        <v>623</v>
      </c>
      <c r="B13" s="6" t="n">
        <v>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19</v>
      </c>
    </row>
    <row r="2" spans="1:2">
      <c r="A2" s="3" t="s">
        <v>215</v>
      </c>
    </row>
    <row r="3" spans="1:2">
      <c r="A3" s="5" t="n">
        <v>2018</v>
      </c>
      <c r="B3" s="6" t="n">
        <v>98061</v>
      </c>
    </row>
    <row r="4" spans="1:2">
      <c r="A4" s="5" t="n">
        <v>2019</v>
      </c>
      <c r="B4" s="5" t="n">
        <v>33056</v>
      </c>
    </row>
    <row r="5" spans="1:2">
      <c r="A5" s="5" t="n">
        <v>2020</v>
      </c>
      <c r="B5" s="5" t="n">
        <v>8250</v>
      </c>
    </row>
    <row r="6" spans="1:2">
      <c r="A6" s="5" t="n">
        <v>2021</v>
      </c>
      <c r="B6" s="5" t="n">
        <v>8250</v>
      </c>
    </row>
    <row r="7" spans="1:2">
      <c r="A7" s="5" t="n">
        <v>2022</v>
      </c>
      <c r="B7" s="5" t="n">
        <v>730146</v>
      </c>
    </row>
    <row r="8" spans="1:2">
      <c r="A8" s="4" t="s">
        <v>478</v>
      </c>
      <c r="B8" s="5" t="n">
        <v>425000</v>
      </c>
    </row>
    <row r="9" spans="1:2">
      <c r="A9" s="4" t="s">
        <v>110</v>
      </c>
      <c r="B9" s="5" t="n">
        <v>1302763</v>
      </c>
    </row>
    <row r="10" spans="1:2">
      <c r="A10" s="5" t="n">
        <v>2018</v>
      </c>
      <c r="B10" s="5" t="n">
        <v>11471</v>
      </c>
    </row>
    <row r="11" spans="1:2">
      <c r="A11" s="5" t="n">
        <v>2019</v>
      </c>
      <c r="B11" s="5" t="n">
        <v>13906</v>
      </c>
    </row>
    <row r="12" spans="1:2">
      <c r="A12" s="5" t="n">
        <v>2020</v>
      </c>
      <c r="B12" s="5" t="n">
        <v>0</v>
      </c>
    </row>
    <row r="13" spans="1:2">
      <c r="A13" s="5" t="n">
        <v>2021</v>
      </c>
      <c r="B13" s="5" t="n">
        <v>0</v>
      </c>
    </row>
    <row r="14" spans="1:2">
      <c r="A14" s="5" t="n">
        <v>2022</v>
      </c>
      <c r="B14" s="5" t="n">
        <v>0</v>
      </c>
    </row>
    <row r="15" spans="1:2">
      <c r="A15" s="4" t="s">
        <v>478</v>
      </c>
      <c r="B15" s="5" t="n">
        <v>0</v>
      </c>
    </row>
    <row r="16" spans="1:2">
      <c r="A16" s="4" t="s">
        <v>110</v>
      </c>
      <c r="B16" s="6" t="n">
        <v>253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19</v>
      </c>
    </row>
    <row r="2" spans="1:2">
      <c r="A2" s="3" t="s">
        <v>215</v>
      </c>
    </row>
    <row r="3" spans="1:2">
      <c r="A3" s="4" t="s">
        <v>807</v>
      </c>
      <c r="B3" s="11" t="n">
        <v>2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19</v>
      </c>
    </row>
    <row r="2" spans="1:2">
      <c r="A2" s="3" t="s">
        <v>218</v>
      </c>
    </row>
    <row r="3" spans="1:2">
      <c r="A3" s="5" t="n">
        <v>2018</v>
      </c>
      <c r="B3" s="6" t="n">
        <v>12635</v>
      </c>
    </row>
    <row r="4" spans="1:2">
      <c r="A4" s="5" t="n">
        <v>2019</v>
      </c>
      <c r="B4" s="5" t="n">
        <v>14377</v>
      </c>
    </row>
    <row r="5" spans="1:2">
      <c r="A5" s="5" t="n">
        <v>2020</v>
      </c>
      <c r="B5" s="5" t="n">
        <v>0</v>
      </c>
    </row>
    <row r="6" spans="1:2">
      <c r="A6" s="5" t="n">
        <v>2021</v>
      </c>
      <c r="B6" s="5" t="n">
        <v>0</v>
      </c>
    </row>
    <row r="7" spans="1:2">
      <c r="A7" s="5" t="n">
        <v>2022</v>
      </c>
      <c r="B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809</v>
      </c>
      <c r="B1" s="2" t="s">
        <v>774</v>
      </c>
      <c r="C1" s="2" t="s">
        <v>73</v>
      </c>
      <c r="D1" s="2" t="s">
        <v>74</v>
      </c>
      <c r="E1" s="2" t="s">
        <v>1</v>
      </c>
    </row>
    <row r="2" spans="1:7">
      <c r="B2" s="2" t="s">
        <v>810</v>
      </c>
      <c r="C2" s="2" t="s">
        <v>418</v>
      </c>
      <c r="D2" s="2" t="s">
        <v>419</v>
      </c>
      <c r="E2" s="2" t="s">
        <v>811</v>
      </c>
      <c r="F2" s="2" t="s">
        <v>420</v>
      </c>
      <c r="G2" s="2" t="s">
        <v>421</v>
      </c>
    </row>
    <row r="3" spans="1:7">
      <c r="A3" s="3" t="s">
        <v>812</v>
      </c>
    </row>
    <row r="4" spans="1:7">
      <c r="A4" s="4" t="s">
        <v>813</v>
      </c>
      <c r="D4" s="6" t="n">
        <v>13410000</v>
      </c>
      <c r="E4" s="6" t="n">
        <v>13410000</v>
      </c>
    </row>
    <row r="5" spans="1:7">
      <c r="A5" s="4" t="s">
        <v>814</v>
      </c>
      <c r="D5" s="5" t="n">
        <v>247300000</v>
      </c>
      <c r="E5" s="6" t="n">
        <v>247300000</v>
      </c>
    </row>
    <row r="6" spans="1:7">
      <c r="A6" s="4" t="s">
        <v>65</v>
      </c>
    </row>
    <row r="7" spans="1:7">
      <c r="A7" s="3" t="s">
        <v>812</v>
      </c>
    </row>
    <row r="8" spans="1:7">
      <c r="A8" s="4" t="s">
        <v>813</v>
      </c>
      <c r="F8" s="6" t="n">
        <v>29760000</v>
      </c>
    </row>
    <row r="9" spans="1:7">
      <c r="A9" s="4" t="s">
        <v>815</v>
      </c>
    </row>
    <row r="10" spans="1:7">
      <c r="A10" s="3" t="s">
        <v>812</v>
      </c>
    </row>
    <row r="11" spans="1:7">
      <c r="A11" s="4" t="s">
        <v>816</v>
      </c>
      <c r="E11" s="4" t="s">
        <v>817</v>
      </c>
    </row>
    <row r="12" spans="1:7">
      <c r="A12" s="4" t="s">
        <v>818</v>
      </c>
      <c r="B12" s="6" t="n">
        <v>143500000</v>
      </c>
    </row>
    <row r="13" spans="1:7">
      <c r="A13" s="4" t="s">
        <v>819</v>
      </c>
      <c r="E13" s="4" t="s">
        <v>470</v>
      </c>
    </row>
    <row r="14" spans="1:7">
      <c r="A14" s="4" t="s">
        <v>820</v>
      </c>
      <c r="E14" s="4" t="s">
        <v>460</v>
      </c>
    </row>
    <row r="15" spans="1:7">
      <c r="A15" s="4" t="s">
        <v>821</v>
      </c>
      <c r="E15" s="8" t="n">
        <v>5.4</v>
      </c>
    </row>
    <row r="16" spans="1:7">
      <c r="A16" s="4" t="s">
        <v>822</v>
      </c>
      <c r="E16" s="4" t="s">
        <v>823</v>
      </c>
    </row>
    <row r="17" spans="1:7">
      <c r="A17" s="4" t="s">
        <v>824</v>
      </c>
      <c r="E17" s="8" t="n">
        <v>0.6</v>
      </c>
    </row>
    <row r="18" spans="1:7">
      <c r="A18" s="4" t="s">
        <v>825</v>
      </c>
      <c r="E18" s="6" t="n">
        <v>4000000</v>
      </c>
    </row>
    <row r="19" spans="1:7">
      <c r="A19" s="4" t="s">
        <v>826</v>
      </c>
      <c r="E19" s="6" t="n">
        <v>10000</v>
      </c>
    </row>
    <row r="20" spans="1:7">
      <c r="A20" s="4" t="s">
        <v>827</v>
      </c>
      <c r="E20" s="4" t="s">
        <v>470</v>
      </c>
    </row>
    <row r="21" spans="1:7">
      <c r="A21" s="4" t="s">
        <v>828</v>
      </c>
      <c r="D21" s="5" t="n">
        <v>133200000</v>
      </c>
      <c r="E21" s="6" t="n">
        <v>133200000</v>
      </c>
    </row>
    <row r="22" spans="1:7">
      <c r="A22" s="4" t="s">
        <v>829</v>
      </c>
      <c r="E22" s="4" t="s">
        <v>830</v>
      </c>
    </row>
    <row r="23" spans="1:7">
      <c r="A23" s="4" t="s">
        <v>831</v>
      </c>
      <c r="C23" s="6" t="n">
        <v>4600000</v>
      </c>
      <c r="D23" s="5" t="n">
        <v>14000000</v>
      </c>
    </row>
    <row r="24" spans="1:7">
      <c r="A24" s="4" t="s">
        <v>813</v>
      </c>
      <c r="D24" s="5" t="n">
        <v>100000</v>
      </c>
      <c r="E24" s="6" t="n">
        <v>100000</v>
      </c>
    </row>
    <row r="25" spans="1:7">
      <c r="A25" s="4" t="s">
        <v>832</v>
      </c>
    </row>
    <row r="26" spans="1:7">
      <c r="A26" s="3" t="s">
        <v>812</v>
      </c>
    </row>
    <row r="27" spans="1:7">
      <c r="A27" s="4" t="s">
        <v>828</v>
      </c>
      <c r="F27" s="6" t="n">
        <v>141900000</v>
      </c>
    </row>
    <row r="28" spans="1:7">
      <c r="A28" s="4" t="s">
        <v>829</v>
      </c>
      <c r="F28" s="4" t="s">
        <v>833</v>
      </c>
    </row>
    <row r="29" spans="1:7">
      <c r="A29" s="4" t="s">
        <v>831</v>
      </c>
      <c r="F29" s="6" t="n">
        <v>16300000</v>
      </c>
      <c r="G29" s="6" t="n">
        <v>18800000</v>
      </c>
    </row>
    <row r="30" spans="1:7">
      <c r="A30" s="4" t="s">
        <v>813</v>
      </c>
      <c r="F30" s="5" t="n">
        <v>0</v>
      </c>
    </row>
    <row r="31" spans="1:7">
      <c r="A31" s="4" t="s">
        <v>834</v>
      </c>
    </row>
    <row r="32" spans="1:7">
      <c r="A32" s="3" t="s">
        <v>812</v>
      </c>
    </row>
    <row r="33" spans="1:7">
      <c r="A33" s="4" t="s">
        <v>816</v>
      </c>
      <c r="E33" s="4" t="s">
        <v>835</v>
      </c>
    </row>
    <row r="34" spans="1:7">
      <c r="A34" s="4" t="s">
        <v>818</v>
      </c>
      <c r="E34" s="6" t="n">
        <v>50000000</v>
      </c>
    </row>
    <row r="35" spans="1:7">
      <c r="A35" s="4" t="s">
        <v>819</v>
      </c>
      <c r="E35" s="4" t="s">
        <v>470</v>
      </c>
    </row>
    <row r="36" spans="1:7">
      <c r="A36" s="4" t="s">
        <v>820</v>
      </c>
      <c r="E36" s="4" t="s">
        <v>460</v>
      </c>
    </row>
    <row r="37" spans="1:7">
      <c r="A37" s="4" t="s">
        <v>821</v>
      </c>
      <c r="E37" s="8" t="n">
        <v>1.1</v>
      </c>
    </row>
    <row r="38" spans="1:7">
      <c r="A38" s="4" t="s">
        <v>825</v>
      </c>
      <c r="E38" s="6" t="n">
        <v>1300000</v>
      </c>
    </row>
    <row r="39" spans="1:7">
      <c r="A39" s="4" t="s">
        <v>826</v>
      </c>
      <c r="E39" s="6" t="n">
        <v>10000</v>
      </c>
    </row>
    <row r="40" spans="1:7">
      <c r="A40" s="4" t="s">
        <v>827</v>
      </c>
      <c r="E40" s="4" t="s">
        <v>470</v>
      </c>
    </row>
    <row r="41" spans="1:7">
      <c r="A41" s="4" t="s">
        <v>828</v>
      </c>
      <c r="D41" s="5" t="n">
        <v>67500000</v>
      </c>
      <c r="E41" s="6" t="n">
        <v>67500000</v>
      </c>
    </row>
    <row r="42" spans="1:7">
      <c r="A42" s="4" t="s">
        <v>829</v>
      </c>
      <c r="E42" s="4" t="s">
        <v>836</v>
      </c>
    </row>
    <row r="43" spans="1:7">
      <c r="A43" s="4" t="s">
        <v>831</v>
      </c>
      <c r="C43" s="6" t="n">
        <v>1700000</v>
      </c>
      <c r="D43" s="5" t="n">
        <v>4100000</v>
      </c>
    </row>
    <row r="44" spans="1:7">
      <c r="A44" s="4" t="s">
        <v>813</v>
      </c>
      <c r="D44" s="6" t="n">
        <v>0</v>
      </c>
      <c r="E44" s="6" t="n">
        <v>0</v>
      </c>
    </row>
    <row r="45" spans="1:7">
      <c r="A45" s="4" t="s">
        <v>837</v>
      </c>
      <c r="E45" s="4" t="s">
        <v>838</v>
      </c>
    </row>
    <row r="46" spans="1:7">
      <c r="A46" s="4" t="s">
        <v>839</v>
      </c>
    </row>
    <row r="47" spans="1:7">
      <c r="A47" s="3" t="s">
        <v>812</v>
      </c>
    </row>
    <row r="48" spans="1:7">
      <c r="A48" s="4" t="s">
        <v>828</v>
      </c>
      <c r="F48" s="6" t="n">
        <v>50000000</v>
      </c>
    </row>
    <row r="49" spans="1:7">
      <c r="A49" s="4" t="s">
        <v>829</v>
      </c>
      <c r="F49" s="4" t="s">
        <v>833</v>
      </c>
    </row>
    <row r="50" spans="1:7">
      <c r="A50" s="4" t="s">
        <v>831</v>
      </c>
      <c r="F50" s="6" t="n">
        <v>7800000</v>
      </c>
      <c r="G50" s="6" t="n">
        <v>5400000</v>
      </c>
    </row>
    <row r="51" spans="1:7">
      <c r="A51" s="4" t="s">
        <v>813</v>
      </c>
      <c r="F51" s="6" t="n">
        <v>2900000</v>
      </c>
    </row>
    <row r="52" spans="1:7">
      <c r="A52" s="4" t="s">
        <v>840</v>
      </c>
    </row>
    <row r="53" spans="1:7">
      <c r="A53" s="3" t="s">
        <v>812</v>
      </c>
    </row>
    <row r="54" spans="1:7">
      <c r="A54" s="4" t="s">
        <v>819</v>
      </c>
      <c r="E54" s="4" t="s">
        <v>841</v>
      </c>
    </row>
    <row r="55" spans="1:7">
      <c r="A55" s="4" t="s">
        <v>827</v>
      </c>
      <c r="E55" s="4" t="s">
        <v>842</v>
      </c>
    </row>
    <row r="56" spans="1:7">
      <c r="A56" s="4" t="s">
        <v>843</v>
      </c>
      <c r="E56" s="5" t="n">
        <v>3</v>
      </c>
    </row>
    <row r="57" spans="1:7">
      <c r="A57" s="4" t="s">
        <v>844</v>
      </c>
      <c r="E57" s="10" t="n">
        <v>3.4</v>
      </c>
    </row>
    <row r="58" spans="1:7">
      <c r="A58" s="4" t="s">
        <v>845</v>
      </c>
      <c r="E58" s="6" t="n">
        <v>20000</v>
      </c>
    </row>
    <row r="59" spans="1:7">
      <c r="A59" s="4" t="s">
        <v>846</v>
      </c>
      <c r="E59" s="6" t="n">
        <v>4000000</v>
      </c>
    </row>
    <row r="60" spans="1:7">
      <c r="A60" s="4" t="s">
        <v>847</v>
      </c>
    </row>
    <row r="61" spans="1:7">
      <c r="A61" s="3" t="s">
        <v>812</v>
      </c>
    </row>
    <row r="62" spans="1:7">
      <c r="A62" s="4" t="s">
        <v>843</v>
      </c>
      <c r="E62" s="8" t="n">
        <v>1.5</v>
      </c>
    </row>
    <row r="63" spans="1:7">
      <c r="A63" s="4" t="s">
        <v>848</v>
      </c>
    </row>
    <row r="64" spans="1:7">
      <c r="A64" s="3" t="s">
        <v>812</v>
      </c>
    </row>
    <row r="65" spans="1:7">
      <c r="A65" s="4" t="s">
        <v>843</v>
      </c>
      <c r="E65" s="8" t="n">
        <v>1.5</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419</v>
      </c>
    </row>
    <row r="2" spans="1:2">
      <c r="A2" s="3" t="s">
        <v>217</v>
      </c>
    </row>
    <row r="3" spans="1:2">
      <c r="A3" s="5" t="n">
        <v>2018</v>
      </c>
      <c r="B3" s="6" t="n">
        <v>4148</v>
      </c>
    </row>
    <row r="4" spans="1:2">
      <c r="A4" s="5" t="n">
        <v>2019</v>
      </c>
      <c r="B4" s="5" t="n">
        <v>5626</v>
      </c>
    </row>
    <row r="5" spans="1:2">
      <c r="A5" s="5" t="n">
        <v>2020</v>
      </c>
      <c r="B5" s="5" t="n">
        <v>6322</v>
      </c>
    </row>
    <row r="6" spans="1:2">
      <c r="A6" s="5" t="n">
        <v>2021</v>
      </c>
      <c r="B6" s="5" t="n">
        <v>6941</v>
      </c>
    </row>
    <row r="7" spans="1:2">
      <c r="A7" s="5" t="n">
        <v>2022</v>
      </c>
      <c r="B7" s="5" t="n">
        <v>8430</v>
      </c>
    </row>
    <row r="8" spans="1:2">
      <c r="A8" s="4" t="s">
        <v>478</v>
      </c>
      <c r="B8" s="5" t="n">
        <v>169177</v>
      </c>
    </row>
    <row r="9" spans="1:2">
      <c r="A9" s="4" t="s">
        <v>110</v>
      </c>
      <c r="B9" s="5" t="n">
        <v>200644</v>
      </c>
    </row>
    <row r="10" spans="1:2">
      <c r="A10" s="3" t="s">
        <v>850</v>
      </c>
    </row>
    <row r="11" spans="1:2">
      <c r="A11" s="4" t="s">
        <v>851</v>
      </c>
      <c r="B11" s="5" t="n">
        <v>51</v>
      </c>
    </row>
    <row r="12" spans="1:2">
      <c r="A12" s="4" t="s">
        <v>852</v>
      </c>
      <c r="B12" s="6" t="n">
        <v>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419</v>
      </c>
    </row>
    <row r="2" spans="1:2">
      <c r="A2" s="3" t="s">
        <v>218</v>
      </c>
    </row>
    <row r="3" spans="1:2">
      <c r="A3" s="5" t="n">
        <v>2018</v>
      </c>
      <c r="B3" s="6" t="n">
        <v>21000</v>
      </c>
    </row>
    <row r="4" spans="1:2">
      <c r="A4" s="5" t="n">
        <v>2019</v>
      </c>
      <c r="B4" s="5" t="n">
        <v>21000</v>
      </c>
    </row>
    <row r="5" spans="1:2">
      <c r="A5" s="5" t="n">
        <v>2020</v>
      </c>
      <c r="B5" s="5" t="n">
        <v>21000</v>
      </c>
    </row>
    <row r="6" spans="1:2">
      <c r="A6" s="5" t="n">
        <v>2021</v>
      </c>
      <c r="B6" s="5" t="n">
        <v>21000</v>
      </c>
    </row>
    <row r="7" spans="1:2">
      <c r="A7" s="5" t="n">
        <v>2022</v>
      </c>
      <c r="B7" s="6" t="n">
        <v>2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4</v>
      </c>
      <c r="B1" s="2" t="s">
        <v>73</v>
      </c>
      <c r="C1" s="2" t="s">
        <v>74</v>
      </c>
      <c r="D1" s="2" t="s">
        <v>1</v>
      </c>
    </row>
    <row r="2" spans="1:6">
      <c r="B2" s="2" t="s">
        <v>75</v>
      </c>
      <c r="C2" s="2" t="s">
        <v>2</v>
      </c>
      <c r="D2" s="2" t="s">
        <v>2</v>
      </c>
      <c r="E2" s="2" t="s">
        <v>34</v>
      </c>
      <c r="F2" s="2" t="s">
        <v>76</v>
      </c>
    </row>
    <row r="3" spans="1:6">
      <c r="A3" s="3" t="s">
        <v>350</v>
      </c>
    </row>
    <row r="4" spans="1:6">
      <c r="A4" s="4" t="s">
        <v>855</v>
      </c>
      <c r="C4" s="11" t="n">
        <v>10.7</v>
      </c>
    </row>
    <row r="5" spans="1:6">
      <c r="A5" s="4" t="s">
        <v>856</v>
      </c>
      <c r="C5" s="11" t="n">
        <v>1.6</v>
      </c>
    </row>
    <row r="6" spans="1:6">
      <c r="A6" s="4" t="s">
        <v>65</v>
      </c>
    </row>
    <row r="7" spans="1:6">
      <c r="A7" s="3" t="s">
        <v>350</v>
      </c>
    </row>
    <row r="8" spans="1:6">
      <c r="A8" s="4" t="s">
        <v>855</v>
      </c>
      <c r="B8" s="11" t="n">
        <v>2.6</v>
      </c>
      <c r="E8" s="11" t="n">
        <v>12.4</v>
      </c>
      <c r="F8" s="11" t="n">
        <v>14.3</v>
      </c>
    </row>
    <row r="9" spans="1:6">
      <c r="A9" s="4" t="s">
        <v>856</v>
      </c>
      <c r="B9" s="11" t="n">
        <v>2.1</v>
      </c>
      <c r="E9" s="11" t="n">
        <v>8.5</v>
      </c>
      <c r="F9" s="6" t="n">
        <v>9</v>
      </c>
    </row>
    <row r="10" spans="1:6">
      <c r="A10" s="4" t="s">
        <v>459</v>
      </c>
    </row>
    <row r="11" spans="1:6">
      <c r="A11" s="3" t="s">
        <v>350</v>
      </c>
    </row>
    <row r="12" spans="1:6">
      <c r="A12" s="4" t="s">
        <v>857</v>
      </c>
      <c r="D12" s="4" t="s">
        <v>460</v>
      </c>
    </row>
    <row r="13" spans="1:6">
      <c r="A13" s="4" t="s">
        <v>447</v>
      </c>
    </row>
    <row r="14" spans="1:6">
      <c r="A14" s="3" t="s">
        <v>350</v>
      </c>
    </row>
    <row r="15" spans="1:6">
      <c r="A15" s="4" t="s">
        <v>857</v>
      </c>
      <c r="D15" s="4" t="s">
        <v>449</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8</v>
      </c>
      <c r="B1" s="2" t="s">
        <v>419</v>
      </c>
    </row>
    <row r="2" spans="1:3">
      <c r="A2" s="4" t="s">
        <v>859</v>
      </c>
    </row>
    <row r="3" spans="1:3">
      <c r="A3" s="3" t="s">
        <v>350</v>
      </c>
    </row>
    <row r="4" spans="1:3">
      <c r="A4" s="5" t="n">
        <v>2018</v>
      </c>
      <c r="B4" s="6" t="n">
        <v>41671</v>
      </c>
      <c r="C4" s="4" t="s">
        <v>521</v>
      </c>
    </row>
    <row r="5" spans="1:3">
      <c r="A5" s="5" t="n">
        <v>2019</v>
      </c>
      <c r="B5" s="5" t="n">
        <v>41671</v>
      </c>
      <c r="C5" s="4" t="s">
        <v>521</v>
      </c>
    </row>
    <row r="6" spans="1:3">
      <c r="A6" s="5" t="n">
        <v>2020</v>
      </c>
      <c r="B6" s="5" t="n">
        <v>41671</v>
      </c>
      <c r="C6" s="4" t="s">
        <v>521</v>
      </c>
    </row>
    <row r="7" spans="1:3">
      <c r="A7" s="5" t="n">
        <v>2021</v>
      </c>
      <c r="B7" s="5" t="n">
        <v>38838</v>
      </c>
      <c r="C7" s="4" t="s">
        <v>521</v>
      </c>
    </row>
    <row r="8" spans="1:3">
      <c r="A8" s="5" t="n">
        <v>2022</v>
      </c>
      <c r="B8" s="5" t="n">
        <v>32004</v>
      </c>
      <c r="C8" s="4" t="s">
        <v>521</v>
      </c>
    </row>
    <row r="9" spans="1:3">
      <c r="A9" s="4" t="s">
        <v>478</v>
      </c>
      <c r="B9" s="5" t="n">
        <v>207677</v>
      </c>
      <c r="C9" s="4" t="s">
        <v>521</v>
      </c>
    </row>
    <row r="10" spans="1:3">
      <c r="A10" s="4" t="s">
        <v>110</v>
      </c>
      <c r="B10" s="5" t="n">
        <v>403532</v>
      </c>
      <c r="C10" s="4" t="s">
        <v>521</v>
      </c>
    </row>
    <row r="11" spans="1:3">
      <c r="A11" s="4" t="s">
        <v>860</v>
      </c>
    </row>
    <row r="12" spans="1:3">
      <c r="A12" s="3" t="s">
        <v>350</v>
      </c>
    </row>
    <row r="13" spans="1:3">
      <c r="A13" s="5" t="n">
        <v>2018</v>
      </c>
      <c r="B13" s="5" t="n">
        <v>18000</v>
      </c>
    </row>
    <row r="14" spans="1:3">
      <c r="A14" s="5" t="n">
        <v>2019</v>
      </c>
      <c r="B14" s="5" t="n">
        <v>18000</v>
      </c>
    </row>
    <row r="15" spans="1:3">
      <c r="A15" s="5" t="n">
        <v>2020</v>
      </c>
      <c r="B15" s="5" t="n">
        <v>2000</v>
      </c>
    </row>
    <row r="16" spans="1:3">
      <c r="A16" s="5" t="n">
        <v>2021</v>
      </c>
      <c r="B16" s="5" t="n">
        <v>2000</v>
      </c>
    </row>
    <row r="17" spans="1:3">
      <c r="A17" s="4" t="s">
        <v>110</v>
      </c>
      <c r="B17" s="5" t="n">
        <v>40000</v>
      </c>
    </row>
    <row r="18" spans="1:3">
      <c r="A18" s="4" t="s">
        <v>861</v>
      </c>
    </row>
    <row r="19" spans="1:3">
      <c r="A19" s="3" t="s">
        <v>350</v>
      </c>
    </row>
    <row r="20" spans="1:3">
      <c r="A20" s="5" t="n">
        <v>2018</v>
      </c>
      <c r="B20" s="5" t="n">
        <v>53030</v>
      </c>
    </row>
    <row r="21" spans="1:3">
      <c r="A21" s="5" t="n">
        <v>2019</v>
      </c>
      <c r="B21" s="5" t="n">
        <v>54380</v>
      </c>
    </row>
    <row r="22" spans="1:3">
      <c r="A22" s="5" t="n">
        <v>2020</v>
      </c>
      <c r="B22" s="5" t="n">
        <v>55780</v>
      </c>
    </row>
    <row r="23" spans="1:3">
      <c r="A23" s="5" t="n">
        <v>2021</v>
      </c>
      <c r="B23" s="5" t="n">
        <v>57230</v>
      </c>
    </row>
    <row r="24" spans="1:3">
      <c r="A24" s="5" t="n">
        <v>2022</v>
      </c>
      <c r="B24" s="5" t="n">
        <v>36400</v>
      </c>
    </row>
    <row r="25" spans="1:3">
      <c r="A25" s="4" t="s">
        <v>478</v>
      </c>
      <c r="B25" s="5" t="n">
        <v>18500</v>
      </c>
    </row>
    <row r="26" spans="1:3">
      <c r="A26" s="4" t="s">
        <v>110</v>
      </c>
      <c r="B26" s="6" t="n">
        <v>275320</v>
      </c>
    </row>
    <row r="27" spans="1:3"/>
    <row r="28" spans="1:3">
      <c r="A28" s="4" t="s">
        <v>521</v>
      </c>
      <c r="B28" s="4" t="s">
        <v>862</v>
      </c>
    </row>
  </sheetData>
  <mergeCells count="3">
    <mergeCell ref="B1:C1"/>
    <mergeCell ref="A27:C27"/>
    <mergeCell ref="B28:C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19</v>
      </c>
    </row>
    <row r="2" spans="1:2">
      <c r="A2" s="4" t="s">
        <v>864</v>
      </c>
    </row>
    <row r="3" spans="1:2">
      <c r="A3" s="3" t="s">
        <v>350</v>
      </c>
    </row>
    <row r="4" spans="1:2">
      <c r="A4" s="4" t="s">
        <v>865</v>
      </c>
      <c r="B4" s="6" t="n">
        <v>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19</v>
      </c>
    </row>
    <row r="2" spans="1:2">
      <c r="A2" s="4" t="s">
        <v>867</v>
      </c>
    </row>
    <row r="3" spans="1:2">
      <c r="A3" s="3" t="s">
        <v>350</v>
      </c>
    </row>
    <row r="4" spans="1:2">
      <c r="A4" s="5" t="n">
        <v>2018</v>
      </c>
      <c r="B4" s="6" t="n">
        <v>2643</v>
      </c>
    </row>
    <row r="5" spans="1:2">
      <c r="A5" s="5" t="n">
        <v>2019</v>
      </c>
      <c r="B5" s="5" t="n">
        <v>971</v>
      </c>
    </row>
    <row r="6" spans="1:2">
      <c r="A6" s="5" t="n">
        <v>2020</v>
      </c>
      <c r="B6" s="5" t="n">
        <v>212</v>
      </c>
    </row>
    <row r="7" spans="1:2">
      <c r="A7" s="5" t="n">
        <v>2021</v>
      </c>
      <c r="B7" s="5" t="n">
        <v>100</v>
      </c>
    </row>
    <row r="8" spans="1:2">
      <c r="A8" s="4" t="s">
        <v>110</v>
      </c>
      <c r="B8" s="5" t="n">
        <v>3926</v>
      </c>
    </row>
    <row r="9" spans="1:2">
      <c r="A9" s="4" t="s">
        <v>868</v>
      </c>
    </row>
    <row r="10" spans="1:2">
      <c r="A10" s="3" t="s">
        <v>350</v>
      </c>
    </row>
    <row r="11" spans="1:2">
      <c r="A11" s="5" t="n">
        <v>2018</v>
      </c>
      <c r="B11" s="5" t="n">
        <v>50</v>
      </c>
    </row>
    <row r="12" spans="1:2">
      <c r="A12" s="5" t="n">
        <v>2019</v>
      </c>
      <c r="B12" s="5" t="n">
        <v>50</v>
      </c>
    </row>
    <row r="13" spans="1:2">
      <c r="A13" s="5" t="n">
        <v>2020</v>
      </c>
      <c r="B13" s="5" t="n">
        <v>50</v>
      </c>
    </row>
    <row r="14" spans="1:2">
      <c r="A14" s="4" t="s">
        <v>110</v>
      </c>
      <c r="B14" s="6" t="n">
        <v>1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69</v>
      </c>
      <c r="B1" s="2" t="s">
        <v>73</v>
      </c>
      <c r="C1" s="2" t="s">
        <v>74</v>
      </c>
      <c r="D1" s="2" t="s">
        <v>1</v>
      </c>
    </row>
    <row r="2" spans="1:5">
      <c r="B2" s="2" t="s">
        <v>75</v>
      </c>
      <c r="C2" s="2" t="s">
        <v>2</v>
      </c>
      <c r="D2" s="2" t="s">
        <v>34</v>
      </c>
      <c r="E2" s="2" t="s">
        <v>76</v>
      </c>
    </row>
    <row r="3" spans="1:5">
      <c r="A3" s="3" t="s">
        <v>870</v>
      </c>
    </row>
    <row r="4" spans="1:5">
      <c r="A4" s="4" t="s">
        <v>871</v>
      </c>
      <c r="C4" s="6" t="n">
        <v>45605</v>
      </c>
    </row>
    <row r="5" spans="1:5">
      <c r="A5" s="4" t="s">
        <v>872</v>
      </c>
      <c r="C5" s="5" t="n">
        <v>2179</v>
      </c>
    </row>
    <row r="6" spans="1:5">
      <c r="A6" s="4" t="s">
        <v>873</v>
      </c>
      <c r="C6" s="5" t="n">
        <v>-1748</v>
      </c>
    </row>
    <row r="7" spans="1:5">
      <c r="A7" s="4" t="s">
        <v>874</v>
      </c>
      <c r="C7" s="5" t="n">
        <v>-1965</v>
      </c>
    </row>
    <row r="8" spans="1:5">
      <c r="A8" s="4" t="s">
        <v>875</v>
      </c>
      <c r="B8" s="6" t="n">
        <v>45605</v>
      </c>
      <c r="C8" s="5" t="n">
        <v>44071</v>
      </c>
    </row>
    <row r="9" spans="1:5">
      <c r="A9" s="4" t="s">
        <v>876</v>
      </c>
      <c r="C9" s="5" t="n">
        <v>-4416</v>
      </c>
    </row>
    <row r="10" spans="1:5">
      <c r="A10" s="4" t="s">
        <v>877</v>
      </c>
      <c r="C10" s="5" t="n">
        <v>39655</v>
      </c>
    </row>
    <row r="11" spans="1:5">
      <c r="A11" s="4" t="s">
        <v>65</v>
      </c>
    </row>
    <row r="12" spans="1:5">
      <c r="A12" s="3" t="s">
        <v>870</v>
      </c>
    </row>
    <row r="13" spans="1:5">
      <c r="A13" s="4" t="s">
        <v>871</v>
      </c>
      <c r="B13" s="5" t="n">
        <v>44917</v>
      </c>
      <c r="C13" s="6" t="n">
        <v>45605</v>
      </c>
      <c r="D13" s="6" t="n">
        <v>43295</v>
      </c>
      <c r="E13" s="6" t="n">
        <v>35580</v>
      </c>
    </row>
    <row r="14" spans="1:5">
      <c r="A14" s="4" t="s">
        <v>872</v>
      </c>
      <c r="B14" s="5" t="n">
        <v>710</v>
      </c>
      <c r="D14" s="5" t="n">
        <v>3376</v>
      </c>
      <c r="E14" s="5" t="n">
        <v>2267</v>
      </c>
    </row>
    <row r="15" spans="1:5">
      <c r="A15" s="4" t="s">
        <v>873</v>
      </c>
      <c r="D15" s="5" t="n">
        <v>-1283</v>
      </c>
      <c r="E15" s="5" t="n">
        <v>6579</v>
      </c>
    </row>
    <row r="16" spans="1:5">
      <c r="A16" s="4" t="s">
        <v>874</v>
      </c>
      <c r="B16" s="5" t="n">
        <v>-111</v>
      </c>
      <c r="D16" s="5" t="n">
        <v>-471</v>
      </c>
      <c r="E16" s="5" t="n">
        <v>-1131</v>
      </c>
    </row>
    <row r="17" spans="1:5">
      <c r="A17" s="4" t="s">
        <v>154</v>
      </c>
      <c r="B17" s="5" t="n">
        <v>89</v>
      </c>
    </row>
    <row r="18" spans="1:5">
      <c r="A18" s="4" t="s">
        <v>875</v>
      </c>
      <c r="B18" s="5" t="n">
        <v>45605</v>
      </c>
      <c r="D18" s="5" t="n">
        <v>44917</v>
      </c>
      <c r="E18" s="5" t="n">
        <v>43295</v>
      </c>
    </row>
    <row r="19" spans="1:5">
      <c r="A19" s="4" t="s">
        <v>876</v>
      </c>
      <c r="B19" s="5" t="n">
        <v>-8167</v>
      </c>
      <c r="D19" s="5" t="n">
        <v>-7273</v>
      </c>
      <c r="E19" s="5" t="n">
        <v>-18</v>
      </c>
    </row>
    <row r="20" spans="1:5">
      <c r="A20" s="4" t="s">
        <v>877</v>
      </c>
      <c r="B20" s="6" t="n">
        <v>37438</v>
      </c>
      <c r="D20" s="6" t="n">
        <v>37644</v>
      </c>
      <c r="E20" s="6" t="n">
        <v>43277</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878</v>
      </c>
      <c r="B1" s="2" t="s">
        <v>73</v>
      </c>
      <c r="C1" s="2" t="s">
        <v>74</v>
      </c>
      <c r="D1" s="2" t="s">
        <v>1</v>
      </c>
    </row>
    <row r="2" spans="1:5">
      <c r="B2" s="2" t="s">
        <v>75</v>
      </c>
      <c r="C2" s="2" t="s">
        <v>2</v>
      </c>
      <c r="D2" s="2" t="s">
        <v>34</v>
      </c>
      <c r="E2" s="2" t="s">
        <v>76</v>
      </c>
    </row>
    <row r="3" spans="1:5">
      <c r="A3" s="3" t="s">
        <v>870</v>
      </c>
    </row>
    <row r="4" spans="1:5">
      <c r="A4" s="4" t="s">
        <v>879</v>
      </c>
      <c r="C4" s="4" t="s">
        <v>880</v>
      </c>
    </row>
    <row r="5" spans="1:5">
      <c r="A5" s="4" t="s">
        <v>65</v>
      </c>
    </row>
    <row r="6" spans="1:5">
      <c r="A6" s="3" t="s">
        <v>870</v>
      </c>
    </row>
    <row r="7" spans="1:5">
      <c r="A7" s="4" t="s">
        <v>879</v>
      </c>
      <c r="B7" s="4" t="s">
        <v>881</v>
      </c>
      <c r="D7" s="4" t="s">
        <v>882</v>
      </c>
      <c r="E7" s="4" t="s">
        <v>880</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3</v>
      </c>
      <c r="B1" s="2" t="s">
        <v>73</v>
      </c>
      <c r="C1" s="2" t="s">
        <v>74</v>
      </c>
      <c r="D1" s="2" t="s">
        <v>1</v>
      </c>
    </row>
    <row r="2" spans="1:5">
      <c r="B2" s="2" t="s">
        <v>75</v>
      </c>
      <c r="C2" s="2" t="s">
        <v>2</v>
      </c>
      <c r="D2" s="2" t="s">
        <v>34</v>
      </c>
      <c r="E2" s="2" t="s">
        <v>76</v>
      </c>
    </row>
    <row r="3" spans="1:5">
      <c r="A3" s="4" t="s">
        <v>884</v>
      </c>
    </row>
    <row r="4" spans="1:5">
      <c r="A4" s="3" t="s">
        <v>885</v>
      </c>
    </row>
    <row r="5" spans="1:5">
      <c r="A5" s="4" t="s">
        <v>886</v>
      </c>
      <c r="C5" s="11" t="n">
        <v>0.1</v>
      </c>
    </row>
    <row r="6" spans="1:5">
      <c r="A6" s="4" t="s">
        <v>887</v>
      </c>
    </row>
    <row r="7" spans="1:5">
      <c r="A7" s="3" t="s">
        <v>885</v>
      </c>
    </row>
    <row r="8" spans="1:5">
      <c r="A8" s="4" t="s">
        <v>888</v>
      </c>
      <c r="C8" s="10" t="n">
        <v>2.4</v>
      </c>
    </row>
    <row r="9" spans="1:5">
      <c r="A9" s="4" t="s">
        <v>889</v>
      </c>
    </row>
    <row r="10" spans="1:5">
      <c r="A10" s="3" t="s">
        <v>885</v>
      </c>
    </row>
    <row r="11" spans="1:5">
      <c r="A11" s="4" t="s">
        <v>890</v>
      </c>
      <c r="C11" s="10" t="n">
        <v>2.3</v>
      </c>
    </row>
    <row r="12" spans="1:5">
      <c r="A12" s="4" t="s">
        <v>891</v>
      </c>
      <c r="C12" s="11" t="n">
        <v>4.6</v>
      </c>
    </row>
    <row r="13" spans="1:5">
      <c r="A13" s="4" t="s">
        <v>892</v>
      </c>
    </row>
    <row r="14" spans="1:5">
      <c r="A14" s="3" t="s">
        <v>885</v>
      </c>
    </row>
    <row r="15" spans="1:5">
      <c r="A15" s="4" t="s">
        <v>886</v>
      </c>
      <c r="B15" s="11" t="n">
        <v>0.2</v>
      </c>
      <c r="D15" s="11" t="n">
        <v>-0.4</v>
      </c>
      <c r="E15" s="11" t="n">
        <v>1.4</v>
      </c>
    </row>
    <row r="16" spans="1:5">
      <c r="A16" s="4" t="s">
        <v>893</v>
      </c>
    </row>
    <row r="17" spans="1:5">
      <c r="A17" s="3" t="s">
        <v>885</v>
      </c>
    </row>
    <row r="18" spans="1:5">
      <c r="A18" s="4" t="s">
        <v>888</v>
      </c>
      <c r="D18" s="10" t="n">
        <v>2.2</v>
      </c>
    </row>
    <row r="19" spans="1:5">
      <c r="A19" s="4" t="s">
        <v>894</v>
      </c>
    </row>
    <row r="20" spans="1:5">
      <c r="A20" s="3" t="s">
        <v>885</v>
      </c>
    </row>
    <row r="21" spans="1:5">
      <c r="A21" s="4" t="s">
        <v>890</v>
      </c>
      <c r="B21" s="11" t="n">
        <v>0.7</v>
      </c>
      <c r="D21" s="10" t="n">
        <v>3.9</v>
      </c>
      <c r="E21" s="6" t="n">
        <v>3</v>
      </c>
    </row>
    <row r="22" spans="1:5">
      <c r="A22" s="4" t="s">
        <v>891</v>
      </c>
      <c r="D22" s="11" t="n">
        <v>4.2</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19"/>
    <col customWidth="1" max="6" min="6" width="21"/>
    <col customWidth="1" max="7" min="7" width="21"/>
    <col customWidth="1" max="8" min="8" width="21"/>
    <col customWidth="1" max="9" min="9" width="27"/>
    <col customWidth="1" max="10" min="10" width="27"/>
    <col customWidth="1" max="11" min="11" width="80"/>
    <col customWidth="1" max="12" min="12" width="21"/>
    <col customWidth="1" max="13" min="13" width="21"/>
    <col customWidth="1" max="14" min="14" width="21"/>
  </cols>
  <sheetData>
    <row r="1" spans="1:14">
      <c r="A1" s="1" t="s">
        <v>895</v>
      </c>
      <c r="C1" s="2" t="s">
        <v>394</v>
      </c>
      <c r="D1" s="2" t="s">
        <v>896</v>
      </c>
      <c r="E1" s="2" t="s">
        <v>897</v>
      </c>
      <c r="F1" s="2" t="s">
        <v>898</v>
      </c>
      <c r="G1" s="2" t="s">
        <v>899</v>
      </c>
      <c r="H1" s="2" t="s">
        <v>418</v>
      </c>
      <c r="I1" s="2" t="s">
        <v>900</v>
      </c>
      <c r="J1" s="2" t="s">
        <v>900</v>
      </c>
      <c r="K1" s="2" t="s">
        <v>901</v>
      </c>
      <c r="L1" s="2" t="s">
        <v>420</v>
      </c>
      <c r="M1" s="2" t="s">
        <v>421</v>
      </c>
      <c r="N1" s="2" t="s">
        <v>902</v>
      </c>
    </row>
    <row r="2" spans="1:14">
      <c r="A2" s="3" t="s">
        <v>903</v>
      </c>
    </row>
    <row r="3" spans="1:14">
      <c r="A3" s="4" t="s">
        <v>904</v>
      </c>
      <c r="I3" s="5" t="n">
        <v>347278</v>
      </c>
      <c r="J3" s="5" t="n">
        <v>347278</v>
      </c>
      <c r="K3" s="5" t="n">
        <v>347278</v>
      </c>
    </row>
    <row r="4" spans="1:14">
      <c r="A4" s="4" t="s">
        <v>905</v>
      </c>
      <c r="I4" s="6" t="n">
        <v>25377000</v>
      </c>
      <c r="J4" s="6" t="n">
        <v>25377000</v>
      </c>
      <c r="K4" s="6" t="n">
        <v>25377000</v>
      </c>
    </row>
    <row r="5" spans="1:14">
      <c r="A5" s="4" t="s">
        <v>906</v>
      </c>
      <c r="I5" s="5" t="n">
        <v>3138000</v>
      </c>
      <c r="J5" s="5" t="n">
        <v>3138000</v>
      </c>
      <c r="K5" s="5" t="n">
        <v>3138000</v>
      </c>
    </row>
    <row r="6" spans="1:14">
      <c r="A6" s="4" t="s">
        <v>78</v>
      </c>
      <c r="J6" s="5" t="n">
        <v>716617000</v>
      </c>
    </row>
    <row r="7" spans="1:14">
      <c r="A7" s="4" t="s">
        <v>83</v>
      </c>
      <c r="J7" s="5" t="n">
        <v>125772000</v>
      </c>
    </row>
    <row r="8" spans="1:14">
      <c r="A8" s="4" t="s">
        <v>427</v>
      </c>
      <c r="L8" s="6" t="n">
        <v>74600000</v>
      </c>
    </row>
    <row r="9" spans="1:14">
      <c r="A9" s="4" t="s">
        <v>907</v>
      </c>
      <c r="I9" s="5" t="n">
        <v>76000000</v>
      </c>
      <c r="J9" s="5" t="n">
        <v>76000000</v>
      </c>
      <c r="K9" s="6" t="n">
        <v>76000000</v>
      </c>
    </row>
    <row r="10" spans="1:14">
      <c r="A10" s="4" t="s">
        <v>908</v>
      </c>
      <c r="J10" s="5" t="n">
        <v>10700000</v>
      </c>
    </row>
    <row r="11" spans="1:14">
      <c r="A11" s="4" t="s">
        <v>909</v>
      </c>
      <c r="K11" s="4" t="s">
        <v>910</v>
      </c>
    </row>
    <row r="12" spans="1:14">
      <c r="A12" s="4" t="s">
        <v>911</v>
      </c>
    </row>
    <row r="13" spans="1:14">
      <c r="A13" s="3" t="s">
        <v>903</v>
      </c>
    </row>
    <row r="14" spans="1:14">
      <c r="A14" s="4" t="s">
        <v>79</v>
      </c>
      <c r="J14" s="5" t="n">
        <v>5000000</v>
      </c>
    </row>
    <row r="15" spans="1:14">
      <c r="A15" s="4" t="s">
        <v>905</v>
      </c>
      <c r="I15" s="5" t="n">
        <v>84800000</v>
      </c>
      <c r="J15" s="5" t="n">
        <v>84800000</v>
      </c>
      <c r="K15" s="6" t="n">
        <v>84800000</v>
      </c>
    </row>
    <row r="16" spans="1:14">
      <c r="A16" s="4" t="s">
        <v>912</v>
      </c>
      <c r="K16" s="5" t="n">
        <v>29100000</v>
      </c>
    </row>
    <row r="17" spans="1:14">
      <c r="A17" s="4" t="s">
        <v>913</v>
      </c>
      <c r="I17" s="5" t="n">
        <v>55700000</v>
      </c>
      <c r="J17" s="5" t="n">
        <v>55700000</v>
      </c>
      <c r="K17" s="5" t="n">
        <v>55700000</v>
      </c>
    </row>
    <row r="18" spans="1:14">
      <c r="A18" s="4" t="s">
        <v>906</v>
      </c>
      <c r="I18" s="5" t="n">
        <v>2900000</v>
      </c>
      <c r="J18" s="5" t="n">
        <v>2900000</v>
      </c>
      <c r="K18" s="5" t="n">
        <v>2900000</v>
      </c>
    </row>
    <row r="19" spans="1:14">
      <c r="A19" s="4" t="s">
        <v>914</v>
      </c>
    </row>
    <row r="20" spans="1:14">
      <c r="A20" s="3" t="s">
        <v>903</v>
      </c>
    </row>
    <row r="21" spans="1:14">
      <c r="A21" s="4" t="s">
        <v>79</v>
      </c>
      <c r="J21" s="5" t="n">
        <v>2400000</v>
      </c>
    </row>
    <row r="22" spans="1:14">
      <c r="A22" s="4" t="s">
        <v>913</v>
      </c>
      <c r="I22" s="5" t="n">
        <v>11500000</v>
      </c>
      <c r="J22" s="5" t="n">
        <v>11500000</v>
      </c>
      <c r="K22" s="5" t="n">
        <v>11500000</v>
      </c>
    </row>
    <row r="23" spans="1:14">
      <c r="A23" s="4" t="s">
        <v>906</v>
      </c>
      <c r="I23" s="5" t="n">
        <v>200000</v>
      </c>
      <c r="J23" s="5" t="n">
        <v>200000</v>
      </c>
      <c r="K23" s="5" t="n">
        <v>200000</v>
      </c>
    </row>
    <row r="24" spans="1:14">
      <c r="A24" s="4" t="s">
        <v>915</v>
      </c>
      <c r="I24" s="5" t="n">
        <v>30100000</v>
      </c>
      <c r="J24" s="5" t="n">
        <v>30100000</v>
      </c>
      <c r="K24" s="5" t="n">
        <v>30100000</v>
      </c>
    </row>
    <row r="25" spans="1:14">
      <c r="A25" s="4" t="s">
        <v>916</v>
      </c>
      <c r="I25" s="5" t="n">
        <v>18600000</v>
      </c>
      <c r="J25" s="5" t="n">
        <v>18600000</v>
      </c>
      <c r="K25" s="6" t="n">
        <v>18600000</v>
      </c>
    </row>
    <row r="26" spans="1:14">
      <c r="A26" s="4" t="s">
        <v>917</v>
      </c>
    </row>
    <row r="27" spans="1:14">
      <c r="A27" s="3" t="s">
        <v>903</v>
      </c>
    </row>
    <row r="28" spans="1:14">
      <c r="A28" s="4" t="s">
        <v>918</v>
      </c>
      <c r="K28" s="5" t="n">
        <v>2</v>
      </c>
    </row>
    <row r="29" spans="1:14">
      <c r="A29" s="4" t="s">
        <v>919</v>
      </c>
      <c r="K29" s="4" t="s">
        <v>920</v>
      </c>
    </row>
    <row r="30" spans="1:14">
      <c r="A30" s="4" t="s">
        <v>820</v>
      </c>
      <c r="K30" s="4" t="s">
        <v>460</v>
      </c>
    </row>
    <row r="31" spans="1:14">
      <c r="A31" s="4" t="s">
        <v>908</v>
      </c>
      <c r="K31" s="6" t="n">
        <v>100000</v>
      </c>
    </row>
    <row r="32" spans="1:14">
      <c r="A32" s="4" t="s">
        <v>921</v>
      </c>
      <c r="I32" s="6" t="n">
        <v>3000</v>
      </c>
      <c r="J32" s="5" t="n">
        <v>3000</v>
      </c>
      <c r="K32" s="6" t="n">
        <v>3000</v>
      </c>
    </row>
    <row r="33" spans="1:14">
      <c r="A33" s="4" t="s">
        <v>922</v>
      </c>
      <c r="K33" s="4" t="s">
        <v>923</v>
      </c>
    </row>
    <row r="34" spans="1:14">
      <c r="A34" s="4" t="s">
        <v>924</v>
      </c>
    </row>
    <row r="35" spans="1:14">
      <c r="A35" s="3" t="s">
        <v>903</v>
      </c>
    </row>
    <row r="36" spans="1:14">
      <c r="A36" s="4" t="s">
        <v>925</v>
      </c>
      <c r="K36" s="4" t="s">
        <v>926</v>
      </c>
    </row>
    <row r="37" spans="1:14">
      <c r="A37" s="4" t="s">
        <v>65</v>
      </c>
    </row>
    <row r="38" spans="1:14">
      <c r="A38" s="3" t="s">
        <v>903</v>
      </c>
    </row>
    <row r="39" spans="1:14">
      <c r="A39" s="4" t="s">
        <v>709</v>
      </c>
      <c r="D39" s="6" t="n">
        <v>60600000</v>
      </c>
      <c r="H39" s="6" t="n">
        <v>60586000</v>
      </c>
    </row>
    <row r="40" spans="1:14">
      <c r="A40" s="4" t="s">
        <v>927</v>
      </c>
      <c r="D40" s="5" t="n">
        <v>9600000</v>
      </c>
    </row>
    <row r="41" spans="1:14">
      <c r="A41" s="4" t="s">
        <v>906</v>
      </c>
      <c r="L41" s="5" t="n">
        <v>2904000</v>
      </c>
    </row>
    <row r="42" spans="1:14">
      <c r="A42" s="4" t="s">
        <v>101</v>
      </c>
      <c r="H42" s="5" t="n">
        <v>7973000</v>
      </c>
      <c r="L42" s="5" t="n">
        <v>13541000</v>
      </c>
      <c r="M42" s="6" t="n">
        <v>17444000</v>
      </c>
    </row>
    <row r="43" spans="1:14">
      <c r="A43" s="4" t="s">
        <v>78</v>
      </c>
      <c r="H43" s="5" t="n">
        <v>227813000</v>
      </c>
      <c r="L43" s="5" t="n">
        <v>866628000</v>
      </c>
      <c r="M43" s="5" t="n">
        <v>979179000</v>
      </c>
    </row>
    <row r="44" spans="1:14">
      <c r="A44" s="4" t="s">
        <v>83</v>
      </c>
      <c r="H44" s="5" t="n">
        <v>37726000</v>
      </c>
      <c r="L44" s="5" t="n">
        <v>139659000</v>
      </c>
      <c r="M44" s="5" t="n">
        <v>171733000</v>
      </c>
    </row>
    <row r="45" spans="1:14">
      <c r="A45" s="4" t="s">
        <v>427</v>
      </c>
      <c r="L45" s="5" t="n">
        <v>34000000</v>
      </c>
    </row>
    <row r="46" spans="1:14">
      <c r="A46" s="4" t="s">
        <v>908</v>
      </c>
      <c r="H46" s="5" t="n">
        <v>2600000</v>
      </c>
      <c r="L46" s="5" t="n">
        <v>12400000</v>
      </c>
      <c r="M46" s="5" t="n">
        <v>14300000</v>
      </c>
    </row>
    <row r="47" spans="1:14">
      <c r="A47" s="4" t="s">
        <v>928</v>
      </c>
    </row>
    <row r="48" spans="1:14">
      <c r="A48" s="3" t="s">
        <v>903</v>
      </c>
    </row>
    <row r="49" spans="1:14">
      <c r="A49" s="4" t="s">
        <v>79</v>
      </c>
      <c r="H49" s="5" t="n">
        <v>1600000</v>
      </c>
      <c r="L49" s="5" t="n">
        <v>5900000</v>
      </c>
      <c r="M49" s="5" t="n">
        <v>4000000</v>
      </c>
    </row>
    <row r="50" spans="1:14">
      <c r="A50" s="4" t="s">
        <v>929</v>
      </c>
    </row>
    <row r="51" spans="1:14">
      <c r="A51" s="3" t="s">
        <v>903</v>
      </c>
    </row>
    <row r="52" spans="1:14">
      <c r="A52" s="4" t="s">
        <v>79</v>
      </c>
      <c r="H52" s="5" t="n">
        <v>800000</v>
      </c>
      <c r="L52" s="5" t="n">
        <v>2100000</v>
      </c>
      <c r="M52" s="5" t="n">
        <v>1400000</v>
      </c>
    </row>
    <row r="53" spans="1:14">
      <c r="A53" s="4" t="s">
        <v>402</v>
      </c>
    </row>
    <row r="54" spans="1:14">
      <c r="A54" s="3" t="s">
        <v>903</v>
      </c>
    </row>
    <row r="55" spans="1:14">
      <c r="A55" s="4" t="s">
        <v>930</v>
      </c>
      <c r="G55" s="6" t="n">
        <v>1370000000</v>
      </c>
    </row>
    <row r="56" spans="1:14">
      <c r="A56" s="4" t="s">
        <v>403</v>
      </c>
      <c r="F56" s="4" t="s">
        <v>404</v>
      </c>
      <c r="G56" s="4" t="s">
        <v>404</v>
      </c>
    </row>
    <row r="57" spans="1:14">
      <c r="A57" s="4" t="s">
        <v>709</v>
      </c>
      <c r="D57" s="6" t="n">
        <v>60600000</v>
      </c>
    </row>
    <row r="58" spans="1:14">
      <c r="A58" s="4" t="s">
        <v>931</v>
      </c>
    </row>
    <row r="59" spans="1:14">
      <c r="A59" s="3" t="s">
        <v>903</v>
      </c>
    </row>
    <row r="60" spans="1:14">
      <c r="A60" s="4" t="s">
        <v>932</v>
      </c>
      <c r="I60" s="4" t="s">
        <v>933</v>
      </c>
    </row>
    <row r="61" spans="1:14">
      <c r="A61" s="4" t="s">
        <v>934</v>
      </c>
      <c r="I61" s="4" t="s">
        <v>935</v>
      </c>
    </row>
    <row r="62" spans="1:14">
      <c r="A62" s="4" t="s">
        <v>936</v>
      </c>
    </row>
    <row r="63" spans="1:14">
      <c r="A63" s="3" t="s">
        <v>903</v>
      </c>
    </row>
    <row r="64" spans="1:14">
      <c r="A64" s="4" t="s">
        <v>937</v>
      </c>
      <c r="K64" s="4" t="s">
        <v>938</v>
      </c>
    </row>
    <row r="65" spans="1:14">
      <c r="A65" s="4" t="s">
        <v>79</v>
      </c>
      <c r="J65" s="5" t="n">
        <v>800000</v>
      </c>
    </row>
    <row r="66" spans="1:14">
      <c r="A66" s="4" t="s">
        <v>939</v>
      </c>
      <c r="B66" s="4" t="s">
        <v>521</v>
      </c>
      <c r="J66" s="5" t="n">
        <v>11740000</v>
      </c>
    </row>
    <row r="67" spans="1:14">
      <c r="A67" s="4" t="s">
        <v>101</v>
      </c>
      <c r="J67" s="5" t="n">
        <v>0</v>
      </c>
    </row>
    <row r="68" spans="1:14">
      <c r="A68" s="4" t="s">
        <v>78</v>
      </c>
      <c r="J68" s="5" t="n">
        <v>215600000</v>
      </c>
    </row>
    <row r="69" spans="1:14">
      <c r="A69" s="4" t="s">
        <v>940</v>
      </c>
      <c r="I69" s="6" t="n">
        <v>484700000</v>
      </c>
      <c r="J69" s="5" t="n">
        <v>484700000</v>
      </c>
      <c r="K69" s="6" t="n">
        <v>484700000</v>
      </c>
    </row>
    <row r="70" spans="1:14">
      <c r="A70" s="4" t="s">
        <v>941</v>
      </c>
      <c r="J70" s="5" t="n">
        <v>1000000</v>
      </c>
    </row>
    <row r="71" spans="1:14">
      <c r="A71" s="4" t="s">
        <v>83</v>
      </c>
      <c r="J71" s="5" t="n">
        <v>0</v>
      </c>
    </row>
    <row r="72" spans="1:14">
      <c r="A72" s="4" t="s">
        <v>942</v>
      </c>
      <c r="J72" s="6" t="n">
        <v>800000</v>
      </c>
    </row>
    <row r="73" spans="1:14">
      <c r="A73" s="4" t="s">
        <v>943</v>
      </c>
    </row>
    <row r="74" spans="1:14">
      <c r="A74" s="3" t="s">
        <v>903</v>
      </c>
    </row>
    <row r="75" spans="1:14">
      <c r="A75" s="4" t="s">
        <v>932</v>
      </c>
      <c r="C75" s="4" t="s">
        <v>407</v>
      </c>
    </row>
    <row r="76" spans="1:14">
      <c r="A76" s="4" t="s">
        <v>934</v>
      </c>
      <c r="C76" s="4" t="s">
        <v>944</v>
      </c>
    </row>
    <row r="77" spans="1:14">
      <c r="A77" s="4" t="s">
        <v>79</v>
      </c>
      <c r="H77" s="5" t="n">
        <v>200000</v>
      </c>
      <c r="L77" s="5" t="n">
        <v>1200000</v>
      </c>
      <c r="M77" s="5" t="n">
        <v>300000</v>
      </c>
    </row>
    <row r="78" spans="1:14">
      <c r="A78" s="4" t="s">
        <v>939</v>
      </c>
      <c r="B78" s="4" t="s">
        <v>521</v>
      </c>
      <c r="H78" s="5" t="n">
        <v>2061000</v>
      </c>
      <c r="L78" s="5" t="n">
        <v>8305000</v>
      </c>
      <c r="M78" s="5" t="n">
        <v>3326000</v>
      </c>
    </row>
    <row r="79" spans="1:14">
      <c r="A79" s="4" t="s">
        <v>101</v>
      </c>
      <c r="B79" s="4" t="s">
        <v>526</v>
      </c>
      <c r="H79" s="5" t="n">
        <v>7973000</v>
      </c>
      <c r="L79" s="5" t="n">
        <v>13541000</v>
      </c>
      <c r="M79" s="5" t="n">
        <v>17399000</v>
      </c>
    </row>
    <row r="80" spans="1:14">
      <c r="A80" s="4" t="s">
        <v>78</v>
      </c>
      <c r="H80" s="5" t="n">
        <v>60700000</v>
      </c>
      <c r="L80" s="5" t="n">
        <v>58400000</v>
      </c>
      <c r="M80" s="5" t="n">
        <v>23100000</v>
      </c>
    </row>
    <row r="81" spans="1:14">
      <c r="A81" s="4" t="s">
        <v>941</v>
      </c>
      <c r="H81" s="5" t="n">
        <v>200000</v>
      </c>
      <c r="L81" s="5" t="n">
        <v>4100000</v>
      </c>
      <c r="M81" s="5" t="n">
        <v>11000000</v>
      </c>
    </row>
    <row r="82" spans="1:14">
      <c r="A82" s="4" t="s">
        <v>83</v>
      </c>
      <c r="H82" s="5" t="n">
        <v>0</v>
      </c>
      <c r="L82" s="5" t="n">
        <v>0</v>
      </c>
      <c r="M82" s="5" t="n">
        <v>200000</v>
      </c>
    </row>
    <row r="83" spans="1:14">
      <c r="A83" s="4" t="s">
        <v>945</v>
      </c>
    </row>
    <row r="84" spans="1:14">
      <c r="A84" s="3" t="s">
        <v>903</v>
      </c>
    </row>
    <row r="85" spans="1:14">
      <c r="A85" s="4" t="s">
        <v>406</v>
      </c>
      <c r="C85" s="4" t="s">
        <v>407</v>
      </c>
      <c r="F85" s="4" t="s">
        <v>408</v>
      </c>
      <c r="G85" s="4" t="s">
        <v>408</v>
      </c>
    </row>
    <row r="86" spans="1:14">
      <c r="A86" s="4" t="s">
        <v>409</v>
      </c>
      <c r="C86" s="4" t="s">
        <v>410</v>
      </c>
    </row>
    <row r="87" spans="1:14">
      <c r="A87" s="4" t="s">
        <v>946</v>
      </c>
      <c r="F87" s="6" t="n">
        <v>15000000</v>
      </c>
    </row>
    <row r="88" spans="1:14">
      <c r="A88" s="4" t="s">
        <v>947</v>
      </c>
    </row>
    <row r="89" spans="1:14">
      <c r="A89" s="3" t="s">
        <v>903</v>
      </c>
    </row>
    <row r="90" spans="1:14">
      <c r="A90" s="4" t="s">
        <v>904</v>
      </c>
      <c r="I90" s="5" t="n">
        <v>17556</v>
      </c>
      <c r="J90" s="5" t="n">
        <v>17556</v>
      </c>
      <c r="K90" s="5" t="n">
        <v>17556</v>
      </c>
    </row>
    <row r="91" spans="1:14">
      <c r="A91" s="4" t="s">
        <v>948</v>
      </c>
    </row>
    <row r="92" spans="1:14">
      <c r="A92" s="3" t="s">
        <v>903</v>
      </c>
    </row>
    <row r="93" spans="1:14">
      <c r="A93" s="4" t="s">
        <v>406</v>
      </c>
      <c r="G93" s="4" t="s">
        <v>949</v>
      </c>
    </row>
    <row r="94" spans="1:14">
      <c r="A94" s="4" t="s">
        <v>927</v>
      </c>
      <c r="D94" s="5" t="n">
        <v>9628108</v>
      </c>
    </row>
    <row r="95" spans="1:14">
      <c r="A95" s="4" t="s">
        <v>950</v>
      </c>
    </row>
    <row r="96" spans="1:14">
      <c r="A96" s="3" t="s">
        <v>903</v>
      </c>
    </row>
    <row r="97" spans="1:14">
      <c r="A97" s="4" t="s">
        <v>951</v>
      </c>
      <c r="K97" s="6" t="n">
        <v>5000000</v>
      </c>
    </row>
    <row r="98" spans="1:14">
      <c r="A98" s="4" t="s">
        <v>952</v>
      </c>
      <c r="K98" s="6" t="n">
        <v>20000000</v>
      </c>
    </row>
    <row r="99" spans="1:14">
      <c r="A99" s="4" t="s">
        <v>953</v>
      </c>
    </row>
    <row r="100" spans="1:14">
      <c r="A100" s="3" t="s">
        <v>903</v>
      </c>
    </row>
    <row r="101" spans="1:14">
      <c r="A101" s="4" t="s">
        <v>954</v>
      </c>
      <c r="J101" s="6" t="n">
        <v>11900000</v>
      </c>
    </row>
    <row r="102" spans="1:14">
      <c r="A102" s="4" t="s">
        <v>955</v>
      </c>
    </row>
    <row r="103" spans="1:14">
      <c r="A103" s="3" t="s">
        <v>903</v>
      </c>
    </row>
    <row r="104" spans="1:14">
      <c r="A104" s="4" t="s">
        <v>951</v>
      </c>
      <c r="G104" s="6" t="n">
        <v>3500000</v>
      </c>
    </row>
    <row r="105" spans="1:14">
      <c r="A105" s="4" t="s">
        <v>952</v>
      </c>
      <c r="G105" s="6" t="n">
        <v>14000000</v>
      </c>
    </row>
    <row r="106" spans="1:14">
      <c r="A106" s="4" t="s">
        <v>956</v>
      </c>
    </row>
    <row r="107" spans="1:14">
      <c r="A107" s="3" t="s">
        <v>903</v>
      </c>
    </row>
    <row r="108" spans="1:14">
      <c r="A108" s="4" t="s">
        <v>954</v>
      </c>
      <c r="H108" s="5" t="n">
        <v>2500000</v>
      </c>
      <c r="L108" s="5" t="n">
        <v>8900000</v>
      </c>
      <c r="M108" s="5" t="n">
        <v>4700000</v>
      </c>
    </row>
    <row r="109" spans="1:14">
      <c r="A109" s="4" t="s">
        <v>950</v>
      </c>
    </row>
    <row r="110" spans="1:14">
      <c r="A110" s="3" t="s">
        <v>903</v>
      </c>
    </row>
    <row r="111" spans="1:14">
      <c r="A111" s="4" t="s">
        <v>939</v>
      </c>
      <c r="J111" s="5" t="n">
        <v>200000</v>
      </c>
    </row>
    <row r="112" spans="1:14">
      <c r="A112" s="4" t="s">
        <v>955</v>
      </c>
    </row>
    <row r="113" spans="1:14">
      <c r="A113" s="3" t="s">
        <v>903</v>
      </c>
    </row>
    <row r="114" spans="1:14">
      <c r="A114" s="4" t="s">
        <v>939</v>
      </c>
      <c r="H114" s="5" t="n">
        <v>100000</v>
      </c>
      <c r="L114" s="5" t="n">
        <v>900000</v>
      </c>
      <c r="M114" s="5" t="n">
        <v>200000</v>
      </c>
    </row>
    <row r="115" spans="1:14">
      <c r="A115" s="4" t="s">
        <v>957</v>
      </c>
    </row>
    <row r="116" spans="1:14">
      <c r="A116" s="3" t="s">
        <v>903</v>
      </c>
    </row>
    <row r="117" spans="1:14">
      <c r="A117" s="4" t="s">
        <v>958</v>
      </c>
      <c r="J117" s="5" t="n">
        <v>3700000</v>
      </c>
    </row>
    <row r="118" spans="1:14">
      <c r="A118" s="4" t="s">
        <v>959</v>
      </c>
      <c r="J118" s="6" t="n">
        <v>2800000</v>
      </c>
    </row>
    <row r="119" spans="1:14">
      <c r="A119" s="4" t="s">
        <v>960</v>
      </c>
    </row>
    <row r="120" spans="1:14">
      <c r="A120" s="3" t="s">
        <v>903</v>
      </c>
    </row>
    <row r="121" spans="1:14">
      <c r="A121" s="4" t="s">
        <v>958</v>
      </c>
      <c r="H121" s="5" t="n">
        <v>500000</v>
      </c>
      <c r="L121" s="5" t="n">
        <v>800000</v>
      </c>
      <c r="M121" s="5" t="n">
        <v>0</v>
      </c>
    </row>
    <row r="122" spans="1:14">
      <c r="A122" s="4" t="s">
        <v>959</v>
      </c>
      <c r="H122" s="5" t="n">
        <v>700000</v>
      </c>
      <c r="L122" s="5" t="n">
        <v>200000</v>
      </c>
      <c r="M122" s="5" t="n">
        <v>0</v>
      </c>
    </row>
    <row r="123" spans="1:14">
      <c r="A123" s="4" t="s">
        <v>961</v>
      </c>
    </row>
    <row r="124" spans="1:14">
      <c r="A124" s="3" t="s">
        <v>903</v>
      </c>
    </row>
    <row r="125" spans="1:14">
      <c r="A125" s="4" t="s">
        <v>962</v>
      </c>
      <c r="K125" s="4" t="s">
        <v>449</v>
      </c>
    </row>
    <row r="126" spans="1:14">
      <c r="A126" s="4" t="s">
        <v>963</v>
      </c>
      <c r="K126" s="5" t="n">
        <v>6</v>
      </c>
    </row>
    <row r="127" spans="1:14">
      <c r="A127" s="4" t="s">
        <v>964</v>
      </c>
      <c r="K127" s="4" t="s">
        <v>460</v>
      </c>
    </row>
    <row r="128" spans="1:14">
      <c r="A128" s="4" t="s">
        <v>965</v>
      </c>
      <c r="K128" s="8" t="n">
        <v>3.4</v>
      </c>
    </row>
    <row r="129" spans="1:14">
      <c r="A129" s="4" t="s">
        <v>966</v>
      </c>
      <c r="K129" s="4" t="s">
        <v>823</v>
      </c>
    </row>
    <row r="130" spans="1:14">
      <c r="A130" s="4" t="s">
        <v>967</v>
      </c>
    </row>
    <row r="131" spans="1:14">
      <c r="A131" s="3" t="s">
        <v>903</v>
      </c>
    </row>
    <row r="132" spans="1:14">
      <c r="A132" s="4" t="s">
        <v>962</v>
      </c>
      <c r="K132" s="4" t="s">
        <v>449</v>
      </c>
    </row>
    <row r="133" spans="1:14">
      <c r="A133" s="4" t="s">
        <v>963</v>
      </c>
      <c r="K133" s="5" t="n">
        <v>6</v>
      </c>
    </row>
    <row r="134" spans="1:14">
      <c r="A134" s="4" t="s">
        <v>964</v>
      </c>
      <c r="K134" s="4" t="s">
        <v>460</v>
      </c>
    </row>
    <row r="135" spans="1:14">
      <c r="A135" s="4" t="s">
        <v>965</v>
      </c>
      <c r="K135" s="8" t="n">
        <v>3.4</v>
      </c>
    </row>
    <row r="136" spans="1:14">
      <c r="A136" s="4" t="s">
        <v>966</v>
      </c>
      <c r="K136" s="4" t="s">
        <v>823</v>
      </c>
    </row>
    <row r="137" spans="1:14">
      <c r="A137" s="4" t="s">
        <v>968</v>
      </c>
    </row>
    <row r="138" spans="1:14">
      <c r="A138" s="3" t="s">
        <v>903</v>
      </c>
    </row>
    <row r="139" spans="1:14">
      <c r="A139" s="4" t="s">
        <v>966</v>
      </c>
      <c r="K139" s="4" t="s">
        <v>823</v>
      </c>
    </row>
    <row r="140" spans="1:14">
      <c r="A140" s="4" t="s">
        <v>969</v>
      </c>
    </row>
    <row r="141" spans="1:14">
      <c r="A141" s="3" t="s">
        <v>903</v>
      </c>
    </row>
    <row r="142" spans="1:14">
      <c r="A142" s="4" t="s">
        <v>427</v>
      </c>
      <c r="L142" s="5" t="n">
        <v>74600000</v>
      </c>
    </row>
    <row r="143" spans="1:14">
      <c r="A143" s="4" t="s">
        <v>970</v>
      </c>
    </row>
    <row r="144" spans="1:14">
      <c r="A144" s="3" t="s">
        <v>903</v>
      </c>
    </row>
    <row r="145" spans="1:14">
      <c r="A145" s="4" t="s">
        <v>918</v>
      </c>
      <c r="K145" s="5" t="n">
        <v>2</v>
      </c>
    </row>
    <row r="146" spans="1:14">
      <c r="A146" s="4" t="s">
        <v>919</v>
      </c>
      <c r="K146" s="4" t="s">
        <v>971</v>
      </c>
    </row>
    <row r="147" spans="1:14">
      <c r="A147" s="4" t="s">
        <v>820</v>
      </c>
      <c r="K147" s="4" t="s">
        <v>460</v>
      </c>
    </row>
    <row r="148" spans="1:14">
      <c r="A148" s="4" t="s">
        <v>972</v>
      </c>
    </row>
    <row r="149" spans="1:14">
      <c r="A149" s="3" t="s">
        <v>903</v>
      </c>
    </row>
    <row r="150" spans="1:14">
      <c r="A150" s="4" t="s">
        <v>965</v>
      </c>
      <c r="K150" s="8" t="n">
        <v>2.5</v>
      </c>
    </row>
    <row r="151" spans="1:14">
      <c r="A151" s="4" t="s">
        <v>966</v>
      </c>
      <c r="K151" s="4" t="s">
        <v>823</v>
      </c>
    </row>
    <row r="152" spans="1:14">
      <c r="A152" s="4" t="s">
        <v>973</v>
      </c>
    </row>
    <row r="153" spans="1:14">
      <c r="A153" s="3" t="s">
        <v>903</v>
      </c>
    </row>
    <row r="154" spans="1:14">
      <c r="A154" s="4" t="s">
        <v>965</v>
      </c>
      <c r="K154" s="8" t="n">
        <v>5.4</v>
      </c>
    </row>
    <row r="155" spans="1:14">
      <c r="A155" s="4" t="s">
        <v>966</v>
      </c>
      <c r="K155" s="4" t="s">
        <v>644</v>
      </c>
    </row>
    <row r="156" spans="1:14">
      <c r="A156" s="4" t="s">
        <v>974</v>
      </c>
    </row>
    <row r="157" spans="1:14">
      <c r="A157" s="3" t="s">
        <v>903</v>
      </c>
    </row>
    <row r="158" spans="1:14">
      <c r="A158" s="4" t="s">
        <v>427</v>
      </c>
      <c r="L158" s="5" t="n">
        <v>33965000</v>
      </c>
    </row>
    <row r="159" spans="1:14">
      <c r="A159" s="4" t="s">
        <v>907</v>
      </c>
      <c r="N159" s="6" t="n">
        <v>76000000</v>
      </c>
    </row>
    <row r="160" spans="1:14">
      <c r="A160" s="4" t="s">
        <v>975</v>
      </c>
    </row>
    <row r="161" spans="1:14">
      <c r="A161" s="3" t="s">
        <v>903</v>
      </c>
    </row>
    <row r="162" spans="1:14">
      <c r="A162" s="4" t="s">
        <v>976</v>
      </c>
      <c r="E162" s="5" t="n">
        <v>5000000</v>
      </c>
    </row>
    <row r="163" spans="1:14">
      <c r="A163" s="4" t="s">
        <v>977</v>
      </c>
    </row>
    <row r="164" spans="1:14">
      <c r="A164" s="3" t="s">
        <v>903</v>
      </c>
    </row>
    <row r="165" spans="1:14">
      <c r="A165" s="4" t="s">
        <v>965</v>
      </c>
      <c r="K165" s="8" t="n">
        <v>1.84</v>
      </c>
    </row>
    <row r="166" spans="1:14">
      <c r="A166" s="4" t="s">
        <v>919</v>
      </c>
      <c r="K166" s="4" t="s">
        <v>978</v>
      </c>
    </row>
    <row r="167" spans="1:14">
      <c r="A167" s="4" t="s">
        <v>820</v>
      </c>
      <c r="K167" s="4" t="s">
        <v>460</v>
      </c>
    </row>
    <row r="168" spans="1:14">
      <c r="A168" s="4" t="s">
        <v>908</v>
      </c>
      <c r="K168" s="6" t="n">
        <v>5000</v>
      </c>
    </row>
    <row r="169" spans="1:14">
      <c r="A169" s="4" t="s">
        <v>979</v>
      </c>
    </row>
    <row r="170" spans="1:14">
      <c r="A170" s="3" t="s">
        <v>903</v>
      </c>
    </row>
    <row r="171" spans="1:14">
      <c r="A171" s="4" t="s">
        <v>965</v>
      </c>
      <c r="K171" s="8" t="n">
        <v>0.25</v>
      </c>
    </row>
    <row r="172" spans="1:14">
      <c r="A172" s="4" t="s">
        <v>980</v>
      </c>
    </row>
    <row r="173" spans="1:14">
      <c r="A173" s="3" t="s">
        <v>903</v>
      </c>
    </row>
    <row r="174" spans="1:14">
      <c r="A174" s="4" t="s">
        <v>820</v>
      </c>
      <c r="K174" s="4" t="s">
        <v>460</v>
      </c>
    </row>
    <row r="175" spans="1:14">
      <c r="A175" s="4" t="s">
        <v>908</v>
      </c>
      <c r="K175" s="6" t="n">
        <v>50000</v>
      </c>
    </row>
    <row r="176" spans="1:14">
      <c r="A176" s="4" t="s">
        <v>981</v>
      </c>
      <c r="K176" s="5" t="n">
        <v>2020</v>
      </c>
    </row>
    <row r="177" spans="1:14">
      <c r="A177" s="4" t="s">
        <v>982</v>
      </c>
    </row>
    <row r="178" spans="1:14">
      <c r="A178" s="3" t="s">
        <v>903</v>
      </c>
    </row>
    <row r="179" spans="1:14">
      <c r="A179" s="4" t="s">
        <v>919</v>
      </c>
      <c r="K179" s="4" t="s">
        <v>983</v>
      </c>
    </row>
    <row r="180" spans="1:14">
      <c r="A180" s="4" t="s">
        <v>820</v>
      </c>
      <c r="K180" s="4" t="s">
        <v>460</v>
      </c>
    </row>
    <row r="181" spans="1:14">
      <c r="A181" s="4" t="s">
        <v>908</v>
      </c>
      <c r="K181" s="6" t="n">
        <v>50000</v>
      </c>
    </row>
    <row r="182" spans="1:14">
      <c r="A182" s="4" t="s">
        <v>984</v>
      </c>
    </row>
    <row r="183" spans="1:14">
      <c r="A183" s="3" t="s">
        <v>903</v>
      </c>
    </row>
    <row r="184" spans="1:14">
      <c r="A184" s="4" t="s">
        <v>985</v>
      </c>
      <c r="H184" s="6" t="n">
        <v>1700000</v>
      </c>
      <c r="L184" s="6" t="n">
        <v>6600000</v>
      </c>
      <c r="M184" s="6" t="n">
        <v>14500000</v>
      </c>
    </row>
    <row r="185" spans="1:14"/>
    <row r="186" spans="1:14">
      <c r="A186" s="4" t="s">
        <v>521</v>
      </c>
      <c r="B186" s="4" t="s">
        <v>986</v>
      </c>
    </row>
    <row r="187" spans="1:14">
      <c r="A187" s="4" t="s">
        <v>526</v>
      </c>
      <c r="B187" s="4" t="s">
        <v>101</v>
      </c>
    </row>
  </sheetData>
  <mergeCells count="4">
    <mergeCell ref="A1:B1"/>
    <mergeCell ref="A185:M185"/>
    <mergeCell ref="B186:M186"/>
    <mergeCell ref="B187:M18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7</v>
      </c>
      <c r="C1" s="2" t="s">
        <v>2</v>
      </c>
      <c r="D1" s="2" t="s">
        <v>34</v>
      </c>
    </row>
    <row r="2" spans="1:4">
      <c r="A2" s="3" t="s">
        <v>903</v>
      </c>
    </row>
    <row r="3" spans="1:4">
      <c r="A3" s="4" t="s">
        <v>988</v>
      </c>
      <c r="C3" s="6" t="n">
        <v>37685</v>
      </c>
    </row>
    <row r="4" spans="1:4">
      <c r="A4" s="4" t="s">
        <v>989</v>
      </c>
      <c r="C4" s="5" t="n">
        <v>3138</v>
      </c>
    </row>
    <row r="5" spans="1:4">
      <c r="A5" s="4" t="s">
        <v>990</v>
      </c>
      <c r="C5" s="5" t="n">
        <v>947</v>
      </c>
    </row>
    <row r="6" spans="1:4">
      <c r="A6" s="4" t="s">
        <v>991</v>
      </c>
      <c r="C6" s="5" t="n">
        <v>64097</v>
      </c>
    </row>
    <row r="7" spans="1:4">
      <c r="A7" s="4" t="s">
        <v>992</v>
      </c>
      <c r="C7" s="5" t="n">
        <v>4000</v>
      </c>
    </row>
    <row r="8" spans="1:4">
      <c r="A8" s="4" t="s">
        <v>52</v>
      </c>
      <c r="C8" s="5" t="n">
        <v>13410</v>
      </c>
    </row>
    <row r="9" spans="1:4">
      <c r="A9" s="4" t="s">
        <v>993</v>
      </c>
      <c r="C9" s="5" t="n">
        <v>13324</v>
      </c>
    </row>
    <row r="10" spans="1:4">
      <c r="A10" s="4" t="s">
        <v>65</v>
      </c>
    </row>
    <row r="11" spans="1:4">
      <c r="A11" s="3" t="s">
        <v>903</v>
      </c>
    </row>
    <row r="12" spans="1:4">
      <c r="A12" s="4" t="s">
        <v>988</v>
      </c>
      <c r="D12" s="6" t="n">
        <v>16891</v>
      </c>
    </row>
    <row r="13" spans="1:4">
      <c r="A13" s="4" t="s">
        <v>989</v>
      </c>
      <c r="D13" s="5" t="n">
        <v>2904</v>
      </c>
    </row>
    <row r="14" spans="1:4">
      <c r="A14" s="4" t="s">
        <v>990</v>
      </c>
      <c r="D14" s="5" t="n">
        <v>1843</v>
      </c>
    </row>
    <row r="15" spans="1:4">
      <c r="A15" s="4" t="s">
        <v>991</v>
      </c>
      <c r="D15" s="5" t="n">
        <v>67235</v>
      </c>
    </row>
    <row r="16" spans="1:4">
      <c r="A16" s="4" t="s">
        <v>992</v>
      </c>
      <c r="D16" s="5" t="n">
        <v>8845</v>
      </c>
    </row>
    <row r="17" spans="1:4">
      <c r="A17" s="4" t="s">
        <v>52</v>
      </c>
      <c r="D17" s="5" t="n">
        <v>29760</v>
      </c>
    </row>
    <row r="18" spans="1:4">
      <c r="A18" s="4" t="s">
        <v>993</v>
      </c>
      <c r="D18" s="5" t="n">
        <v>20904</v>
      </c>
    </row>
    <row r="19" spans="1:4">
      <c r="A19" s="4" t="s">
        <v>994</v>
      </c>
    </row>
    <row r="20" spans="1:4">
      <c r="A20" s="3" t="s">
        <v>903</v>
      </c>
    </row>
    <row r="21" spans="1:4">
      <c r="A21" s="4" t="s">
        <v>988</v>
      </c>
      <c r="B21" s="4" t="s">
        <v>521</v>
      </c>
      <c r="C21" s="5" t="n">
        <v>37685</v>
      </c>
    </row>
    <row r="22" spans="1:4">
      <c r="A22" s="4" t="s">
        <v>989</v>
      </c>
      <c r="C22" s="5" t="n">
        <v>3138</v>
      </c>
    </row>
    <row r="23" spans="1:4">
      <c r="A23" s="4" t="s">
        <v>990</v>
      </c>
      <c r="C23" s="5" t="n">
        <v>947</v>
      </c>
    </row>
    <row r="24" spans="1:4">
      <c r="A24" s="4" t="s">
        <v>991</v>
      </c>
      <c r="C24" s="5" t="n">
        <v>64097</v>
      </c>
    </row>
    <row r="25" spans="1:4">
      <c r="A25" s="4" t="s">
        <v>993</v>
      </c>
      <c r="C25" s="5" t="n">
        <v>11591</v>
      </c>
    </row>
    <row r="26" spans="1:4">
      <c r="A26" s="4" t="s">
        <v>995</v>
      </c>
    </row>
    <row r="27" spans="1:4">
      <c r="A27" s="3" t="s">
        <v>903</v>
      </c>
    </row>
    <row r="28" spans="1:4">
      <c r="A28" s="4" t="s">
        <v>988</v>
      </c>
      <c r="B28" s="4" t="s">
        <v>521</v>
      </c>
      <c r="D28" s="5" t="n">
        <v>16784</v>
      </c>
    </row>
    <row r="29" spans="1:4">
      <c r="A29" s="4" t="s">
        <v>989</v>
      </c>
      <c r="D29" s="5" t="n">
        <v>2904</v>
      </c>
    </row>
    <row r="30" spans="1:4">
      <c r="A30" s="4" t="s">
        <v>990</v>
      </c>
      <c r="D30" s="5" t="n">
        <v>1843</v>
      </c>
    </row>
    <row r="31" spans="1:4">
      <c r="A31" s="4" t="s">
        <v>991</v>
      </c>
      <c r="D31" s="5" t="n">
        <v>67235</v>
      </c>
    </row>
    <row r="32" spans="1:4">
      <c r="A32" s="4" t="s">
        <v>993</v>
      </c>
      <c r="D32" s="5" t="n">
        <v>17021</v>
      </c>
    </row>
    <row r="33" spans="1:4">
      <c r="A33" s="4" t="s">
        <v>996</v>
      </c>
    </row>
    <row r="34" spans="1:4">
      <c r="A34" s="3" t="s">
        <v>903</v>
      </c>
    </row>
    <row r="35" spans="1:4">
      <c r="A35" s="4" t="s">
        <v>988</v>
      </c>
      <c r="D35" s="5" t="n">
        <v>107</v>
      </c>
    </row>
    <row r="36" spans="1:4">
      <c r="A36" s="4" t="s">
        <v>992</v>
      </c>
      <c r="B36" s="4" t="s">
        <v>526</v>
      </c>
      <c r="D36" s="5" t="n">
        <v>1246</v>
      </c>
    </row>
    <row r="37" spans="1:4">
      <c r="A37" s="4" t="s">
        <v>997</v>
      </c>
      <c r="D37" s="5" t="n">
        <v>191869</v>
      </c>
    </row>
    <row r="38" spans="1:4">
      <c r="A38" s="4" t="s">
        <v>52</v>
      </c>
      <c r="D38" s="5" t="n">
        <v>2930</v>
      </c>
    </row>
    <row r="39" spans="1:4">
      <c r="A39" s="4" t="s">
        <v>993</v>
      </c>
      <c r="D39" s="5" t="n">
        <v>2510</v>
      </c>
    </row>
    <row r="40" spans="1:4">
      <c r="A40" s="4" t="s">
        <v>998</v>
      </c>
    </row>
    <row r="41" spans="1:4">
      <c r="A41" s="3" t="s">
        <v>903</v>
      </c>
    </row>
    <row r="42" spans="1:4">
      <c r="A42" s="4" t="s">
        <v>992</v>
      </c>
      <c r="B42" s="4" t="s">
        <v>526</v>
      </c>
      <c r="C42" s="5" t="n">
        <v>4000</v>
      </c>
    </row>
    <row r="43" spans="1:4">
      <c r="A43" s="4" t="s">
        <v>993</v>
      </c>
      <c r="B43" s="4" t="s">
        <v>999</v>
      </c>
      <c r="C43" s="6" t="n">
        <v>1733</v>
      </c>
    </row>
    <row r="44" spans="1:4">
      <c r="A44" s="4" t="s">
        <v>1000</v>
      </c>
    </row>
    <row r="45" spans="1:4">
      <c r="A45" s="3" t="s">
        <v>903</v>
      </c>
    </row>
    <row r="46" spans="1:4">
      <c r="A46" s="4" t="s">
        <v>992</v>
      </c>
      <c r="B46" s="4" t="s">
        <v>526</v>
      </c>
      <c r="D46" s="5" t="n">
        <v>7599</v>
      </c>
    </row>
    <row r="47" spans="1:4">
      <c r="A47" s="4" t="s">
        <v>993</v>
      </c>
      <c r="B47" s="4" t="s">
        <v>999</v>
      </c>
      <c r="D47" s="6" t="n">
        <v>1373</v>
      </c>
    </row>
    <row r="48" spans="1:4"/>
    <row r="49" spans="1:4">
      <c r="A49" s="4" t="s">
        <v>521</v>
      </c>
      <c r="B49" s="4" t="s">
        <v>1001</v>
      </c>
    </row>
    <row r="50" spans="1:4">
      <c r="A50" s="4" t="s">
        <v>526</v>
      </c>
      <c r="B50" s="4" t="s">
        <v>1002</v>
      </c>
    </row>
    <row r="51" spans="1:4">
      <c r="A51" s="4" t="s">
        <v>999</v>
      </c>
      <c r="B51" s="4" t="s">
        <v>1003</v>
      </c>
    </row>
  </sheetData>
  <mergeCells count="5">
    <mergeCell ref="A1:B1"/>
    <mergeCell ref="A48:C48"/>
    <mergeCell ref="B49:C49"/>
    <mergeCell ref="B50:C50"/>
    <mergeCell ref="B51:C5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20</v>
      </c>
    </row>
    <row r="2" spans="1:2">
      <c r="A2" s="3" t="s">
        <v>903</v>
      </c>
    </row>
    <row r="3" spans="1:2">
      <c r="A3" s="4" t="s">
        <v>427</v>
      </c>
      <c r="B3" s="6" t="n">
        <v>74600</v>
      </c>
    </row>
    <row r="4" spans="1:2">
      <c r="A4" s="4" t="s">
        <v>65</v>
      </c>
    </row>
    <row r="5" spans="1:2">
      <c r="A5" s="3" t="s">
        <v>903</v>
      </c>
    </row>
    <row r="6" spans="1:2">
      <c r="A6" s="4" t="s">
        <v>427</v>
      </c>
      <c r="B6" s="5" t="n">
        <v>34000</v>
      </c>
    </row>
    <row r="7" spans="1:2">
      <c r="A7" s="4" t="s">
        <v>974</v>
      </c>
    </row>
    <row r="8" spans="1:2">
      <c r="A8" s="3" t="s">
        <v>903</v>
      </c>
    </row>
    <row r="9" spans="1:2">
      <c r="A9" s="4" t="s">
        <v>427</v>
      </c>
      <c r="B9" s="5" t="n">
        <v>33965</v>
      </c>
    </row>
    <row r="10" spans="1:2">
      <c r="A10" s="4" t="s">
        <v>1005</v>
      </c>
    </row>
    <row r="11" spans="1:2">
      <c r="A11" s="3" t="s">
        <v>903</v>
      </c>
    </row>
    <row r="12" spans="1:2">
      <c r="A12" s="4" t="s">
        <v>427</v>
      </c>
      <c r="B12" s="5" t="n">
        <v>74575</v>
      </c>
    </row>
    <row r="13" spans="1:2">
      <c r="A13" s="4" t="s">
        <v>1006</v>
      </c>
    </row>
    <row r="14" spans="1:2">
      <c r="A14" s="3" t="s">
        <v>903</v>
      </c>
    </row>
    <row r="15" spans="1:2">
      <c r="A15" s="4" t="s">
        <v>427</v>
      </c>
      <c r="B15" s="6" t="n">
        <v>745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007</v>
      </c>
      <c r="C1" s="2" t="s">
        <v>73</v>
      </c>
      <c r="D1" s="2" t="s">
        <v>74</v>
      </c>
      <c r="E1" s="2" t="s">
        <v>1</v>
      </c>
    </row>
    <row r="2" spans="1:6">
      <c r="C2" s="2" t="s">
        <v>75</v>
      </c>
      <c r="D2" s="2" t="s">
        <v>2</v>
      </c>
      <c r="E2" s="2" t="s">
        <v>34</v>
      </c>
      <c r="F2" s="2" t="s">
        <v>76</v>
      </c>
    </row>
    <row r="3" spans="1:6">
      <c r="A3" s="4" t="s">
        <v>65</v>
      </c>
    </row>
    <row r="4" spans="1:6">
      <c r="A4" s="3" t="s">
        <v>903</v>
      </c>
    </row>
    <row r="5" spans="1:6">
      <c r="A5" s="4" t="s">
        <v>1008</v>
      </c>
      <c r="C5" s="6" t="n">
        <v>7973</v>
      </c>
      <c r="E5" s="6" t="n">
        <v>13541</v>
      </c>
      <c r="F5" s="6" t="n">
        <v>17444</v>
      </c>
    </row>
    <row r="6" spans="1:6">
      <c r="A6" s="4" t="s">
        <v>1009</v>
      </c>
    </row>
    <row r="7" spans="1:6">
      <c r="A7" s="3" t="s">
        <v>903</v>
      </c>
    </row>
    <row r="8" spans="1:6">
      <c r="A8" s="4" t="s">
        <v>78</v>
      </c>
      <c r="B8" s="4" t="s">
        <v>521</v>
      </c>
      <c r="D8" s="6" t="n">
        <v>-215589</v>
      </c>
    </row>
    <row r="9" spans="1:6">
      <c r="A9" s="4" t="s">
        <v>1010</v>
      </c>
      <c r="B9" s="4" t="s">
        <v>526</v>
      </c>
      <c r="D9" s="5" t="n">
        <v>3660</v>
      </c>
    </row>
    <row r="10" spans="1:6">
      <c r="A10" s="4" t="s">
        <v>1011</v>
      </c>
      <c r="B10" s="4" t="s">
        <v>999</v>
      </c>
      <c r="D10" s="5" t="n">
        <v>2754</v>
      </c>
    </row>
    <row r="11" spans="1:6">
      <c r="A11" s="4" t="s">
        <v>1012</v>
      </c>
    </row>
    <row r="12" spans="1:6">
      <c r="A12" s="3" t="s">
        <v>903</v>
      </c>
    </row>
    <row r="13" spans="1:6">
      <c r="A13" s="4" t="s">
        <v>78</v>
      </c>
      <c r="B13" s="4" t="s">
        <v>521</v>
      </c>
      <c r="C13" s="5" t="n">
        <v>-60749</v>
      </c>
      <c r="E13" s="5" t="n">
        <v>-58395</v>
      </c>
      <c r="F13" s="5" t="n">
        <v>-23060</v>
      </c>
    </row>
    <row r="14" spans="1:6">
      <c r="A14" s="4" t="s">
        <v>1010</v>
      </c>
      <c r="B14" s="4" t="s">
        <v>526</v>
      </c>
      <c r="C14" s="5" t="n">
        <v>525</v>
      </c>
      <c r="E14" s="5" t="n">
        <v>789</v>
      </c>
    </row>
    <row r="15" spans="1:6">
      <c r="A15" s="4" t="s">
        <v>1011</v>
      </c>
      <c r="B15" s="4" t="s">
        <v>999</v>
      </c>
      <c r="C15" s="5" t="n">
        <v>692</v>
      </c>
      <c r="E15" s="5" t="n">
        <v>216</v>
      </c>
    </row>
    <row r="16" spans="1:6">
      <c r="A16" s="4" t="s">
        <v>936</v>
      </c>
    </row>
    <row r="17" spans="1:6">
      <c r="A17" s="3" t="s">
        <v>903</v>
      </c>
    </row>
    <row r="18" spans="1:6">
      <c r="A18" s="4" t="s">
        <v>1013</v>
      </c>
      <c r="B18" s="4" t="s">
        <v>1014</v>
      </c>
      <c r="D18" s="5" t="n">
        <v>-6714</v>
      </c>
    </row>
    <row r="19" spans="1:6">
      <c r="A19" s="4" t="s">
        <v>1015</v>
      </c>
      <c r="B19" s="4" t="s">
        <v>1014</v>
      </c>
      <c r="D19" s="5" t="n">
        <v>-813</v>
      </c>
    </row>
    <row r="20" spans="1:6">
      <c r="A20" s="4" t="s">
        <v>1016</v>
      </c>
      <c r="B20" s="4" t="s">
        <v>1017</v>
      </c>
      <c r="D20" s="5" t="n">
        <v>11740</v>
      </c>
    </row>
    <row r="21" spans="1:6">
      <c r="A21" s="4" t="s">
        <v>1008</v>
      </c>
      <c r="D21" s="5" t="n">
        <v>0</v>
      </c>
    </row>
    <row r="22" spans="1:6">
      <c r="A22" s="4" t="s">
        <v>1018</v>
      </c>
      <c r="B22" s="4" t="s">
        <v>999</v>
      </c>
      <c r="D22" s="5" t="n">
        <v>11873</v>
      </c>
    </row>
    <row r="23" spans="1:6">
      <c r="A23" s="4" t="s">
        <v>943</v>
      </c>
    </row>
    <row r="24" spans="1:6">
      <c r="A24" s="3" t="s">
        <v>903</v>
      </c>
    </row>
    <row r="25" spans="1:6">
      <c r="A25" s="4" t="s">
        <v>1013</v>
      </c>
      <c r="B25" s="4" t="s">
        <v>1014</v>
      </c>
      <c r="C25" s="5" t="n">
        <v>-2355</v>
      </c>
      <c r="E25" s="5" t="n">
        <v>-7978</v>
      </c>
      <c r="F25" s="5" t="n">
        <v>-5387</v>
      </c>
    </row>
    <row r="26" spans="1:6">
      <c r="A26" s="4" t="s">
        <v>1015</v>
      </c>
      <c r="B26" s="4" t="s">
        <v>1014</v>
      </c>
      <c r="C26" s="5" t="n">
        <v>-226</v>
      </c>
      <c r="E26" s="5" t="n">
        <v>-1226</v>
      </c>
      <c r="F26" s="5" t="n">
        <v>-282</v>
      </c>
    </row>
    <row r="27" spans="1:6">
      <c r="A27" s="4" t="s">
        <v>1016</v>
      </c>
      <c r="B27" s="4" t="s">
        <v>1017</v>
      </c>
      <c r="C27" s="5" t="n">
        <v>2061</v>
      </c>
      <c r="E27" s="5" t="n">
        <v>8305</v>
      </c>
      <c r="F27" s="5" t="n">
        <v>3326</v>
      </c>
    </row>
    <row r="28" spans="1:6">
      <c r="A28" s="4" t="s">
        <v>1008</v>
      </c>
      <c r="B28" s="4" t="s">
        <v>1019</v>
      </c>
      <c r="C28" s="5" t="n">
        <v>7973</v>
      </c>
      <c r="E28" s="5" t="n">
        <v>13541</v>
      </c>
      <c r="F28" s="5" t="n">
        <v>17399</v>
      </c>
    </row>
    <row r="29" spans="1:6">
      <c r="A29" s="4" t="s">
        <v>1018</v>
      </c>
      <c r="B29" s="4" t="s">
        <v>999</v>
      </c>
      <c r="C29" s="5" t="n">
        <v>2547</v>
      </c>
      <c r="E29" s="5" t="n">
        <v>8919</v>
      </c>
      <c r="F29" s="5" t="n">
        <v>4667</v>
      </c>
    </row>
    <row r="30" spans="1:6">
      <c r="A30" s="4" t="s">
        <v>970</v>
      </c>
    </row>
    <row r="31" spans="1:6">
      <c r="A31" s="3" t="s">
        <v>903</v>
      </c>
    </row>
    <row r="32" spans="1:6">
      <c r="A32" s="4" t="s">
        <v>1020</v>
      </c>
      <c r="B32" s="4" t="s">
        <v>1021</v>
      </c>
      <c r="D32" s="5" t="n">
        <v>710</v>
      </c>
    </row>
    <row r="33" spans="1:6">
      <c r="A33" s="4" t="s">
        <v>941</v>
      </c>
      <c r="B33" s="4" t="s">
        <v>1021</v>
      </c>
      <c r="D33" s="5" t="n">
        <v>746</v>
      </c>
    </row>
    <row r="34" spans="1:6">
      <c r="A34" s="4" t="s">
        <v>1022</v>
      </c>
      <c r="B34" s="4" t="s">
        <v>1023</v>
      </c>
      <c r="D34" s="5" t="n">
        <v>2012</v>
      </c>
    </row>
    <row r="35" spans="1:6">
      <c r="A35" s="4" t="s">
        <v>974</v>
      </c>
    </row>
    <row r="36" spans="1:6">
      <c r="A36" s="3" t="s">
        <v>903</v>
      </c>
    </row>
    <row r="37" spans="1:6">
      <c r="A37" s="4" t="s">
        <v>1020</v>
      </c>
      <c r="B37" s="4" t="s">
        <v>1021</v>
      </c>
      <c r="C37" s="5" t="n">
        <v>3669</v>
      </c>
      <c r="E37" s="5" t="n">
        <v>17606</v>
      </c>
      <c r="F37" s="5" t="n">
        <v>29773</v>
      </c>
    </row>
    <row r="38" spans="1:6">
      <c r="A38" s="4" t="s">
        <v>941</v>
      </c>
      <c r="B38" s="4" t="s">
        <v>1021</v>
      </c>
      <c r="C38" s="5" t="n">
        <v>2134</v>
      </c>
      <c r="E38" s="5" t="n">
        <v>8510</v>
      </c>
      <c r="F38" s="5" t="n">
        <v>9032</v>
      </c>
    </row>
    <row r="39" spans="1:6">
      <c r="A39" s="4" t="s">
        <v>1022</v>
      </c>
      <c r="B39" s="4" t="s">
        <v>1023</v>
      </c>
      <c r="C39" s="5" t="n">
        <v>6244</v>
      </c>
      <c r="E39" s="5" t="n">
        <v>24089</v>
      </c>
      <c r="F39" s="5" t="n">
        <v>24177</v>
      </c>
    </row>
    <row r="40" spans="1:6">
      <c r="A40" s="4" t="s">
        <v>1005</v>
      </c>
    </row>
    <row r="41" spans="1:6">
      <c r="A41" s="3" t="s">
        <v>903</v>
      </c>
    </row>
    <row r="42" spans="1:6">
      <c r="A42" s="4" t="s">
        <v>1020</v>
      </c>
      <c r="B42" s="4" t="s">
        <v>1021</v>
      </c>
      <c r="D42" s="5" t="n">
        <v>24199</v>
      </c>
    </row>
    <row r="43" spans="1:6">
      <c r="A43" s="4" t="s">
        <v>1024</v>
      </c>
      <c r="B43" s="4" t="s">
        <v>1025</v>
      </c>
      <c r="D43" s="6" t="n">
        <v>123</v>
      </c>
    </row>
    <row r="44" spans="1:6">
      <c r="A44" s="4" t="s">
        <v>1006</v>
      </c>
    </row>
    <row r="45" spans="1:6">
      <c r="A45" s="3" t="s">
        <v>903</v>
      </c>
    </row>
    <row r="46" spans="1:6">
      <c r="A46" s="4" t="s">
        <v>1020</v>
      </c>
      <c r="B46" s="4" t="s">
        <v>1021</v>
      </c>
      <c r="C46" s="5" t="n">
        <v>1521</v>
      </c>
      <c r="E46" s="5" t="n">
        <v>13921</v>
      </c>
      <c r="F46" s="5" t="n">
        <v>3319</v>
      </c>
    </row>
    <row r="47" spans="1:6">
      <c r="A47" s="4" t="s">
        <v>1024</v>
      </c>
      <c r="B47" s="4" t="s">
        <v>1025</v>
      </c>
      <c r="C47" s="6" t="n">
        <v>57</v>
      </c>
      <c r="E47" s="6" t="n">
        <v>177</v>
      </c>
    </row>
    <row r="48" spans="1:6">
      <c r="A48" s="4" t="s">
        <v>1026</v>
      </c>
      <c r="B48" s="4" t="s">
        <v>526</v>
      </c>
      <c r="F48" s="5" t="n">
        <v>19327</v>
      </c>
    </row>
    <row r="49" spans="1:6">
      <c r="A49" s="4" t="s">
        <v>1027</v>
      </c>
      <c r="B49" s="4" t="s">
        <v>1028</v>
      </c>
      <c r="F49" s="6" t="n">
        <v>52</v>
      </c>
    </row>
    <row r="50" spans="1:6"/>
    <row r="51" spans="1:6">
      <c r="A51" s="4" t="s">
        <v>521</v>
      </c>
      <c r="B51" s="4" t="s">
        <v>78</v>
      </c>
    </row>
    <row r="52" spans="1:6">
      <c r="A52" s="4" t="s">
        <v>526</v>
      </c>
      <c r="B52" s="4" t="s">
        <v>83</v>
      </c>
    </row>
    <row r="53" spans="1:6">
      <c r="A53" s="4" t="s">
        <v>999</v>
      </c>
      <c r="B53" s="4" t="s">
        <v>87</v>
      </c>
    </row>
    <row r="54" spans="1:6">
      <c r="A54" s="4" t="s">
        <v>1014</v>
      </c>
      <c r="B54" s="4" t="s">
        <v>79</v>
      </c>
    </row>
    <row r="55" spans="1:6">
      <c r="A55" s="4" t="s">
        <v>1017</v>
      </c>
      <c r="B55" s="4" t="s">
        <v>986</v>
      </c>
    </row>
    <row r="56" spans="1:6">
      <c r="A56" s="4" t="s">
        <v>1019</v>
      </c>
      <c r="B56" s="4" t="s">
        <v>101</v>
      </c>
    </row>
    <row r="57" spans="1:6">
      <c r="A57" s="4" t="s">
        <v>1021</v>
      </c>
      <c r="B57" s="4" t="s">
        <v>82</v>
      </c>
    </row>
    <row r="58" spans="1:6">
      <c r="A58" s="4" t="s">
        <v>1023</v>
      </c>
      <c r="B58" s="4" t="s">
        <v>93</v>
      </c>
    </row>
    <row r="59" spans="1:6">
      <c r="A59" s="4" t="s">
        <v>1028</v>
      </c>
      <c r="B59" s="4" t="s">
        <v>1029</v>
      </c>
    </row>
  </sheetData>
  <mergeCells count="12">
    <mergeCell ref="A1:B2"/>
    <mergeCell ref="E1:F1"/>
    <mergeCell ref="A50:E50"/>
    <mergeCell ref="B51:E51"/>
    <mergeCell ref="B52:E52"/>
    <mergeCell ref="B53:E53"/>
    <mergeCell ref="B54:E54"/>
    <mergeCell ref="B55:E55"/>
    <mergeCell ref="B56:E56"/>
    <mergeCell ref="B57:E57"/>
    <mergeCell ref="B58:E58"/>
    <mergeCell ref="B59:E5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9:01:33Z</dcterms:created>
  <dcterms:modified xmlns:dcterms="http://purl.org/dc/terms/" xmlns:xsi="http://www.w3.org/2001/XMLSchema-instance" xsi:type="dcterms:W3CDTF">2018-03-06T19:01:33Z</dcterms:modified>
</cp:coreProperties>
</file>